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Discontinued Operations" sheetId="9" state="visible" r:id="rId9"/>
    <sheet xmlns:r="http://schemas.openxmlformats.org/officeDocument/2006/relationships" name="Acquistions" sheetId="10" state="visible" r:id="rId10"/>
    <sheet xmlns:r="http://schemas.openxmlformats.org/officeDocument/2006/relationships" name="Accumulated Other Comprehensive" sheetId="11" state="visible" r:id="rId11"/>
    <sheet xmlns:r="http://schemas.openxmlformats.org/officeDocument/2006/relationships" name="Goodwill And Intangible Assets" sheetId="12" state="visible" r:id="rId12"/>
    <sheet xmlns:r="http://schemas.openxmlformats.org/officeDocument/2006/relationships" name="Business And Geographic Segment" sheetId="13" state="visible" r:id="rId13"/>
    <sheet xmlns:r="http://schemas.openxmlformats.org/officeDocument/2006/relationships" name="Restructuring Charges and Cost " sheetId="14" state="visible" r:id="rId14"/>
    <sheet xmlns:r="http://schemas.openxmlformats.org/officeDocument/2006/relationships" name="Earnings Per Share" sheetId="15" state="visible" r:id="rId15"/>
    <sheet xmlns:r="http://schemas.openxmlformats.org/officeDocument/2006/relationships" name="Noncontrolling Interests" sheetId="16" state="visible" r:id="rId16"/>
    <sheet xmlns:r="http://schemas.openxmlformats.org/officeDocument/2006/relationships" name="Pension And Postretirement Bene" sheetId="17" state="visible" r:id="rId17"/>
    <sheet xmlns:r="http://schemas.openxmlformats.org/officeDocument/2006/relationships" name="Taxes on Earnings" sheetId="18" state="visible" r:id="rId18"/>
    <sheet xmlns:r="http://schemas.openxmlformats.org/officeDocument/2006/relationships" name="Short-term Borrowings and Long-" sheetId="19" state="visible" r:id="rId19"/>
    <sheet xmlns:r="http://schemas.openxmlformats.org/officeDocument/2006/relationships" name="Financial Instruments" sheetId="20" state="visible" r:id="rId20"/>
    <sheet xmlns:r="http://schemas.openxmlformats.org/officeDocument/2006/relationships" name="Variable Interest Entity" sheetId="21" state="visible" r:id="rId21"/>
    <sheet xmlns:r="http://schemas.openxmlformats.org/officeDocument/2006/relationships" name="Fair Value Measurements" sheetId="22" state="visible" r:id="rId22"/>
    <sheet xmlns:r="http://schemas.openxmlformats.org/officeDocument/2006/relationships" name="Shareholders' Equity"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Supplemental Financial Statemen" sheetId="26" state="visible" r:id="rId26"/>
    <sheet xmlns:r="http://schemas.openxmlformats.org/officeDocument/2006/relationships" name="Quarterly Data" sheetId="27" state="visible" r:id="rId27"/>
    <sheet xmlns:r="http://schemas.openxmlformats.org/officeDocument/2006/relationships" name="Subsequent Event"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Recent Accounting Pronounceme_2" sheetId="31" state="visible" r:id="rId31"/>
    <sheet xmlns:r="http://schemas.openxmlformats.org/officeDocument/2006/relationships" name="Discontinued Operations (Tables" sheetId="32" state="visible" r:id="rId32"/>
    <sheet xmlns:r="http://schemas.openxmlformats.org/officeDocument/2006/relationships" name="Acquistions (Tables)" sheetId="33" state="visible" r:id="rId33"/>
    <sheet xmlns:r="http://schemas.openxmlformats.org/officeDocument/2006/relationships" name="Accumulated Other Comprehensi_2" sheetId="34" state="visible" r:id="rId34"/>
    <sheet xmlns:r="http://schemas.openxmlformats.org/officeDocument/2006/relationships" name="Goodwill And Intangible Assets " sheetId="35" state="visible" r:id="rId35"/>
    <sheet xmlns:r="http://schemas.openxmlformats.org/officeDocument/2006/relationships" name="Business And Geographic Segme_2" sheetId="36" state="visible" r:id="rId36"/>
    <sheet xmlns:r="http://schemas.openxmlformats.org/officeDocument/2006/relationships" name="Restructuring Charges and Cos_2" sheetId="37" state="visible" r:id="rId37"/>
    <sheet xmlns:r="http://schemas.openxmlformats.org/officeDocument/2006/relationships" name="Pension And Postretirement Be_2" sheetId="38" state="visible" r:id="rId38"/>
    <sheet xmlns:r="http://schemas.openxmlformats.org/officeDocument/2006/relationships" name="Taxes on Earnings (Tables)" sheetId="39" state="visible" r:id="rId39"/>
    <sheet xmlns:r="http://schemas.openxmlformats.org/officeDocument/2006/relationships" name="Short-term Borrowings and Lon_2" sheetId="40" state="visible" r:id="rId40"/>
    <sheet xmlns:r="http://schemas.openxmlformats.org/officeDocument/2006/relationships" name="Financial Instruments (Tables)" sheetId="41" state="visible" r:id="rId41"/>
    <sheet xmlns:r="http://schemas.openxmlformats.org/officeDocument/2006/relationships" name="Fair Value Measurements (Tables" sheetId="42" state="visible" r:id="rId42"/>
    <sheet xmlns:r="http://schemas.openxmlformats.org/officeDocument/2006/relationships" name="Stock-based Compensation (Table" sheetId="43" state="visible" r:id="rId43"/>
    <sheet xmlns:r="http://schemas.openxmlformats.org/officeDocument/2006/relationships" name="Commitments and Contingencies (" sheetId="44" state="visible" r:id="rId44"/>
    <sheet xmlns:r="http://schemas.openxmlformats.org/officeDocument/2006/relationships" name="Supplemental Financial Statem_2" sheetId="45" state="visible" r:id="rId45"/>
    <sheet xmlns:r="http://schemas.openxmlformats.org/officeDocument/2006/relationships" name="Quarterly Data (Tables)" sheetId="46" state="visible" r:id="rId46"/>
    <sheet xmlns:r="http://schemas.openxmlformats.org/officeDocument/2006/relationships" name="Summary of Significant Accoun_3" sheetId="47" state="visible" r:id="rId47"/>
    <sheet xmlns:r="http://schemas.openxmlformats.org/officeDocument/2006/relationships" name="Recent Accounting Pronounceme_3" sheetId="48" state="visible" r:id="rId48"/>
    <sheet xmlns:r="http://schemas.openxmlformats.org/officeDocument/2006/relationships" name="Recent Accounting Pronounceme_4" sheetId="49" state="visible" r:id="rId49"/>
    <sheet xmlns:r="http://schemas.openxmlformats.org/officeDocument/2006/relationships" name="Discontinued Operations (Narrat" sheetId="50" state="visible" r:id="rId50"/>
    <sheet xmlns:r="http://schemas.openxmlformats.org/officeDocument/2006/relationships" name="Discontinued Operations (Schedu" sheetId="51" state="visible" r:id="rId51"/>
    <sheet xmlns:r="http://schemas.openxmlformats.org/officeDocument/2006/relationships" name="Discontinued Operations (Sche_2" sheetId="52" state="visible" r:id="rId52"/>
    <sheet xmlns:r="http://schemas.openxmlformats.org/officeDocument/2006/relationships" name="Discontinued Operations (Conden" sheetId="53" state="visible" r:id="rId53"/>
    <sheet xmlns:r="http://schemas.openxmlformats.org/officeDocument/2006/relationships" name="Acquistions (Narrative) (Detail" sheetId="54" state="visible" r:id="rId54"/>
    <sheet xmlns:r="http://schemas.openxmlformats.org/officeDocument/2006/relationships" name="Acquistions Acquisitions (Sched" sheetId="55" state="visible" r:id="rId55"/>
    <sheet xmlns:r="http://schemas.openxmlformats.org/officeDocument/2006/relationships" name="Acquistions Acquisitions (Intan" sheetId="56" state="visible" r:id="rId56"/>
    <sheet xmlns:r="http://schemas.openxmlformats.org/officeDocument/2006/relationships" name="Acquistions Pro forma Informati"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Business And Geographic Segme_3" sheetId="63" state="visible" r:id="rId63"/>
    <sheet xmlns:r="http://schemas.openxmlformats.org/officeDocument/2006/relationships" name="Business And Geographic Segme_4" sheetId="64" state="visible" r:id="rId64"/>
    <sheet xmlns:r="http://schemas.openxmlformats.org/officeDocument/2006/relationships" name="Business And Geographic Segme_5" sheetId="65" state="visible" r:id="rId65"/>
    <sheet xmlns:r="http://schemas.openxmlformats.org/officeDocument/2006/relationships" name="Business And Geographic Segme_6" sheetId="66" state="visible" r:id="rId66"/>
    <sheet xmlns:r="http://schemas.openxmlformats.org/officeDocument/2006/relationships" name="Business And Geographic Segme_7" sheetId="67" state="visible" r:id="rId67"/>
    <sheet xmlns:r="http://schemas.openxmlformats.org/officeDocument/2006/relationships" name="Business And Geographic Segme_8" sheetId="68" state="visible" r:id="rId68"/>
    <sheet xmlns:r="http://schemas.openxmlformats.org/officeDocument/2006/relationships" name="Business And Geographic Segme_9" sheetId="69" state="visible" r:id="rId69"/>
    <sheet xmlns:r="http://schemas.openxmlformats.org/officeDocument/2006/relationships" name="Business And Geographic Segm_10" sheetId="70" state="visible" r:id="rId70"/>
    <sheet xmlns:r="http://schemas.openxmlformats.org/officeDocument/2006/relationships" name="Restructuring Charges and Cos_3" sheetId="71" state="visible" r:id="rId71"/>
    <sheet xmlns:r="http://schemas.openxmlformats.org/officeDocument/2006/relationships" name="Restructuring Charges and Cos_4" sheetId="72" state="visible" r:id="rId72"/>
    <sheet xmlns:r="http://schemas.openxmlformats.org/officeDocument/2006/relationships" name="Restructuring Charges and Cos_5" sheetId="73" state="visible" r:id="rId73"/>
    <sheet xmlns:r="http://schemas.openxmlformats.org/officeDocument/2006/relationships" name="Restructuring Charges and Cos_6" sheetId="74" state="visible" r:id="rId74"/>
    <sheet xmlns:r="http://schemas.openxmlformats.org/officeDocument/2006/relationships" name="Earnings Per Share (Narrative) " sheetId="75" state="visible" r:id="rId75"/>
    <sheet xmlns:r="http://schemas.openxmlformats.org/officeDocument/2006/relationships" name="Noncontrolling Interests (Detai" sheetId="76" state="visible" r:id="rId76"/>
    <sheet xmlns:r="http://schemas.openxmlformats.org/officeDocument/2006/relationships" name="Pension And Postretirement Be_3" sheetId="77" state="visible" r:id="rId77"/>
    <sheet xmlns:r="http://schemas.openxmlformats.org/officeDocument/2006/relationships" name="Pension And Postretirement Be_4" sheetId="78" state="visible" r:id="rId78"/>
    <sheet xmlns:r="http://schemas.openxmlformats.org/officeDocument/2006/relationships" name="Pension And Postretirement Be_5" sheetId="79" state="visible" r:id="rId79"/>
    <sheet xmlns:r="http://schemas.openxmlformats.org/officeDocument/2006/relationships" name="Pension And Postretirement Be_6" sheetId="80" state="visible" r:id="rId80"/>
    <sheet xmlns:r="http://schemas.openxmlformats.org/officeDocument/2006/relationships" name="Pension And Postretirement Be_7" sheetId="81" state="visible" r:id="rId81"/>
    <sheet xmlns:r="http://schemas.openxmlformats.org/officeDocument/2006/relationships" name="Pension And Postretirement Be_8" sheetId="82" state="visible" r:id="rId82"/>
    <sheet xmlns:r="http://schemas.openxmlformats.org/officeDocument/2006/relationships" name="Pension And Postretirement Be_9" sheetId="83" state="visible" r:id="rId83"/>
    <sheet xmlns:r="http://schemas.openxmlformats.org/officeDocument/2006/relationships" name="Pension And Postretirement B_10" sheetId="84" state="visible" r:id="rId84"/>
    <sheet xmlns:r="http://schemas.openxmlformats.org/officeDocument/2006/relationships" name="Pension And Postretirement B_11" sheetId="85" state="visible" r:id="rId85"/>
    <sheet xmlns:r="http://schemas.openxmlformats.org/officeDocument/2006/relationships" name="Pension And Postretirement B_12" sheetId="86" state="visible" r:id="rId86"/>
    <sheet xmlns:r="http://schemas.openxmlformats.org/officeDocument/2006/relationships" name="Pension And Postretirement B_13" sheetId="87" state="visible" r:id="rId87"/>
    <sheet xmlns:r="http://schemas.openxmlformats.org/officeDocument/2006/relationships" name="Pension And Postretirement B_14" sheetId="88" state="visible" r:id="rId88"/>
    <sheet xmlns:r="http://schemas.openxmlformats.org/officeDocument/2006/relationships" name="Pension And Postretirement B_15" sheetId="89" state="visible" r:id="rId89"/>
    <sheet xmlns:r="http://schemas.openxmlformats.org/officeDocument/2006/relationships" name="Pension And Postretirement B_16" sheetId="90" state="visible" r:id="rId90"/>
    <sheet xmlns:r="http://schemas.openxmlformats.org/officeDocument/2006/relationships" name="Taxes on Earnings Taxes on Earn" sheetId="91" state="visible" r:id="rId91"/>
    <sheet xmlns:r="http://schemas.openxmlformats.org/officeDocument/2006/relationships" name="Taxes on Earnings Schedule Of P" sheetId="92" state="visible" r:id="rId92"/>
    <sheet xmlns:r="http://schemas.openxmlformats.org/officeDocument/2006/relationships" name="Taxes on Earnings Schedule of C" sheetId="93" state="visible" r:id="rId93"/>
    <sheet xmlns:r="http://schemas.openxmlformats.org/officeDocument/2006/relationships" name="Taxes on Earnings Schedule Of R" sheetId="94" state="visible" r:id="rId94"/>
    <sheet xmlns:r="http://schemas.openxmlformats.org/officeDocument/2006/relationships" name="Taxes on Earnings Schedule of D" sheetId="95" state="visible" r:id="rId95"/>
    <sheet xmlns:r="http://schemas.openxmlformats.org/officeDocument/2006/relationships" name="Taxes on Earnings Schedule of A" sheetId="96" state="visible" r:id="rId96"/>
    <sheet xmlns:r="http://schemas.openxmlformats.org/officeDocument/2006/relationships" name="Short-term Borrowing and Long-t" sheetId="97" state="visible" r:id="rId97"/>
    <sheet xmlns:r="http://schemas.openxmlformats.org/officeDocument/2006/relationships" name="Short-term Borrowings and Lon_3" sheetId="98" state="visible" r:id="rId98"/>
    <sheet xmlns:r="http://schemas.openxmlformats.org/officeDocument/2006/relationships" name="Short-term Borrowings and Lon_4" sheetId="99" state="visible" r:id="rId99"/>
    <sheet xmlns:r="http://schemas.openxmlformats.org/officeDocument/2006/relationships" name="Financial Instruments (Narrativ" sheetId="100" state="visible" r:id="rId100"/>
    <sheet xmlns:r="http://schemas.openxmlformats.org/officeDocument/2006/relationships" name="Financial Instruments (Schedule" sheetId="101" state="visible" r:id="rId101"/>
    <sheet xmlns:r="http://schemas.openxmlformats.org/officeDocument/2006/relationships" name="Financial Instruments (Offsetti" sheetId="102" state="visible" r:id="rId102"/>
    <sheet xmlns:r="http://schemas.openxmlformats.org/officeDocument/2006/relationships" name="Financial Instruments (Schedu_2" sheetId="103" state="visible" r:id="rId103"/>
    <sheet xmlns:r="http://schemas.openxmlformats.org/officeDocument/2006/relationships" name="Financial Instruments (Derivati" sheetId="104" state="visible" r:id="rId104"/>
    <sheet xmlns:r="http://schemas.openxmlformats.org/officeDocument/2006/relationships" name="Variable Interest Entity (Detai" sheetId="105" state="visible" r:id="rId105"/>
    <sheet xmlns:r="http://schemas.openxmlformats.org/officeDocument/2006/relationships" name="Fair Value Measurements Fair Va" sheetId="106" state="visible" r:id="rId106"/>
    <sheet xmlns:r="http://schemas.openxmlformats.org/officeDocument/2006/relationships" name="Fair Value Measurements (Fair V" sheetId="107" state="visible" r:id="rId107"/>
    <sheet xmlns:r="http://schemas.openxmlformats.org/officeDocument/2006/relationships" name="Fair Value Measurements Fair _2" sheetId="108" state="visible" r:id="rId108"/>
    <sheet xmlns:r="http://schemas.openxmlformats.org/officeDocument/2006/relationships" name="Fair Value Measurements Fair _3" sheetId="109" state="visible" r:id="rId109"/>
    <sheet xmlns:r="http://schemas.openxmlformats.org/officeDocument/2006/relationships" name="Shareholders' Equity (Details)" sheetId="110" state="visible" r:id="rId110"/>
    <sheet xmlns:r="http://schemas.openxmlformats.org/officeDocument/2006/relationships" name="Stock-based Compensation (Narra" sheetId="111" state="visible" r:id="rId111"/>
    <sheet xmlns:r="http://schemas.openxmlformats.org/officeDocument/2006/relationships" name="Stock-based Compensation (Summa" sheetId="112" state="visible" r:id="rId112"/>
    <sheet xmlns:r="http://schemas.openxmlformats.org/officeDocument/2006/relationships" name="Stock-based Compensation (Sched" sheetId="113" state="visible" r:id="rId113"/>
    <sheet xmlns:r="http://schemas.openxmlformats.org/officeDocument/2006/relationships" name="Stock-based Compensation (Time-" sheetId="114" state="visible" r:id="rId114"/>
    <sheet xmlns:r="http://schemas.openxmlformats.org/officeDocument/2006/relationships" name="Stock-based Compensation (Valua" sheetId="115" state="visible" r:id="rId115"/>
    <sheet xmlns:r="http://schemas.openxmlformats.org/officeDocument/2006/relationships" name="Commitments and Contingencies_2" sheetId="116" state="visible" r:id="rId116"/>
    <sheet xmlns:r="http://schemas.openxmlformats.org/officeDocument/2006/relationships" name="Commitments and Contingencies_3" sheetId="117" state="visible" r:id="rId117"/>
    <sheet xmlns:r="http://schemas.openxmlformats.org/officeDocument/2006/relationships" name="Supplemental Financial Statem_3" sheetId="118" state="visible" r:id="rId118"/>
    <sheet xmlns:r="http://schemas.openxmlformats.org/officeDocument/2006/relationships" name="Supplemental Financial Statem_4" sheetId="119" state="visible" r:id="rId119"/>
    <sheet xmlns:r="http://schemas.openxmlformats.org/officeDocument/2006/relationships" name="Supplemental Financial Statem_5" sheetId="120" state="visible" r:id="rId120"/>
    <sheet xmlns:r="http://schemas.openxmlformats.org/officeDocument/2006/relationships" name="Quarterly Data (Details)" sheetId="121" state="visible" r:id="rId121"/>
    <sheet xmlns:r="http://schemas.openxmlformats.org/officeDocument/2006/relationships" name="Subsequent Events (Details)" sheetId="122" state="visible" r:id="rId122"/>
    <sheet xmlns:r="http://schemas.openxmlformats.org/officeDocument/2006/relationships" name="Valuation and Qualifying Acco_2" sheetId="123" state="visible" r:id="rId123"/>
  </sheets>
  <definedNames/>
  <calcPr calcId="124519" fullCalcOnLoad="1"/>
</workbook>
</file>

<file path=xl/sharedStrings.xml><?xml version="1.0" encoding="utf-8"?>
<sst xmlns="http://schemas.openxmlformats.org/spreadsheetml/2006/main" uniqueCount="1549">
  <si>
    <t>Document and Entity Information Document - USD ($)</t>
  </si>
  <si>
    <t>12 Months Ended</t>
  </si>
  <si>
    <t>Jul. 28, 2019</t>
  </si>
  <si>
    <t>Sep. 18, 2019</t>
  </si>
  <si>
    <t>Jan. 25, 2019</t>
  </si>
  <si>
    <t>Entity Information [Line Items]</t>
  </si>
  <si>
    <t>Entity Registrant Name</t>
  </si>
  <si>
    <t>CAMPBELL SOUP CO</t>
  </si>
  <si>
    <t>Entity Central Index Key</t>
  </si>
  <si>
    <t>0000016732</t>
  </si>
  <si>
    <t>Current Fiscal Year End Date</t>
  </si>
  <si>
    <t>--07-28</t>
  </si>
  <si>
    <t>Entity Filer Category</t>
  </si>
  <si>
    <t>Large Accelerated Filer</t>
  </si>
  <si>
    <t>Document Type</t>
  </si>
  <si>
    <t>10-K</t>
  </si>
  <si>
    <t>Document Period End Date</t>
  </si>
  <si>
    <t>Jul. 28,
		2019</t>
  </si>
  <si>
    <t>Document Fiscal Year Focus</t>
  </si>
  <si>
    <t>2019</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Entity Shell Company</t>
  </si>
  <si>
    <t>Entity Emerging Growth Company</t>
  </si>
  <si>
    <t>Entity Small Business</t>
  </si>
  <si>
    <t>Consolidated Statements of Earnings - USD ($) shares in Millions, $ in Millions</t>
  </si>
  <si>
    <t>Jul. 29, 2018</t>
  </si>
  <si>
    <t>Jul. 30, 2017</t>
  </si>
  <si>
    <t>Income Statement [Abstract]</t>
  </si>
  <si>
    <t>Net sales</t>
  </si>
  <si>
    <t>Costs and expenses</t>
  </si>
  <si>
    <t>Cost of products sold</t>
  </si>
  <si>
    <t>Marketing and selling expenses</t>
  </si>
  <si>
    <t>Administrative expenses</t>
  </si>
  <si>
    <t>Research and development expenses</t>
  </si>
  <si>
    <t>Other expenses / (income)</t>
  </si>
  <si>
    <t>Restructuring charges</t>
  </si>
  <si>
    <t>Total costs and expenses</t>
  </si>
  <si>
    <t>Earnings before interest and taxes</t>
  </si>
  <si>
    <t>Interest expense</t>
  </si>
  <si>
    <t>Interest income</t>
  </si>
  <si>
    <t>Earnings before taxes</t>
  </si>
  <si>
    <t>Taxes on earnings</t>
  </si>
  <si>
    <t>Earnings from continuing operations</t>
  </si>
  <si>
    <t>Loss from discontinued operations</t>
  </si>
  <si>
    <t>Net earnings</t>
  </si>
  <si>
    <t>Less: Net earnings (loss) attributable to noncontrolling interests</t>
  </si>
  <si>
    <t>Net earnings attributable to Campbell Soup Company</t>
  </si>
  <si>
    <t>Per Share - Basic</t>
  </si>
  <si>
    <t>Earnings from continuing operations attributable to Campbell Soup Company</t>
  </si>
  <si>
    <t>[1]</t>
  </si>
  <si>
    <t>Weighted average shares outstanding - basic</t>
  </si>
  <si>
    <t>Per Share - Assuming Dilution</t>
  </si>
  <si>
    <t>[2]</t>
  </si>
  <si>
    <t>Weighted average shares outstanding - assuming dilution</t>
  </si>
  <si>
    <t>The sum of individual per share amounts may not add due to rounding.</t>
  </si>
  <si>
    <t>Sum of the individual amounts may not add due to rounding.</t>
  </si>
  <si>
    <t>Consolidated Statements of Comprehensive Income - USD ($) $ in Millions</t>
  </si>
  <si>
    <t>Statement of Comprehensive Income [Abstract]</t>
  </si>
  <si>
    <t>Other Comprehensive Income (Loss), Foreign Currency Transaction and Translation Adjustment, before Tax [Abstract]</t>
  </si>
  <si>
    <t>Foreign currency translation adjustments, before tax</t>
  </si>
  <si>
    <t>Reclassification of currency translation adjustments realized upon disposal of business, before tax</t>
  </si>
  <si>
    <t>Other Comprehensive Income (Loss), Cash Flow Hedge, Gain (Loss), after Reclassification, before Tax [Abstract]</t>
  </si>
  <si>
    <t>Unrealized gains (losses) arising during period, before Tax</t>
  </si>
  <si>
    <t>Reclassification adjustment for (gains) losses included in net earnings, before tax</t>
  </si>
  <si>
    <t>Other Comprehensive Income (Loss), Pension and Other Postretirement Benefit Plans, Adjustment, before Tax, [Abstract]</t>
  </si>
  <si>
    <t>Prior service credit arising during the period, before tax</t>
  </si>
  <si>
    <t>Reclassification of prior service credit included in net earnings, before tax</t>
  </si>
  <si>
    <t>Other comprehensive income (loss), before tax</t>
  </si>
  <si>
    <t>Other Comprehensive Income (Loss), Foreign Currency Translation Adjustment, Tax [Abstract]</t>
  </si>
  <si>
    <t>Foreign currency translation adjustments, tax (expense) benefit</t>
  </si>
  <si>
    <t>Reclassification of currency translation adjustments realized upon disposal of business, tax (expense) benefit</t>
  </si>
  <si>
    <t>Other Comprehensive Income (Loss), Cash Flow Hedge, Gain (Loss), after Reclassification, Tax [Abstract]</t>
  </si>
  <si>
    <t>Unrealized gains (losses) arising during the period, tax (expense) benefit</t>
  </si>
  <si>
    <t>Reclassification adjustment for (gains) losses included in net earnings, tax (expense) benefit</t>
  </si>
  <si>
    <t>Other Comprehensive (Income) Loss, Defined Benefit Plan, after Reclassification Adjustment, Tax [Abstract]</t>
  </si>
  <si>
    <t>Prior service credit arising during the period, tax</t>
  </si>
  <si>
    <t>Reclassification of prior service credit included in net earnings, tax (expense) benefit</t>
  </si>
  <si>
    <t>Other comprehensive income (loss), tax (expense) benefit</t>
  </si>
  <si>
    <t>Other Comprehensive Income (Loss), Foreign Currency Transaction and Translation Adjustment, Net of Tax [Abstract]</t>
  </si>
  <si>
    <t>Foreign currency translation adjustments, after-tax</t>
  </si>
  <si>
    <t>Reclassification of currency translation adjustments realized upon disposal of business, after-tax</t>
  </si>
  <si>
    <t>Other Comprehensive Income (Loss), Cash Flow Hedge, Gain (Loss), after Reclassification and Tax [Abstract]</t>
  </si>
  <si>
    <t>Unrealized gains (losses) arising during the period, after-tax</t>
  </si>
  <si>
    <t>Reclassification adjustment for (gains) losses included in net earnings, after-tax</t>
  </si>
  <si>
    <t>Other Comprehensive (Income) Loss, Defined Benefit Plan, after Reclassification Adjustment, after Tax [Abstract]</t>
  </si>
  <si>
    <t>Prior service credit arising during the period, net of tax</t>
  </si>
  <si>
    <t>Reclassification of prior service credit included in net earnings, after-tax</t>
  </si>
  <si>
    <t>Other comprehensive income (loss), after tax</t>
  </si>
  <si>
    <t>Total comprehensive income (loss), after-tax</t>
  </si>
  <si>
    <t>Total comprehensive income (loss) attributable to noncontrolling interests</t>
  </si>
  <si>
    <t>Total comprehensive income (loss) attributable to Campbell Soup Company</t>
  </si>
  <si>
    <t>Consolidated Balance Sheets - USD ($) shares in Millions, $ in Millions</t>
  </si>
  <si>
    <t>Current assets</t>
  </si>
  <si>
    <t>Cash and cash equivalents</t>
  </si>
  <si>
    <t>Accounts receivable, net</t>
  </si>
  <si>
    <t>Inventories</t>
  </si>
  <si>
    <t>Other current assets</t>
  </si>
  <si>
    <t>Current assets of discontinued operations</t>
  </si>
  <si>
    <t>Total current assets</t>
  </si>
  <si>
    <t>Plant assets, net of depreciation</t>
  </si>
  <si>
    <t>Goodwill</t>
  </si>
  <si>
    <t>Other intangible assets, net of amortization</t>
  </si>
  <si>
    <t>Other assets ($76 as of 2019 and $77 as of 2018 attributable to variable interest entity)</t>
  </si>
  <si>
    <t>Noncurrent assets of discontinued operations</t>
  </si>
  <si>
    <t>Total assets</t>
  </si>
  <si>
    <t>Current liabilities</t>
  </si>
  <si>
    <t>Short-term borrowings</t>
  </si>
  <si>
    <t>Payable to suppliers and others</t>
  </si>
  <si>
    <t>Accrued liabilities</t>
  </si>
  <si>
    <t>Dividends payable</t>
  </si>
  <si>
    <t>Accrued income taxes</t>
  </si>
  <si>
    <t>Current liabilities of discontinued operations</t>
  </si>
  <si>
    <t>Total current liabilities</t>
  </si>
  <si>
    <t>Long-term debt</t>
  </si>
  <si>
    <t>Deferred taxes</t>
  </si>
  <si>
    <t>Other liabilities</t>
  </si>
  <si>
    <t>Noncurrent liabilities of discontinued operations</t>
  </si>
  <si>
    <t>Total liabilities</t>
  </si>
  <si>
    <t>Commitments and contingencies</t>
  </si>
  <si>
    <t xml:space="preserve"> </t>
  </si>
  <si>
    <t>Campbell Soup Company shareholders' equity</t>
  </si>
  <si>
    <t>Preferred stock; authorized 40 shares; none issued</t>
  </si>
  <si>
    <t>Capital stock, $.0375 par value; authorized 560 shares; issued 323 shares</t>
  </si>
  <si>
    <t>Additional paid-in capital</t>
  </si>
  <si>
    <t>Earnings retained in the business</t>
  </si>
  <si>
    <t>Capital stock in treasury, at cost</t>
  </si>
  <si>
    <t>Accumulated other comprehensive loss</t>
  </si>
  <si>
    <t>Total Campbell Soup Company shareholders' equity</t>
  </si>
  <si>
    <t>Noncontrolling interests</t>
  </si>
  <si>
    <t>Total equity</t>
  </si>
  <si>
    <t>Total liabilities and equity</t>
  </si>
  <si>
    <t>Preferred Stock, Shares Authorized</t>
  </si>
  <si>
    <t>Preferred Stock, Shares Issued</t>
  </si>
  <si>
    <t>Common Stock, Par or Stated Value Per Share</t>
  </si>
  <si>
    <t>Capital Stock, Shares Authorized</t>
  </si>
  <si>
    <t>Common Stock, Shares, Issued</t>
  </si>
  <si>
    <t>Variable Interest Entity</t>
  </si>
  <si>
    <t>Consolidated Statements of Cash Flows - USD ($) $ in Millions</t>
  </si>
  <si>
    <t>Cash flows from operating activities:</t>
  </si>
  <si>
    <t>Adjustments to reconcile net earnings to operating cash flow</t>
  </si>
  <si>
    <t>Impairment Charges</t>
  </si>
  <si>
    <t>Stock-based compensation</t>
  </si>
  <si>
    <t>Amortization of inventory fair value adjustment from acquisition</t>
  </si>
  <si>
    <t>Pension and postretirement benefit expense (income)</t>
  </si>
  <si>
    <t>Depreciation and amortization</t>
  </si>
  <si>
    <t>Deferred income taxes</t>
  </si>
  <si>
    <t>Losses on sales of discontinued operations businesses</t>
  </si>
  <si>
    <t>Other, net</t>
  </si>
  <si>
    <t>Changes in working capital, net of acquisitions and divestitures</t>
  </si>
  <si>
    <t>Accounts receivable</t>
  </si>
  <si>
    <t>Prepaid assets</t>
  </si>
  <si>
    <t>Accounts payable and accrued liabilities</t>
  </si>
  <si>
    <t>Other</t>
  </si>
  <si>
    <t>Net cash provided by operating activities</t>
  </si>
  <si>
    <t>Cash flows from investing activities:</t>
  </si>
  <si>
    <t>Purchases of plant assets</t>
  </si>
  <si>
    <t>Purchases of route businesses</t>
  </si>
  <si>
    <t>Sales of route businesses</t>
  </si>
  <si>
    <t>Business acquired, net of cash acquired</t>
  </si>
  <si>
    <t>Sales of discontinued operations businesses, net of cash divested</t>
  </si>
  <si>
    <t>Net cash provided by (used) in investing activities</t>
  </si>
  <si>
    <t>Cash flows from financing activities:</t>
  </si>
  <si>
    <t>Short-term repayments</t>
  </si>
  <si>
    <t>Long-term borrowings</t>
  </si>
  <si>
    <t>Long-term repayments</t>
  </si>
  <si>
    <t>Dividends paid</t>
  </si>
  <si>
    <t>Treasury stock purchases</t>
  </si>
  <si>
    <t>Treasury stock issuances</t>
  </si>
  <si>
    <t>Payments related to tax withholding for stock-based compensation</t>
  </si>
  <si>
    <t>Repurchase of noncontrolling interest</t>
  </si>
  <si>
    <t>Payments of debt issuance costs</t>
  </si>
  <si>
    <t>Net cash provided by (used in) financing activities</t>
  </si>
  <si>
    <t>Effect of exchange rate changes on cash</t>
  </si>
  <si>
    <t>Net change in cash and cash equivalents</t>
  </si>
  <si>
    <t>Cash and cash equivalents - beginning of period</t>
  </si>
  <si>
    <t>Cash and cash equivalents discontinued operations - beginning of period</t>
  </si>
  <si>
    <t>Cash and cash equivalents discontinued operations - end of period</t>
  </si>
  <si>
    <t>Cash and cash equivalents - end of period</t>
  </si>
  <si>
    <t>Consolidated Statements of Equity - USD ($) shares in Millions, $ in Millions</t>
  </si>
  <si>
    <t>Total</t>
  </si>
  <si>
    <t>Capital Stock Issued [Member]</t>
  </si>
  <si>
    <t>Capital Stock In Treasury [Member]</t>
  </si>
  <si>
    <t>Additional Paid-In Capital [Member]</t>
  </si>
  <si>
    <t>Earnings Retained In The Business [Member]</t>
  </si>
  <si>
    <t>Accumulated Other Comprehensive Income (Loss) [Member]</t>
  </si>
  <si>
    <t>Noncontrolling Interests [Member]</t>
  </si>
  <si>
    <t>Capital stock, shares at Jul. 31, 2016</t>
  </si>
  <si>
    <t>Treasury Stock, Shares at Jul. 31, 2016</t>
  </si>
  <si>
    <t>Balance, value at Jul. 31, 2016</t>
  </si>
  <si>
    <t>Net earnings (loss)</t>
  </si>
  <si>
    <t>Other comprehensive income (loss)</t>
  </si>
  <si>
    <t>Dividends</t>
  </si>
  <si>
    <t>Dividends per share</t>
  </si>
  <si>
    <t>Treasury stock purchased, shares</t>
  </si>
  <si>
    <t>Treasury stock purchased, value</t>
  </si>
  <si>
    <t>Treasury stock issued under management incentive and stock option plans, shares</t>
  </si>
  <si>
    <t>Treasury stock issued under management incentive and stock option plans, value</t>
  </si>
  <si>
    <t>Capital stock, shares at Jul. 30, 2017</t>
  </si>
  <si>
    <t>Treasury Stock, Shares at Jul. 30, 2017</t>
  </si>
  <si>
    <t>Balance, value at Jul. 30, 2017</t>
  </si>
  <si>
    <t>Noncontrolling interest acquired</t>
  </si>
  <si>
    <t>Repurchases of noncontrolling interest</t>
  </si>
  <si>
    <t>Capital stock, shares at Jul. 29, 2018</t>
  </si>
  <si>
    <t>Treasury Stock, Shares at Jul. 29, 2018</t>
  </si>
  <si>
    <t>Balance, value at Jul. 29, 2018</t>
  </si>
  <si>
    <t>Cumulative Effect of New Accounting Principle in Period of Adoption | Accounting Standards Update 2014-09 [Member]</t>
  </si>
  <si>
    <t>Cumulative Effect of New Accounting Principle in Period of Adoption | Accounting Standards Update 2018-02 [Member]</t>
  </si>
  <si>
    <t>Capital stock, shares at Jul. 28, 2019</t>
  </si>
  <si>
    <t>Treasury Stock, Shares at Jul. 28, 2019</t>
  </si>
  <si>
    <t>Balance, value at Jul. 28, 2019</t>
  </si>
  <si>
    <t>See Note 2 for additional detail.</t>
  </si>
  <si>
    <t>Reflects the adoption of the FASB guidance on stranded tax effects. See Note 2 for additional information.</t>
  </si>
  <si>
    <t>Summary of Significant Accounting Policies</t>
  </si>
  <si>
    <t>Accounting Policies [Abstract]</t>
  </si>
  <si>
    <t>Summary of Significant Accounting Policies In this Report, unless otherwise stated, the terms "we," "us," "our" and the "company" refer to Campbell Soup Company and its consolidated subsidiaries. We are a manufacturer and marketer of high-quality, branded food and beverage products. Basis of Presentation — The consolidated financial statements include our accounts and entities in which we maintain a controlling financial interest and a variable interest entity (VIE) for which we are the primary beneficiary. Intercompany transactions are eliminated in consolidation. Certain amounts in prior-year financial statements were reclassified to conform to the current-year presentation. Our fiscal year ends on the Sunday nearest July 31. There were 52 weeks in 2019, 2018, and 2017. There will be 53 weeks in 2020. Discontinued Operations — We present discontinued operations when there is a disposal of a component group or a group of components that in our judgment represents a strategic shift that will have a major effect on our operations and financial results. We aggregate the results of operations for discontinued operations into a single line item in the Consolidated Statements of Earnings for all periods presented. General corporate overhead is not allocated to discontinued operations. See Note 3 for additional information. Use of Estimates — Generally accepted accounting principles require management to make estimates and assumptions that affect assets, liabilities, revenues and expenses. Actual results could differ from those estimates. Revenue Recognition — Our revenues primarily consist of the sale of food and beverage products through our own sales force and/or third-party brokers and distribution partners. Revenues are recognized when our performance obligation has been satisfied and control of the product passes to our customers, which typically occurs when products are delivered or accepted by customers in accordance with terms of agreements. We make shipments promptly after acceptance of orders. Shipping and handling costs incurred to deliver the product are recorded within Cost of products sold. Amounts billed and due from our customers are classified as Accounts receivable in the Consolidated Balance Sheets and require payment on a short-term basis. Revenues are recognized net of provisions for returns, discounts and certain sales promotion expenses, such as feature price discounts, in-store display incentives, cooperative advertising programs, new product introduction fees and coupon redemption costs. These forms of variable consideration are recognized upon sale. The recognition of costs for promotion programs involves the use of judgment related to performance and redemption estimates. Estimates are made based on historical experience and other factors, including expected volume. Historically, the difference between actual experience compared to estimated redemptions and performance has not been significant to the quarterly or annual financial statements. Differences between estimates and actual costs are recognized as a change in estimate in a subsequent period. Revenues are presented on a net basis for arrangements under which suppliers perform certain additional services. See Note 7 for additional information on disaggregation of revenue. In 2019, we adopted revised guidance on the recognition of revenue from contracts with customers. See Note 2 for additional information. Cash and Cash Equivalents — All highly liquid debt instruments purchased with a maturity of three months or less are classified as cash equivalents. Inventories — All inventories are valued at the lower of average cost or net realizable value. Property, Plant and Equipment — Property, plant and equipment are recorded at historical cost and are depreciated over estimated useful lives using the straight-line method. Buildings and machinery and equipment are depreciated over periods not exceeding 45 years and 20 years, respectively. Assets are evaluated for impairment when conditions indicate that the carrying value may not be recoverable. Such conditions include significant adverse changes in business climate or a plan of disposal. Repairs and maintenance are charged to expense as incurred. Goodwill and Intangible Assets — Goodwill and intangible assets deemed to have indefinite lives are not amortized but rather are tested at least annually for impairment, or when circumstances indicate that the carrying amount of the asset may not be recoverable. Goodwill is tested for impairment at the reporting unit level. A reporting unit is an operating segment or a component of an operating segment.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quantitative impairment test. Fair value is determined based on discounted cash flow analyses. The discounted estimates of future cash flows include significant management assumptions such as revenue growth rates, operating margins, weighted average costs of capital, and future economic and market conditions. If the carrying value of the reporting unit exceeds fair value, goodwill is considered impaired. Indefinite-lived intangible assets are tested for impairment by comparing the fair value of the asset to the carrying value. Fair value is determined based on discounted cash flow analyses that include significant management assumptions such as revenue growth rates, weighted average costs of capital, and assumed royalty rates. If the carrying value exceeds fair value, an impairment charge will be recorded to reduce the asset to fair value. See Notes 3 and 6 for information on intangible assets and impairment charges. Derivative Financial Instruments — We use derivative financial instruments primarily for purposes of hedging exposures to fluctuations in foreign currency exchange rates, interest rates, commodities and equity-linked employee benefit obligation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Our derivative programs include strategies that qualify and strategies that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on the date the derivative contract is entered into, we designate the derivative as a hedge of the fair value of a recognized asset or liability or a firm commitment (fair-value hedge), a hedge of a forecasted transaction or of the variability of cash flows to be received or paid related to a recognized asset or liability (cash-flow hedge), or a hedge of a net investment in a foreign operation. Some derivatives may also be considered natural hedging instruments (changes in fair value act as economic offsets to changes in fair value of the underlying hedged item) and are not designated for hedge accounting. Changes in the fair value of a fair-value hedge, along with the gain or loss on the underlying hedged asset or liability (including losses or gains on firm commitments), are recorded in current-period earnings. The effective portion of gains and losses on cash-flow hedges are recorded in other comprehensive income (loss), until earnings are affected by the variability of cash flows. If the hedge is no longer effective, all changes in the fair value of the derivative are included in earnings each period until the instrument matures. If a derivative is used as a hedge of a net investment in a foreign operation, its changes in fair value, to the extent effective as a hedge, are recorded in other comprehensive income (loss). Any ineffective portion of designated hedges is recognized in current-period earnings. Changes in the fair value of derivatives that are not designated for hedge accounting are recognized in current-period earnings. Cash flows from derivative contracts are included in Net cash provided by operating activities. Advertising Production Costs — Advertising production costs are expensed in the period that the advertisement first takes place or when a decision is made not to use an advertisement. Research and Development Costs — The costs of research and development are expensed as incurred. Costs include expenditures for new product and manufacturing process innovation, and improvements to existing products and processes. Costs primarily consist of salaries, wages, consulting, and depreciation and maintenance of research facilities and equipment. Income Taxes — Deferred tax assets and liabilities are recognized for the future impact of differences between the financial statement carrying amounts of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t>
  </si>
  <si>
    <t>Recent Accounting Pronouncements</t>
  </si>
  <si>
    <t>New Accounting Pronouncements and Changes in Accounting Principles [Abstract]</t>
  </si>
  <si>
    <t>Recent Accounting Pronouncements Recently Adopted In March 2016, the Financial Accounting Standards Board (FASB) issued guidance that amends accounting for share-based payments, including the accounting for income taxes, forfeitures, and statutory withholding requirements, as well as classification in the statement of cash flows. The guidance is effective for fiscal years beginning after December 15, 2016, and interim periods within those years. Early adoption is permitted. We adopted the guidance in 2017. We elected to continue to estimate forfeitures expected to occur. In addition, we elected to adopt retrospectively the amendment to present excess tax benefits on share-based compensation as an operating activity. We also adopted retrospectively the amendment to present cash payments to tax authorities in connection with shares withheld to meet statutory tax withholding requirements as a financing activity. In March 2017, the FASB issued guidance that changes the presentation of net periodic pension cost and net periodic postretirement benefit cost. Under the revised guidance, the service cost component of benefit cost is classified in the same line item or items as other compensation costs arising from services rendered by the pertinent employees during the period. The other components of net benefit cost (such as interest expense, return on assets, amortization of prior service credit, actuarial gains and losses, settlements and curtailments) are required to be presented in the income statement separately from the service cost component. The guidance also allows only the service cost component to be eligible for capitalization when applicable (for example, as a cost of internally manufactured inventory). The guidance should be applied retrospectively for the presentation of the service cost component and the other components of benefit cost in the income statement, and applied prospectively on and after the effective date for the capitalization of the service cost component. The guidance is effective for fiscal years beginning after December 15, 2017, and interim periods within those years. Early adoption is permitted. We elected to early adopt the guidance in the first quarter of 2018. The retrospective impact of presenting net periodic benefit cost in accordance with the new guidance on total operations as reported in 2017 was as follows: Increase / (decrease) in expense 2017 Cost of products sold $ 134 Marketing and selling expenses $ 38 Administrative expenses $ 62 Research and development expenses $ 13 Other expenses / (income) $ (247 ) In May 2014, the FASB issued revised guidance on the recognition of revenue from contracts with customers. The guidance is designed to create greater comparability for financial statement users across industries and jurisdictions. The guidance also requires enhanced disclosures. The guidance was originally effective for fiscal years, and interim periods within those years, beginning after December 15, 2016. In July 2015, the FASB decided to delay the effective date of the new revenue guidance by one year to fiscal years, and interim periods within those years, beginning after December 15, 2017. Entities were permitted to adopt the new revenue standard early, but not before the original effective date. The guidance permitted the use of either a full retrospective or modified retrospective transition method. As we evaluated our methods of estimating the amount and timing of various forms of variable consideration, we determined we would accelerate the expense recognition of certain trade and consumer promotion programs under the new guidance. We adopted the guidance in the first quarter of 2019 using the modified retrospective method and recorded a cumulative effect adjustment of $8 , net of tax, to decrease the opening balance of Earnings retained in the business, an increase of $10 to Accrued liabilities, an increase of $1 to Accounts payable, a decrease of $2 to Deferred taxes and an increase of $1 to Other assets. The impacts of the changes to our Consolidated Balance Sheet as of July 28, 2019, as a result of adoption are as follows: As Reported Balances Without Adoption Increase/(Decrease) Due to Adoption Accrued liabilities $ 609 $ 605 $ 4 Accrued income taxes 15 16 (1 ) Total current liabilities 3,385 3,382 3 Total liabilities 12,036 12,033 3 Campbell Soup Company shareholders' equity Earnings retained in the business $ 1,993 $ 1,996 $ (3 ) Total Campbell Soup Company shareholders' equity 1,103 1,106 (3 ) Total equity 1,112 1,115 (3 ) The impacts of the changes to our Consolidated Statement of Earnings for 2019 as a result of adoption are as follows: As Reported Balances Without Adoption Increase/(Decrease) Due to Adoption Net sales $ 8,107 $ 8,099 $ 8 Cost of products sold $ 5,414 $ 5,413 $ 1 Total costs and expenses $ 7,128 $ 7,127 $ 1 Earnings before interest and taxes $ 979 $ 972 $ 7 Earnings before taxes $ 625 $ 618 $ 7 Taxes on earnings 151 149 2 Earnings from continuing operations attributable to Campbell Soup Company $ 474 $ 469 $ 5 Per Share — Basic Earnings from continuing operations attributable to Campbell Soup Company (1) $ 1.57 $ 1.56 $ .02 Per Share — Assuming Dilution Earnings from continuing operations attributable to Campbell Soup Company $ 1.57 $ 1.55 $ .02 _______________________________________ (1) The sum of individual per share amounts may not add due to rounding. The impact on discontinued operations was not material. In January 2016, the FASB issued guidance that amends the recognition and measurement of financial instruments. The changes primarily affect the accounting for equity investments, financial liabilities under the fair value option, and the presentation and disclosure requirements for financial instruments. Under the new guidance, equity investments in unconsolidated entities that are not accounted for under the equity method will generally be measured at fair value through earnings. When the fair value option has been elected for financial liabilities, changes in fair value due to instrument-specific credit risk will be recognized separately in other comprehensive income. The guidance is effective for fiscal years beginning after December 15, 2017, and interim periods within those years. In 2019, we adopted the guidance. The adoption did not have an impact on our consolidated financial statements. In August 2016, the FASB issued guidance on the classification of certain cash receipts and payments in the statement of cash flows. The guidance is effective for fiscal years beginning after December 15, 2017, and interim periods within those years. Early adoption is permitted. The guidance must be applied retrospectively to all periods presented but may be applied prospectively if retrospective application would be impracticable. In 2019, we adopted the guidance. The adoption did not have a material impact on our consolidated financial statements. In October 2016, the FASB issued guidance on tax accounting for intra-entity asset transfers. Under previous guidance, the tax effects of intra-entity asset transfers (intercompany sales) are deferred until the transferred asset is sold to a third party or otherwise recognized. The new guidance requires companies to account for the income tax effects on intercompany transfers of assets other than inventory when the transfer occurs. The new guidance is effective for fiscal years beginning after December 15, 2017, and interim periods within those years. Early adoption is permitted in the first interim period of a fiscal year. The modified retrospective approach is required upon adoption, with a cumulative-effect adjustment recorded in retained earnings as of the beginning of the period of adoption. In 2019, we adopted the guidance. The adoption did not have an impact on our consolidated financial statements. In January 2017, the FASB issued guidance that revis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this threshold is met, the set of transferred assets and activities is not a business. If it is not met, the entity then evaluates whether the set meets the requirement that a business include, at a minimum, an input and a substantive process that together significantly contribute to the ability to create outputs. The guidance is effective for fiscal years beginning after December 15, 2017, and interim periods within those years. Early adoption is permitted. In 2019, we adopted the guidance. The adoption did not have an impact on our consolidated financial statements. In May 2017, the FASB issued guidance that clarifies when changes to the terms or conditions of a share-based payment award must be accounted for as modifications. Under the new guidance, modification accounting is required only if the value, the vesting conditions, or the classification of the award (as equity or liability) changes as a result of the change in terms or conditions. The guidance is effective prospectively for fiscal years beginning after December 15, 2017. Early adoption is permitted. We will apply the guidance in evaluating future changes to terms or conditions of share-based payment awards. In February 2018, the FASB issued guidance that provides entities an option to reclassify the stranded tax effects of the Tax Cuts and Jobs Act of 2017 on items within accumulated other comprehensive income to retained earnings. The guidance is effective for fiscal years beginning after December 15, 2018, and interim periods within those years. Entities are able to early adopt the guidance in any interim or annual period for which financial statements have not yet been issued and apply it either in the period of adoption or retrospectively to each period in which the tax effects of the Tax Cuts and Jobs Act of 2017 related to items in accumulated other comprehensive income are recognized. We adopted the guidance in the first quarter of 2019, effective on July 30, 2018, and elected not to reclassify prior periods. The adoption resulted in a cumulative effect adjustment of $9 to decrease the opening balance of Earnings retained in the business and a corresponding net decrease to the components of Accumulated other comprehensive income (loss). See Note 5 for additional information. Accounting Pronouncements Not Yet Adopted In February 2016, the FASB issued guidance that amends accounting for leases. Under the new guidance, a lessee will recognize right-of-use (“ROU”) assets and liabilities for most leases but will recognize expenses similar to current lease accounting. The guidance is effective for fiscal years, and interim periods within those years, beginning after December 15, 2018. Early adoption is permitted. In July 2018, the FASB issued an adoption approach that allows entities to apply the new guidance and recognize a cumulative-effect adjustment to the opening balance of retained earnings in the period of adoption without restating prior periods. We will adopt the new standard in 2020 using this transition method. We have compiled an inventory of our lease arrangements to determine the impact that the new guidance will have on our consolidated financial statements. We implemented a lease software solution in preparation of the accounting and reporting requirements. We elected to apply the package of practical expedients, which allows us to not reassess prior conclusions related to contracts containing leases, lease classification, and initial direct costs. We continue to finalize our implementation efforts and currently estimate that the adoption will result in recognition of approximately $245 to $260 for operating lease ROU assets and approximately $240 to $255 for operating lease liabilities, subject to the completion of our assessment. In addition, we expect to derecognize $20 of an asset and liability associated with a build-to-suit lease arrangement. We do not expect the adoption to have a material impact on consolidated net earnings or cash flows. In August 2017, the FASB issued guidance that amends hedge accounting. Under the new guidance, more hedging strategies will be eligible for hedge accounting and the application of hedge accounting is simplified. The new guidance amends presentation and disclosure requirements, and how effectiveness is assessed. In October 2018, the FASB issued guidance which permits an entity to designate the overnight index swap rate based on the Secured Overnight Financing Rate Fed Funds as a benchmark interest rate in a hedge accounting relationship. The guidance is effective for fiscal years beginning after December 15, 2018, and interim periods within those years. Early adoption is permitted. We will adopt the new guidance in 2020, and do not expect a material impact on our consolidated financial statements. In August 2018, the FASB issued guidance that changes the disclosure requirements related to defined benefit pension and postretirement plans. The guidance is effective for fiscal years beginning after December 15, 2020. The guidance is to be applied on a retrospective basis. Early adoption is permitted. We are currently evaluating the impact that the new guidance will have on our disclosures. In August 2018, the FASB issued guidance that eliminates, adds, and modifies certain disclosure requirements for fair value measurements. The guidance is effective for fiscal years beginning after December 15, 2019, and interim periods within those years. Early adoption is permitted. Certain disclosures in the guidance must be applied on a retrospective basis, while others must be applied on a prospective basis. We are currently evaluating the impact that the new guidance will have on our disclosures. In August 2018, the FASB issued guidance on accounting for implementation costs incurred in a cloud computing arrangement that is a service contract. The guidance aligns the requirements for capitalizing implementation costs incurred in a hosting arrangement that is a service contract with the requirements for capitalizing implementation costs incurred to develop or obtain internal-use software. The guidance is effective for fiscal years beginning after December 15, 2019. Entities have the option to apply the guidance prospectively to all implementation costs incurred after the date of adoption or retrospectively. Early adoption is permitted. We are currently evaluating the impact that the new guidance will have on our consolidated financial statements.</t>
  </si>
  <si>
    <t>Discontinued Operations</t>
  </si>
  <si>
    <t>Income Statement, Balance Sheet and Additional Disclosures by Disposal Groups, Including Discontinued Operations [Line Items]</t>
  </si>
  <si>
    <t>Disposal Groups, Including Discontinued Operations, Disclosure [Text Block]</t>
  </si>
  <si>
    <t>Discontinued Operations On August 30, 2018, we announced plans to pursue the divestiture of businesses within two operating segments: our international biscuits and snacks operating segment, which includes Arnott’s, Kelsen and our operations in Indonesia, Malaysia, Hong Kong and Japan; and the Campbell Fresh operating segment, which includes Bolthouse Farms, Garden Fresh Gourmet and the U.S. refrigerated soup business. We completed the sale of the Campbell Fresh operating segment in 2019. Within Campbell Fresh, on February 25, 2019, we sold our U.S. refrigerated soup business, and on April 25, 2019, we sold our Garden Fresh Gourmet business. Proceeds were approximately $55 , subject to customary purchase price adjustments. On June 16, 2019, we sold our Bolthouse Farms business. Proceeds were approximately $500 , subject to customary purchase price adjustments. Beginning in the third quarter of 2019, we have reflected the results of these businesses as discontinued operations in the Consolidated Statements of Earnings for all periods presented. Within our international biscuits and snacks operating segment, we signed a definitive agreement for the sale of our Kelsen business on July 12, 2019, and completed the sale on September 23, 2019, for approximately $300 , subject to customary purchase price adjustments. We also signed a definitive agreement on August 1, 2019, for the sale of our Arnott’s business and certain other international operations, including the simple meals and shelf-stable beverages businesses in Australia and Asia Pacific (the Arnott's and international operations), for $2,200 , subject to customary purchase price adjustments. We expect to complete the sale in the first half of 2020. Beginning in the fourth quarter of 2019, we have reflected the results of operations of the Kelsen business and the Arnott’s and international operations (collectively referred to as Campbell International) as discontinued operations in the Consolidated Statements of Earnings for all periods presented. These businesses were historically included in the Global Biscuits and Snacks reportable segment. Results of discontinued operations were as follows: Campbell Fresh Campbell International 2019 2018 2017 2019 2018 2017 Net sales $ 756 $ 950 $ 947 $ 1,046 $ 1,120 $ 1,106 Impairment charges $ 360 $ 694 $ 212 $ 17 $ — $ — Earnings (loss) before taxes from operations $ (359 ) $ (721 ) $ (221 ) $ 120 $ 163 $ 198 Taxes on earnings (loss) from operations (78 ) (142 ) (34 ) 41 47 48 Loss on sales of businesses / costs associated with selling the businesses (32 ) — — (12 ) — — Tax expense (benefit) of loss on sales / costs associated with selling the businesses 19 — — (2 ) — — Earnings (loss) from discontinued operations $ (332 ) $ (579 ) $ (187 ) $ 69 $ 116 $ 150 In the second quarter of 2019, we performed interim impairment assessments on the intangible and tangible assets of the Campbell Fresh businesses. We revised our future outlook for earnings and cash flows for each of these businesses as the divestiture process progressed and we received initial indications of value. In Bolthouse Farms carrot and carrot ingredients, we recorded impairment charges of $18 on the trademark, $40 on customer relationships, $15 on technology and $104 on plant assets. In Bolthouse Farms refrigerated beverages and salad dressings, we recorded impairment charges of $74 on the trademark, $22 on customer relationships, and $9 on plant assets. In Garden Fresh Gourmet, we recorded impairment charges of $23 on the trademark, $39 on customer relationships, and $2 on plant assets. In the first quarter of 2019, we recorded an impairment charge of $14 on the U.S refrigerated soup plant assets. In 2019, we incurred pre-tax expenses of $32 associated with the sale process of the Campbell Fresh businesses, including transaction costs. In addition, we recorded tax expense of $29 in 2019, as deferred tax assets were not realizable. In the fourth quarter of 2019, as part of our annual review of intangible assets, we recognized an impairment charge of $7 on a trademark and $10 on goodwill in Kelsen due to a lower long-term outlook for sales and the pending sale of the business. In 2019, we incurred pre-tax expenses of $12 associated with the sale process of Campbell International. We will provide certain transition services to support the divested businesses. The assets and liabilities of these businesses have been reflected as assets and liabilities of discontinued operations in the Consolidated Balance Sheets as of July 28, 2019, and July 29, 2018. Campbell International Campbell Fresh Campbell International Total July 28, July 29, July 29, July 29, Cash and cash equivalents $ 148 $ 8 $ 169 $ 177 Accounts receivable, net 135 84 138 222 Inventories 135 161 151 312 Other current assets 10 3 12 15 Current assets $ 428 $ 256 $ 470 $ 726 Plant assets, net of depreciation $ 340 $ 413 $ 354 $ 767 Goodwill 661 — 716 716 Other intangible assets, net of amortization 135 381 151 532 Other assets 31 4 31 35 Total assets $ 1,595 $ 1,054 $ 1,722 $ 2,776 Short-term borrowings $ 232 $ — $ 371 $ 371 Payable to suppliers and others 109 79 109 188 Accrued liabilities 114 39 121 160 Accrued income taxes 14 — 12 12 Current liabilities $ 469 $ 118 $ 613 $ 731 Long-term debt $ 6 $ — $ 7 $ 7 Deferred taxes 32 (1 ) 36 35 Other liabilities 27 5 17 22 Total liabilities $ 534 $ 122 $ 673 $ 795 The depreciation and amortization, capital expenditures, sale proceeds and significant operating noncash items of Campbell Fresh and Campbell International were as follows: 2019 2018 2017 Cash flows from discontinued operating activities: Impairment charges $ 377 $ 694 $ 212 Depreciation and amortization 83 115 125 Losses on sales of discontinued operations businesses 32 — — Cash flows from discontinued investing activities: Capital expenditures $ 59 $ 88 $ 99 Sales of discontinued operations businesses, net of cash divested 539 — —</t>
  </si>
  <si>
    <t>Acquistions</t>
  </si>
  <si>
    <t>Business Combinations [Abstract]</t>
  </si>
  <si>
    <t>Acquisitions</t>
  </si>
  <si>
    <t>Acquisitions On March 26, 2018, we completed the acquisition of Snyder's-Lance, Inc. (Snyder's-Lance) for $50.00 per share. Total consideration was $6,112 , which included the payoff of approximately $1,100 of Snyder's-Lance indebtedness. The acquisition was financed through a single draw 3-year senior unsecured term loan facility and the issuance of senior notes. See Note 13 for additional information. Snyder's-Lance is a snack food company that manufactures, distributes, markets and sells snack food products in North America and Europe. Its primary brands include Snyder’s of Hanover and Lance , as well as Kettle Brand , KETTLE, Cape Cod , Snack Factory Pretzel Crisps , Pop Secret, Emerald and Late July . The excess of the purchase price over the estimated fair values of identifiable net assets was recorded as $3,006 of goodwill. The goodwill is not deductible for tax purposes. The goodwill was primarily attributable to future growth opportunities, anticipated synergies, and intangible assets that did not qualify for separate recognition. The goodwill is included in the Snacks segment. On December 12, 2017, we completed the acquisition of Pacific Foods of Oregon, LLC (Pacific Foods). The purchase price was $688 . Pacific Foods produces broth, soups, non-dairy beverages and other simple meals. The excess of the purchase price over the estimated fair values of identifiable net assets was recorded as $202 of goodwill. The goodwill is deductible for tax purposes. The goodwill was primarily attributable to future growth opportunities, anticipated synergies, and intangible assets that did not qualify for separate recognition. The goodwill is included in the Meals &amp; Beverages segment. The table below presents the fair value that was allocated to acquired assets and assumed liabilities. In the first quarter of 2019, we made measurement period adjustments to reflect facts and circumstances in existence as of the date of the Snyder's-Lance acquisition. These adjustments included a $134 decrease to indefinite-lived trademarks, a $52 decrease to customer relationships, a $43 decrease to Deferred taxes and a $140 increase to Goodwill. Snyder's-Lance Pacific Foods Cash $ 21 $ 7 Accounts receivable 220 16 Inventories 219 48 Other current assets 32 1 Plant assets 696 78 Goodwill 3,006 202 Other intangible assets 2,761 366 Other assets 65 — Short-term debt (1 ) — Accounts payable (124 ) (24 ) Accrued liabilities (115 ) (6 ) Deferred income taxes (597 ) — Other liabilities (24 ) — Noncontrolling interest (47 ) — Total assets acquired and liabilities assumed $ 6,112 $ 688 The identifiable intangible assets of Snyder's-Lance consist of: Type Life in Years Value Trademarks Non-amortizable Indefinite $ 1,997 Customer relationships Amortizable 15 to 22 756 Other Amortizable 1.5 8 Total identifiable intangible assets $ 2,761 The identifiable intangible assets of Pacific Foods consist of $280 in non-amortizable trademarks, and $86 in customer relationships to be amortized over 20 years. In 2019, the acquisition of Snyder's-Lance contributed $2,192 to Net sales. The contribution to Earnings from continuing operations was a loss of $36 including expenses associated with restructuring charges and cost savings initiatives, as well as interest expense on the debt to finance the acquisition. In 2018, we recognized transaction costs and integration costs of $102 , associated with the Snyder's-Lance acquisition. Approximately $53 represented transactions costs, including bridge financing costs and outside advisory costs, and were recorded in Other expenses / (income). Integration costs included the following: • amortization of the acquisition date fair value adjustment to inventories of $42 that was recorded in Cost of products sold; • $13 of Restructuring charges; • $12 of Administrative expenses; and • $18 gain in Interest expense on treasury rate lock contracts used to hedge the planned financing of the acquisition. The acquisition of Snyder's-Lance contributed $772 to Net sales from March 26, 2018, through July 29, 2018. The contribution to Earnings from continuing operations was a loss of $84 from March 26, 2018, through July 29, 2018, including the effect of the transaction and integration costs, and interest expense on the debt to finance the acquisition. In 2019, the acquisition of Pacific Foods contributed $222 to Net sales. The contribution to Earnings from continuing operations was a loss of $12 . The acquisition of Pacific Foods contributed $123 to Net sales from December 12, 2017, through July 29, 2018. The contribution to Earnings from continuing operations was a loss of $13 from December 12, 2017, through July 29, 2018. The following unaudited summary information is presented on a consolidated pro forma basis as if the Snyder's-Lance and Pacific Foods acquisitions had occurred on August 1, 2016: 2018 2017 Net sales $ 8,152 $ 8,271 Earnings from continuing operations attributable to Campbell Soup Company $ 834 $ 810 Earnings from continuing operations per share attributable to Campbell Soup Company - basic $ 2.77 $ 2.66 Earnings from continuing operations per share attributable to Campbell Soup Company - assuming dilution $ 2.76 $ 2.64 The pro forma amounts include additional interest expense on the debt issued to finance the purchases, amortization and depreciation expense based on the estimated fair value and useful lives of intangible assets and plant assets, and related tax effects. The pro forma results are not necessarily indicative of the combined results had the Snyder's-Lance and Pacific Foods acquisitions been completed on August 1, 2016, nor are they indicative of future combined results. The pro forma results for 2017 include pre-tax transaction costs of $53 , pre-tax amortization of the acquisition date fair value adjustment to inventories of $42 , and a pre-tax gain of $18 on treasury rate lock contracts. Therefore, the pro forma results for 2018 exclude these items, as they are reflected in 2017. With the acquisition of Snyder's-Lance, we acquired an investment in Yellow Chips Holdings B.V. (Yellow Chips), and accounted for the investment under the equity method of accounting. On October 30, 2018, we purchased the remaining ownership interest in Yellow Chips, and began consolidating the business. The purchase price was $18 . The pro forma results for 2019 and 2018 were not material.</t>
  </si>
  <si>
    <t>Accumulated Other Comprehensive Income (Loss)</t>
  </si>
  <si>
    <t>Equity [Abstract]</t>
  </si>
  <si>
    <t>Accumulated Other Comprehensive Income</t>
  </si>
  <si>
    <t xml:space="preserve">Accumulated Other Comprehensive Income (Loss) The components of Accumulated other comprehensive income (loss) consisted of the following: Foreign Currency Translation Adjustments (1) Gains (Losses) on Cash Flow Hedges (2) Pension and Postretirement Benefit Plan Adjustments (3) Total Accumulated Comprehensive Income (Loss) Balance at July 31, 2016 $ (124 ) $ (41 ) $ 61 $ (104 ) Other comprehensive income (loss) before reclassifications 40 12 8 60 Amounts reclassified from accumulated other comprehensive income (loss) — 7 (16 ) (9 ) Net current-period other comprehensive income (loss) 40 19 (8 ) 51 Balance at July 30, 2017 $ (84 ) $ (22 ) $ 53 $ (53 ) Other comprehensive income (loss) before reclassifications (70 ) 16 7 (47 ) Amounts reclassified from accumulated other comprehensive income (loss) — 2 (20 ) (18 ) Net current-period other comprehensive income (loss) (70 ) 18 (13 ) (65 ) Balance at July 29, 2018 $ (154 ) $ (4 ) $ 40 $ (118 ) Cumulative effect of a change in accounting principle (4) 2 (3 ) 10 9 Other comprehensive income (loss) before reclassifications (68 ) (2 ) — (70 ) Amounts reclassified from accumulated other comprehensive income (loss) (5) 2 — (21 ) (19 ) Net current-period other comprehensive income (loss) (66 ) (2 ) (21 ) (89 ) Balance at July 28, 2019 $ (218 ) $ (9 ) $ 29 $ (198 ) _____________________________________ (1) Included a tax expense of $4 as of July 28, 2019 , and $6 as of July 29, 2018 , July 30, 2017 , and July 31, 2016 . (2) Included a tax benefit of $2 as of July 28, 2019 , $4 as of July 29, 2018 , $12 as of July 30, 2017 , and $23 as of July 31, 2016 . (3) Included a tax expense of $8 as of July 28, 2019 , $25 as of July 29, 2018 , $30 as of July 30, 2017 , and $35 as of July 31, 2016 . (4) Reflects the adoption of the FASB guidance on stranded tax effects. See Note 2 for additional information. (5) Reflects the reclassification from sale of businesses. See Note 3 for additional information. Amounts related to noncontrolling interests were not material. The amounts reclassified from Accumulated other comprehensive income (loss) consisted of the following: Details about Accumulated Other Comprehensive Income (Loss) Components 2019 2018 2017 Location of (Gain) Loss Recognized in Earnings (Gains) losses on cash flow hedges: Foreign exchange forward contracts $ (4 ) $ 5 $ 3 Cost of products sold Foreign exchange forward contracts — — 1 Other expenses / (income) Foreign exchange forward contracts 2 (4 ) 3 Loss from discontinued operations Forward starting interest rate swaps 2 2 4 Interest expense Total before tax — 3 11 Tax expense (benefit) — (1 ) (4 ) (Gain) loss, net of tax $ — $ 2 $ 7 Pension and postretirement benefit adjustments: Prior service credit $ (28 ) $ (27 ) $ (25 ) Other expenses / (income) Tax expense (benefit) 7 7 9 (Gain) loss, net of tax $ (21 ) $ (20 ) $ (16 ) </t>
  </si>
  <si>
    <t>Goodwill And Intangible Assets</t>
  </si>
  <si>
    <t>Goodwill and Intangible Assets Disclosure [Abstract]</t>
  </si>
  <si>
    <t>Goodwill and Intangible Assets</t>
  </si>
  <si>
    <t>Goodwill and Intangible Assets Goodwill The following table shows the changes in the carrying amount of goodwill by business segment: Meals &amp; Beverages Total Net balance at July 30, 2017 $ 780 $ 31 $ 811 Acquisitions 202 2,866 3,068 Foreign currency translation adjustment (4 ) (11 ) (15 ) Net balance at July 29, 2018 $ 978 $ 2,886 $ 3,864 Changes in preliminary purchase price allocation — 140 140 Acquisition — 21 21 Foreign currency translation adjustment (1 ) (7 ) (8 ) Net balance at July 28, 2019 $ 977 $ 3,040 $ 4,017 In March 2018, we acquired Snyder's-Lance for $6,112 . During the first quarter of 2019, we made changes in the preliminary allocation of the purchase price of the Snyder's-Lance acquisition which resulted in a change in goodwill of $140 in the Snacks segment. Goodwill related to the Snyder's-Lance acquisition was $3,006 . On October 30, 2018, we acquired the remaining ownership interest in Yellow Chips and began consolidating the business, which resulted in goodwill of $21 . In addition, we acquired Pacific Foods in December 2017 for $688 and goodwill related to the acquisition was $202 . See Note 4 for additional information. Intangible Assets The following table sets forth balance sheet information for intangible assets, excluding goodwill, subject to amortization and intangible assets not subject to amortization: 2019 2018 Intangible Assets Estimated Useful Lives Cost Accumulated Amortization Net Cost Accumulated Amortization Net Amortizable intangible assets Customer relationships 10 to 22 $ 855 $ (70 ) $ 785 $ 917 $ (26 ) $ 891 Other 1.5 to 20 14 (13 ) 1 14 (5 ) 9 Total amortizable intangible assets $ 869 $ (83 ) $ 786 $ 931 $ (31 ) $ 900 Non-amortizable intangible assets Trademarks 2,629 2,764 Total net intangible assets $ 3,415 $ 3,664 Non-amortizable intangible assets consist of trademarks. As of July 28, 2019 , trademarks primarily included $1,996 associated with the acquisition of Snyder's-Lance, $280 associated with the acquisition of Pacific Foods and $292 related to Pace . Other amortizable intangible assets consist of recipes, non-compete agreements, trademarks, and patents. Amortization of intangible assets in Earnings from continuing operations was $48 for 2019 , $20 for 2018 and $1 for 2017 . Amortization expense for the next 5 years is estimated to be $45 in 2020, $44 in 2021 through 2024. Amortization of intangible assets in Loss from discontinued operations was $9 for 2019 , $14 for 2018 and $18 for 2017 . See Note 3 to the Consolidated Financial Statements for additional information on discontinued operations. In the fourth quarter of 2019, we performed an assessment on the assets within the European chips business and recorded an impairment charge of $16 on customer relationships intangible assets. This business is included in the Snacks segment. In the fourth quarter of 2018, as part of our annual review of intangible assets, we recognized an impairment charge of $54 on the Plum trademark, which reduced the carrying value to $61 . In 2018, sales and operating performance were well below expectations due in part to competitive pressure and reduced margins. In the fourth quarter, as part of a strategic review initiated by a new leadership team and based on recent performance, we lowered our long-term outlook for future sales. This business is included in the Meals &amp; Beverages segment. The impairment charges were recorded in Other expenses / (income) in the Consolidated Statements of Earnings. We also recorded impairment charges on goodwill and intangible assets included in Noncurrent assets of discontinued operations. See Note 3 for additional information. The estimates of future cash flows used in determining the fair value of goodwill and intangible assets involve significant management judgment and are based upon assumptions about expected future operating performance, economic conditions, market conditions and cost of capital. Inherent in estimating the future cash flows are uncertainties beyond our control, such as changes in capital markets. The actual cash flows could differ materially from management’s estimates due to changes in business conditions, operating performance and economic conditions.</t>
  </si>
  <si>
    <t>Business And Geographic Segment Information</t>
  </si>
  <si>
    <t>Segment Reporting [Abstract]</t>
  </si>
  <si>
    <t>Business and Geographic Segment Information</t>
  </si>
  <si>
    <t>Business and Geographic Segment Information Commencing in the third quarter of 2018 with the acquisition of Snyder's-Lance, we formed a new U.S. snacking unit, which combines Snyder's-Lance and Pepperidge Farm, and is an operating segment. Through the second quarter of 2019, we had four operating segments based primarily on product type, and three reportable segments. The operating segments were Meals &amp; Beverages; U.S. snacking; international biscuits and snacks; and Campbell Fresh. The U.S. snacking operating segment was aggregated with the international biscuits and snacks operating segment to form the Global Biscuits and Snacks reportable segment. The operating segments were aggregated based on similar economic characteristics, products, production processes, types or classes of customers, distribution methods, and regulatory environment. On August 30, 2018, we announced plans to pursue the divestiture of our international biscuits and snacks operating segment, and the Campbell Fresh segment. As discussed in Note 3, we sold our businesses in Campbell Fresh during 2019. Beginning in the third quarter of 2019, we have reflected the results of these businesses as discontinued operations in the Consolidated Statements of Earnings for all periods presented. Prior periods have been adjusted to conform to the current presentation. The assets and liabilities of these businesses have been reflected in assets and liabilities of discontinued operations in the Consolidated Balance Sheet as of July 29, 2018. A portion of the U.S. refrigerated soup business historically included in Campbell Fresh was retained, and is now reported in Meals &amp; Beverages. Within our international biscuits and snacks operating segment, we signed a definitive agreement for the sale of our Kelsen business on July 12, 2019, and completed the sale on September 23, 2019. We also signed a definitive agreement on August 1, 2019 for the sale of the Arnott’s and international operations. Beginning in the fourth quarter of 2019, we have reflected the results of operations of the Kelsen business and the Arnott’s and international operations, or Campbell International, as discontinued operations in the Consolidated Statements of Earnings for all periods presented. The assets and liabilities of these businesses have been reflected in assets and liabilities of discontinued operations in the Consolidated Balance Sheets as of July 28, 2019, and July 29, 2018. As of the fourth quarter of 2019, our reportable segments are as follows: • Meals &amp; Beverages, which includes the retail and foodservice businesses in the U.S. and Canada. The segment includes the following products: Campbell’s condensed and ready-to-serve soups; Swanson broth and stocks; Pacific Foods broth, soups, non-dairy beverages and other simple meals; Prego pasta sauces; Pace Mexican sauces; Campbell’s gravies, pasta, beans and dinner sauces; Swanson canned poultry; Plum baby food and snacks; V8 juices and beverages; and Campbell’s tomato juice. The segment also includes the simple meals and shelf-stable beverages business in Latin America; and • Snacks, which consists of Pepperidge Farm cookies, crackers, fresh bakery and frozen products in U.S. retail, including Milano cookies and Goldfish crackers; and Snyder’s of Hanover pretzels, Lance sandwich crackers, Cape Cod and Kettle Brand potato chips, Late July snacks, Snack Factory Pretzel Crisps, Pop Secret popcorn, Emerald nuts, and other snacking products in the U.S. and Canada. The segment also includes our European chips business. In 2018, our simple meals and shelf-stable beverages business in Latin America was managed as part of the Global Biscuits and Snacks segment. In 2019, it was managed as part of the Meals &amp; Beverages segment. Segment results have been adjusted retrospectively to reflect this change. In 2020, it is managed as part of the Snacks segment. We evaluate segment performance before interest, taxes and costs associated with restructuring activities and impairment charges. Unrealized gains and losses on commodity hedging activities are excluded from segment operating earnings and are recorded in Corporate as these open positions represent hedges of future purchases. Upon closing of the contracts, the realized gain or loss is transferred to segment operating earnings, which allows the segments to reflect the economic effects of the hedge without exposure to quarterly volatility of unrealized gains and losses. Only the service cost component of pension and postretirement expense is allocated to segments. All other components of expense, including interest cost, expected return on assets, amortization of prior service credits and recognized actuarial gains and losses are reflected in Corporate and not included in segment operating results. Asset information by segment is not discretely maintained for internal reporting or used in evaluating performance. Therefore, only geographic segment asset information is provided. Our largest customer, Wal-Mart Stores, Inc. and its affiliates, accounted for approximately 20% of consolidated net sales from continuing operations in 2019 , 22% in 2018 , and 24% in 2017 . The Kroger Co. and its affiliates accounted for approximately 9% of consolidated net sales from continuing operations in 2019 , and 10% in 2018 and 2017 . Both of our reportable segments sold products to Wal-Mart Stores, Inc. or its affiliates and The Kroger Co. or its affiliates. 2019 2018 2017 Net sales Meals &amp; Beverages $ 4,322 $ 4,305 $ 4,340 Snacks 3,784 2,307 1,497 Corporate 1 3 — Total $ 8,107 $ 6,615 $ 5,837 2019 2018 2017 Earnings before interest and taxes Meals &amp; Beverages $ 903 $ 988 $ 1,118 Snacks 514 383 310 Corporate (1) (407 ) (306 ) 14 Restructuring charges (2) (31 ) (55 ) (11 ) Total $ 979 $ 1,010 $ 1,431 2019 2018 2017 Depreciation and amortization Meals &amp; Beverages $ 162 $ 158 $ 118 Snacks 184 102 56 Corporate (3) 17 19 19 Discontinued operations 83 115 125 Total $ 446 $ 394 $ 318 2019 2018 2017 Capital expenditures Meals &amp; Beverages $ 156 $ 187 $ 117 Snacks 134 91 75 Corporate (3) 35 41 47 Discontinued operations 59 88 99 Total $ 384 $ 407 $ 338 _______________________________________ (1) Represents unallocated items. Pension and postretirement benefit settlement and mark-to-market adjustments are included in Corporate. There were settlement charges of $28 and losses of $122 in 2019 , gains of $131 and $156 in 2018 and 2017 , respectively. Costs related to the cost savings initiatives were $90 , $135 and $37 in 2019 , 2018 and 2017 , respectively. Transaction and integration costs associated with the acquisition of Snyder's-Lance were $107 in 2018. Intangible asset impairment charges were $16 in 2019 and $54 in 2018 . A charge of $22 related to the settlement of a legal claim was included in 2018. (2) See Note 8 for additional information. (3) Represents primarily corporate offices. Our global net sales based on product categories are as follows: 2019 2018 2017 Net sales Soup $ 2,368 $ 2,355 $ 2,407 Snacks 3,918 2,438 1,619 Other simple meals 1,082 1,108 1,118 Beverages 738 711 693 Other 1 3 — Total $ 8,107 $ 6,615 $ 5,837 Soup includes various soup, broths and stock products. Snacks include cookies, pretzels, crackers, popcorn, nuts, potato chips, tortilla chips and other salty snacks and baked products. Other simple meals include sauces and Plum products. Geographic Area Information Information about continuing operations in different geographic areas is as follows: 2019 2018 2017 Net sales United States $ 7,492 $ 6,068 $ 5,371 Other countries 615 547 466 Total $ 8,107 $ 6,615 $ 5,837 2019 2018 2017 Long-lived assets United States $ 2,400 $ 2,363 $ 1,547 Other countries 55 103 97 Total $ 2,455 $ 2,466 $ 1,644</t>
  </si>
  <si>
    <t>Restructuring Charges and Cost Savings Initiatives</t>
  </si>
  <si>
    <t>Restructuring Charges [Abstract]</t>
  </si>
  <si>
    <t>Restructuring Charges</t>
  </si>
  <si>
    <t>Restructuring Charges and Cost Savings Initiatives 2015 Initiatives and Snyder's-Lance Cost Transformation Program and Integration In fiscal 2015, we implemented initiatives to reduce costs and to streamline our organizational structure. As part of these initiatives, we commenced a voluntary employee separation program available to certain U.S.-based salaried employees nearing retirement who met age, length-of-service and business unit/function criteria. In February 2017, we announced that we were expanding these initiatives by further optimizing our supply chain network, primarily in North America, continuing to evolve our operating model to drive efficiencies, and more fully integrating our recent acquisitions. In January 2018, as part of the expanded initiatives, we authorized additional pre-tax costs to improve the operational efficiency of our thermal supply chain network in North America by closing our manufacturing facility in Toronto, Ontario, and to optimize our information technology infrastructure by migrating certain applications to the latest cloud technology platform. In August 2018, we announced that we will continue to streamline our organization, expand our zero-based budgeting efforts and optimize our manufacturing network. On March 26, 2018, we completed the acquisition of Snyder's-Lance. Prior to the acquisition, in April 2017, Snyder's-Lance launched a cost transformation program following a comprehensive review of its operations with the goal of significantly improving its financial performance. We expect to continue to implement this program and to achieve a majority of the program's targeted savings. In addition, we have identified opportunities for additional cost synergies as we integrate Snyder's-Lance. Cost estimates, as well as timing for certain activities, are continuing to be developed. A summary of the pre-tax charges recorded in Earnings from continuing operations related to both programs is as follows: 2019 2018 (1) 2017 Recognized as of July 28, 2019 (1) Restructuring charges $ 31 $ 55 $ 11 $ 229 Administrative expenses 62 99 33 263 Cost of products sold 18 45 4 67 Marketing and selling expenses 7 3 — 10 Research and development expenses 3 — — 3 Total pre-tax charges $ 121 $ 202 $ 48 $ 572 _______________________________________ (1) Includes $13 of Restructuring charges and $12 of Administrative expenses associated with the Snyder's-Lance cost transformation program and integration recognized in 2018. A summary of the pre-tax charges recorded in Earnings (loss) from discontinued operations is as follows: 2019 2018 2017 Recognized as of July 28, 2019 (1) Total pre-tax charges $ — $ 8 $ 10 $ 23 _______________________________________ (1) Includes $19 of severance pay and benefits and $4 of implementation costs and other related costs. As of April 28, 2019, we incurred substantially all of the costs for actions associated with discontinued operations. All of the costs were cash expenditures. A summary of the pre-tax costs in Earnings from continuing operations associated with both programs is as follows: Recognized as of Severance pay and benefits (1) $ 205 Asset impairment/accelerated depreciation 63 Implementation costs and other related costs (2) 304 Total $ 572 _______________________________________ (1) Includes $13 of charges associated with the Snyder's-Lance cost transformation program and integration recognized in 2018. (2) Includes $12 of charges associated with the Snyder's-Lance cost transformation program and integration recognized in 2018. The total estimated pre-tax costs for actions associated with continuing operations that have been identified under both programs are approximately $615 to $665 and we expect to incur substantially all of the costs through 2020. This estimate will be updated as costs for the expanded initiatives are developed. We expect the costs for actions associated with continuing operations that have been identified to date under both programs to consist of the following: approximately $205 to $210 in severance pay and benefits; approximately $65 in asset impairment and accelerated depreciation; and approximately $345 to $390 in implementation costs and other related costs. We expect these pre-tax costs to be associated with our segments as follows: Meals &amp; Beverages - approximately 35% ; Snacks - approximately 40% ; and Corporate - approximately 25% . Of the aggregate $615 to $665 of pre-tax costs associated with continuing operations identified to date under both programs, we expect approximately $540 to $590 will be cash expenditures. In addition, we expect to invest approximately $395 in capital expenditures through 2021, of which we invested approximately $250 as of July 28, 2019 . The capital expenditures primarily relate to the U.S. warehouse optimization project, improvement of quality, safety and cost structure across the Snyder’s-Lance manufacturing network, implementation of an SAP enterprise-resource planning system for Snyder's-Lance, transition of production of the Toronto manufacturing facility to our U.S. thermal plants, optimization of information technology infrastructure and applications, insourcing of manufacturing for certain simple meal products, and optimization of the Snyder’s-Lance warehouse and distribution network. A summary of the restructuring activity and related reserves associated with continuing operations at July 28, 2019 , is as follows: Severance Pay and Benefits Non-Cash Benefits (4) Implementation Costs and Other Related Costs (5) Asset Impairment/Accelerated Depreciation Other Non-Cash Exit Costs (6) Total Charges Accrued balance at July 30, 2017 (1) $ 19 2018 charges 49 2 115 33 3 $ 202 2018 cash payments (24 ) Foreign currency translation adjustment (1 ) Accrued balance at July 29, 2018 (2) $ 43 2019 charges 31 — 72 18 — $ 121 2019 cash payments (36 ) Foreign currency translation adjustment (1 ) Accrued balance at July 28, 2019 (3) $ 37 _______________________________________ (1) Includes $2 of severance pay and benefits recorded in Other liabilities in the Consolidated Balance Sheet. (2) Includes $24 of severance pay and benefits recorded in Other liabilities in the Consolidated Balance Sheet, $1 of which is associated with the Snyder's-Lance cost transformation program and integration. Of total accrued balance, $9 is associated with the Snyder's-Lance cost transformation program and integration. (3) Includes $8 of severance pay and benefits recorded in Other liabilities in the Consolidated Balance Sheet. (4) Represents pension special termination benefits. See Note 11 for additional information. (5) Includes other costs recognized as incurred that are not reflected in the restructuring reserve in the Consolidated Balance Sheet. The costs are included in Administrative expenses, Cost of products sold, Marketing and selling expenses, and Research and development expenses in the Consolidated Statements of Earnings. (6) Includes non-cash costs that are not reflected in the restructuring reserve in the Consolidated Balance Sheet. Restructuring reserves included in Current liabilities of discontinued operations were $1 at July 28, 2019, $3 at July 29, 2018, and $7 at July 30, 2017, respectively. Segment operating results do not include restructuring charges, implementation costs and other related costs because we evaluate segment performance excluding such charges. A summary of the pre-tax costs in Earnings from continuing operations associated with segments is as follows: 2019 Costs Incurred to Date (1) Meals &amp; Beverages $ 34 $ 212 Snacks 40 200 Corporate 47 160 Total $ 121 $ 572 _______________________________________ (1) Includes $25 of pre-tax costs associated with the Snacks segment recognized in 2018 related to the Snyder's-Lance cost transformation program and integration.</t>
  </si>
  <si>
    <t>Earnings Per Share</t>
  </si>
  <si>
    <t>Earnings Per Share [Abstract]</t>
  </si>
  <si>
    <t>Earnings per Share (EPS) For the periods presented in the Consolidated Statements of Earnings, the calculations of basic EPS and EPS assuming dilution vary in that the weighted average shares outstanding assuming dilution include the incremental effect of stock options and other share-based payment awards, except when such effect would be antidilutive. The earnings per share calculation for 2019 and 2018 excludes approximately 2 million and 1 million stock options, respectively, that would have been antidilutive. The earnings per share calculation for 2017 excludes less than 1 million stock options that would have been antidilutive.</t>
  </si>
  <si>
    <t>Noncontrolling Interests</t>
  </si>
  <si>
    <t>Income Amounts Attributable to Noncontrolling Interest, Disclosures [Abstract]</t>
  </si>
  <si>
    <t>Noncontrolling Interest</t>
  </si>
  <si>
    <t>Noncontrolling Interests We own a 60% controlling interest in a joint venture formed with Swire Pacific Limited to support our soup and broth business in China and a 70% controlling interest in a Malaysian food products manufacturing company. We also own a 99.8% interest in Acre Venture Partners, L.P. (Acre), a limited partnership formed to make venture capital investments in innovative new companies in food and food-related industries. See Note 15 for additional information. On March 26, 2018, we acquired Snyder's-Lance, including an 80% interest in one of its subsidiaries. In April 2018, we purchased the remaining 20% interest for $47 . The noncontrolling interests' share in the net earnings (loss) was included in Net earnings (loss) attributable to noncontrolling interests in the Consolidated Statements of Earnings. The noncontrolling interests in these entities were included in Total equity in the Consolidated Balance Sheets and Consolidated Statements of Equity.</t>
  </si>
  <si>
    <t>Pension And Postretirement Benefits</t>
  </si>
  <si>
    <t>Retirement Benefits [Abstract]</t>
  </si>
  <si>
    <t>Pension and Postretirement Benefits Pension Benefits — We sponsor a number of noncontributory defined benefit pension plans to provide retirement benefits to all eligible U.S. and non-U.S. employees. The benefits provided under these plans are based primarily on years of service and compensation levels. Benefits are paid from funds previously provided to trustees and insurance companies or are paid directly by us from general funds. In 1999, we implemented significant amendments to certain U.S. pension plans. Under a new formula, retirement benefits are determined based on percentages of annual pay and age. To minimize the impact of converting to the new formula, service and earnings credit continued to accrue through the year 2014 for certain active employees participating in the plans under the old formula prior to the amendments. Employees will receive the benefit from either the new or old formula, whichever is higher. Benefits become vested upon the completion of three years of service. Effective as of January 1, 2011, our U.S. pension plans were amended so that employees hired or rehired on or after that date and who are not covered by collective bargaining agreements will not be eligible to participate in the plans. Postretirement Benefits — We provide postretirement benefits, including health care and life insurance, to substantially all retired U.S. employees and their dependents. We established retiree medical account benefits for eligible U.S. retirees. The accounts were intended to provide reimbursement for eligible health care expenses on a tax-favored basis. Effective as of January 1, 2011, the retirement medical program was amended to eliminate the retiree medical account benefit for employees not covered by collective bargaining agreements. To preserve the benefit for employees close to retirement age, the retiree medical account will be available to employees who were at least age 50 with at least 10 years of service as of December 31, 2010, and who satisfy the other eligibility requirements for the retiree medical program. In July 2016, the retirement medical program was amended and effective as of January 1, 2017, we no longer sponsor our own medical coverage for certain Medicare-eligible retirees. In July 2017, the retirement medical program was once again amended and beginning on January 1, 2018, we no longer sponsor our own medical coverage for certain Medicare-eligible retirees covered by one of our collective bargaining agreements. In July 2018, the retirement medical program was once again amended and beginning on January 1, 2019, we no longer sponsor our own medical coverage for certain Medicare-eligible retirees covered by our remaining collective bargaining agreement. Instead, in connection with these amendments, we offer these Medicare-eligible retirees access to health care coverage through a private exchange and offer a health reimbursement account to subsidize benefits for a select group of such retirees. We use the fiscal year end as the measurement date for the benefit plans. Components of net benefit expense (income) were as follows: Pension 2019 2018 2017 Service cost $ 21 $ 24 $ 26 Interest cost 82 74 86 Expected return on plan assets (143 ) (144 ) (144 ) Amortization of prior service cost 1 — — Recognized net actuarial (gain) loss 120 (104 ) (198 ) Special termination benefits — 2 — Curtailment gains — (2 ) — Settlement charge 28 — — Net periodic benefit expense (income) $ 109 $ (150 ) $ (230 ) The settlement charge of $28 resulted from the level of lump sum distributions associated with a U.S. pension plan. The special termination benefits of $2 related to the planned closure of the manufacturing facility in Toronto, Ontario, and were included in Restructuring charges. See Note 8 for additional information. Net periodic benefit expense (income) associated with discontinued operations was $13 in 2019, ($4) in 2018, and ($20) in 2017. The components of net periodic benefit expense (income) other than the service cost component are included in Other expenses / (income) in the Consolidated Statements of Earnings. Beginning in 2018, under the revised FASB guidance adopted in the first quarter, only the service cost component of net periodic benefit expense (income) is eligible for capitalization. Beginning in 2018, we changed the method we use to estimate the service and interest cost components of net periodic benefit expense (income). We elected to use a full yield curve approach to estimate service cost and interest cost by applying the specific spot rates along the yield curve used to determine the benefit obligation of the relevant projected cash flows. Previously, we estimated service cost and interest cost using a single weighted-average discount rate derived from the yield curve used to measure the benefit obligation at the beginning of the period. We made this change to provide a more precise measurement of service cost and interest cost by improving the correlation between projected benefit cash flows and the corresponding spot yield curve rates. This change will not affect the measurement of our benefit obligations. We accounted for this change prospectively in 2018 as a change in accounting estimate. As a result of this change, net periodic benefit income increased by approximately $17 in 2018, compared to what the net periodic benefit income would have been under the previous method. Postretirement 2019 2018 2017 Service cost $ 1 $ 1 $ 1 Interest cost 8 7 10 Amortization of prior service credit (29 ) (27 ) (25 ) Recognized net actuarial (gain) loss 14 (16 ) (14 ) Net periodic benefit expense (income) $ (6 ) $ (35 ) $ (28 ) The estimated prior service credit that will be amortized from Accumulated other comprehensive loss into net periodic postretirement expense during 2020 is $28 . The prior service credit is primarily related to the amendments in July 2016, July 2017, and July 2018. Change in benefit obligation: Pension Postretirement 2019 2018 2019 2018 Obligation at beginning of year $ 2,257 $ 2,450 $ 235 $ 276 Service cost 21 24 1 1 Interest cost 82 74 8 7 Actuarial loss (gain) 168 (110 ) 14 (16 ) Participant contributions — — — 1 Plan amendments — 2 — (11 ) Benefits paid (154 ) (165 ) (24 ) (26 ) Settlements (20 ) — — — Medicare subsidies — — 1 3 Other (1 ) (2 ) — — Special termination benefits — 2 — — Curtailment — (2 ) — — Foreign currency adjustment (8 ) (16 ) — — Benefit obligation at end of year $ 2,345 $ 2,257 $ 235 $ 235 Change in the fair value of pension plan assets: 2019 2018 Fair value at beginning of year $ 2,154 $ 2,183 Actual return on plan assets 162 137 Employer contributions 5 5 Benefits paid (141 ) (155 ) Settlements (20 ) — Foreign currency adjustment (7 ) (16 ) Fair value at end of year $ 2,153 $ 2,154 Net amounts recognized in the Consolidated Balance Sheets: Pension Postretirement 2019 2018 2019 2018 Other assets $ 21 $ 61 $ — $ — Accrued liabilities 14 14 25 29 Other liabilities 179 141 210 206 Noncurrent liabilities of discontinued operations 20 9 — — Net amounts recognized $ 192 $ 103 $ 235 $ 235 Amounts recognized in accumulated other comprehensive income (loss) consist of: Pension Postretirement 2019 2018 2019 2018 Prior service (cost) credit $ (1 ) $ (2 ) $ 38 $ 67 The change in amounts recognized in accumulated other comprehensive income (loss) associated with postretirement benefits was due to amortization in 2019. The following table provides information for pension plans with accumulated benefit obligations in excess of plan assets: 2019 2018 Projected benefit obligation $ 1,771 $ 249 Accumulated benefit obligation $ 1,749 $ 241 Fair value of plan assets $ 1,558 $ 85 The accumulated benefit obligation for all pension plans was $2,317 at July 28, 2019 , and $2,227 at July 29, 2018 . Weighted-average assumptions used to determine benefit obligations at the end of the year: Pension Postretirement 2019 2018 2019 2018 Discount rate 3.46% 4.15% 3.28% 4.06% Rate of compensation increase 3.20% 3.21% 3.25% 3.25% Weighted-average assumptions used to determine net periodic benefit cost for the years ended: Pension 2019 2018 2017 Discount rate 4.15% 3.74% 3.39% Expected return on plan assets 6.86% 6.84% 7.09% Rate of compensation increase 3.21% 3.24% 3.25% The discount rate is established as of our fiscal year-end measurement date. In establishing the discount rate, we review published market indices of high-quality debt securities, adjusted as appropriate for duration. In addition, independent actuaries apply high-quality bond yield curves to the expected benefit payments of the plans. The expected return on plan assets is a long-term assumption based upon historical experience and expected future performance, considering our current and projected investment mix. This estimate is based on an estimate of future inflation, long-term projected real returns for each asset class, and a premium for active management. The discount rate used to determine net periodic postretirement expense was 4.06% in 2019 , 3.45% in 2018 , and 3.20% in 2017 . Assumed health care cost trend rates at the end of the year: 2019 2018 Health care cost trend rate assumed for next year 6.25% 6.75% Rate to which the cost trend rate is assumed to decline (ultimate trend rate) 4.50% 4.50% Year that the rate reaches the ultimate trend rate 2023 2023 A one-percentage-point increase or decrease in assumed health care costs would not significantly impact 2019 reported service and interest cost nor the 2019 accumulated benefit obligation. Pension Plan Assets The fundamental goal underlying the investment policy is to ensure that the assets of the plans are invested in a prudent manner to meet the obligations of the plans as these obligations come due. The primary investment objectives include providing a total return which will promote the goal of benefit security by attaining an appropriate ratio of plan assets to plan obligations, to provide for real asset growth while also tracking plan obligations, to diversify investments across and within asset classes, to reduce the impact of losses in single investments, and to follow investment practices that comply with applicable laws and regulations. The primary policy objectives will be met by investing assets to achieve a reasonable tradeoff between return and risk relative to plan obligations. This includes investing a portion of the assets in funds selected in part to hedge the interest rate sensitivity to plan obligations. The portfolio includes investments in the following asset classes: fixed income, equity, real estate and alternatives. Fixed income will provide a moderate expected return and partially hedge the exposure to interest rate risk of the plans’ obligations. Equities are used for their high expected return. Additional asset classes are used to provide diversification. Asset allocation is monitored on an ongoing basis relative to the established asset class targets. The interaction between plan assets and benefit obligations is periodically studied to assist in the establishment of strategic asset allocation targets. The investment policy permits variances from the targets within certain parameters. Asset rebalancing occurs when the underlying asset class allocations move outside these parameters, at which time the asset allocation is rebalanced back to the policy target weight. Our year-end pension plan weighted-average asset allocations by category were: Strategic Target 2019 2018 Equity securities 39% 42% 42% Debt securities 50% 46% 46% Real estate and other 11% 12% 12% Total 100% 100% 100% Pension plan assets are categorized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The following table presents our pension plan assets by asset category at July 28, 2019 , and July 29, 2018 : Fair Value Fair Value Measurements at Fair Value Fair Value Measurements at Level 1 Level 2 Level 3 Level 1 Level 2 Level 3 Short-term investments $ 78 $ 32 $ 46 $ — $ 61 $ 29 $ 32 $ — Equities: U.S. 267 267 — — 284 284 — — Non-U.S. 217 217 — — 230 230 — — Corporate bonds: U.S. 635 — 635 — 597 — 597 — Non-U.S. 142 — 142 — 138 — 138 — Government and agency bonds: U.S. 73 — 73 — 70 — 70 — Non-U.S. 29 — 29 — 33 — 33 — Municipal bonds 64 — 64 — 61 — 61 — Mortgage and asset backed securities 36 — 36 — 15 — 15 — Real estate 9 5 — 4 10 4 — 6 Hedge funds 32 — 32 34 — — 34 Derivative assets 4 — 4 — 8 — 8 — Derivative liabilities (6 ) — (6 ) — (4 ) — (4 ) — Total assets at fair value $ 1,580 $ 521 $ 1,023 $ 36 $ 1,537 $ 547 $ 950 $ 40 Investments measured at net asset value: Short-term investments 23 21 Commingled funds: Equities 319 310 Fixed income 35 31 Blended 84 85 Real estate 107 89 Hedge funds 76 95 Total investments measured at net asset value: 644 631 Other items to reconcile to fair value of plan assets (71 ) (14 ) Total pension plan assets at fair value $ 2,153 $ 2,154 Short-term investments — Investments include cash and cash equivalents, and various short-term debt instruments and short-term investment funds. Institutional short-term investment vehicles valued daily are classified as Level 1 at cost which approximates market value. Short-term debt instruments are classified at Level 2 and are valued based on bid quotations and recent trade data for identical or similar obligations. Other investments valued based upon net asset value are included as a reconciling item to the fair value table. Equities — Common stocks and preferred stocks are classified as Level 1 and are valued using quoted market prices in active markets. Corporate bonds — These investments are valued based on quoted market prices, yield curves and pricing models using current market rates. Government and agency bonds — These investments are generally valued based on bid quotations and recent trade data for identical or similar obligations. Municipal bonds — These investments are valued based on quoted market prices, yield curves and pricing models using current market rates. Mortgage and asset backed securities — These investments are valued based on prices obtained from third party pricing sources. The prices from third party pricing sources may be based on bid quotes from dealers and recent trade data. Mortgage backed securities are traded in the over-the-counter market. Real estate — Real estate investments consist of real estate investment trusts, property funds and limited partnerships. Real estate investment trusts are classified as Level 1 and are valued based on quoted market prices. Property funds are classified as either Level 2 or Level 3 depending upon whether liquidity is limited or there are few observable market participant transactions. Property funds are valued based on third party appraisals. Limited partnerships are valued based upon valuations provided by the general partners of the funds. The values of limited partnerships are based upon an assessment of each underlying investment, incorporating valuations that consider the evaluation of financing and sales transactions with third parties, expected cash flows, and market-based information, including comparable transactions and performance multiples among other factors. The investments are classified as Level 3 since the valuation is determined using unobservable inputs. Real estate investments valued at net asset value are included as a reconciling item to the fair value table. Hedge funds — Hedge fund investments include hedge funds valued based upon a net asset value derived from the fair value of underlying securities. Hedge fund investments that are subject to liquidity restrictions or that are based on unobservable inputs are classified as Level 3. Hedge fund investments may include long and short positions in equity and fixed income securities, derivative instruments such as futures and options, commodities and other types of securities. Hedge fund investments valued at net asset value are included as a reconciling item to the fair value table. Derivatives — Derivative financial instruments include forward currency contracts, futures contracts, options contracts, interest rate swaps and credit default swaps. Derivative financial instruments are classified as Level 2 and are valued based on observable market transactions or prices. Commingled funds — Investments in commingled funds are not traded in active markets. Blended commingled funds are invested in both equities and fixed income securities. Commingled funds are valued based on the net asset values of such funds and are included as a reconciling item to the fair value table. Other items to reconcile to fair value of plan assets included amounts due for securities sold, amounts payable for securities purchased, and other payables. The following table summarizes the changes in fair value of Level 3 investments for the years ended July 28, 2019 , and July 29, 2018 : Real Estate Hedge Funds Total Fair value at July 29, 2018 $ 6 $ 34 $ 40 Actual return on plan assets 1 — 1 Purchases — — — Sales (3 ) (2 ) (5 ) Settlements — — — Transfers out of Level 3 — — — Fair value at July 28, 2019 $ 4 $ 32 $ 36 Real Estate Hedge Funds Total Fair value at July 30, 2017 $ 7 $ 38 $ 45 Actual return on plan assets 2 2 4 Purchases — — — Sales (3 ) (6 ) (9 ) Settlements — — — Transfers out of Level 3 — — — Fair value at July 29, 2018 $ 6 $ 34 $ 40 The following tables present additional information about the pension plan assets valued using net asset value as a practical expedient within the fair value hierarchy table: 2019 2018 Fair Value Fair Value Redemption Frequency Redemption Notice Period Range Short-term investments $ 23 $ 21 Daily 1 Day Commingled funds: Equities 319 310 Daily, Monthly 2 to 60 Days Fixed income 35 31 Daily 1 Day Blended 84 85 Primarily Daily 1 to 20 Days Real estate funds 107 89 Quarterly 45 to 90 Days Hedge funds 76 95 Monthly 5 to 30 Days Total $ 644 $ 631 There were no unfunded commitments in 2019 or 2018 . No contributions are expected to be made to U.S. pension plans in 2020. We do not expect contributions to non-U.S. pension plans to be material in 2020. Estimated future benefit payments are as follows: Pension Postretirement 2020 $ 172 $ 25 2021 $ 170 $ 23 2022 $ 164 $ 22 2023 $ 158 $ 21 2024 $ 153 $ 19 2025-2029 $ 728 $ 78 The estimated future benefit payments include payments from funded and unfunded plans. Defined Contribution Plans — All Snyder’s-Lance U.S. employees are eligible to participate in a 401(k) Retirement Plan that provides participants with matching contributions equal to 100% of the first 4% of qualified wages and 50% of the next 1% of qualified wages. For substantially all U.S. employees except Snyder's-Lance employees, effective January 1, 2011, we provide a matching contribution of 100% of employee contributions up to 4% of compensation for employees who are not covered by collective bargaining agreements. Employees hired or rehired on or after January 1, 2011, who will not be eligible to participate in the defined benefit plans and who are not covered by collective bargaining agreements receive a contribution equal to 3% of compensation regardless of their participation in the 401(k) Retirement Plan. Amounts charged to Costs and expenses of continuing operations were $52 in 2019 , $42 in 2018 and $31 in 2017 . Amounts charged to Costs and expenses of discontinued operations were $4 in 2019 , $3 in 2018 and $3 in 2017 .</t>
  </si>
  <si>
    <t>Taxes on Earnings</t>
  </si>
  <si>
    <t>Income Tax Disclosure [Abstract]</t>
  </si>
  <si>
    <t>Taxes on Earnings The provision for income taxes on earnings from continuing operations consists of the following: 2019 2018 2017 Income taxes: Currently payable: Federal $ 104 $ 93 $ 241 State 19 26 39 Non-U.S. 5 11 2 128 130 282 Deferred: Federal 19 (26 ) 97 State 7 14 2 Non-U.S. (3 ) (12 ) 11 23 (24 ) 110 $ 151 $ 106 $ 392 2019 2018 2017 Earnings from continuing operations before income taxes: United States $ 624 $ 832 $ 1,264 Non-U.S. 1 (2 ) 52 $ 625 $ 830 $ 1,316 The following is a reconciliation of the effective income tax rate on continuing operations to the U.S. federal statutory income tax rate: 2019 2018 2017 Federal statutory income tax rate 21.0 % 21.0 % 35.0 % State income taxes (net of federal tax benefit) 2.2 3.0 2.1 Tax effect of international items — (0.5 ) (0.4 ) Federal manufacturing deduction — (1.4 ) (2.2 ) Tax Reform - impact on U.S. deferred tax assets and liabilities (1) — (21.7 ) — Tax Reform - transition tax (1) 0.3 6.4 — Effect of higher U.S. federal statutory tax rate (1) — 5.3 — Foreign exchange losses (2) — — (3.8 ) Divestiture impact on deferred taxes 1.2 — — Other (0.5 ) 0.7 (0.9 ) Effective income tax rate 24.2 % 12.8 % 29.8 % _______________________________________ (1) The Tax Cuts and Jobs Act of 2017 (the Act) was enacted into law on December 22, 2017, and made significant changes to corporate taxation. Changes under the Act included: • Reducing the federal corporate tax rate from 35% to 21% effective January 1, 2018. A blended rate applied for fiscal 2018 non-calendar year end companies for the fiscal periods that included the effective date of the rate change. The impact of this is shown as "Effect of higher U.S. federal statutory tax rate;" • Repealing the exception for deductibility of performance-based compensation to covered employees, which impacted us beginning in 2019, along with expanding the number of covered employees; • Transitioning to a territorial system for taxation on foreign earnings along with the imposition of a transition tax in 2018 on the deemed repatriation of unremitted foreign earnings; • Immediate expensing of machinery and equipment placed into service after September 27, 2017; • Eliminating the deduction for domestic manufacturing activities, which impacted us beginning in 2019; • Changes to the taxation of multinational companies, including a new minimum tax on Global Intangible Low-Taxed Income, a new Base Erosion Anti-Abuse Tax, and a new U.S. corporate deduction for Foreign-Derived Intangible Income, all of which were effective for us beginning in 2019; and • Limiting the deductibility of interest expense to 30% of adjusted taxable income, which was effective for us beginning in 2019. As a result of the Act, we recognized a benefit of $179 in 2018 on the remeasurement of deferred tax assets and liabilities and expenses of $2 in 2019 and $53 in 2018 on the transition tax on unremitted foreign earnings. (2) The 2017 rate was favorably impacted by a $52 benefit primarily related to the sale of intercompany notes receivable to a financial institution, which resulted in the recognition of foreign exchange losses. Deferred tax liabilities and assets of continuing operations and discontinued operations are comprised of the following: 2019 2018 Depreciation $ 336 $ 342 Amortization 877 868 Other 16 35 Deferred tax liabilities 1,229 1,245 Benefits and compensation 157 144 Pension benefits 46 24 Tax loss carryforwards 43 65 Capital loss carryforwards 287 88 Outside basis difference 116 — Other 82 92 Gross deferred tax assets 731 413 Deferred tax asset valuation allowance (427 ) (133 ) Deferred tax assets, net of valuation allowance 304 280 Net deferred tax liability $ 925 $ 965 At July 28, 2019 , our U.S. and non-U.S. subsidiaries had tax loss carryforwards of approximately $438 . Of these carryforwards, $48 may be carried forward indefinitely, and $390 expire between 2020 and 2037 , with the majority expiring after 2028. At July 28, 2019 , deferred tax asset valuation allowances have been established to offset $165 of these tax loss carryforwards. Additionally, as of July 28, 2019 , our U.S. and non-U.S. subsidiaries had capital loss carryforwards of approximately $1,096 , of which $1,060 were offset by valuation allowances. We may use a portion of our capital losses to offset the capital gain anticipated from the pending sale of the Arnott's and international operations, which could result in a U.S. valuation allowance release and recognition of a material income tax benefit in 2020. The sale of the Arnott's and international operations, which has not been finalized, is expected to be completed in the first half of 2020. After considering all available evidence, we concluded that we should maintain a valuation allowance as of July 28, 2019. The net change in the deferred tax asset valuation allowance in 2019 was an increase of $294 . The increase was primarily due to the sale of Bolthouse Farms and the pending sale of the Arnott's and international operations. The net change in the deferred tax asset valuation allowance in 2018 was an increase of $13 . The increase was primarily due to the acquisition of Snyder's-Lance and the impact of currency. The net change in the deferred tax asset valuation allowance in 2017 was an increase of $2 . The increase was primarily due to the impact of currency and the recognition of additional valuation allowances on tax loss carryforwards, partially offset by the expiration of tax losses. As of July 28, 2019 , other deferred tax assets included $13 of state tax credit carryforwards related to various states that expire between 2021 and 2031 . As of July 28, 2019 , deferred tax asset valuation allowances have been established to offset $13 of the state credit carryforwards. The decrease in state tax credit carryforwards was primarily due to the utilization of credits and the sale of Bolthouse Farms. As of July 29, 2018 , other deferred tax assets included $23 of state tax credit carryforwards related to various states that expire between 2021 and 2031 . As of July 29, 2018 , deferred tax asset valuation allowances have been established to offset $15 of the state credit carryforwards. As of July 28, 2019 , we had approximately $156 of undistributed earnings of subsidiaries, most of which were subject to U.S. tax under the transition tax on foreign earnings due under the Act. Consistent with prior years, these unremitted earnings and the investment in our foreign subsidiaries are deemed to be permanently reinvested and no additional tax has been provided. It is not practical to estimate the tax liability that might be incurred if such earnings were remitted to the U.S. A reconciliation of the activity related to unrecognized tax benefits follows: 2019 2018 2017 Balance at beginning of year $ 32 $ 64 $ 63 Increases related to prior-year tax positions 1 — 4 Decreases related to prior-year tax positions (1 ) (37 ) — Increases related to current-year tax positions 2 2 4 Settlements (9 ) (1 ) (7 ) Lapse of statute (1 ) — — Increase due to acquisitions — 4 — Balance at end of year $ 24 $ 32 $ 64 The amount of unrecognized tax benefits that, if recognized, would impact the annual effective tax rate was $17 as of July 28, 2019 , $23 as of July 29, 2018 , and $19 as of July 30, 2017 . The total amount of unrecognized tax benefits can change due to audit settlements, tax examination activities, statute expirations and the recognition and measurement criteria under accounting for uncertainty in income taxes. Our accounting policy with respect to interest and penalties attributable to income taxes is to reflect any expense or benefit as a component of our income tax provision. The total amount of interest and penalties recognized in the Consolidated Statements of Earnings were earnings of $1 in 2019 , and expense of $1 in 2018 and $4 in 2017 . The total amount of interest and penalties recognized in the Consolidated Balance Sheets in Other liabilities was $4 as of July 28, 2019 , and $5 as of July 29, 2018 . We do business internationally and, as a result, file income tax returns in the U.S. federal jurisdiction and various state and non-U.S. jurisdictions. In the normal course of business, we are subject to examination by taxing authorities throughout the world, including such major jurisdictions as the U.S., Australia, Canada and Denmark. The 2019 tax year is currently under audit by the Internal Revenue Service. In addition, several state income tax examinations are in progress for the years 2006 to 2017. With limited exceptions, we have been audited for income tax purposes in Australia through 2014, in Denmark through 2015, and in Canada through 2014.</t>
  </si>
  <si>
    <t>Short-term Borrowings and Long-term Debt</t>
  </si>
  <si>
    <t>Debt Disclosure [Abstract]</t>
  </si>
  <si>
    <t>Short-term Borrowings and Long-term Debt Short-term borrowings consist of the following: 2019 2018 Commercial paper $ 853 $ 1,140 Notes 500 300 Current portion of Canadian credit facility — 90 Capital leases 1 — Build-to-suit lease commitment 20 — Other (1) (3 ) (5 ) Total short-term borrowings $ 1,371 $ 1,525 _______________________________________ (1) Includes unamortized net discount/premium on debt issuances and debt issuance costs. As of July 28, 2019 , the weighted-average interest rate of commercial paper, which consisted of U.S. borrowings, was 2.97% . As of July 29, 2018 , the weighted-average interest rate of commercial paper, which consisted of U.S. borrowings, was 2.54% . As of July 28, 2019 , we had $1,371 of short-term borrowings of continuing operations due within one year, of which $853 was comprised of commercial paper borrowings. In addition, as of July 28, 2019 , we had short-term borrowings of $232 reflected in Current liabilities of discontinued operations. As of July 28, 2019 , we issued $46 of standby letters of credit. We have a committed revolving credit facility totaling $1,850 that matures in December 2021 . This U.S. facility remained unused at July 28, 2019 , except for $1 of standby letters of credit that we issued under it. The U.S. facility supports our commercial paper programs and other general corporate purposes. As of July 29, 2018 , we had short-term borrowings of $371 reflected in Current liabilities of discontinued operations. Long-term debt consists of the following: Type Fiscal Year of Maturity Rate 2019 2018 Canadian credit facility 2019 Variable $ — $ 90 Notes 2019 4.50% — 300 Notes 2020 Variable 500 500 Notes 2021 Variable 400 400 Senior Term Loan 2021 Variable 499 900 Notes 2021 3.30% 650 650 Notes 2021 4.25% 500 500 Debentures 2021 8.88% 200 200 Notes 2023 2.50% 450 450 Notes 2023 3.65% 1,200 1,200 Notes 2025 3.95% 850 850 Notes 2025 3.30% 300 300 Notes 2028 4.15% 1,000 1,000 Notes 2043 3.80% 400 400 Notes 2048 4.80% 700 700 Capital leases 3 — Other (1) (49 ) (59 ) Total $ 7,603 $ 8,381 Less current portion 500 390 Total long-term debt $ 7,103 $ 7,991 _______________________________________ (1) Includes unamortized net discount/premium on debt issuances and debt issuance costs. We issued $5,300 senior notes on March 16, 2018, and borrowed $900 under a single draw 3-year senior unsecured term loan facility on March 26, 2018 to finance the acquisition of Snyder's-Lance. The interest rate on the $900 senior unsecured term loan facility resets in one, two, three, or six-month periods dependent upon our election. Interest on the senior unsecured term loan facility is due upon the earlier of an interest reset or quarterly. The senior unsecured term loan facility may be prepaid at par at any time. The senior unsecured term loan facility contains a financial covenant based on our maximum leverage ratio. Pursuant to this covenant, if our credit rating is less than BBB+ from Standard &amp; Poor's and Baa1 from Moody's Investors Service, Inc and the amount borrowed under the facility is in excess of $500, we must maintain a leverage ratio below (i) for the last day of each quarter ending on or prior to April 30, 2020, 5.75:1.00, and (ii) thereafter, 5.25:1.00. Our leverage ratio is calculated based on the ratio of consolidated net debt to consolidated adjusted EBITDA, each as defined in the credit agreement for the senior unsecured term loan facility. In addition, the senior unsecured term loan facility contains other customary covenants and events of default for credit facilities of this type. During the fourth quarter of 2019, we prepaid $401 of the senior unsecured term loan facility. As a result of such prepayment, the maximum leverage ratio covenant in the senior unsecured term loan facility no longer applies. Interest on the 2-year floating rate senior notes is due quarterly on March 16, June 16, September 16, and December 16, commencing on June 16, 2018. Interest on the 3-year floating rate senior notes is due quarterly on March 15, June 15, September 15, and December 15, commencing on June 15, 2018. Interest on the fixed rate senior notes is due semi-annually on March 15 and September 15, commencing on September 15, 2018. The fixed rate senior notes may be redeemed, in whole or in part, at our option at any time at the applicable redemption price. If change of control triggering events occur, we will be required to offer to purchase the senior notes at a purchase price equal to 101% of the principal amount plus accrued and unpaid interest, if any, to the purchase date. Principal amounts of long-term debt of continuing operations mature as follows: $2,250 in 2021 ; $2 in 2022 ; $1,651 in 2023 ; $1 in 2024 ; and a total of $3,254 in periods thereafter. In addition, we have long-term debt of $6 and $7 in 2019 and 2018, respectively, reflected in Noncurrent liabilities of discontinued operations.</t>
  </si>
  <si>
    <t>Financial Instruments</t>
  </si>
  <si>
    <t>General Discussion of Derivative Instruments and Hedging Activities [Abstract]</t>
  </si>
  <si>
    <t>Financial Instruments The principal market risks to which we are exposed are changes in foreign currency exchange rates, interest rates, and commodity prices. In addition, we are exposed to equity price changes related to certain deferred compensation obligations. In order to manage these exposures, we follow established risk management policies and procedures, including the use of derivative contracts such as swaps, rate locks, options, forwards and commodity future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Our derivative programs include instruments that qualify and others that do not qualify for hedge accounting treatment. Concentration of Credit Risk We are exposed to the risk that counterparties to derivative contracts will fail to meet their contractual obligations. To mitigate counterparty credit risk, we enter into contracts only with carefully selected, leading, credit-worthy financial institutions, and distribute contracts among several financial institutions to reduce the concentration of credit risk. We did not have credit-risk-related contingent features in our derivative instruments as of July 28, 2019 , or July 29, 2018 . We are also exposed to credit risk from our customers. During 2019, our largest customer accounted for approximately 20% of consolidated net sales from continuing operations. Our five largest customers accounted for approximately 43% of our consolidated net sales from continuing operations in 2019. We closely monitor credit risk associated with counterparties and customers. Foreign Currency Exchange Risk We are exposed to foreign currency exchange risk related to our international operations, including non-functional currency intercompany debt and net investments in subsidiaries. We are also exposed to foreign exchange risk as a result of transactions in currencies other than the functional currency of certain subsidiaries. Principal currencies hedged include the Canadian dollar, Australian dollar and U.S. dollar. We utilize foreign exchange forward purchase and sale contracts, as well as cross-currency swaps, to hedge these exposures. The contracts are either designated as cash-flow hedging instruments or are undesignated. We hedge portions of our forecasted foreign currency transaction exposure with foreign exchange forward contracts for periods typically up to 18 months. To hedge currency exposures related to intercompany debt, we enter into foreign exchange forward purchase and sale contracts, as well as cross-currency swap contracts, for periods consistent with the underlying debt. The notional amount of foreign exchange forward contracts accounted for as cash-flow hedges was $146 at July 28, 2019 , and $104 at July 29, 2018 . Of these amounts, $80 at July 28, 2019 , and $92 at July 29, 2018 relate to discontinued operations. The effective portion of the changes in fair value on these instruments is recorded in other comprehensive income (loss) and is reclassified into the Consolidated Statements of Earnings on the same line item and the same period in which the underlying hedged transaction affects earnings. The notional amount of foreign exchange forward contracts that are not designated as accounting hedges was $177 and $140 at July 28, 2019 , and July 29, 2018 , respectively. Of these amounts, $3 at July 28, 2019 and July 29, 2018 , relate to discontinued operations. There were no cross-currency swap contracts outstanding as of July 28, 2019 , or July 29, 2018 . Interest Rate Risk We manage our exposure to changes in interest rates by optimizing the use of variable-rate and fixed-rate debt and by utilizing interest rate swaps in order to maintain our variable-to-total debt ratio within targeted guidelines. Receive fixed rate/pay variable rate interest rate swaps are accounted for as fair-value hedges. We manage our exposure to interest rate volatility on future debt issuances by entering into forward starting interest rate swaps or treasury rate lock contracts to lock in the rate on the interest payments related to the anticipated debt issuances. The contracts are either designated as cash-flow hedging instruments or are undesignated. The effective portion of the changes in fair value on designated instruments is recorded in other comprehensive income (loss) and reclassified into the Consolidated Statements of Earnings over the life of the debt. The change in fair value on undesignated instruments is recorded in interest expense. There were no forward starting interest rate swaps or treasury rate lock contracts outstanding as of July 28, 2019 , or July 29, 2018 . Commodity Price Risk We principally use a combination of purchase orders and various short- and long-term supply arrangements in connection with the purchase of raw materials, including certain commodities and agricultural products. We also enter into commodity futures, options and swap contracts to reduce the volatility of price fluctuations of soybean oil, wheat, diesel fuel, aluminum, natural gas, soybean meal, corn, cocoa, butter, and cheese, which impact the cost of raw materials. Commodity futures, options, and swap contracts are either designated as cash-flow hedging instruments or are undesignated. We hedge a portion of commodity requirements for periods typically up to 18 months. There were no commodity contracts accounted for as cash-flow hedges as of July 28, 2019 , or July 29, 2018 . The notional amount of commodity contracts not designated as accounting hedges was $183 at July 28, 2019 , and $118 at July 29, 2018 . Of these amounts, $3 at July 28, 2019 , and $2 at July 29, 2018 , relate to discontinued operations. In 2017, we entered into a supply contract under which prices for certain raw materials are established based on anticipated volume requirements over a twelve-month period. Certain prices under the contract are based in part on certain component parts of the raw materials that are in excess of our needs or not required for our operations, thereby creating an embedded derivative requiring bifurcation. We net settle amounts due under the contract with our counterparty. The notional value was approximately $27 as of July 28, 2019 , and $33 as of July 29, 2018 . The fair value was not material as of July 28, 2019 , and July 29, 2018 . Unrealized gains (losses) and settlements are included in Cost of products sold in our Consolidated Statements of Earnings. Equity Price Risk We enter into swap contracts which hedge a portion of exposures relating to certain deferred compensation obligations linked to the total return of our capital stock, the total return of the Vanguard Institutional Index Institutional Plus Shares, and the total return of the Vanguard Total International Stock Index. Under these contracts, we pay variable interest rates and receive from the counterparty either: the total return on our capital stock; the total return of the Standard &amp; Poor's 500 Index, which is expected to approximate the total return of the Vanguard Institutional Index Institutional Plus Shares; or the total return of the iShares MSCI EAFE Index, which is expected to approximate the total return of the Vanguard Total International Stock Index. These contracts were not designated as hedges for accounting purposes. We enter into these contracts for periods typically not exceeding 12 months. The notional amounts of the contracts as of July 28, 2019 , and July 29, 2018 , were $31 and $41 , respectively. The following table summarizes the fair value of derivative instruments on a gross basis as recorded in the Consolidated Balance Sheets as of July 28, 2019 , and July 29, 2018 : Balance Sheet Classification 2019 2018 Asset Derivatives Derivatives designated as hedges: Foreign exchange forward contracts Current assets of discontinued operations $ — $ 1 Total derivatives designated as hedges $ — $ 1 Derivatives not designated as hedges: Commodity derivative contracts Other current assets $ 3 $ 5 Deferred compensation derivative contracts Other current assets 1 1 Foreign exchange forward contracts Other current assets 1 3 Total derivatives not designated as hedges $ 5 $ 9 Total asset derivatives $ 5 $ 10 Balance Sheet Classification 2019 2018 Liability Derivatives Derivatives designated as hedges: Foreign exchange forward contracts Current liabilities of discontinued operations $ 2 $ 2 Total derivatives designated as hedges $ 2 $ 2 Derivatives not designated as hedges: Commodity derivative contracts Accrued liabilities $ 6 $ 3 Foreign exchange forward contracts Accrued liabilities 2 — Commodity derivative contracts Other liabilities — 1 Total derivatives not designated as hedges $ 8 $ 4 Total liability derivatives $ 10 $ 6 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July 28, 2019 , and July 29, 2018 , would be adjusted as detailed in the following table: 2019 2018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5 $ (2 ) $ 3 $ 10 $ (3 ) $ 7 Total liability derivatives $ 10 $ (2 ) $ 8 $ 6 $ (3 ) $ 3 We are required to maintain cash margin accounts in connection with funding the settlement of open positions for exchange-traded commodity derivative instruments. At July 28, 2019 , and July 29, 2018 , a cash margin account balance of $7 and $2 , respectively, was included in Other current assets in the Consolidated Balance Sheets. The following tables show the effect of our derivative instruments designated as cash-flow hedges for the years ended July 28, 2019 , July 29, 2018 , and July 30, 2017 in other comprehensive income (loss) (OCI) and the Consolidated Statements of Earnings: Total Cash-Flow Hedge OCI Activity Derivatives Designated as Cash-Flow Hedges 2019 2018 2017 OCI derivative gain (loss) at beginning of year $ (8 ) $ (34 ) $ (64 ) Effective portion of changes in fair value recognized in OCI: Foreign exchange forward contracts (3 ) 8 (4 ) Forward starting interest rate swaps — 15 23 Amount of (gain) loss reclassified from OCI to earnings: Location in Earnings Foreign exchange forward contracts Cost of products sold (4 ) 5 3 Foreign exchange forward contracts Other expenses / (income) — — 1 Foreign exchange forward contracts Loss from discontinued operations 2 (4 ) 3 Forward starting interest rate swaps Interest expense 2 2 4 OCI derivative gain (loss) at end of year $ (11 ) $ (8 ) $ (34 ) Based on current valuations, the amount expected to be reclassified from OCI into earnings within the next 12 months is a loss of $3 . The ineffective portion and amount excluded from effectiveness testing were not material. The following table shows the effects of our derivative instruments not designated as hedges in the Consolidated Statements of Earnings: Amount of (Gain) Loss Recognized in Earnings on Derivatives Derivatives not Designated as Hedges Location of (Gain) Loss 2019 2018 2017 Foreign exchange forward contracts Cost of products sold $ — $ (1 ) $ 1 Foreign exchange forward contracts Other expenses / (income) — (1 ) 14 Foreign exchange forward contracts Loss from discontinued operations — — (1 ) Commodity derivative contracts Cost of products sold 6 (2 ) (11 ) Commodity derivative contracts Loss from discontinued operations (1 ) — — Deferred compensation derivative contracts Administrative expenses (2 ) (2 ) (3 ) Treasury rate lock contracts Interest expense — (18 ) — Total $ 3 $ (24 ) $ —</t>
  </si>
  <si>
    <t>Schedule of Equity Method Investments [Line Items]</t>
  </si>
  <si>
    <t>Variable Interest Entity Disclosure [Text Block]</t>
  </si>
  <si>
    <t>Variable Interest Entity In February 2016, we agreed to make a capital commitment subject to certain qualifications of up to $125 to Acre, a limited partnership formed to make venture capital investments in innovative new companies in food and food-related industries. Acre is managed by its general partner, Acre Ventures GP, LLC, which is independent of us. We are the sole limited partner of Acre and own a 99.8% interest. Our share of earnings (loss) is calculated according to the terms of the partnership agreement. Acre is a VIE. We have determined that we are the primary beneficiary. Therefore, we consolidate Acre and account for the third party ownership as a noncontrolling interest. Through July 28, 2019 , we funded $83 of the capital commitment. On August 29, 2018, we provided notice of termination of the investment period and have no obligation to make any further capital contributions to Acre for new investments, but are required to pay obligations made prior to the notice of termination, the management fee and permitted partnership expenses. Acre elected the fair value option to account for qualifying investments to more appropriately reflect the value of the investments in the financial statements. The investments were $76 and $77 as of July 28, 2019 , and July 29, 2018 , respectively, and are included in Other assets on the Consolidated Balance Sheets. Changes in the fair values of investments for which the fair value option was elected are included in Other expenses / (income) on the Consolidated Statements of Earnings. Current assets and liabilities of Acre were not material as of July 28, 2019 , or July 29, 2018 .</t>
  </si>
  <si>
    <t>Fair Value Measurements</t>
  </si>
  <si>
    <t>Fair Value Disclosures [Abstract]</t>
  </si>
  <si>
    <t>Fair Value Measurements We categorize financial assets and liabilities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Fair value is defined as the exit price, or the amount that would be received to sell an asset or paid to transfer a liability in an orderly transaction between market participants as of the measurement date. When available, we use unadjusted quoted market prices to measure the fair value and classify such items as Level 1. If quoted market prices are not available, we base fair value upon internally developed models that use current market-based or independently sourced market parameters such as interest rates and currency rates. Included in the fair value of derivative instruments is an adjustment for credit and nonperformance risk. Assets and Liabilities Measured at Fair Value on a Recurring Basis The following table presents our financial assets and liabilities that are measured at fair value on a recurring basis as of July 28, 2019 , and July 29, 2018 , consistent with the fair value hierarchy: Fair Value Fair Value Measurements at Fair Value Fair Value Measurements at Level 1 Level 2 Level 3 Level 1 Level 2 Level 3 Assets Foreign exchange forward contracts (1) $ 1 $ — $ 1 $ — $ 4 $ — $ 4 $ — Commodity derivative contracts (2) 3 2 1 — 5 5 — — Deferred compensation derivative contracts (3) 1 — 1 — 1 — 1 — Deferred compensation investments (4) 4 4 — — 6 6 — — Fair value option investments (5) 76 — — 76 77 — — 77 Total assets at fair value $ 85 $ 6 $ 3 $ 76 $ 93 $ 11 $ 5 $ 77 Fair Value Fair Value Measurements at Fair Value Fair Value Measurements at Level 1 Level 2 Level 3 Level 1 Level 2 Level 3 Liabilities Foreign exchange forward contracts (1) $ 4 $ — $ 4 $ — $ 2 $ — $ 2 $ — Commodity derivative contracts (2) 6 3 3 — 4 3 1 — Deferred compensation obligation (4) 95 95 — — 108 108 — — Total liabilities at fair value $ 105 $ 98 $ 7 $ — $ 114 $ 111 $ 3 $ — ___________________________________ (1) Based on observable market transactions of spot currency rates and forward rates. (2) Based on quoted futures exchanges and on observable prices of futures and options transactions in the marketplace. (3) Based on LIBOR and equity index swap rates. (4) Based on the fair value of the participants’ investments. (5) Primarily represents investments in equity securities that are not readily marketable and are accounted for under the fair value option. The investments were funded by Acre. See Note 15 for additional information. Fair value is based on analyzing recent transactions and transactions of comparable companies, and the discounted cash flow method. In addition, allocation methods, including the option pricing method, are used in distributing fair value among various equity holders according to rights and preferences. The following table summarizes the changes in fair value of Level 3 investments for the years ended July 28, 2019 , and July 29, 2018 : 2019 2018 Fair value at beginning of year $ 77 $ 49 Gains (losses) (1 ) 9 Purchases — 19 Fair value at end of year $ 76 $ 77 Items Measured at Fair Value on a Nonrecurring Basis In addition to assets and liabilities that are measured at fair value on a recurring basis, we are also required to measure certain items at fair value on a nonrecurring basis. We recognized impairment charges on goodwill, trademarks, other intangible assets and plant assets in connection with interim and annual assessments of assets in recent years. See also Notes 3 and 6 for additional information on the impairment charges. Fair value was determined based on unobservable Level 3 inputs. The fair value of plant assets was determined based on cash flows associated with the asset group that include significant management assumptions, including expected proceeds. The fair values of trademarks was determined based on discounted cash flow analyses that include significant management assumptions such as revenue growth rates, weighted average costs of capital and assumed royalty rates. The fair value of goodwill was determined based on discounted cash flow analyses that include significant management assumptions such as revenue growth rates, operating margins, weighted average costs of capital, and future economic and market conditions. The following table presents fair value measurements: Impairment Charges Fair Value Plant Assets Amortizable Intangibles Trademark Goodwill Plant Assets Amortizable Intangibles Trademark Goodwill Continuing Operations July 29, 2018 Plum $ 54 $ 61 Discontinued Operations January 27, 2019 Bolthouse Farms carrot and carrot ingredients $ 104 $ 55 $ 18 $ 102 $ 25 $ 30 Bolthouse Farms refrigerated beverages and salad dressings $ 9 $ 22 $ 74 $ 100 $ 12 $ 76 Garden Fresh Gourmet $ 2 $ 39 $ 23 $ 25 $ — $ — October 28, 2018 Refrigerated soup $ 14 $ 38 April 29, 2018 Deli $ 11 $ 13 $ 81 $ 53 $ 23 $ — Bolthouse Farms refrigerated beverages and salad dressings $ 130 $ 384 $ 150 $ — January 28, 2018 Bolthouse Farms carrot and carrot ingredients $ 75 $ — January 29, 2017 Bolthouse Farms carrot and carrot ingredients $ 20 $ 127 $ 48 $ 75 Garden Fresh Gourmet $ 1 $ 64 $ 37 $ 52 In the fourth quarter of 2019, we recorded an impairment charge of $16 on customer relationships intangible assets within the European chips business. The carrying value was not material. In the fourth quarter of 2019, as part of our annual review of intangible assets, we recognized an impairment charge of $7 on a trademark and $10 on goodwill in Kelsen due to a lower long-term outlook for sales and the pending sale of the business. On July 12, 2019, we signed a definitive agreement for the sale of our Kelsen business. In the fourth quarter of 2017, we recognized $12 of charges, primarily asset impairment, on plant assets associated with the 2015 restructuring initiatives described in Note 8. The carrying value was reduced to estimated fair value based on expected proceeds. The carrying value was not material. Fair Value of Financial Instruments The carrying values of cash and cash equivalents, accounts receivable and accounts payable approximate fair value. Cash equivalents of discontinued operations of $19 at July 28, 2019 , and $14 at July 29, 2018 , represent fair value as these highly liquid investments have an original maturity of three months or less. Fair value of cash equivalents is based on Level 2 inputs. The fair value of short- and long-term debt was $8,642 at July 28, 2019 , and $9,268 at July 29, 2018 . The carrying value was $8,474 at July 28, 2019 , and $9,516 at July 29, 2018 . The fair value of short- and long-term debt of discontinued operations was $238 at July 28, 2019 , and $378 at July 29, 2018 . The carrying value was $238 at July 28, 2019 , and $378 at July 29, 2018 . The fair value of long-term debt is principally estimated using Level 2 inputs based on quoted market prices or pricing models using current market rates.</t>
  </si>
  <si>
    <t>Shareholders' Equity</t>
  </si>
  <si>
    <t>Share Repurchases</t>
  </si>
  <si>
    <t>Shareholders' Equity We have authorized 560 million shares of Capital stock with $.0375 par value and 40 million shares of Preferred stock, issuable in one or more classes, with or without par as may be authorized by the Board of Directors. No Preferred stock has been issued. Share Repurchase Programs In March 2017, the Board authorized a share repurchase program to purchase up to $1,500 . The program has no expiration date, but it may be suspended or discontinued at any time. In addition to this publicly announced program, we have a separate Board authorization to purchase shares to offset the impact of dilution from shares issued under our stock compensation plans. We suspended our share repurchases as of the second quarter of 2018. Approximately $1,296 remained available under the March 2017 program as of July 28, 2019 . In 2018, we repurchased 2 million shares at a cost of $86 , and in 2017, we repurchased 8 million shares at a cost of $437 .</t>
  </si>
  <si>
    <t>Stock-based Compensation</t>
  </si>
  <si>
    <t>Disclosure of Compensation Related Costs, Share-based Payments [Abstract]</t>
  </si>
  <si>
    <t>Stock-based Compensation In 2003, shareholders approved the 2003 Long-Term Incentive Plan, which authorized the issuance of an aggregate of 31.2 million shares to satisfy awards of stock options, stock appreciation rights, unrestricted stock, restricted stock/units (including performance restricted stock) and performance units. In 2005, shareholders approved the 2005 Long-Term Incentive Plan, which authorized the issuance of an additional 6 million shares to satisfy the same types of awards. In 2008, shareholders approved an amendment to the 2005 Long-Term Incentive Plan to increase the number of authorized shares to 10.5 million and in 2010, shareholders approved another amendment to the 2005 Long-Term Incentive Plan to increase the number of authorized shares to 17.5 million . In 2015, shareholders approved the 2015 Long-Term Incentive Plan, which authorized the issuance of 13 million shares. Approximately 6 million of these shares were shares that were currently available under the 2005 plan and were incorporated into the 2015 Plan upon approval by shareholders. Awards under Long-Term Incentive Plans may be granted to employees and directors. Pursuant to the Long-Term Incentive Plan, we adopted a long-term incentive compensation program which provides for grants of total shareholder return (TSR) performance restricted stock/units, EPS performance restricted stock/units, strategic performance restricted stock/units, time-lapse restricted stock/units, special performance restricted stock/units, free cash flow (FCF) performance restricted stock/units and unrestricted stock. Under the program, awards of TSR performance restricted stock/units will be earned by comparing our total shareholder return during a three -year period to the respective total shareholder returns of companies in a performance peer group. Based upon our ranking in the performance peer group, a recipient of TSR performance restricted stock/units may earn a total award ranging from 0% to 200% of the initial grant. Awards of EPS performance restricted stock/units will be earned based upon our achievement of annual earnings per share goals. During the three -year vesting period, a recipient of EPS performance restricted stock/units may earn a total award of either 0% or 100% of the initial grant. Awards of the strategic performance restricted stock units were earned based upon the achievement of two key metrics, net sales and EPS growth, compared to strategic plan objectives during a three -year period. A recipient of strategic performance restricted stock units earned a total award ranging from 0% to 200% of the initial grant. Awards of FCF performance restricted stock units will be earned based upon the achievement of free cash flow (defined as Net cash provided by operating activities less capital expenditures and certain investing and financing activities) compared to annual operating plan objectives over a three -year period. An annual objective will be established each fiscal year for three consecutive years. Performance against these objectives will be averaged at the end of the three-year period to determine the number of underlying units that will vest at the end of the three years. A recipient of FCF performance restricted stock units may earn a total award ranging from 0% to 200% of the initial grant. Awards of time-lapse restricted stock/units will vest ratably over the three -year period. In addition, we may issue special grants of restricted stock/units to attract and retain executives which vest over various periods. Awards are generally granted annually in October. Annual stock option grants were granted in 2019, 2018, and 2017. Stock options are granted on a selective basis under the Long-Term Incentive Plans. The term of a stock option granted under these plans may not exceed ten years from the date of grant. Options granted in 2019, 2018, and 2017, under these plans vest ratably over a three -year period. In 2019, we also granted options under these plans that vest at the end of a three-year period. The option price may not be less than the fair market value of a share of common stock on the date of the grant. In 2019, we issued stock options, time-lapse restricted stock units, unrestricted stock, TSR performance restricted stock units and FCF performance restricted stock units. We did not issue EPS performance restricted stock units, strategic performance restricted stock units or special performance restricted units in 2019. In determining stock-based compensation expense, we estimate forfeitures expected to occur. Total pre-tax stock-based compensation expense and tax-related benefits recognized in Earnings from continuing operations were as follows: 2019 2018 2017 Total pre-tax stock-based compensation expense $ 50 $ 55 $ 53 Tax-related benefits $ 8 $ 9 $ 20 Total pre-tax stock-based compensation expense and tax-related benefits recognized in Loss from discontinued operations were as follows: 2019 2018 2017 Total pre-tax stock-based compensation expense $ 8 $ 6 $ 7 Tax-related benefits $ 2 $ 2 $ 2 The following table summarizes stock option activity as of July 28, 2019 : Options Weighted- Average Exercise Price Weighted- Average Remaining Contractual Life Aggregate Intrinsic Value (Options in thousands) (In years) Exercisable at July 29, 2018 1,537 $ 50.36 Granted 596 $ 35.74 Exercised — $ — Terminated (74 ) $ 49.05 Outstanding at July 28, 2019 2,059 $ 46.17 7.3 $ 3 Exercisable at July 28, 2019 1,035 $ 50.88 5.9 $ — No options were exercised during 2018. During 2017, the total intrinsic value of options exercised was not material. We measure the fair value of stock options using the Black-Scholes option pricing model. The expected term of options granted was based on the weighted average time of vesting and the end of the contractual term. We utilized this simplified method as we do not have sufficient historical exercise data to provide a reasonable basis upon which to estimate the expected term. The weighted-average assumptions and grant-date fair values for grants in 2019, 2018, and 2017 were as follows: 2019 2018 2017 Risk-free interest rate 2.79% 2.06% 1.28% Expected dividend yield 3.84% 2.95% 2.26% Expected volatility 25.28% 19.60% 18.64% Expected term 6.1 years 6 years 6 years Grant-date fair value $6.27 $6.67 $7.51 We expense stock options on a straight-line basis over the vesting period, except for awards issued to retirement eligible participants, which we expense on an accelerated basis. As of July 28, 2019 , total remaining unearned compensation related to nonvested stock options was $2 , which will be amortized over the weighted-average remaining service period of 2.3 years . The following table summarizes time-lapse restricted stock units, EPS performance restricted stock units and FCF performance restricted stock units as of July 28, 2019 : Units Weighted- Average Grant-Date Fair Value (Restricted stock units in thousands) Nonvested at July 29, 2018 1,652 $ 47.01 Granted 1,340 $ 36.51 Vested (711 ) $ 47.83 Forfeited (321 ) $ 40.67 Nonvested at July 28, 2019 1,960 $ 40.57 We determine the fair value of time-lapse restricted stock units, EPS performance restricted stock units, strategic performance restricted stock units, special performance restricted stock units and FCF performance restricted stock units based on the quoted price of our stock at the date of grant. We expense time-lapse restricted stock units on a straight-line basis over the vesting period, except for awards issued to retirement-eligible participants, which we expense on an accelerated basis. We expense EPS performance restricted stock units on a graded-vesting basis, except for awards issued to retirement-eligible participants, which we expense on an accelerated basis. There were 66 thousand EPS performance target grants outstanding at July 28, 2019 , with a weighted-average grant-date fair value of $49.10 . We will expense FCF performance restricted stock units over the requisite service period of each objective. In 2019, we issued approximately 388 thousand FCF performance restricted stock units and of those, granted 129 thousand , which are included in the table above. There were 113 thousand FCF performance target grants outstanding at July 28, 2019 , with a grant date fair value of $37.62 . The actual number of EPS performance restricted stock units, strategic performance restricted stock units, and FCF performance restricted stock units that vest will depend on actual performance achieved. We estimate expense based on the number of awards expected to vest. In the first quarter of 2017, recipients of strategic performance restricted stock units earned 35% of the initial grants based on actual performance achieved during a three-year period ended July 31, 2016. There were no strategic performance restricted stock units outstanding at July 28, 2019 or July 29, 2018. In 2015, we issued special performance restricted stock units for which vesting was contingent upon meeting various financial goals and performance milestones to support innovation and growth initiatives. These awards vested in the first quarter of 2017. Recipients of special performance restricted stock units earned 0% of the initial grants based upon financial goals and 100% of the initial grants based upon performance milestones to support innovation and growth initiatives. As of July 28, 2019 , total remaining unearned compensation related to nonvested time-lapse restricted stock units, EPS performance restricted stock units and FCF performance restricted units was $35 , which will be amortized over the weighted-average remaining service period of 1.7 years . The fair value of restricted stock units vested during 2019, 2018 and 2017 was $26 , $30 and $55 , respectively. The weighted-average grant-date fair value of the restricted stock units granted during 2018 and 2017 was $44.18 and $54.79 , respectively. The following table summarizes TSR performance restricted stock units as of July 28, 2019 : Units Weighted- Average Grant-Date Fair Value (Restricted stock units in thousands) Nonvested at July 29, 2018 1,664 $ 46.66 Granted 388 $ 31.29 Vested — $ — Forfeited (744 ) $ 55.07 Nonvested at July 28, 2019 1,308 $ 37.33 We estimated the fair value of TSR performance restricted stock units at the grant date using a Monte Carlo simulation. Weighted-average assumptions used in the Monte Carlo simulation were as follows: 2019 2018 2017 Risk-free interest rate 2.80% 1.58% 0.85% Expected dividend yield 3.79% 2.95% 2.26% Expected volatility 24.50% 19.07% 17.78% Expected term 3 years 3 years 3 years We recognize compensation expense on a straight-line basis over the service period. As of July 28, 2019 , total remaining unearned compensation related to TSR performance restricted stock units was $14 , which will be amortized over the weighted-average remaining service period of 1.6 years. In the first quarter of 2019, recipients of TSR performance restricted stock units earned 0% of the initial grants based upon our TSR ranking in a performance peer group during a three-year period ended July 27, 2018. In the first quarter of 2018, recipients of TSR performance restricted stock units earned 125% of the initial grants based upon our TSR ranking in a performance peer group during a three-year period ended July 28, 2017. As a result, approximately 160 thousand additional shares were awarded. In the first quarter of 2017, recipients of TSR performance restricted stock units earned 75% of the initial grants based upon our TSR ranking in a performance peer group during a three-year period ended July 29, 2016. The fair value of TSR performance restricted stock units vested during 2018 and 2017 was $38 and $14 , respectively. The grant-date fair value of the TSR performance restricted stock units granted during 2018 and 2017 was $39.39 and $39.53 , respectively. In the first quarter of 2020, recipients of TSR performance restricted stock units will receive a 0% payout based upon our TSR ranking in a performance peer group during a three-year period ended July 26, 2019. The excess tax deficiencies of $6 in 2019 and $3 in 2018, and the excess tax benefits of $6 in 2017, on the exercise of stock options and vested restricted stock were presented as cash flows from operating activities. Cash received from the exercise of stock options was $2 for 2017, and are reflected in cash flows from financing activities in the Consolidated Statements of Cash Flows.</t>
  </si>
  <si>
    <t>Commitments and Contingencies</t>
  </si>
  <si>
    <t>Commitments and Contingencies Disclosure [Abstract]</t>
  </si>
  <si>
    <t>Commitments and Contingencies Regulatory and Litigation Matters We are involved in various pending or threatened legal or regulatory proceedings, including purported class actions, arising from the conduct of business both in the ordinary course and otherwise.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our actual experiences in litigating or resolving through settlement numerous claims over an extended period of time, demonstrates to us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On January 7, 2019, three purported shareholder class action lawsuits pending in the United States District Court for the District of New Jersey were consolidated under the caption, In re Campbell Soup Company Securities Litigation , Civ. No. 1:18-cv-14385-NLH-JS (the Action). Oklahoma Firefighters Pension and Retirement System was appointed lead plaintiff in the Action and, on March 1, 2019, filed an amended consolidated complaint. The company, Denise Morrison (the company's former President and Chief Executive Officer), and Anthony DiSilvestro (the company's Senior Vice President and Chief Financial Officer) are defendants in the Action. The consolidated complaint alleges that, in public statements between July 19, 2017 and May 17, 2018, the defendants made materially false and misleading statements and/or omitted material information about the company's business, operations, customer relationships, and prospects, specifically with regard to the Campbell Fresh segment. The consolidated complaint seeks unspecified monetary damages and other relief. On April 30, 2019, the defendants filed a motion to dismiss the consolidated complaint. We are vigorously defending against the Action.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reasonably estimated as of July 28, 2019 . While the potential future charges could be material in a particular quarter or annual period, based on information currently known by us, we do not believe any such charges are likely to have a material adverse effect on our consolidated results of operations or financial condition. In the third quarter of 2018, we recorded expense of $22 from a settlement of a claim. Operating Leases We have certain operating lease commitments, primarily related to warehouse and office facilities, and certain equipment. Rent expense under operating lease commitments was $102 in 2019, $74 in 2018 and $53 in 2017. These amounts included $17 in 2019, 2018, and 2017, respectively, related to discontinued operations. Future minimum annual rental payments under these operating leases as of July 28, 2019 , are as follows: 2020 2021 2022 2023 2024 Thereafter $68 $54 $40 $29 $21 $88 The future minimum annual rental payments included $7 in 2020, $6 in 2021, $4 in 2022, $3 in 2023, $1 in 2024, and none thereafter related to discontinued operations. Other Contingencies We guarantee approximately 2,000 bank loans made to Pepperidge Farm independent contractor distributors by third-party financial institutions for the purchase of distribution routes. The maximum potential amount of future payments under existing guarantees we could be required to make is $220 . We guarantee approximately 2,400 bank loans made to Snyder'-Lance independent contract distributors by third-party financial institutions for the purchase of distribution routes. The outstanding aggregate balance on these loans was $194 as of July 28, 2019 . Our guarantees are indirectly secured by the distribution routes. We do not expect that we will be required to make material guarantee payments as a result of defaults on the bank loans guaranteed. The amounts recognized as of July 28, 2019 , and July 29, 2018 , were not material. We have provided certain standard indemnifications in connection with divestitures, contracts and other transactions. Certain indemnifications have finite expiration dates. Liabilities recognized based on known exposures related to such matters were not material at July 28, 2019 , and July 29, 2018 .</t>
  </si>
  <si>
    <t>Supplemental Financial Statement Data</t>
  </si>
  <si>
    <t>Disclosure Text Block Supplement [Abstract]</t>
  </si>
  <si>
    <t>Supplemental Financial Information Data</t>
  </si>
  <si>
    <t>Supplemental Financial Statement Data Balance Sheets 2019 2018 Accounts receivable Customer accounts receivable $ 538 $ 528 Allowances (13 ) (18 ) Subtotal $ 525 $ 510 Other 49 53 $ 574 $ 563 Inventories Raw materials, containers and supplies $ 271 $ 312 Finished products 592 575 $ 863 $ 887 Plant assets Land $ 83 $ 82 Buildings 1,474 1,439 Machinery and equipment 3,473 3,554 Projects in progress 185 164 Total cost $ 5,215 $ 5,239 Accumulated depreciation (1) (2,760 ) (2,773 ) $ 2,455 $ 2,466 Other assets Investments $ 77 $ 92 Deferred taxes 2 2 Pensions 21 61 Other 27 34 $ 127 $ 189 2019 2018 Accrued liabilities Accrued compensation and benefits $ 234 $ 162 Fair value of derivatives 8 3 Accrued trade and consumer promotion programs 135 130 Accrued interest 97 102 Restructuring 29 19 Other 106 100 $ 609 $ 516 Other liabilities Pension benefits $ 179 $ 141 Deferred compensation 79 90 Postretirement benefits 210 206 Transition tax on unremitted foreign earnings — 7 Unrecognized tax benefits 19 22 Restructuring 8 24 Other 64 57 $ 559 $ 547 ____________________________________ (1) Depreciation expense was $389 in 2019 , $360 in 2018 and $299 in 2017 . Depreciation expense of continuing operations was $315 in 2019 , $259 in 2018 and $192 in 2017 . Buildings are depreciated over periods ranging from 7 to 45 years. Machinery and equipment are depreciated over periods generally ranging from 2 to 20 years. Statements of Earnings 2019 2018 2017 Other expenses / (income) Amortization of intangible assets $ 48 $ 20 $ 1 Impairment of intangible assets (1) 16 54 — Net periodic benefit expense (income) other than the service cost 71 (225 ) (224 ) Investment losses 1 10 9 Transaction costs (2) — 53 — Legal settlements — 22 — Other 4 (7 ) (2 ) $ 140 $ (73 ) $ (216 ) Advertising and consumer promotion expense (3) $ 347 $ 327 $ 327 Interest expense Interest expense $ 359 $ 186 $ 117 Less: Interest capitalized 3 3 2 $ 356 $ 183 $ 115 ____________________________________ (1) See Note 6 for additional information. (2) In 2018, we recognized transaction costs of $53 related to the acquisition of Snyder's-Lance. See Note 4 for additional information. (3) Included in Marketing and selling expenses. Statements of Cash Flows 2019 2018 2017 Cash Flows from Operating Activities Other Benefit related payments $ (60 ) $ (59 ) $ (58 ) Other (4 ) 5 3 $ (64 ) $ (54 ) $ (55 ) Other Cash Flow Information Interest paid $ 367 $ 152 $ 110 Interest received $ 3 $ 4 $ 5 Income taxes paid $ 117 $ 128 $ 320 Non-cash Activity Build-to-suit lease commitment $ 20 $ — $ —</t>
  </si>
  <si>
    <t>Quarterly Data</t>
  </si>
  <si>
    <t>Quarterly Financial Data [Abstract]</t>
  </si>
  <si>
    <t>Quarterly Data (unaudited) 2019 First Second Third Fourth Net sales $ 2,202 $ 2,172 $ 1,953 $ 1,780 Gross profit 726 706 655 606 Earnings (loss) from continuing operations attributable to Campbell Soup Company 180 176 123 (5 ) Earnings (loss) from discontinued operations 14 (235 ) (39 ) (3 ) Net earnings (loss) attributable to Campbell Soup Company 194 (59 ) 84 (8 ) Per share - basic Earnings (loss) from continuing operations attributable to Campbell Soup Company .60 .58 .41 (.02 ) Earnings (loss) from discontinued operations .05 (.78 ) (.13 ) (.01 ) Net earnings (loss) attributable to Campbell Soup Company (1) .64 (.20 ) .28 (.03 ) Dividends .35 .35 .35 .35 Earnings per share - assuming dilution From continuing operations attributable to Campbell Soup Company .60 .58 .41 (.02 ) From discontinued operations .05 (.78 ) (.13 ) (.01 ) Net attributable to Campbell Soup Company (1) .64 (.20 ) .28 (.03 ) _______________________________________ (1) The sum of individual per share amounts may not add due to rounding. 2019 First Second Third Fourth In 2019, the following charges (gains) were recorded in Earnings (loss) from continuing operations attributable to Campbell Soup Company: Restructuring charges, implementation costs and other related costs $ 34 $ 18 $ 16 $ 24 Impairment charges — — — 13 Pension and postretirement benefit mark-to-market adjustments — — — 93 Pension settlement — — 22 — Tax reform — 2 — — Per share - assuming dilution Restructuring charges, implementation costs and other related costs .11 .06 .05 .08 Impairment charges — — — .04 Pension and postretirement benefit mark-to-market adjustments — — — .31 Pension settlement — — .07 — Tax reform — .01 — — In 2019, the following charges (gains) were recorded in Earnings (loss) from discontinued operations: Restructuring charges, implementation costs and other related costs $ 1 $ — $ (1 ) $ — Impairment charges 11 264 — 12 Costs associated with divestitures — 8 48 4 Pension benefit mark-to-market adjustments — — — 9 Per share - assuming dilution Restructuring charges, implementation costs and other related costs — — — — Impairment charges .04 .87 — .04 Costs associated with divestitures — .03 .16 .01 Pension benefit mark-to-market adjustments — — — .03 2018 First Second Third Fourth Net sales $ 1,638 $ 1,614 $ 1,618 $ 1,745 Gross profit 656 637 533 548 Earnings from continuing operations attributable to Campbell Soup Company 227 314 57 126 Earnings (loss) from discontinued operations 48 (29 ) (450 ) (32 ) Net earnings (loss) attributable to Campbell Soup Company 275 285 (393 ) 94 Per share - basic Earnings from continuing operations attributable to Campbell Soup Company .75 1.04 .19 .42 Earnings (loss) from discontinued operations .16 (.10 ) (1.50 ) (.11 ) Net earnings (loss) attributable to Campbell Soup Company (1) .91 .95 (1.31 ) .31 Dividends .35 .35 .35 .35 Per share - assuming dilution Earnings from continuing operations attributable to Campbell Soup Company .75 1.04 .19 .42 Earnings (loss) from discontinued operations .16 (.10 ) (1.50 ) (.11 ) Net earnings (loss) attributable to Campbell Soup Company (1) .91 .95 (1.31 ) .31 _______________________________________ (1) The sum of individual per share amounts may not add due to rounding. 2018 First Second Third Fourth In 2018, the following charges (gains) were recorded in Earnings from continuing operations attributable to Campbell Soup Company: Restructuring charges, implementation costs and other related costs $ 12 $ 45 $ 41 $ 34 Impairment charges — — — 41 Pension and postretirement benefit mark-to-market adjustments (9 ) — — (90 ) Transaction and integration costs — 19 46 8 Claim settlement — — 15 — Tax reform — (124 ) — (6 ) Per share - assuming dilution Restructuring charges, implementation costs and other related costs .04 .15 .14 .11 Impairment charges — — — .14 Pension and postretirement benefit mark-to-market adjustments (.03 ) — — (.30 ) Transaction and integration costs — .06 .15 .03 Claim settlement — — .05 — Tax reform — (.41 ) — (.02 ) In 2018, the following charges (gains) were recorded in Earnings (loss) from discontinued operations: Restructuring charges, implementation costs and other related costs — 1 4 (1 ) Impairment charges — 74 497 — Pension benefit mark-to-market and curtailment adjustments — — — (3 ) Per share - assuming dilution Restructuring charges, implementation costs and other related costs — — .01 — Impairment charges — .25 1.65 — Pension benefit mark-to-market and curtailment adjustments — — — (.01 )</t>
  </si>
  <si>
    <t>Subsequent Event</t>
  </si>
  <si>
    <t>Subsequent Event [Line Items]</t>
  </si>
  <si>
    <t>Subsequent Events [Text Block]</t>
  </si>
  <si>
    <t>Subsequent Event On September 18, 2019, we signed a definitive agreement for the sale of our European chips business for £66 , or approximately $80 . The sale is subject to customary closing conditions including receiving the relevant regulatory approvals. We expect to complete the sale in the first quarter of 2020. In connection with the sale, we expect to incur additional charges in the first quarter of 2020 as the carrying value of the disposal group will include allocated goodwill, as well as foreign currency translation adjustments.</t>
  </si>
  <si>
    <t>Valuation and Qualifying Accounts</t>
  </si>
  <si>
    <t>SEC Schedule, 12-09, Valuation and Qualifying Accounts Disclosure [Line Items]</t>
  </si>
  <si>
    <t>SEC Schedule, 12-09, Schedule of Valuation and Qualifying Accounts Disclosure [Text Block]</t>
  </si>
  <si>
    <t>CAMPBELL SOUP COMPANY Valuation and Qualifying Accounts For the Fiscal Years ended July 28, 2019, July 29, 2018, and July 30, 2017 (Millions) This schedule of valuation and qualifying accounts should be read in conjunction with the Consolidated Financial Statements. These amounts exclude the Campbell Fresh operating segment and Campbell International, which were classified as part of Current assets of discontinued operations for the periods presented. See Note 3 to the Consolidated Financial Statements for additional information. Balance at Beginning of Period Charged to/ (Reduction in) Costs and Expenses Deductions Acquisitions Balance at End of Period Fiscal year ended July 28, 2019 Cash discount $ 6 $ 132 $ (132 ) $ — $ 6 Bad debt reserve 3 1 (1 ) — 3 Returns reserve (1) 9 (2 ) (3 ) — 4 Total Accounts receivable allowances $ 18 $ 131 $ (136 ) $ — $ 13 Fiscal year ended July 29, 2018 Cash discount $ 4 $ 114 $ (114 ) $ 2 $ 6 Bad debt reserve 1 1 (1 ) 2 3 Returns reserve (1) 3 4 — 2 9 Total Accounts receivable allowances $ 8 $ 119 $ (115 ) $ 6 $ 18 Fiscal year ended July 30, 2017 Cash discount $ 4 $ 109 $ (109 ) $ — $ 4 Bad debt reserve 1 — — — 1 Returns reserve (1) 4 (1 ) — — 3 Total Accounts receivable allowances $ 9 $ 108 $ (109 ) $ — $ 8 _______________________________________ (1) The returns reserve is evaluated quarterly and adjusted accordingly. During each period, returns are charged to net sales in the Consolidated Statements of Earnings as incurred. Actual returns were approximately $107 in 2019, $104 in 2018, and $102 in 2017, or less than 2% of net sales.</t>
  </si>
  <si>
    <t>Summary of Significant Accounting Policies (Policies)</t>
  </si>
  <si>
    <t>Basis of Presentation</t>
  </si>
  <si>
    <t>Basis of Presentation — The consolidated financial statements include our accounts and entities in which we maintain a controlling financial interest and a variable interest entity (VIE) for which we are the primary beneficiary. Intercompany transactions are eliminated in consolidation. Certain amounts in prior-year financial statements were reclassified to conform to the current-year presentation. Our fiscal year ends on the Sunday nearest July 31. There were 52 weeks in 2019, 2018, and 2017. There will be 53 weeks in 2020.</t>
  </si>
  <si>
    <t>Discontinued Operations — We present discontinued operations when there is a disposal of a component group or a group of components that in our judgment represents a strategic shift that will have a major effect on our operations and financial results. We aggregate the results of operations for discontinued operations into a single line item in the Consolidated Statements of Earnings for all periods presented. General corporate overhead is not allocated to discontinued operations. See Note 3 for additional information.</t>
  </si>
  <si>
    <t>Use of Estimates</t>
  </si>
  <si>
    <t>Use of Estimates — Generally accepted accounting principles require management to make estimates and assumptions that affect assets, liabilities, revenues and expenses. Actual results could differ from those estimates.</t>
  </si>
  <si>
    <t>Revenue Recognition</t>
  </si>
  <si>
    <t>Revenue Recognition — Our revenues primarily consist of the sale of food and beverage products through our own sales force and/or third-party brokers and distribution partners. Revenues are recognized when our performance obligation has been satisfied and control of the product passes to our customers, which typically occurs when products are delivered or accepted by customers in accordance with terms of agreements. We make shipments promptly after acceptance of orders. Shipping and handling costs incurred to deliver the product are recorded within Cost of products sold. Amounts billed and due from our customers are classified as Accounts receivable in the Consolidated Balance Sheets and require payment on a short-term basis. Revenues are recognized net of provisions for returns, discounts and certain sales promotion expenses, such as feature price discounts, in-store display incentives, cooperative advertising programs, new product introduction fees and coupon redemption costs. These forms of variable consideration are recognized upon sale. The recognition of costs for promotion programs involves the use of judgment related to performance and redemption estimates. Estimates are made based on historical experience and other factors, including expected volume. Historically, the difference between actual experience compared to estimated redemptions and performance has not been significant to the quarterly or annual financial statements. Differences between estimates and actual costs are recognized as a change in estimate in a subsequent period. Revenues are presented on a net basis for arrangements under which suppliers perform certain additional services. See Note 7 for additional information on disaggregation of revenue. In 2019, we adopted revised guidance on the recognition of revenue from contracts with customers. See Note 2 for additional information.</t>
  </si>
  <si>
    <t>Cash and Cash Equivalents</t>
  </si>
  <si>
    <t>Cash and Cash Equivalents — All highly liquid debt instruments purchased with a maturity of three months or less are classified as cash equivalents.</t>
  </si>
  <si>
    <t>Inventories — All inventories are valued at the lower of average cost or net realizable value.</t>
  </si>
  <si>
    <t>Property, Plant and Equipment</t>
  </si>
  <si>
    <t>Property, Plant and Equipment — Property, plant and equipment are recorded at historical cost and are depreciated over estimated useful lives using the straight-line method. Buildings and machinery and equipment are depreciated over periods not exceeding 45 years and 20 years, respectively. Assets are evaluated for impairment when conditions indicate that the carrying value may not be recoverable. Such conditions include significant adverse changes in business climate or a plan of disposal. Repairs and maintenance are charged to expense as incurred.</t>
  </si>
  <si>
    <t>Goodwill and Intangible Assets — Goodwill and intangible assets deemed to have indefinite lives are not amortized but rather are tested at least annually for impairment, or when circumstances indicate that the carrying amount of the asset may not be recoverable. Goodwill is tested for impairment at the reporting unit level. A reporting unit is an operating segment or a component of an operating segment.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quantitative impairment test. Fair value is determined based on discounted cash flow analyses. The discounted estimates of future cash flows include significant management assumptions such as revenue growth rates, operating margins, weighted average costs of capital, and future economic and market conditions. If the carrying value of the reporting unit exceeds fair value, goodwill is considered impaired. Indefinite-lived intangible assets are tested for impairment by comparing the fair value of the asset to the carrying value. Fair value is determined based on discounted cash flow analyses that include significant management assumptions such as revenue growth rates, weighted average costs of capital, and assumed royalty rates. If the carrying value exceeds fair value, an impairment charge will be recorded to reduce the asset to fair value. See Notes 3 and 6 for information on intangible assets and impairment charges.</t>
  </si>
  <si>
    <t>Derivative Financial Instruments</t>
  </si>
  <si>
    <t>Derivative Financial Instruments — We use derivative financial instruments primarily for purposes of hedging exposures to fluctuations in foreign currency exchange rates, interest rates, commodities and equity-linked employee benefit obligation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Our derivative programs include strategies that qualify and strategies that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on the date the derivative contract is entered into, we designate the derivative as a hedge of the fair value of a recognized asset or liability or a firm commitment (fair-value hedge), a hedge of a forecasted transaction or of the variability of cash flows to be received or paid related to a recognized asset or liability (cash-flow hedge), or a hedge of a net investment in a foreign operation. Some derivatives may also be considered natural hedging instruments (changes in fair value act as economic offsets to changes in fair value of the underlying hedged item) and are not designated for hedge accounting. Changes in the fair value of a fair-value hedge, along with the gain or loss on the underlying hedged asset or liability (including losses or gains on firm commitments), are recorded in current-period earnings. The effective portion of gains and losses on cash-flow hedges are recorded in other comprehensive income (loss), until earnings are affected by the variability of cash flows. If the hedge is no longer effective, all changes in the fair value of the derivative are included in earnings each period until the instrument matures. If a derivative is used as a hedge of a net investment in a foreign operation, its changes in fair value, to the extent effective as a hedge, are recorded in other comprehensive income (loss). Any ineffective portion of designated hedges is recognized in current-period earnings. Changes in the fair value of derivatives that are not designated for hedge accounting are recognized in current-period earnings. Cash flows from derivative contracts are included in Net cash provided by operating activities.</t>
  </si>
  <si>
    <t>Advertising Production Costs</t>
  </si>
  <si>
    <t xml:space="preserve">Advertising Production Costs — Advertising production costs are expensed in the period that the advertisement first takes place or when a decision is made not to use an advertisement. </t>
  </si>
  <si>
    <t>Research and Development Costs</t>
  </si>
  <si>
    <t>Research and Development Costs — The costs of research and development are expensed as incurred. Costs include expenditures for new product and manufacturing process innovation, and improvements to existing products and processes. Costs primarily consist of salaries, wages, consulting, and depreciation and maintenance of research facilities and equipment.</t>
  </si>
  <si>
    <t>Income Taxes</t>
  </si>
  <si>
    <t xml:space="preserve">Income Taxes — Deferred tax assets and liabilities are recognized for the future impact of differences between the financial statement carrying amounts of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t>
  </si>
  <si>
    <t>Fair Value Measurement, Policy</t>
  </si>
  <si>
    <t>We categorize financial assets and liabilities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Fair value is defined as the exit price, or the amount that would be received to sell an asset or paid to transfer a liability in an orderly transaction between market participants as of the measurement date. When available, we use unadjusted quoted market prices to measure the fair value and classify such items as Level 1. If quoted market prices are not available, we base fair value upon internally developed models that use current market-based or independently sourced market parameters such as interest rates and currency rates. Included in the fair value of derivative instruments is an adjustment for credit and nonperformance risk.</t>
  </si>
  <si>
    <t>Stock-based Compensation, Policy</t>
  </si>
  <si>
    <t>In determining stock-based compensation expense, we estimate forfeitures expected to occur.</t>
  </si>
  <si>
    <t>Recent Accounting Pronouncements (Tables)</t>
  </si>
  <si>
    <t>Accounting Standards Update 2017-07 [Member]</t>
  </si>
  <si>
    <t>New Accounting Pronouncement, Early Adoption [Table Text Block]</t>
  </si>
  <si>
    <t>The retrospective impact of presenting net periodic benefit cost in accordance with the new guidance on total operations as reported in 2017 was as follows: Increase / (decrease) in expense 2017 Cost of products sold $ 134 Marketing and selling expenses $ 38 Administrative expenses $ 62 Research and development expenses $ 13 Other expenses / (income) $ (247 )</t>
  </si>
  <si>
    <t>Accounting Standards Update 2014-09 [Member]</t>
  </si>
  <si>
    <t>Schedule of New Accounting Pronouncements and Changes in Accounting Principles [Table Text Block]</t>
  </si>
  <si>
    <t>The impacts of the changes to our Consolidated Balance Sheet as of July 28, 2019, as a result of adoption are as follows: As Reported Balances Without Adoption Increase/(Decrease) Due to Adoption Accrued liabilities $ 609 $ 605 $ 4 Accrued income taxes 15 16 (1 ) Total current liabilities 3,385 3,382 3 Total liabilities 12,036 12,033 3 Campbell Soup Company shareholders' equity Earnings retained in the business $ 1,993 $ 1,996 $ (3 ) Total Campbell Soup Company shareholders' equity 1,103 1,106 (3 ) Total equity 1,112 1,115 (3 ) The impacts of the changes to our Consolidated Statement of Earnings for 2019 as a result of adoption are as follows: As Reported Balances Without Adoption Increase/(Decrease) Due to Adoption Net sales $ 8,107 $ 8,099 $ 8 Cost of products sold $ 5,414 $ 5,413 $ 1 Total costs and expenses $ 7,128 $ 7,127 $ 1 Earnings before interest and taxes $ 979 $ 972 $ 7 Earnings before taxes $ 625 $ 618 $ 7 Taxes on earnings 151 149 2 Earnings from continuing operations attributable to Campbell Soup Company $ 474 $ 469 $ 5 Per Share — Basic Earnings from continuing operations attributable to Campbell Soup Company (1) $ 1.57 $ 1.56 $ .02 Per Share — Assuming Dilution Earnings from continuing operations attributable to Campbell Soup Company $ 1.57 $ 1.55 $ .02 _______________________________________ (1) The sum of individual per share amounts may not add due to rounding.</t>
  </si>
  <si>
    <t>Discontinued Operations (Tables)</t>
  </si>
  <si>
    <t>Disposal Groups, Results of Operations [Table Text Block]</t>
  </si>
  <si>
    <t>Results of discontinued operations were as follows: Campbell Fresh Campbell International 2019 2018 2017 2019 2018 2017 Net sales $ 756 $ 950 $ 947 $ 1,046 $ 1,120 $ 1,106 Impairment charges $ 360 $ 694 $ 212 $ 17 $ — $ — Earnings (loss) before taxes from operations $ (359 ) $ (721 ) $ (221 ) $ 120 $ 163 $ 198 Taxes on earnings (loss) from operations (78 ) (142 ) (34 ) 41 47 48 Loss on sales of businesses / costs associated with selling the businesses (32 ) — — (12 ) — — Tax expense (benefit) of loss on sales / costs associated with selling the businesses 19 — — (2 ) — — Earnings (loss) from discontinued operations $ (332 ) $ (579 ) $ (187 ) $ 69 $ 116 $ 150</t>
  </si>
  <si>
    <t>Disposal Groups, Assets and Liabilities of Discontinued Operations [Table Text Block]</t>
  </si>
  <si>
    <t>The assets and liabilities of these businesses have been reflected as assets and liabilities of discontinued operations in the Consolidated Balance Sheets as of July 28, 2019, and July 29, 2018. Campbell International Campbell Fresh Campbell International Total July 28, July 29, July 29, July 29, Cash and cash equivalents $ 148 $ 8 $ 169 $ 177 Accounts receivable, net 135 84 138 222 Inventories 135 161 151 312 Other current assets 10 3 12 15 Current assets $ 428 $ 256 $ 470 $ 726 Plant assets, net of depreciation $ 340 $ 413 $ 354 $ 767 Goodwill 661 — 716 716 Other intangible assets, net of amortization 135 381 151 532 Other assets 31 4 31 35 Total assets $ 1,595 $ 1,054 $ 1,722 $ 2,776 Short-term borrowings $ 232 $ — $ 371 $ 371 Payable to suppliers and others 109 79 109 188 Accrued liabilities 114 39 121 160 Accrued income taxes 14 — 12 12 Current liabilities $ 469 $ 118 $ 613 $ 731 Long-term debt $ 6 $ — $ 7 $ 7 Deferred taxes 32 (1 ) 36 35 Other liabilities 27 5 17 22 Total liabilities $ 534 $ 122 $ 673 $ 795</t>
  </si>
  <si>
    <t>Disposal Groups, Condensed Cash Flow Statement [Table Text Block]</t>
  </si>
  <si>
    <t>The depreciation and amortization, capital expenditures, sale proceeds and significant operating noncash items of Campbell Fresh and Campbell International were as follows: 2019 2018 2017 Cash flows from discontinued operating activities: Impairment charges $ 377 $ 694 $ 212 Depreciation and amortization 83 115 125 Losses on sales of discontinued operations businesses 32 — — Cash flows from discontinued investing activities: Capital expenditures $ 59 $ 88 $ 99 Sales of discontinued operations businesses, net of cash divested 539 — —</t>
  </si>
  <si>
    <t>Acquistions (Tables)</t>
  </si>
  <si>
    <t>Schedule of Recognized Identified Assets Acquired and Liabilities Assumed [Table Text Block]</t>
  </si>
  <si>
    <t xml:space="preserve"> Snyder's-Lance Pacific Foods Cash $ 21 $ 7 Accounts receivable 220 16 Inventories 219 48 Other current assets 32 1 Plant assets 696 78 Goodwill 3,006 202 Other intangible assets 2,761 366 Other assets 65 — Short-term debt (1 ) — Accounts payable (124 ) (24 ) Accrued liabilities (115 ) (6 ) Deferred income taxes (597 ) — Other liabilities (24 ) — Noncontrolling interest (47 ) — Total assets acquired and liabilities assumed $ 6,112 $ 688</t>
  </si>
  <si>
    <t>Finite-Lived and Indefinite-Lived Intangible Assets Acquired as Part of Business Combination [Table Text Block]</t>
  </si>
  <si>
    <t>The identifiable intangible assets of Snyder's-Lance consist of: Type Life in Years Value Trademarks Non-amortizable Indefinite $ 1,997 Customer relationships Amortizable 15 to 22 756 Other Amortizable 1.5 8 Total identifiable intangible assets $ 2,761</t>
  </si>
  <si>
    <t>Business Acquisition, Pro Forma Information [Table Text Block]</t>
  </si>
  <si>
    <t>The following unaudited summary information is presented on a consolidated pro forma basis as if the Snyder's-Lance and Pacific Foods acquisitions had occurred on August 1, 2016: 2018 2017 Net sales $ 8,152 $ 8,271 Earnings from continuing operations attributable to Campbell Soup Company $ 834 $ 810 Earnings from continuing operations per share attributable to Campbell Soup Company - basic $ 2.77 $ 2.66 Earnings from continuing operations per share attributable to Campbell Soup Company - assuming dilution $ 2.76 $ 2.64 The pro forma amounts include additional interest expense on the debt issued to finance the purchases, amortization and depreciation expense based on the estimated fair value and useful lives of intangible assets and plant assets, and related tax effects. The pro forma results are not necessarily indicative of the combined results had the Snyder's-Lance and Pacific Foods acquisitions been completed on August 1, 2016, nor are they indicative of future combined results. The pro forma results for 2017 include pre-tax transaction costs of $53 , pre-tax amortization of the acquisition date fair value adjustment to inventories of $42 , and a pre-tax gain of $18 on treasury rate lock contracts. Therefore, the pro forma results for 2018 exclude these items, as they are reflected in 2017.</t>
  </si>
  <si>
    <t>Accumulated Other Comprehensive Income (Loss) (Tables)</t>
  </si>
  <si>
    <t>Components Of Accumulated Other Comprehensive Income (Loss) [Table Text Block]</t>
  </si>
  <si>
    <t>The components of Accumulated other comprehensive income (loss) consisted of the following: Foreign Currency Translation Adjustments (1) Gains (Losses) on Cash Flow Hedges (2) Pension and Postretirement Benefit Plan Adjustments (3) Total Accumulated Comprehensive Income (Loss) Balance at July 31, 2016 $ (124 ) $ (41 ) $ 61 $ (104 ) Other comprehensive income (loss) before reclassifications 40 12 8 60 Amounts reclassified from accumulated other comprehensive income (loss) — 7 (16 ) (9 ) Net current-period other comprehensive income (loss) 40 19 (8 ) 51 Balance at July 30, 2017 $ (84 ) $ (22 ) $ 53 $ (53 ) Other comprehensive income (loss) before reclassifications (70 ) 16 7 (47 ) Amounts reclassified from accumulated other comprehensive income (loss) — 2 (20 ) (18 ) Net current-period other comprehensive income (loss) (70 ) 18 (13 ) (65 ) Balance at July 29, 2018 $ (154 ) $ (4 ) $ 40 $ (118 ) Cumulative effect of a change in accounting principle (4) 2 (3 ) 10 9 Other comprehensive income (loss) before reclassifications (68 ) (2 ) — (70 ) Amounts reclassified from accumulated other comprehensive income (loss) (5) 2 — (21 ) (19 ) Net current-period other comprehensive income (loss) (66 ) (2 ) (21 ) (89 ) Balance at July 28, 2019 $ (218 ) $ (9 ) $ 29 $ (198 ) _____________________________________ (1) Included a tax expense of $4 as of July 28, 2019 , and $6 as of July 29, 2018 , July 30, 2017 , and July 31, 2016 . (2) Included a tax benefit of $2 as of July 28, 2019 , $4 as of July 29, 2018 , $12 as of July 30, 2017 , and $23 as of July 31, 2016 . (3) Included a tax expense of $8 as of July 28, 2019 , $25 as of July 29, 2018 , $30 as of July 30, 2017 , and $35 as of July 31, 2016 .</t>
  </si>
  <si>
    <t>Reclassification out of Accumulated Other Comprehensive Income [Table Text Block]</t>
  </si>
  <si>
    <t xml:space="preserve">The amounts reclassified from Accumulated other comprehensive income (loss) consisted of the following: Details about Accumulated Other Comprehensive Income (Loss) Components 2019 2018 2017 Location of (Gain) Loss Recognized in Earnings (Gains) losses on cash flow hedges: Foreign exchange forward contracts $ (4 ) $ 5 $ 3 Cost of products sold Foreign exchange forward contracts — — 1 Other expenses / (income) Foreign exchange forward contracts 2 (4 ) 3 Loss from discontinued operations Forward starting interest rate swaps 2 2 4 Interest expense Total before tax — 3 11 Tax expense (benefit) — (1 ) (4 ) (Gain) loss, net of tax $ — $ 2 $ 7 Pension and postretirement benefit adjustments: Prior service credit $ (28 ) $ (27 ) $ (25 ) Other expenses / (income) Tax expense (benefit) 7 7 9 (Gain) loss, net of tax $ (21 ) $ (20 ) $ (16 ) </t>
  </si>
  <si>
    <t>Goodwill And Intangible Assets (Tables)</t>
  </si>
  <si>
    <t>Schedule of Goodwill [Table Text Block]</t>
  </si>
  <si>
    <t>The following table shows the changes in the carrying amount of goodwill by business segment: Meals &amp; Beverages Total Net balance at July 30, 2017 $ 780 $ 31 $ 811 Acquisitions 202 2,866 3,068 Foreign currency translation adjustment (4 ) (11 ) (15 ) Net balance at July 29, 2018 $ 978 $ 2,886 $ 3,864 Changes in preliminary purchase price allocation — 140 140 Acquisition — 21 21 Foreign currency translation adjustment (1 ) (7 ) (8 ) Net balance at July 28, 2019 $ 977 $ 3,040 $ 4,017</t>
  </si>
  <si>
    <t>Schedule of Finite-Lived Intangible Assets [Table Text Block]</t>
  </si>
  <si>
    <t>The following table sets forth balance sheet information for intangible assets, excluding goodwill, subject to amortization and intangible assets not subject to amortization: 2019 2018 Intangible Assets Estimated Useful Lives Cost Accumulated Amortization Net Cost Accumulated Amortization Net Amortizable intangible assets Customer relationships 10 to 22 $ 855 $ (70 ) $ 785 $ 917 $ (26 ) $ 891 Other 1.5 to 20 14 (13 ) 1 14 (5 ) 9 Total amortizable intangible assets $ 869 $ (83 ) $ 786 $ 931 $ (31 ) $ 900 Non-amortizable intangible assets Trademarks 2,629 2,764 Total net intangible assets $ 3,415 $ 3,664</t>
  </si>
  <si>
    <t>Schedule of Indefinite-Lived Intangible Assets [Table Block]</t>
  </si>
  <si>
    <t>Business And Geographic Segment Information (Tables)</t>
  </si>
  <si>
    <t>Schedule Of Segment Reporting [Table Text Block]</t>
  </si>
  <si>
    <t xml:space="preserve"> 2019 2018 2017 Net sales Meals &amp; Beverages $ 4,322 $ 4,305 $ 4,340 Snacks 3,784 2,307 1,497 Corporate 1 3 — Total $ 8,107 $ 6,615 $ 5,837 2019 2018 2017 Earnings before interest and taxes Meals &amp; Beverages $ 903 $ 988 $ 1,118 Snacks 514 383 310 Corporate (1) (407 ) (306 ) 14 Restructuring charges (2) (31 ) (55 ) (11 ) Total $ 979 $ 1,010 $ 1,431 2019 2018 2017 Depreciation and amortization Meals &amp; Beverages $ 162 $ 158 $ 118 Snacks 184 102 56 Corporate (3) 17 19 19 Discontinued operations 83 115 125 Total $ 446 $ 394 $ 318 2019 2018 2017 Capital expenditures Meals &amp; Beverages $ 156 $ 187 $ 117 Snacks 134 91 75 Corporate (3) 35 41 47 Discontinued operations 59 88 99 Total $ 384 $ 407 $ 338 _______________________________________ (1) Represents unallocated items. Pension and postretirement benefit settlement and mark-to-market adjustments are included in Corporate. There were settlement charges of $28 and losses of $122 in 2019 , gains of $131 and $156 in 2018 and 2017 , respectively. Costs related to the cost savings initiatives were $90 , $135 and $37 in 2019 , 2018 and 2017 , respectively. Transaction and integration costs associated with the acquisition of Snyder's-Lance were $107 in 2018. Intangible asset impairment charges were $16 in 2019 and $54 in 2018 . A charge of $22 related to the settlement of a legal claim was included in 2018. (2) See Note 8 for additional information. (3) Represents primarily corporate offices.</t>
  </si>
  <si>
    <t>Additional Product Information for Net Sales [Table Text Block]</t>
  </si>
  <si>
    <t>Our global net sales based on product categories are as follows: 2019 2018 2017 Net sales Soup $ 2,368 $ 2,355 $ 2,407 Snacks 3,918 2,438 1,619 Other simple meals 1,082 1,108 1,118 Beverages 738 711 693 Other 1 3 — Total $ 8,107 $ 6,615 $ 5,837</t>
  </si>
  <si>
    <t>Schedule of Revenue from External Customers and Long-Lived Assets, by Geographical Areas [Table Text Block]</t>
  </si>
  <si>
    <t>Information about continuing operations in different geographic areas is as follows: 2019 2018 2017 Net sales United States $ 7,492 $ 6,068 $ 5,371 Other countries 615 547 466 Total $ 8,107 $ 6,615 $ 5,837 2019 2018 2017 Long-lived assets United States $ 2,400 $ 2,363 $ 1,547 Other countries 55 103 97 Total $ 2,455 $ 2,466 $ 1,644</t>
  </si>
  <si>
    <t>Restructuring Charges and Cost Savings Initiatives (Tables) - 2015 and Snyder's-Lance Initiatives [Member]</t>
  </si>
  <si>
    <t>Schedule Of Pre-Tax Charge And Remaining Costs [Table Text Block]</t>
  </si>
  <si>
    <t>A summary of the pre-tax charges recorded in Earnings from continuing operations related to both programs is as follows: 2019 2018 (1) 2017 Recognized as of July 28, 2019 (1) Restructuring charges $ 31 $ 55 $ 11 $ 229 Administrative expenses 62 99 33 263 Cost of products sold 18 45 4 67 Marketing and selling expenses 7 3 — 10 Research and development expenses 3 — — 3 Total pre-tax charges $ 121 $ 202 $ 48 $ 572 _______________________________________ (1) Includes $13 of Restructuring charges and $12 of Administrative expenses associated with the Snyder's-Lance cost transformation program and integration recognized in 2018. A summary of the pre-tax charges recorded in Earnings (loss) from discontinued operations is as follows: 2019 2018 2017 Recognized as of July 28, 2019 (1) Total pre-tax charges $ — $ 8 $ 10 $ 23 _______________________________________ (1) Includes $19 of severance pay and benefits and $4 of implementation costs and other related costs. As of April 28, 2019, we incurred substantially all of the costs for actions associated with discontinued operations. All of the costs were cash expenditures. A summary of the pre-tax costs in Earnings from continuing operations associated with both programs is as follows: Recognized as of Severance pay and benefits (1) $ 205 Asset impairment/accelerated depreciation 63 Implementation costs and other related costs (2) 304 Total $ 572 _______________________________________ (1) Includes $13 of charges associated with the Snyder's-Lance cost transformation program and integration recognized in 2018. (2) Includes $12 of charges associated with the Snyder's-Lance cost transformation program and integration recognized in 2018</t>
  </si>
  <si>
    <t>Schedule Of Restructuring Activity And Related Reserves [Table Text Block]</t>
  </si>
  <si>
    <t>A summary of the restructuring activity and related reserves associated with continuing operations at July 28, 2019 , is as follows: Severance Pay and Benefits Non-Cash Benefits (4) Implementation Costs and Other Related Costs (5) Asset Impairment/Accelerated Depreciation Other Non-Cash Exit Costs (6) Total Charges Accrued balance at July 30, 2017 (1) $ 19 2018 charges 49 2 115 33 3 $ 202 2018 cash payments (24 ) Foreign currency translation adjustment (1 ) Accrued balance at July 29, 2018 (2) $ 43 2019 charges 31 — 72 18 — $ 121 2019 cash payments (36 ) Foreign currency translation adjustment (1 ) Accrued balance at July 28, 2019 (3) $ 37 _______________________________________ (1) Includes $2 of severance pay and benefits recorded in Other liabilities in the Consolidated Balance Sheet. (2) Includes $24 of severance pay and benefits recorded in Other liabilities in the Consolidated Balance Sheet, $1 of which is associated with the Snyder's-Lance cost transformation program and integration. Of total accrued balance, $9 is associated with the Snyder's-Lance cost transformation program and integration. (3) Includes $8 of severance pay and benefits recorded in Other liabilities in the Consolidated Balance Sheet. (4) Represents pension special termination benefits. See Note 11 for additional information. (5) Includes other costs recognized as incurred that are not reflected in the restructuring reserve in the Consolidated Balance Sheet. The costs are included in Administrative expenses, Cost of products sold, Marketing and selling expenses, and Research and development expenses in the Consolidated Statements of Earnings. (6) Includes non-cash costs that are not reflected in the restructuring reserve in the Consolidated Balance Sheet.</t>
  </si>
  <si>
    <t>Schedule Of Restructuring Charges Associated With Each Reportable Segment</t>
  </si>
  <si>
    <t xml:space="preserve"> A summary of the pre-tax costs in Earnings from continuing operations associated with segments is as follows: 2019 Costs Incurred to Date (1) Meals &amp; Beverages $ 34 $ 212 Snacks 40 200 Corporate 47 160 Total $ 121 $ 572 _______________________________________ (1) Includes $25 of pre-tax costs associated with the Snacks segment recognized in 2018 related to the Snyder's-Lance cost transformation program and integration.</t>
  </si>
  <si>
    <t>Pension And Postretirement Benefits (Tables)</t>
  </si>
  <si>
    <t>Defined Benefit Plan Disclosure [Line Items]</t>
  </si>
  <si>
    <t>Schedule of Changes in Projected Benefit Obligations [Table Text Block]</t>
  </si>
  <si>
    <t>Change in benefit obligation: Pension Postretirement 2019 2018 2019 2018 Obligation at beginning of year $ 2,257 $ 2,450 $ 235 $ 276 Service cost 21 24 1 1 Interest cost 82 74 8 7 Actuarial loss (gain) 168 (110 ) 14 (16 ) Participant contributions — — — 1 Plan amendments — 2 — (11 ) Benefits paid (154 ) (165 ) (24 ) (26 ) Settlements (20 ) — — — Medicare subsidies — — 1 3 Other (1 ) (2 ) — — Special termination benefits — 2 — — Curtailment — (2 ) — — Foreign currency adjustment (8 ) (16 ) — — Benefit obligation at end of year $ 2,345 $ 2,257 $ 235 $ 235</t>
  </si>
  <si>
    <t>Schedule of Amounts Recognized in Balance Sheet [Table Text Block]</t>
  </si>
  <si>
    <t>Net amounts recognized in the Consolidated Balance Sheets: Pension Postretirement 2019 2018 2019 2018 Other assets $ 21 $ 61 $ — $ — Accrued liabilities 14 14 25 29 Other liabilities 179 141 210 206 Noncurrent liabilities of discontinued operations 20 9 — — Net amounts recognized $ 192 $ 103 $ 235 $ 235 Amounts recognized in accumulated other comprehensive income (loss) consist of: Pension Postretirement 2019 2018 2019 2018 Prior service (cost) credit $ (1 ) $ (2 ) $ 38 $ 67</t>
  </si>
  <si>
    <t>Schedule of Assumptions Used [Table Text Block]</t>
  </si>
  <si>
    <t>Weighted-average assumptions used to determine benefit obligations at the end of the year: Pension Postretirement 2019 2018 2019 2018 Discount rate 3.46% 4.15% 3.28% 4.06% Rate of compensation increase 3.20% 3.21% 3.25% 3.25%</t>
  </si>
  <si>
    <t>Schedule of Expected Benefit Payments [Table Text Block]</t>
  </si>
  <si>
    <t>Estimated future benefit payments are as follows: Pension Postretirement 2020 $ 172 $ 25 2021 $ 170 $ 23 2022 $ 164 $ 22 2023 $ 158 $ 21 2024 $ 153 $ 19 2025-2029 $ 728 $ 78</t>
  </si>
  <si>
    <t>Pension Plan, Defined Benefit [Member]</t>
  </si>
  <si>
    <t>Schedule of Net Benefit Costs [Table Text Block]</t>
  </si>
  <si>
    <t xml:space="preserve">Components of net benefit expense (income) were as follows: Pension 2019 2018 2017 Service cost $ 21 $ 24 $ 26 Interest cost 82 74 86 Expected return on plan assets (143 ) (144 ) (144 ) Amortization of prior service cost 1 — — Recognized net actuarial (gain) loss 120 (104 ) (198 ) Special termination benefits — 2 — Curtailment gains — (2 ) — Settlement charge 28 — — Net periodic benefit expense (income) $ 109 $ (150 ) $ (230 ) The settlement charge of $28 resulted from the level of lump sum distributions associated with a U.S. pension plan. The special termination benefits of $2 related to the planned closure of the manufacturing facility in Toronto, Ontario, and were included in Restructuring charges. See Note 8 for additional information. </t>
  </si>
  <si>
    <t>Schedule of Changes in Fair Value of Plan Assets [Table Text Block]</t>
  </si>
  <si>
    <t>Change in the fair value of pension plan assets: 2019 2018 Fair value at beginning of year $ 2,154 $ 2,183 Actual return on plan assets 162 137 Employer contributions 5 5 Benefits paid (141 ) (155 ) Settlements (20 ) — Foreign currency adjustment (7 ) (16 ) Fair value at end of year $ 2,153 $ 2,154</t>
  </si>
  <si>
    <t>Schedule of Benefit Obligations in Excess of Fair Value of Plan Assets [Table Text Block]</t>
  </si>
  <si>
    <t>The following table provides information for pension plans with accumulated benefit obligations in excess of plan assets: 2019 2018 Projected benefit obligation $ 1,771 $ 249 Accumulated benefit obligation $ 1,749 $ 241 Fair value of plan assets $ 1,558 $ 85</t>
  </si>
  <si>
    <t>Weighted-average assumptions used to determine net periodic benefit cost for the years ended: Pension 2019 2018 2017 Discount rate 4.15% 3.74% 3.39% Expected return on plan assets 6.86% 6.84% 7.09% Rate of compensation increase 3.21% 3.24% 3.25%</t>
  </si>
  <si>
    <t>Schedule of Allocation of Plan Assets [Table Text Block]</t>
  </si>
  <si>
    <t xml:space="preserve">Our year-end pension plan weighted-average asset allocations by category were: Strategic Target 2019 2018 Equity securities 39% 42% 42% Debt securities 50% 46% 46% Real estate and other 11% 12% 12% Total 100% 100% 100% Pension plan assets are categorized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The following table presents our pension plan assets by asset category at July 28, 2019 , and July 29, 2018 : Fair Value Fair Value Measurements at Fair Value Fair Value Measurements at Level 1 Level 2 Level 3 Level 1 Level 2 Level 3 Short-term investments $ 78 $ 32 $ 46 $ — $ 61 $ 29 $ 32 $ — Equities: U.S. 267 267 — — 284 284 — — Non-U.S. 217 217 — — 230 230 — — Corporate bonds: U.S. 635 — 635 — 597 — 597 — Non-U.S. 142 — 142 — 138 — 138 — Government and agency bonds: U.S. 73 — 73 — 70 — 70 — Non-U.S. 29 — 29 — 33 — 33 — Municipal bonds 64 — 64 — 61 — 61 — Mortgage and asset backed securities 36 — 36 — 15 — 15 — Real estate 9 5 — 4 10 4 — 6 Hedge funds 32 — 32 34 — — 34 Derivative assets 4 — 4 — 8 — 8 — Derivative liabilities (6 ) — (6 ) — (4 ) — (4 ) — Total assets at fair value $ 1,580 $ 521 $ 1,023 $ 36 $ 1,537 $ 547 $ 950 $ 40 Investments measured at net asset value: Short-term investments 23 21 Commingled funds: Equities 319 310 Fixed income 35 31 Blended 84 85 Real estate 107 89 Hedge funds 76 95 Total investments measured at net asset value: 644 631 Other items to reconcile to fair value of plan assets (71 ) (14 ) Total pension plan assets at fair value $ 2,153 $ 2,154 </t>
  </si>
  <si>
    <t>Schedule of Effect of Significant Unobservable Inputs, Changes in Plan Assets [Table Text Block]</t>
  </si>
  <si>
    <t>The following table summarizes the changes in fair value of Level 3 investments for the years ended July 28, 2019 , and July 29, 2018 : Real Estate Hedge Funds Total Fair value at July 29, 2018 $ 6 $ 34 $ 40 Actual return on plan assets 1 — 1 Purchases — — — Sales (3 ) (2 ) (5 ) Settlements — — — Transfers out of Level 3 — — — Fair value at July 28, 2019 $ 4 $ 32 $ 36 Real Estate Hedge Funds Total Fair value at July 30, 2017 $ 7 $ 38 $ 45 Actual return on plan assets 2 2 4 Purchases — — — Sales (3 ) (6 ) (9 ) Settlements — — — Transfers out of Level 3 — — — Fair value at July 29, 2018 $ 6 $ 34 $ 40</t>
  </si>
  <si>
    <t>Fair Value, Investments, Entities that Calculate Net Asset Value Per Share [Table Text Block]</t>
  </si>
  <si>
    <t>The following tables present additional information about the pension plan assets valued using net asset value as a practical expedient within the fair value hierarchy table: 2019 2018 Fair Value Fair Value Redemption Frequency Redemption Notice Period Range Short-term investments $ 23 $ 21 Daily 1 Day Commingled funds: Equities 319 310 Daily, Monthly 2 to 60 Days Fixed income 35 31 Daily 1 Day Blended 84 85 Primarily Daily 1 to 20 Days Real estate funds 107 89 Quarterly 45 to 90 Days Hedge funds 76 95 Monthly 5 to 30 Days Total $ 644 $ 631 There were no unfunded commitments in 2019 or 2018 .</t>
  </si>
  <si>
    <t>Other Postretirement Benefit Plans, Defined Benefit [Member]</t>
  </si>
  <si>
    <t xml:space="preserve"> Postretirement 2019 2018 2017 Service cost $ 1 $ 1 $ 1 Interest cost 8 7 10 Amortization of prior service credit (29 ) (27 ) (25 ) Recognized net actuarial (gain) loss 14 (16 ) (14 ) Net periodic benefit expense (income) $ (6 ) $ (35 ) $ (28 )</t>
  </si>
  <si>
    <t>Schedule of Health Care Cost Trend Rates [Table Text Block]</t>
  </si>
  <si>
    <t>Assumed health care cost trend rates at the end of the year: 2019 2018 Health care cost trend rate assumed for next year 6.25% 6.75% Rate to which the cost trend rate is assumed to decline (ultimate trend rate) 4.50% 4.50% Year that the rate reaches the ultimate trend rate 2023 2023</t>
  </si>
  <si>
    <t>Schedule of Effect of One-Percentage-Point Change in Assumed Health Care Cost Trend Rates [Table Text Block]</t>
  </si>
  <si>
    <t>A one-percentage-point increase or decrease in assumed health care costs would not significantly impact 2019 reported service and interest cost nor the 2019 accumulated benefit obligation.</t>
  </si>
  <si>
    <t>Taxes on Earnings (Tables)</t>
  </si>
  <si>
    <t>Schedule of Components of Income Tax Expense (Benefit) [Table Text Block]</t>
  </si>
  <si>
    <t>The provision for income taxes on earnings from continuing operations consists of the following: 2019 2018 2017 Income taxes: Currently payable: Federal $ 104 $ 93 $ 241 State 19 26 39 Non-U.S. 5 11 2 128 130 282 Deferred: Federal 19 (26 ) 97 State 7 14 2 Non-U.S. (3 ) (12 ) 11 23 (24 ) 110 $ 151 $ 106 $ 392</t>
  </si>
  <si>
    <t>Schedule of Income before Income Tax, Domestic and Foreign [Table Text Block]</t>
  </si>
  <si>
    <t xml:space="preserve"> 2019 2018 2017 Earnings from continuing operations before income taxes: United States $ 624 $ 832 $ 1,264 Non-U.S. 1 (2 ) 52 $ 625 $ 830 $ 1,316</t>
  </si>
  <si>
    <t>Schedule of Effective Income Tax Rate Reconciliation [Table Text Block]</t>
  </si>
  <si>
    <t xml:space="preserve">The following is a reconciliation of the effective income tax rate on continuing operations to the U.S. federal statutory income tax rate: 2019 2018 2017 Federal statutory income tax rate 21.0 % 21.0 % 35.0 % State income taxes (net of federal tax benefit) 2.2 3.0 2.1 Tax effect of international items — (0.5 ) (0.4 ) Federal manufacturing deduction — (1.4 ) (2.2 ) Tax Reform - impact on U.S. deferred tax assets and liabilities (1) — (21.7 ) — Tax Reform - transition tax (1) 0.3 6.4 — Effect of higher U.S. federal statutory tax rate (1) — 5.3 — Foreign exchange losses (2) — — (3.8 ) Divestiture impact on deferred taxes 1.2 — — Other (0.5 ) 0.7 (0.9 ) Effective income tax rate 24.2 % 12.8 % 29.8 % _______________________________________ (1) The Tax Cuts and Jobs Act of 2017 (the Act) was enacted into law on December 22, 2017, and made significant changes to corporate taxation. Changes under the Act included: • Reducing the federal corporate tax rate from 35% to 21% effective January 1, 2018. A blended rate applied for fiscal 2018 non-calendar year end companies for the fiscal periods that included the effective date of the rate change. The impact of this is shown as "Effect of higher U.S. federal statutory tax rate;" • Repealing the exception for deductibility of performance-based compensation to covered employees, which impacted us beginning in 2019, along with expanding the number of covered employees; • Transitioning to a territorial system for taxation on foreign earnings along with the imposition of a transition tax in 2018 on the deemed repatriation of unremitted foreign earnings; • Immediate expensing of machinery and equipment placed into service after September 27, 2017; • Eliminating the deduction for domestic manufacturing activities, which impacted us beginning in 2019; • Changes to the taxation of multinational companies, including a new minimum tax on Global Intangible Low-Taxed Income, a new Base Erosion Anti-Abuse Tax, and a new U.S. corporate deduction for Foreign-Derived Intangible Income, all of which were effective for us beginning in 2019; and • Limiting the deductibility of interest expense to 30% of adjusted taxable income, which was effective for us beginning in 2019. As a result of the Act, we recognized a benefit of $179 in 2018 on the remeasurement of deferred tax assets and liabilities and expenses of $2 in 2019 and $53 in 2018 on the transition tax on unremitted foreign earnings. (2) The 2017 rate was favorably impacted by a $52 benefit primarily related to the sale of intercompany notes receivable to a financial institution, which resulted in the recognition of foreign exchange losses. </t>
  </si>
  <si>
    <t>Schedule of Deferred Tax Assets and Liabilities [Table Text Block]</t>
  </si>
  <si>
    <t>Deferred tax liabilities and assets of continuing operations and discontinued operations are comprised of the following: 2019 2018 Depreciation $ 336 $ 342 Amortization 877 868 Other 16 35 Deferred tax liabilities 1,229 1,245 Benefits and compensation 157 144 Pension benefits 46 24 Tax loss carryforwards 43 65 Capital loss carryforwards 287 88 Outside basis difference 116 — Other 82 92 Gross deferred tax assets 731 413 Deferred tax asset valuation allowance (427 ) (133 ) Deferred tax assets, net of valuation allowance 304 280 Net deferred tax liability $ 925 $ 965</t>
  </si>
  <si>
    <t>Schedule of Unrecognized Tax Benefits Roll Forward [Table Text Block]</t>
  </si>
  <si>
    <t>A reconciliation of the activity related to unrecognized tax benefits follows: 2019 2018 2017 Balance at beginning of year $ 32 $ 64 $ 63 Increases related to prior-year tax positions 1 — 4 Decreases related to prior-year tax positions (1 ) (37 ) — Increases related to current-year tax positions 2 2 4 Settlements (9 ) (1 ) (7 ) Lapse of statute (1 ) — — Increase due to acquisitions — 4 — Balance at end of year $ 24 $ 32 $ 64</t>
  </si>
  <si>
    <t>Short-term Borrowings and Long-term Debt (Tables)</t>
  </si>
  <si>
    <t>Schedule of Short-term Debt [Table Text Block]</t>
  </si>
  <si>
    <t>Short-term borrowings consist of the following: 2019 2018 Commercial paper $ 853 $ 1,140 Notes 500 300 Current portion of Canadian credit facility — 90 Capital leases 1 — Build-to-suit lease commitment 20 — Other (1) (3 ) (5 ) Total short-term borrowings $ 1,371 $ 1,525 _______________________________________ (1) Includes unamortized net discount/premium on debt issuances and debt issuance costs.</t>
  </si>
  <si>
    <t>Schedule of Long-term Debt Instruments [Table Text Block]</t>
  </si>
  <si>
    <t>Long-term debt consists of the following: Type Fiscal Year of Maturity Rate 2019 2018 Canadian credit facility 2019 Variable $ — $ 90 Notes 2019 4.50% — 300 Notes 2020 Variable 500 500 Notes 2021 Variable 400 400 Senior Term Loan 2021 Variable 499 900 Notes 2021 3.30% 650 650 Notes 2021 4.25% 500 500 Debentures 2021 8.88% 200 200 Notes 2023 2.50% 450 450 Notes 2023 3.65% 1,200 1,200 Notes 2025 3.95% 850 850 Notes 2025 3.30% 300 300 Notes 2028 4.15% 1,000 1,000 Notes 2043 3.80% 400 400 Notes 2048 4.80% 700 700 Capital leases 3 — Other (1) (49 ) (59 ) Total $ 7,603 $ 8,381 Less current portion 500 390 Total long-term debt $ 7,103 $ 7,991 _______________________________________ (1) Includes unamortized net discount/premium on debt issuances and debt issuance costs.</t>
  </si>
  <si>
    <t>Financial Instruments (Tables)</t>
  </si>
  <si>
    <t>Schedule Of The Fair Value Of Derivative Instruments [Table Text Block]</t>
  </si>
  <si>
    <t>The following table summarizes the fair value of derivative instruments on a gross basis as recorded in the Consolidated Balance Sheets as of July 28, 2019 , and July 29, 2018 : Balance Sheet Classification 2019 2018 Asset Derivatives Derivatives designated as hedges: Foreign exchange forward contracts Current assets of discontinued operations $ — $ 1 Total derivatives designated as hedges $ — $ 1 Derivatives not designated as hedges: Commodity derivative contracts Other current assets $ 3 $ 5 Deferred compensation derivative contracts Other current assets 1 1 Foreign exchange forward contracts Other current assets 1 3 Total derivatives not designated as hedges $ 5 $ 9 Total asset derivatives $ 5 $ 10 Balance Sheet Classification 2019 2018 Liability Derivatives Derivatives designated as hedges: Foreign exchange forward contracts Current liabilities of discontinued operations $ 2 $ 2 Total derivatives designated as hedges $ 2 $ 2 Derivatives not designated as hedges: Commodity derivative contracts Accrued liabilities $ 6 $ 3 Foreign exchange forward contracts Accrued liabilities 2 — Commodity derivative contracts Other liabilities — 1 Total derivatives not designated as hedges $ 8 $ 4 Total liability derivatives $ 10 $ 6</t>
  </si>
  <si>
    <t>Schedule of Offsetting Assets [Table Text Block]</t>
  </si>
  <si>
    <t>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July 28, 2019 , and July 29, 2018 , would be adjusted as detailed in the following table: 2019 2018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5 $ (2 ) $ 3 $ 10 $ (3 ) $ 7 Total liability derivatives $ 10 $ (2 ) $ 8 $ 6 $ (3 ) $ 3</t>
  </si>
  <si>
    <t>Schedule of Offsetting Liabilities [Table Text Block]</t>
  </si>
  <si>
    <t>Schedule Of Changes In Cash-Flow Hedges In Other Comprehensive Income (Loss) [Table Text Block]</t>
  </si>
  <si>
    <t>The following tables show the effect of our derivative instruments designated as cash-flow hedges for the years ended July 28, 2019 , July 29, 2018 , and July 30, 2017 in other comprehensive income (loss) (OCI) and the Consolidated Statements of Earnings: Total Cash-Flow Hedge OCI Activity Derivatives Designated as Cash-Flow Hedges 2019 2018 2017 OCI derivative gain (loss) at beginning of year $ (8 ) $ (34 ) $ (64 ) Effective portion of changes in fair value recognized in OCI: Foreign exchange forward contracts (3 ) 8 (4 ) Forward starting interest rate swaps — 15 23 Amount of (gain) loss reclassified from OCI to earnings: Location in Earnings Foreign exchange forward contracts Cost of products sold (4 ) 5 3 Foreign exchange forward contracts Other expenses / (income) — — 1 Foreign exchange forward contracts Loss from discontinued operations 2 (4 ) 3 Forward starting interest rate swaps Interest expense 2 2 4 OCI derivative gain (loss) at end of year $ (11 ) $ (8 ) $ (34 )</t>
  </si>
  <si>
    <t>Derivatives Not Designated As Hedges [Table Text Block]</t>
  </si>
  <si>
    <t>The following table shows the effects of our derivative instruments not designated as hedges in the Consolidated Statements of Earnings: Amount of (Gain) Loss Recognized in Earnings on Derivatives Derivatives not Designated as Hedges Location of (Gain) Loss 2019 2018 2017 Foreign exchange forward contracts Cost of products sold $ — $ (1 ) $ 1 Foreign exchange forward contracts Other expenses / (income) — (1 ) 14 Foreign exchange forward contracts Loss from discontinued operations — — (1 ) Commodity derivative contracts Cost of products sold 6 (2 ) (11 ) Commodity derivative contracts Loss from discontinued operations (1 ) — — Deferred compensation derivative contracts Administrative expenses (2 ) (2 ) (3 ) Treasury rate lock contracts Interest expense — (18 ) — Total $ 3 $ (24 ) $ —</t>
  </si>
  <si>
    <t>Fair Value Measurements (Tables)</t>
  </si>
  <si>
    <t>Fair Value, Assets And Liabilities Measured on Recurring Basis [Table Text Block]</t>
  </si>
  <si>
    <t>The following table presents our financial assets and liabilities that are measured at fair value on a recurring basis as of July 28, 2019 , and July 29, 2018 , consistent with the fair value hierarchy: Fair Value Fair Value Measurements at Fair Value Fair Value Measurements at Level 1 Level 2 Level 3 Level 1 Level 2 Level 3 Assets Foreign exchange forward contracts (1) $ 1 $ — $ 1 $ — $ 4 $ — $ 4 $ — Commodity derivative contracts (2) 3 2 1 — 5 5 — — Deferred compensation derivative contracts (3) 1 — 1 — 1 — 1 — Deferred compensation investments (4) 4 4 — — 6 6 — — Fair value option investments (5) 76 — — 76 77 — — 77 Total assets at fair value $ 85 $ 6 $ 3 $ 76 $ 93 $ 11 $ 5 $ 77 Fair Value Fair Value Measurements at Fair Value Fair Value Measurements at Level 1 Level 2 Level 3 Level 1 Level 2 Level 3 Liabilities Foreign exchange forward contracts (1) $ 4 $ — $ 4 $ — $ 2 $ — $ 2 $ — Commodity derivative contracts (2) 6 3 3 — 4 3 1 — Deferred compensation obligation (4) 95 95 — — 108 108 — — Total liabilities at fair value $ 105 $ 98 $ 7 $ — $ 114 $ 111 $ 3 $ — ___________________________________ (1) Based on observable market transactions of spot currency rates and forward rates. (2) Based on quoted futures exchanges and on observable prices of futures and options transactions in the marketplace. (3) Based on LIBOR and equity index swap rates. (4) Based on the fair value of the participants’ investments. (5) Primarily represents investments in equity securities that are not readily marketable and are accounted for under the fair value option. The investments were funded by Acre. See Note 15 for additional information. Fair value is based on analyzing recent transactions and transactions of comparable companies, and the discounted cash flow method. In addition, allocation methods, including the option pricing method, are used in distributing fair value among various equity holders according to rights and preferences.</t>
  </si>
  <si>
    <t>Fair Value, Assets Measured on Recurring Basis, Unobservable Input Reconciliation [Table Text Block]</t>
  </si>
  <si>
    <t>The following table summarizes the changes in fair value of Level 3 investments for the years ended July 28, 2019 , and July 29, 2018 : 2019 2018 Fair value at beginning of year $ 77 $ 49 Gains (losses) (1 ) 9 Purchases — 19 Fair value at end of year $ 76 $ 77</t>
  </si>
  <si>
    <t>Fair Value Measurements, Nonrecurring [Table Text Block]</t>
  </si>
  <si>
    <t>The following table presents fair value measurements: Impairment Charges Fair Value Plant Assets Amortizable Intangibles Trademark Goodwill Plant Assets Amortizable Intangibles Trademark Goodwill Continuing Operations July 29, 2018 Plum $ 54 $ 61 Discontinued Operations January 27, 2019 Bolthouse Farms carrot and carrot ingredients $ 104 $ 55 $ 18 $ 102 $ 25 $ 30 Bolthouse Farms refrigerated beverages and salad dressings $ 9 $ 22 $ 74 $ 100 $ 12 $ 76 Garden Fresh Gourmet $ 2 $ 39 $ 23 $ 25 $ — $ — October 28, 2018 Refrigerated soup $ 14 $ 38 April 29, 2018 Deli $ 11 $ 13 $ 81 $ 53 $ 23 $ — Bolthouse Farms refrigerated beverages and salad dressings $ 130 $ 384 $ 150 $ — January 28, 2018 Bolthouse Farms carrot and carrot ingredients $ 75 $ — January 29, 2017 Bolthouse Farms carrot and carrot ingredients $ 20 $ 127 $ 48 $ 75 Garden Fresh Gourmet $ 1 $ 64 $ 37 $ 52</t>
  </si>
  <si>
    <t>Stock-based Compensation (Tables)</t>
  </si>
  <si>
    <t>Summary of Stock-based Compensation Expense [Table Text Block]</t>
  </si>
  <si>
    <t>Total pre-tax stock-based compensation expense and tax-related benefits recognized in Earnings from continuing operations were as follows: 2019 2018 2017 Total pre-tax stock-based compensation expense $ 50 $ 55 $ 53 Tax-related benefits $ 8 $ 9 $ 20 Total pre-tax stock-based compensation expense and tax-related benefits recognized in Loss from discontinued operations were as follows: 2019 2018 2017 Total pre-tax stock-based compensation expense $ 8 $ 6 $ 7 Tax-related benefits $ 2 $ 2 $ 2</t>
  </si>
  <si>
    <t>Employee Stock Option [Member]</t>
  </si>
  <si>
    <t>Schedule Of Stock Option Activity [Table Text Block]</t>
  </si>
  <si>
    <t>The following table summarizes stock option activity as of July 28, 2019 : Options Weighted- Average Exercise Price Weighted- Average Remaining Contractual Life Aggregate Intrinsic Value (Options in thousands) (In years) Exercisable at July 29, 2018 1,537 $ 50.36 Granted 596 $ 35.74 Exercised — $ — Terminated (74 ) $ 49.05 Outstanding at July 28, 2019 2,059 $ 46.17 7.3 $ 3 Exercisable at July 28, 2019 1,035 $ 50.88 5.9 $ —</t>
  </si>
  <si>
    <t>Schedule Of Share Based Payment Award Valuation Assumptions [Table Text Block]</t>
  </si>
  <si>
    <t>The weighted-average assumptions and grant-date fair values for grants in 2019, 2018, and 2017 were as follows: 2019 2018 2017 Risk-free interest rate 2.79% 2.06% 1.28% Expected dividend yield 3.84% 2.95% 2.26% Expected volatility 25.28% 19.60% 18.64% Expected term 6.1 years 6 years 6 years Grant-date fair value $6.27 $6.67 $7.51</t>
  </si>
  <si>
    <t>TSR Performance Restricted Stock/Units [Member]</t>
  </si>
  <si>
    <t>TSR Performance Restricted Stock Units [Table Text Block]</t>
  </si>
  <si>
    <t>The following table summarizes TSR performance restricted stock units as of July 28, 2019 : Units Weighted- Average Grant-Date Fair Value (Restricted stock units in thousands) Nonvested at July 29, 2018 1,664 $ 46.66 Granted 388 $ 31.29 Vested — $ — Forfeited (744 ) $ 55.07 Nonvested at July 28, 2019 1,308 $ 37.33</t>
  </si>
  <si>
    <t>We estimated the fair value of TSR performance restricted stock units at the grant date using a Monte Carlo simulation. Weighted-average assumptions used in the Monte Carlo simulation were as follows: 2019 2018 2017 Risk-free interest rate 2.80% 1.58% 0.85% Expected dividend yield 3.79% 2.95% 2.26% Expected volatility 24.50% 19.07% 17.78% Expected term 3 years 3 years 3 years</t>
  </si>
  <si>
    <t>Time Lapse, EPS Performance, FCF Performance And Strategic Performance Restricted Stock Units [Member]</t>
  </si>
  <si>
    <t>Time-Lapse Restricted Stock Units, EPS Performance Restricted Stock Units and FCF Performance Restricted Stock Units[Table Text Block]</t>
  </si>
  <si>
    <t>The following table summarizes time-lapse restricted stock units, EPS performance restricted stock units and FCF performance restricted stock units as of July 28, 2019 : Units Weighted- Average Grant-Date Fair Value (Restricted stock units in thousands) Nonvested at July 29, 2018 1,652 $ 47.01 Granted 1,340 $ 36.51 Vested (711 ) $ 47.83 Forfeited (321 ) $ 40.67 Nonvested at July 28, 2019 1,960 $ 40.57</t>
  </si>
  <si>
    <t>Commitments and Contingencies (Tables)</t>
  </si>
  <si>
    <t>Schedule of Future Minimum Rental Payments for Operating Leases [Table Text Block]</t>
  </si>
  <si>
    <t>Future minimum annual rental payments under these operating leases as of July 28, 2019 , are as follows: 2020 2021 2022 2023 2024 Thereafter $68 $54 $40 $29 $21 $88 The future minimum annual rental payments included $7 in 2020, $6 in 2021, $4 in 2022, $3 in 2023, $1 in 2024, and none thereafter related to discontinued operations.</t>
  </si>
  <si>
    <t>Supplemental Financial Statement Data (Tables)</t>
  </si>
  <si>
    <t>Schedule Of Balance Sheets Supplemental Disclosures [Table Text Block]</t>
  </si>
  <si>
    <t xml:space="preserve"> Balance Sheets 2019 2018 Accounts receivable Customer accounts receivable $ 538 $ 528 Allowances (13 ) (18 ) Subtotal $ 525 $ 510 Other 49 53 $ 574 $ 563 Inventories Raw materials, containers and supplies $ 271 $ 312 Finished products 592 575 $ 863 $ 887 Plant assets Land $ 83 $ 82 Buildings 1,474 1,439 Machinery and equipment 3,473 3,554 Projects in progress 185 164 Total cost $ 5,215 $ 5,239 Accumulated depreciation (1) (2,760 ) (2,773 ) $ 2,455 $ 2,466 Other assets Investments $ 77 $ 92 Deferred taxes 2 2 Pensions 21 61 Other 27 34 $ 127 $ 189 2019 2018 Accrued liabilities Accrued compensation and benefits $ 234 $ 162 Fair value of derivatives 8 3 Accrued trade and consumer promotion programs 135 130 Accrued interest 97 102 Restructuring 29 19 Other 106 100 $ 609 $ 516 Other liabilities Pension benefits $ 179 $ 141 Deferred compensation 79 90 Postretirement benefits 210 206 Transition tax on unremitted foreign earnings — 7 Unrecognized tax benefits 19 22 Restructuring 8 24 Other 64 57 $ 559 $ 547 ____________________________________ (1) Depreciation expense was $389 in 2019 , $360 in 2018 and $299 in 2017 . Depreciation expense of continuing operations was $315 in 2019 , $259 in 2018 and $192 in 2017 . Buildings are depreciated over periods ranging from 7 to 45 years. Machinery and equipment are depreciated over periods generally ranging from 2 to 20 years. </t>
  </si>
  <si>
    <t>Schedule Of Statements Of Earnings Supplemental Disclosures [Table Text Block]</t>
  </si>
  <si>
    <t>Statements of Earnings 2019 2018 2017 Other expenses / (income) Amortization of intangible assets $ 48 $ 20 $ 1 Impairment of intangible assets (1) 16 54 — Net periodic benefit expense (income) other than the service cost 71 (225 ) (224 ) Investment losses 1 10 9 Transaction costs (2) — 53 — Legal settlements — 22 — Other 4 (7 ) (2 ) $ 140 $ (73 ) $ (216 ) Advertising and consumer promotion expense (3) $ 347 $ 327 $ 327 Interest expense Interest expense $ 359 $ 186 $ 117 Less: Interest capitalized 3 3 2 $ 356 $ 183 $ 115 ____________________________________ (1) See Note 6 for additional information. (2) In 2018, we recognized transaction costs of $53 related to the acquisition of Snyder's-Lance. See Note 4 for additional information. (3) Included in Marketing and selling expenses.</t>
  </si>
  <si>
    <t>Schedule of Cash Flow, Supplemental Disclosures [Table Text Block]</t>
  </si>
  <si>
    <t>Statements of Cash Flows 2019 2018 2017 Cash Flows from Operating Activities Other Benefit related payments $ (60 ) $ (59 ) $ (58 ) Other (4 ) 5 3 $ (64 ) $ (54 ) $ (55 ) Other Cash Flow Information Interest paid $ 367 $ 152 $ 110 Interest received $ 3 $ 4 $ 5 Income taxes paid $ 117 $ 128 $ 320 Non-cash Activity Build-to-suit lease commitment $ 20 $ — $ —</t>
  </si>
  <si>
    <t>Quarterly Data (Tables)</t>
  </si>
  <si>
    <t>Schedule of Quarterly Financial Information [Table Text Block]</t>
  </si>
  <si>
    <t xml:space="preserve"> 2019 First Second Third Fourth Net sales $ 2,202 $ 2,172 $ 1,953 $ 1,780 Gross profit 726 706 655 606 Earnings (loss) from continuing operations attributable to Campbell Soup Company 180 176 123 (5 ) Earnings (loss) from discontinued operations 14 (235 ) (39 ) (3 ) Net earnings (loss) attributable to Campbell Soup Company 194 (59 ) 84 (8 ) Per share - basic Earnings (loss) from continuing operations attributable to Campbell Soup Company .60 .58 .41 (.02 ) Earnings (loss) from discontinued operations .05 (.78 ) (.13 ) (.01 ) Net earnings (loss) attributable to Campbell Soup Company (1) .64 (.20 ) .28 (.03 ) Dividends .35 .35 .35 .35 Earnings per share - assuming dilution From continuing operations attributable to Campbell Soup Company .60 .58 .41 (.02 ) From discontinued operations .05 (.78 ) (.13 ) (.01 ) Net attributable to Campbell Soup Company (1) .64 (.20 ) .28 (.03 ) _______________________________________ (1) The sum of individual per share amounts may not add due to rounding. 2019 First Second Third Fourth In 2019, the following charges (gains) were recorded in Earnings (loss) from continuing operations attributable to Campbell Soup Company: Restructuring charges, implementation costs and other related costs $ 34 $ 18 $ 16 $ 24 Impairment charges — — — 13 Pension and postretirement benefit mark-to-market adjustments — — — 93 Pension settlement — — 22 — Tax reform — 2 — — Per share - assuming dilution Restructuring charges, implementation costs and other related costs .11 .06 .05 .08 Impairment charges — — — .04 Pension and postretirement benefit mark-to-market adjustments — — — .31 Pension settlement — — .07 — Tax reform — .01 — — In 2019, the following charges (gains) were recorded in Earnings (loss) from discontinued operations: Restructuring charges, implementation costs and other related costs $ 1 $ — $ (1 ) $ — Impairment charges 11 264 — 12 Costs associated with divestitures — 8 48 4 Pension benefit mark-to-market adjustments — — — 9 Per share - assuming dilution Restructuring charges, implementation costs and other related costs — — — — Impairment charges .04 .87 — .04 Costs associated with divestitures — .03 .16 .01 Pension benefit mark-to-market adjustments — — — .03 2018 First Second Third Fourth Net sales $ 1,638 $ 1,614 $ 1,618 $ 1,745 Gross profit 656 637 533 548 Earnings from continuing operations attributable to Campbell Soup Company 227 314 57 126 Earnings (loss) from discontinued operations 48 (29 ) (450 ) (32 ) Net earnings (loss) attributable to Campbell Soup Company 275 285 (393 ) 94 Per share - basic Earnings from continuing operations attributable to Campbell Soup Company .75 1.04 .19 .42 Earnings (loss) from discontinued operations .16 (.10 ) (1.50 ) (.11 ) Net earnings (loss) attributable to Campbell Soup Company (1) .91 .95 (1.31 ) .31 Dividends .35 .35 .35 .35 Per share - assuming dilution Earnings from continuing operations attributable to Campbell Soup Company .75 1.04 .19 .42 Earnings (loss) from discontinued operations .16 (.10 ) (1.50 ) (.11 ) Net earnings (loss) attributable to Campbell Soup Company (1) .91 .95 (1.31 ) .31 _______________________________________ (1) The sum of individual per share amounts may not add due to rounding. 2018 First Second Third Fourth In 2018, the following charges (gains) were recorded in Earnings from continuing operations attributable to Campbell Soup Company: Restructuring charges, implementation costs and other related costs $ 12 $ 45 $ 41 $ 34 Impairment charges — — — 41 Pension and postretirement benefit mark-to-market adjustments (9 ) — — (90 ) Transaction and integration costs — 19 46 8 Claim settlement — — 15 — Tax reform — (124 ) — (6 ) Per share - assuming dilution Restructuring charges, implementation costs and other related costs .04 .15 .14 .11 Impairment charges — — — .14 Pension and postretirement benefit mark-to-market adjustments (.03 ) — — (.30 ) Transaction and integration costs — .06 .15 .03 Claim settlement — — .05 — Tax reform — (.41 ) — (.02 ) In 2018, the following charges (gains) were recorded in Earnings (loss) from discontinued operations: Restructuring charges, implementation costs and other related costs — 1 4 (1 ) Impairment charges — 74 497 — Pension benefit mark-to-market and curtailment adjustments — — — (3 ) Per share - assuming dilution Restructuring charges, implementation costs and other related costs — — .01 — Impairment charges — .25 1.65 — Pension benefit mark-to-market and curtailment adjustments — — — (.01 )</t>
  </si>
  <si>
    <t>Summary of Significant Accounting Policies (Narrative) (Details)</t>
  </si>
  <si>
    <t>Aug. 02, 2020</t>
  </si>
  <si>
    <t>Fiscal Period Number Of Weeks</t>
  </si>
  <si>
    <t>52</t>
  </si>
  <si>
    <t>Building [Member] | Maximum [Member]</t>
  </si>
  <si>
    <t>Property, Plant and Equipment, Useful Life</t>
  </si>
  <si>
    <t>45 years</t>
  </si>
  <si>
    <t>Machinery and Equipment [Member] | Maximum [Member]</t>
  </si>
  <si>
    <t>20 years</t>
  </si>
  <si>
    <t>Scenario, Forecast [Member]</t>
  </si>
  <si>
    <t>53</t>
  </si>
  <si>
    <t>Recent Accounting Pronouncements (Narrative) (Details) - USD ($) $ in Millions</t>
  </si>
  <si>
    <t>Jul. 29, 2019</t>
  </si>
  <si>
    <t>Cumulative Effect of New Accounting Principle in Period of Adoption</t>
  </si>
  <si>
    <t>Accounting Standards Update 2014-09 [Member] | Earnings Retained In The Business [Member]</t>
  </si>
  <si>
    <t>Accounting Standards Update 2014-09 [Member] | Accrued Liabilities [Member]</t>
  </si>
  <si>
    <t>Accounting Standards Update 2014-09 [Member] | Accounts Payable [Member]</t>
  </si>
  <si>
    <t>Accounting Standards Update 2014-09 [Member] | Other Liabilities [Member]</t>
  </si>
  <si>
    <t>Accounting Standards Update 2014-09 [Member] | Other Assets [Member]</t>
  </si>
  <si>
    <t>Accounting Standards Update 2018-02 [Member]</t>
  </si>
  <si>
    <t>Accounting Standards Update 2018-02 [Member] | Earnings Retained In The Business [Member]</t>
  </si>
  <si>
    <t>Accounting Standards Update 2016-02 [Member]</t>
  </si>
  <si>
    <t>Derecognize Asset and Liability due to New Accounting Pronouncement</t>
  </si>
  <si>
    <t>Accounting Standards Update 2016-02 [Member] | Minimum [Member]</t>
  </si>
  <si>
    <t>Operating Lease, Right-of-Use Asset</t>
  </si>
  <si>
    <t>Operating Lease, Liability</t>
  </si>
  <si>
    <t>Accounting Standards Update 2016-02 [Member] | Maximum [Member]</t>
  </si>
  <si>
    <t>Recent Accounting Pronouncements Schedule of Changes (Details) - USD ($) $ / shares in Units, $ in Millions</t>
  </si>
  <si>
    <t>3 Months Ended</t>
  </si>
  <si>
    <t>Apr. 28, 2019</t>
  </si>
  <si>
    <t>Jan. 27, 2019</t>
  </si>
  <si>
    <t>Oct. 28, 2018</t>
  </si>
  <si>
    <t>Apr. 29, 2018</t>
  </si>
  <si>
    <t>Jan. 28, 2018</t>
  </si>
  <si>
    <t>Oct. 29, 2017</t>
  </si>
  <si>
    <t>Jul. 31, 2016</t>
  </si>
  <si>
    <t>Total Equity</t>
  </si>
  <si>
    <t>Earnings from continuing operations attributable to parent</t>
  </si>
  <si>
    <t>Other Nonoperating Income (Expense)</t>
  </si>
  <si>
    <t>Balances without adoption of Topic 606</t>
  </si>
  <si>
    <t>Adjustments due to adoption of Topic 606</t>
  </si>
  <si>
    <t>Discontinued Operations (Narrative) (Details) - USD ($) $ in Millions</t>
  </si>
  <si>
    <t>Sep. 23, 2019</t>
  </si>
  <si>
    <t>Jan. 26, 2020</t>
  </si>
  <si>
    <t>Arnott's and International [Member] | Scenario, Forecast [Member]</t>
  </si>
  <si>
    <t>Proceeds from Divestiture of Businesses</t>
  </si>
  <si>
    <t>Campbell Fresh [Member]</t>
  </si>
  <si>
    <t>Discontinued Operation, Gain (Loss) from Disposal of Discontinued Operation, before Income Tax</t>
  </si>
  <si>
    <t>Discontinued Operation, Tax expense (benefit) of loss / costs associated with selling the businesses</t>
  </si>
  <si>
    <t>Campbell Fresh [Member] | Costs Associated With Sale Of Business [Member]</t>
  </si>
  <si>
    <t>Campbell Fresh [Member] | Deferred tax asset write-off [Member]</t>
  </si>
  <si>
    <t>Kelsen [Member]</t>
  </si>
  <si>
    <t>Discontinued Operations, Impairment charges</t>
  </si>
  <si>
    <t>Kelsen [Member] | Trademarks [Member]</t>
  </si>
  <si>
    <t>Kelsen [Member] | Subsequent Event [Member]</t>
  </si>
  <si>
    <t>Campbell International [Member]</t>
  </si>
  <si>
    <t>Campbell International [Member] | Costs Associated With Sale Of Business [Member]</t>
  </si>
  <si>
    <t>U.S Refrigerated Soup &amp; Garden Fresh Gourmet [Member] | Campbell Fresh [Member]</t>
  </si>
  <si>
    <t>Bolthouse Farms [Member] | Campbell Fresh [Member]</t>
  </si>
  <si>
    <t>Bolthouse Farms refrigerated beverages and salad dressing [Member] | Campbell Fresh [Member] | Customer Relationships [Member]</t>
  </si>
  <si>
    <t>Bolthouse Farms refrigerated beverages and salad dressing [Member] | Campbell Fresh [Member] | Trademarks [Member]</t>
  </si>
  <si>
    <t>Bolthouse Farms refrigerated beverages and salad dressing [Member] | Campbell Fresh [Member] | Property, Plant and Equipment [Member]</t>
  </si>
  <si>
    <t>Garden Fresh Gourmet [Member] | Campbell Fresh [Member] | Customer Relationships [Member]</t>
  </si>
  <si>
    <t>Garden Fresh Gourmet [Member] | Campbell Fresh [Member] | Trademarks [Member]</t>
  </si>
  <si>
    <t>Garden Fresh Gourmet [Member] | Campbell Fresh [Member] | Property, Plant and Equipment [Member]</t>
  </si>
  <si>
    <t>Bolthouse Farms carrot and carrot ingredients [Member] | Campbell Fresh [Member] | Customer Relationships [Member]</t>
  </si>
  <si>
    <t>Bolthouse Farms carrot and carrot ingredients [Member] | Campbell Fresh [Member] | Technology-Based Intangible Assets [Member]</t>
  </si>
  <si>
    <t>Bolthouse Farms carrot and carrot ingredients [Member] | Campbell Fresh [Member] | Trademarks [Member]</t>
  </si>
  <si>
    <t>Bolthouse Farms carrot and carrot ingredients [Member] | Campbell Fresh [Member] | Property, Plant and Equipment [Member]</t>
  </si>
  <si>
    <t>U.S. Refrigerated Soup [Member] | Campbell Fresh [Member] | Property, Plant and Equipment [Member]</t>
  </si>
  <si>
    <t>Discontinued Operations (Schedule of Results of Operations of Discontinued Operations) (Details) - USD ($) $ in Millions</t>
  </si>
  <si>
    <t>Disposal Group, Including Discontinued Operation, Operating Income (Loss)</t>
  </si>
  <si>
    <t>Discontinued Operation, Tax Effect of Discontinued Operation</t>
  </si>
  <si>
    <t>Discontinued Operation, Tax Effect of Gain (Loss) from Disposal of Discontinued Operation</t>
  </si>
  <si>
    <t>Plant And Intangible Assets [Member] | Campbell Fresh [Member]</t>
  </si>
  <si>
    <t>Plant And Intangible Assets [Member] | Campbell International [Member]</t>
  </si>
  <si>
    <t>Discontinued Operations (Schedule of Assets and Liabilites of Discontinued Operations) (Details) - USD ($) $ in Millions</t>
  </si>
  <si>
    <t>Disposal Group, Including Discontinued Operation, Cash and Cash Equivalents</t>
  </si>
  <si>
    <t>Disposal Group, Including Discontinued Operation, Accounts, Notes and Loans Receivable, Net</t>
  </si>
  <si>
    <t>Disposal Group, Including Discontinued Operation, Inventory</t>
  </si>
  <si>
    <t>Disposal Group, Including Discontinued Operation, Other Assets, Current</t>
  </si>
  <si>
    <t>Disposal Group, Including Discontinued Operation, Property, Plant and Equipment, Noncurrent</t>
  </si>
  <si>
    <t>Disposal Group, Including Discontinued Operation, Goodwill</t>
  </si>
  <si>
    <t>Disposal Group, Including Discontinued Operation, Intangible Assets</t>
  </si>
  <si>
    <t>Disposal Group, Including Discontinued Operation, Other Assets, Noncurrent</t>
  </si>
  <si>
    <t>Disposal Group, Including Discontinued Operation, Assets</t>
  </si>
  <si>
    <t>Disposal Group, Including Discontinued Operation, Accounts Payable</t>
  </si>
  <si>
    <t>Disposal Group, Including Discontinued Operation, Accrued Liabilities</t>
  </si>
  <si>
    <t>Disposal Group, Including Discontinued Operation, Accrued Income Tax Payable</t>
  </si>
  <si>
    <t>Disposal Group, Including Discontinued Operation, Deferred Tax Liabilities</t>
  </si>
  <si>
    <t>Disposal Group, Including Discontinued Operation, Other Liabilities, Noncurrent</t>
  </si>
  <si>
    <t>Disposal Group, Including Discontinued Operation, Liabilities</t>
  </si>
  <si>
    <t>Debt [Member]</t>
  </si>
  <si>
    <t>Disposal Group, Including Discontinued Operation, Other Liabilities, Current</t>
  </si>
  <si>
    <t>Debt [Member] | Campbell International [Member]</t>
  </si>
  <si>
    <t>Debt [Member] | Campbell Fresh [Member]</t>
  </si>
  <si>
    <t>Discontinued Operations (Condensed Cash Flow Statement) (Details) - USD ($) $ in Millions</t>
  </si>
  <si>
    <t>Payments to Acquire Property, Plant, and Equipment</t>
  </si>
  <si>
    <t>Proceeds from Divestiture of Businesses, Net of Cash Divested</t>
  </si>
  <si>
    <t>Asset Impairment Accelerated Depreciation [Member]</t>
  </si>
  <si>
    <t>Discontinued Operations, Held-for-sale or Disposed of by Sale [Member]</t>
  </si>
  <si>
    <t>Disposal Group, Including Discontinued Operation, Depreciation and Amortization</t>
  </si>
  <si>
    <t>Acquistions (Narrative) (Details) - USD ($) $ / shares in Units, $ in Millions</t>
  </si>
  <si>
    <t>Oct. 30, 2018</t>
  </si>
  <si>
    <t>Mar. 26, 2018</t>
  </si>
  <si>
    <t>Dec. 12, 2017</t>
  </si>
  <si>
    <t>Business Acquisition [Line Items]</t>
  </si>
  <si>
    <t>Business Combination, Acquisition Related Costs</t>
  </si>
  <si>
    <t>Derivative Instruments Not Designated as Hedging Instruments, Gain (Loss), Net</t>
  </si>
  <si>
    <t>Snyder's-Lance [Member]</t>
  </si>
  <si>
    <t>Business Acquisition, Share Price</t>
  </si>
  <si>
    <t>Payments to Acquire Businesses, Gross</t>
  </si>
  <si>
    <t>Business Combination Transaction and Integration Related Costs</t>
  </si>
  <si>
    <t>Revenue of Acquiree since Acquisition Date, Actual</t>
  </si>
  <si>
    <t>Earnings / (Loss) of Acquiree since Acquisition Date, Actual</t>
  </si>
  <si>
    <t>Snyder's-Lance [Member] | Customer Relationships [Member]</t>
  </si>
  <si>
    <t>Finite-Lived Intangible Assets</t>
  </si>
  <si>
    <t>Snyder's-Lance [Member] | Trademarks [Member]</t>
  </si>
  <si>
    <t>Indefinite-Lived Intangible Assets (Excluding Goodwill)</t>
  </si>
  <si>
    <t>Snyder's-Lance [Member] | Cost Of Products Sold [Member]</t>
  </si>
  <si>
    <t>Business Combination Amortization of Inventory Fair Value Adjustment</t>
  </si>
  <si>
    <t>Snyder's-Lance [Member] | Restructuring Charges [Member]</t>
  </si>
  <si>
    <t>Business Combination, Integration Related Costs</t>
  </si>
  <si>
    <t>Snyder's-Lance [Member] | General and Administrative Expense [Member]</t>
  </si>
  <si>
    <t>Snyder's-Lance [Member] | Interest Expense [Member]</t>
  </si>
  <si>
    <t>Pacific Foods [Member]</t>
  </si>
  <si>
    <t>Pacific Foods [Member] | Customer Relationships [Member]</t>
  </si>
  <si>
    <t>Finite-Lived Intangible Asset, Useful Life</t>
  </si>
  <si>
    <t>Pacific Foods [Member] | Trademarks [Member]</t>
  </si>
  <si>
    <t>Yellow Chips [Member]</t>
  </si>
  <si>
    <t>Payoff of Indebtedness [Member] | Snyder's-Lance [Member]</t>
  </si>
  <si>
    <t>Long-term Debt</t>
  </si>
  <si>
    <t>Indefinite-lived Intangible Assets [Member] | Snyder's-Lance [Member]</t>
  </si>
  <si>
    <t>Business Combination, Provisional Information, Initial Accounting Incomplete, Adjustment, Intangibles</t>
  </si>
  <si>
    <t>Finite-Lived Intangible Assets [Member] | Snyder's-Lance [Member]</t>
  </si>
  <si>
    <t>Other Liabilities [Member] | Snyder's-Lance [Member]</t>
  </si>
  <si>
    <t>Business Combination, Provisional Information, Initial Accounting Incomplete, Adjustment, Financial Liabilities</t>
  </si>
  <si>
    <t>Goodwill [Member] | Snyder's-Lance [Member]</t>
  </si>
  <si>
    <t>In 2018, we recognized transaction costs of $53 related to the acquisition of Snyder's-Lance. See Note 4 for additional information.</t>
  </si>
  <si>
    <t>Acquistions Acquisitions (Schedule of Purchase Price Allocation) (Details) - USD ($) $ in Millions</t>
  </si>
  <si>
    <t>Cash</t>
  </si>
  <si>
    <t>Plant assets</t>
  </si>
  <si>
    <t>Other intangible assets</t>
  </si>
  <si>
    <t>Other assets</t>
  </si>
  <si>
    <t>Short-term debt</t>
  </si>
  <si>
    <t>Accounts payable</t>
  </si>
  <si>
    <t>Deferred incomes taxes</t>
  </si>
  <si>
    <t>Noncontrolling interest</t>
  </si>
  <si>
    <t>Total assets acquired and liabilities assumed</t>
  </si>
  <si>
    <t>Acquistions Acquisitions (Intangible assets acquired) (Details) - USD ($) $ in Millions</t>
  </si>
  <si>
    <t>Business Combination, Recognized Identifiable Assets Acquired and Liabilities Assumed, Intangible Assets, Other than Goodwill</t>
  </si>
  <si>
    <t>Snyder's-Lance [Member] | Noncompete Agreements [Member]</t>
  </si>
  <si>
    <t>1 year 6 months</t>
  </si>
  <si>
    <t>Minimum [Member] | Customer Relationships [Member]</t>
  </si>
  <si>
    <t>10 years</t>
  </si>
  <si>
    <t>Minimum [Member] | Snyder's-Lance [Member] | Customer Relationships [Member]</t>
  </si>
  <si>
    <t>15 years</t>
  </si>
  <si>
    <t>Maximum [Member] | Customer Relationships [Member]</t>
  </si>
  <si>
    <t>22 years</t>
  </si>
  <si>
    <t>Maximum [Member] | Snyder's-Lance [Member] | Customer Relationships [Member]</t>
  </si>
  <si>
    <t>Acquistions Pro forma Information (Details) - USD ($) $ / shares in Units, $ in Millions</t>
  </si>
  <si>
    <t>Business Acquisition, Pro Forma Information, Nonrecurring Adjustment [Line Items]</t>
  </si>
  <si>
    <t>Business Acquisition, Pro Forma Revenue</t>
  </si>
  <si>
    <t>Business Acquisition, Pro Forma Net Income (Loss)</t>
  </si>
  <si>
    <t>Business Acquisition, Pro Forma Earnings Per Share, Basic</t>
  </si>
  <si>
    <t>Business Acquisition, Pro Forma Earnings Per Share, Diluted</t>
  </si>
  <si>
    <t>Pro Forma [Member]</t>
  </si>
  <si>
    <t>Accumulated Other Comprehensive Income (Loss) (Components Of Accumulated Other Comprehensive Income (Loss)) (Details) - USD ($) $ in Millions</t>
  </si>
  <si>
    <t>Beginning Balance</t>
  </si>
  <si>
    <t>Ending Balance</t>
  </si>
  <si>
    <t>Accumulated Other Comprehensive Income Foreign Currency Translation Tax (Benefit) Expense</t>
  </si>
  <si>
    <t>Accumulated Other Comprehensive Income Cashflow Hedges Tax (Benefit) Expense</t>
  </si>
  <si>
    <t>Accumulated Other Comprehensive Income Unamortized Pension And Post Retirement Tax (Benefit) Expense</t>
  </si>
  <si>
    <t>Accumulated Translation Adjustment [Member]</t>
  </si>
  <si>
    <t>Other Comprehensive Income (Loss) Before Reclassifications Net Of Tax</t>
  </si>
  <si>
    <t>Other Comprehensive Income Reclassifications Current Period Net of Tax</t>
  </si>
  <si>
    <t>Accumulated Net Gain (Loss) from Designated or Qualifying Cash Flow Hedges [Member]</t>
  </si>
  <si>
    <t>[3]</t>
  </si>
  <si>
    <t>Accumulated Defined Benefit Plans Adjustment [Member]</t>
  </si>
  <si>
    <t>[4]</t>
  </si>
  <si>
    <t>[5]</t>
  </si>
  <si>
    <t>Accounting Standards Update 2018-02 [Member] | Accumulated Translation Adjustment [Member]</t>
  </si>
  <si>
    <t>[6]</t>
  </si>
  <si>
    <t>Accounting Standards Update 2018-02 [Member] | Accumulated Net Gain (Loss) from Designated or Qualifying Cash Flow Hedges [Member]</t>
  </si>
  <si>
    <t>Accounting Standards Update 2018-02 [Member] | Accumulated Defined Benefit Plans Adjustment [Member]</t>
  </si>
  <si>
    <t>Accounting Standards Update 2018-02 [Member] | Accumulated Other Comprehensive Income (Loss) [Member]</t>
  </si>
  <si>
    <t>[5],[6]</t>
  </si>
  <si>
    <t>Included a tax expense of $4 as of July 28, 2019, and $6 as of July 29, 2018, July 30, 2017, and July 31, 2016.</t>
  </si>
  <si>
    <t>Reflects the reclassification from sale of businesses. See Note 3 for additional information.</t>
  </si>
  <si>
    <t>Included a tax benefit of $2 as of July 28, 2019, $4 as of July 29, 2018, $12 as of July 30, 2017, and $23 as of July 31, 2016.</t>
  </si>
  <si>
    <t>Included a tax expense of $8 as of July 28, 2019, $25 as of July 29, 2018, $30 as of July 30, 2017, and $35 as of July 31, 2016.</t>
  </si>
  <si>
    <t>Accumulated Other Comprehensive Income (Loss) Accumulated Other Comprehensive Income (Loss) (Schecule of amounts reclassified from AOCI) (Details) - USD ($) $ in Millions</t>
  </si>
  <si>
    <t>Accumulated Other Comprehensive Income (Loss) [Line Items]</t>
  </si>
  <si>
    <t>Accumulated Net Gain (Loss) from Cash Flow Hedges Attributable to Parent [Member] | Reclassification out of Accumulated Other Comprehensive Income [Member]</t>
  </si>
  <si>
    <t>Accumulated Net Gain (Loss) from Cash Flow Hedges Attributable to Parent [Member] | Reclassification out of Accumulated Other Comprehensive Income [Member] | Foreign Exchange Contract [Member]</t>
  </si>
  <si>
    <t>Other operating income / (expenses)</t>
  </si>
  <si>
    <t>Accumulated Net Gain (Loss) from Cash Flow Hedges Attributable to Parent [Member] | Reclassification out of Accumulated Other Comprehensive Income [Member] | Interest Rate Contract [Member]</t>
  </si>
  <si>
    <t>Accumulated Defined Benefit Plans Adjustment, Net Prior Service Attributable to Parent [Member] | Reclassification out of Accumulated Other Comprehensive Income [Member]</t>
  </si>
  <si>
    <t>Goodwill And Intangible Assets (Narrative) (Details) - USD ($) $ in Millions</t>
  </si>
  <si>
    <t>Finite-Lived Intangible Assets [Line Items]</t>
  </si>
  <si>
    <t>Goodwill, Purchase Accounting Adjustments</t>
  </si>
  <si>
    <t>Goodwill, Acquired During Period</t>
  </si>
  <si>
    <t>Indefinite-lived Intangible Assets (Excluding Goodwill)</t>
  </si>
  <si>
    <t>Amortization of Intangible Assets</t>
  </si>
  <si>
    <t>Finite-Lived Intangible Assets, Amortization Expense, Next Twelve Months</t>
  </si>
  <si>
    <t>Finite-Lived Intangible Assets, Amortization Expense, Year Two</t>
  </si>
  <si>
    <t>Finite Lived Intangible Assets, Amortization Expense, Year Three</t>
  </si>
  <si>
    <t>Finite Lived Intangible Assets, Amortization Expense, Year Four</t>
  </si>
  <si>
    <t>Finite Lived Intangible Assets, Amortization Expense, Year Five</t>
  </si>
  <si>
    <t>Trade Name - Pacific Foods [Member]</t>
  </si>
  <si>
    <t>Trade Names - Pace [Member]</t>
  </si>
  <si>
    <t>Trade Names - Plum [Member]</t>
  </si>
  <si>
    <t>Impairment of Intangible Assets, Indefinite-lived (Excluding Goodwill)</t>
  </si>
  <si>
    <t>Indefinite-lived Intangible Assets (Excluding Goodwill), Fair Value Disclosure</t>
  </si>
  <si>
    <t>Customer Relationships [Member]</t>
  </si>
  <si>
    <t>Impairment of Intangible Assets, Finite-lived</t>
  </si>
  <si>
    <t>Snacks [Member]</t>
  </si>
  <si>
    <t>Goodwill And Intangible Assets (Goodwill) (Details) - USD ($) $ in Millions</t>
  </si>
  <si>
    <t>Goodwill [Line Items]</t>
  </si>
  <si>
    <t>Foreign currency translation adjustment</t>
  </si>
  <si>
    <t>Meals &amp; Beverages [Member]</t>
  </si>
  <si>
    <t>Goodwill And Intangible Assets (Intangible Assets) (Details) - USD ($) $ in Millions</t>
  </si>
  <si>
    <t>Finite-Lived Intangible Assets, Gross</t>
  </si>
  <si>
    <t>Finite-Lived Intangible Assets, Accumulated Amortization</t>
  </si>
  <si>
    <t>Finite-Lived Intangible Assets, Net</t>
  </si>
  <si>
    <t>Total net intangible assets</t>
  </si>
  <si>
    <t>Other Intangible Assets [Member]</t>
  </si>
  <si>
    <t>Minimum [Member] | Other Intangible Assets [Member]</t>
  </si>
  <si>
    <t>Maximum [Member] | Other Intangible Assets [Member]</t>
  </si>
  <si>
    <t>Business And Geographic Segment Information (Narrative) (Details) - Sales Revenue, Net [Member] - Customer Concentration Risk [Member]</t>
  </si>
  <si>
    <t>Wal-Mart Stores, Inc. [Member]</t>
  </si>
  <si>
    <t>Segment Reporting Information [Line Items]</t>
  </si>
  <si>
    <t>Concentration Risk, Percentage</t>
  </si>
  <si>
    <t>20.00%</t>
  </si>
  <si>
    <t>22.00%</t>
  </si>
  <si>
    <t>24.00%</t>
  </si>
  <si>
    <t>Kroger Co. [Member]</t>
  </si>
  <si>
    <t>9.00%</t>
  </si>
  <si>
    <t>10.00%</t>
  </si>
  <si>
    <t>Business And Geographic Segment Information (Schedule Of Segment Reporting - Net Sales) (Details) - USD ($) $ in Millions</t>
  </si>
  <si>
    <t>Corporate, Non-Segment [Member]</t>
  </si>
  <si>
    <t>Business And Geographic Segment Information (Schedule Of Segment Reporting - Earnings Before Interest And Taxes) (Details) - USD ($) $ in Millions</t>
  </si>
  <si>
    <t>Goodwill and Intangible Asset Impairment</t>
  </si>
  <si>
    <t>Legal Fees</t>
  </si>
  <si>
    <t>Defined Benefit Plan, Actuarial Gain (Loss)</t>
  </si>
  <si>
    <t>Restructuring and Related Cost, Incurred Cost</t>
  </si>
  <si>
    <t>Restructuring Charges [Member]</t>
  </si>
  <si>
    <t>Pension Plan [Member]</t>
  </si>
  <si>
    <t>Defined Benefit Plan, Net Periodic Benefit Cost (Credit), Gain (Loss) Due to Settlement</t>
  </si>
  <si>
    <t>See Note 6 for additional information.</t>
  </si>
  <si>
    <t>Represents unallocated items. Pension and postretirement benefit settlement and mark-to-market adjustments are included in Corporate. There were settlement charges of $28 and losses of $122 in 2019, gains of $131 and $156 in 2018 and 2017, respectively. Costs related to the cost savings initiatives were $90, $135 and $37 in 2019, 2018 and 2017, respectively. Transaction and integration costs associated with the acquisition of Snyder's-Lance were $107 in 2018. Intangible asset impairment charges were $16 in 2019 and $54 in 2018. A charge of $22 related to the settlement of a legal claim was included in 2018.</t>
  </si>
  <si>
    <t>See Note 8 for additional information.</t>
  </si>
  <si>
    <t>Business And Geographic Segment Information (Schedule of Segment Reporting - Depreciation and Amortization) (Details) - USD ($) $ in Millions</t>
  </si>
  <si>
    <t>Represents primarily corporate offices.</t>
  </si>
  <si>
    <t>Business And Geographic Segment Information (Schedule of Segment Reporting - Capital Expenditures) (Details) - USD ($) $ in Millions</t>
  </si>
  <si>
    <t>Business And Geographic Segment Information (Additional Product Information For Net Sales) (Details) - USD ($) $ in Millions</t>
  </si>
  <si>
    <t>Soup [Member]</t>
  </si>
  <si>
    <t>Other Simple Meals [Member]</t>
  </si>
  <si>
    <t>Beverages [Member]</t>
  </si>
  <si>
    <t>Other [Member]</t>
  </si>
  <si>
    <t>Business And Geographic Segment Information Business And Geographic Segment Information (Geographic Information, Net Sales) (Details) - USD ($) $ in Millions</t>
  </si>
  <si>
    <t>UNITED STATES</t>
  </si>
  <si>
    <t>Other Countries [Member]</t>
  </si>
  <si>
    <t>Business And Geographic Segment Information Business And Geographic Segment Information (Geographic Information, Long-lived Assets) (Details) - USD ($) $ in Millions</t>
  </si>
  <si>
    <t>Restructuring Charges and Cost Savings Initiatives (Narrative) (Details) - USD ($) $ in Millions</t>
  </si>
  <si>
    <t>24 Months Ended</t>
  </si>
  <si>
    <t>Aug. 01, 2021</t>
  </si>
  <si>
    <t>Restructuring Cost and Reserve [Line Items]</t>
  </si>
  <si>
    <t>2015 and Snyder's-Lance Initiatives [Member]</t>
  </si>
  <si>
    <t>2015 and Snyder's-Lance Initiatives [Member] | Meals &amp; Beverages [Member]</t>
  </si>
  <si>
    <t>Restructuring and Related Cost, Expected Cost Allocation</t>
  </si>
  <si>
    <t>35.00%</t>
  </si>
  <si>
    <t>2015 and Snyder's-Lance Initiatives [Member] | Snacks [Member]</t>
  </si>
  <si>
    <t>40.00%</t>
  </si>
  <si>
    <t>2015 and Snyder's-Lance Initiatives [Member] | Corporate, Non-Segment [Member]</t>
  </si>
  <si>
    <t>25.00%</t>
  </si>
  <si>
    <t>2015 and Snyder's-Lance Initiatives [Member] | Scenario, Forecast [Member]</t>
  </si>
  <si>
    <t>2015 and Snyder's-Lance Initiatives [Member] | Severance Pay And Benefits [Member]</t>
  </si>
  <si>
    <t>Restructuring Reserve</t>
  </si>
  <si>
    <t>2015 and Snyder's-Lance Initiatives [Member] | Asset Impairment Accelerated Depreciation [Member]</t>
  </si>
  <si>
    <t>Restructuring and Related Cost, Expected Cost</t>
  </si>
  <si>
    <t>2015 and Snyder's-Lance Initiatives [Member] | Minimum [Member]</t>
  </si>
  <si>
    <t>Effect on Future Cash Flows, Amount</t>
  </si>
  <si>
    <t>2015 and Snyder's-Lance Initiatives [Member] | Minimum [Member] | Severance Pay And Benefits [Member]</t>
  </si>
  <si>
    <t>2015 and Snyder's-Lance Initiatives [Member] | Minimum [Member] | Implementation Costs and Other Related Costs [Member]</t>
  </si>
  <si>
    <t>2015 and Snyder's-Lance Initiatives [Member] | Maximum [Member]</t>
  </si>
  <si>
    <t>2015 and Snyder's-Lance Initiatives [Member] | Maximum [Member] | Severance Pay And Benefits [Member]</t>
  </si>
  <si>
    <t>2015 and Snyder's-Lance Initiatives [Member] | Maximum [Member] | Implementation Costs and Other Related Costs [Member]</t>
  </si>
  <si>
    <t>Discontinued Operations, Held-for-sale or Disposed of by Sale [Member] | 2015 and Snyder's-Lance Initiatives [Member] | Severance Pay And Benefits [Member]</t>
  </si>
  <si>
    <t>Includes $8 of severance pay and benefits recorded in Other liabilities in the Consolidated Balance Sheet</t>
  </si>
  <si>
    <t>Includes $24 of severance pay and benefits recorded in Other liabilities in the Consolidated Balance Sheet, $1 of which is associated with the Snyder's-Lance cost transformation program and integration. Of total accrued balance, $9 is associated with the Snyder's-Lance cost transformation program and integration.</t>
  </si>
  <si>
    <t>Includes $2 of severance pay and benefits recorded in Other liabilities in the Consolidated Balance Sheet.</t>
  </si>
  <si>
    <t>Restructuring Charges and Cost Savings Initiatives (Schedule Of Pre-Tax Charges) (Details) - USD ($) $ in Millions</t>
  </si>
  <si>
    <t>Restructuring and Related Cost, Cost Incurred to Date</t>
  </si>
  <si>
    <t>2015 and Snyder's-Lance Initiatives [Member] | Implementation Costs and Other Related Costs [Member]</t>
  </si>
  <si>
    <t>2015 and Snyder's-Lance Initiatives [Member] | Discontinued Operations, Held-for-sale or Disposed of by Sale [Member]</t>
  </si>
  <si>
    <t>2015 and Snyder's-Lance Initiatives [Member] | Discontinued Operations, Held-for-sale or Disposed of by Sale [Member] | Severance Pay And Benefits [Member]</t>
  </si>
  <si>
    <t>2015 and Snyder's-Lance Initiatives [Member] | Discontinued Operations, Held-for-sale or Disposed of by Sale [Member] | Implementation Costs and Other Related Costs [Member]</t>
  </si>
  <si>
    <t>2015 and Snyder's-Lance Initiatives [Member] | Restructuring Charges [Member]</t>
  </si>
  <si>
    <t>2015 and Snyder's-Lance Initiatives [Member] | General and Administrative Expense [Member]</t>
  </si>
  <si>
    <t>2015 and Snyder's-Lance Initiatives [Member] | Cost Of Products Sold [Member]</t>
  </si>
  <si>
    <t>2015 and Snyder's-Lance Initiatives [Member] | Selling and Marketing Expense [Member]</t>
  </si>
  <si>
    <t>2015 and Snyder's-Lance Initiatives [Member] | Research and Development Expense [Member]</t>
  </si>
  <si>
    <t>Snyder's-Lance Cost Transformation Program and Integration [Member] | Severance Pay And Benefits [Member]</t>
  </si>
  <si>
    <t>Snyder's-Lance Cost Transformation Program and Integration [Member] | General and Administrative Expense [Member] | Implementation Costs and Other Related Costs [Member]</t>
  </si>
  <si>
    <t>Includes $13 of Restructuring charges and $12 of Administrative expenses associated with the Snyder's-Lance cost transformation program and integration recognized in 2018.</t>
  </si>
  <si>
    <t>Includes $13 of charges associated with the Snyder's-Lance cost transformation program and integration recognized in 2018.</t>
  </si>
  <si>
    <t>Includes $12 of charges associated with the Snyder's-Lance cost transformation program and integration recognized in 2018.</t>
  </si>
  <si>
    <t>Includes $19 of severance pay and benefits and $4 of implementation costs and other related costs.</t>
  </si>
  <si>
    <t>Restructuring Charges and Cost Savings Initiatives (Schedule Of Restructuring Activity And Related Reserves) (Details) - USD ($) $ in Millions</t>
  </si>
  <si>
    <t>Restructuring Reserve [Roll Forward]</t>
  </si>
  <si>
    <t>Restructuring Reserve, Noncurrent</t>
  </si>
  <si>
    <t>Accrued Balance at beginning of period</t>
  </si>
  <si>
    <t>Cash Payments</t>
  </si>
  <si>
    <t>Restructuring Reserve, Translation Adjustment</t>
  </si>
  <si>
    <t>Accrued Balance at end of period</t>
  </si>
  <si>
    <t>2015 and Snyder's-Lance Initiatives [Member] | Other Non-cash Benefit Costs [Member]</t>
  </si>
  <si>
    <t>2015 and Snyder's-Lance Initiatives [Member] | Other Cost Savings Implementation Costs [Member]</t>
  </si>
  <si>
    <t>2015 and Snyder's-Lance Initiatives [Member] | Other Non Cash Exit Costs [Member]</t>
  </si>
  <si>
    <t>[7]</t>
  </si>
  <si>
    <t>Represents pension special termination benefits. See Note 11 for additional information.</t>
  </si>
  <si>
    <t>Includes other costs recognized as incurred that are not reflected in the restructuring reserve in the Consolidated Balance Sheet. The costs are included in Administrative expenses, Cost of products sold, Marketing and selling expenses, and Research and development expenses in the Consolidated Statements of Earnings.</t>
  </si>
  <si>
    <t>Includes non-cash costs that are not reflected in the restructuring reserve in the Consolidated Balance Sheet.</t>
  </si>
  <si>
    <t>Restructuring Charges and Cost Savings Initiatives (Schedule Of Restructuring Charges Associated With Each Reportable Segment) (Details) - USD ($) $ in Millions</t>
  </si>
  <si>
    <t>Snyder's-Lance Cost Transformation Program and Integration [Member] | Snacks [Member]</t>
  </si>
  <si>
    <t>Includes $25 of pre-tax costs associated with the Snacks segment recognized in 2018 related to the Snyder's-Lance cost transformation program and integration.</t>
  </si>
  <si>
    <t>Earnings Per Share (Narrative) (Details) - Employee Stock Option [Member] - shares shares in Millions</t>
  </si>
  <si>
    <t>Antidilutive Securities Excluded from Computation of Earnings Per Share [Line Items]</t>
  </si>
  <si>
    <t>Stock options not included in the diluted earnings per share calculation as they were antidilutive</t>
  </si>
  <si>
    <t>Maximum [Member]</t>
  </si>
  <si>
    <t>Noncontrolling Interests (Details) - USD ($) $ in Millions</t>
  </si>
  <si>
    <t>Noncontrolling Interest [Line Items]</t>
  </si>
  <si>
    <t>Ownership Percentage</t>
  </si>
  <si>
    <t>80.00%</t>
  </si>
  <si>
    <t>Ownership Percentage by Noncontrolling Owners</t>
  </si>
  <si>
    <t>Payments for Repurchase of Redeemable Noncontrolling Interest</t>
  </si>
  <si>
    <t>Swire Pacific Limited [Member]</t>
  </si>
  <si>
    <t>60.00%</t>
  </si>
  <si>
    <t>Campbell Cheong Chan Malaysia [Member]</t>
  </si>
  <si>
    <t>70.00%</t>
  </si>
  <si>
    <t>Acre Venture Partners [Member]</t>
  </si>
  <si>
    <t>LLC ownership percentage</t>
  </si>
  <si>
    <t>99.80%</t>
  </si>
  <si>
    <t>Pension And Postretirement Benefits (Narrative) (Details) - USD ($) $ in Millions</t>
  </si>
  <si>
    <t>Defined Benefit Plans and Other Postretirement Benefit Plans Table Text Block [Line Items]</t>
  </si>
  <si>
    <t>Defined Contribution Plan, Cost</t>
  </si>
  <si>
    <t>Change in Accounting Method Accounted for as Change in Estimate [Member]</t>
  </si>
  <si>
    <t>Defined Benefit Plan, Net Periodic Benefit Cost (Credit)</t>
  </si>
  <si>
    <t>Employees Not Covered By Collective Bargaining Agreements [Member]</t>
  </si>
  <si>
    <t>Defined Contribution Plan, Employer Matching Contribution, Percent of Match</t>
  </si>
  <si>
    <t>100.00%</t>
  </si>
  <si>
    <t>Defined Contribution Plan, Employer Matching Contribution, Percent of Employees' Gross Pay</t>
  </si>
  <si>
    <t>4.00%</t>
  </si>
  <si>
    <t>Employees Not Eligible To Participate In Defined Benefit Plans And Who Are Not Covered By Collective Bargaining Agreements [Member]</t>
  </si>
  <si>
    <t>3.00%</t>
  </si>
  <si>
    <t>Maximum [Member] | Snyder's-Lance [Member]</t>
  </si>
  <si>
    <t>Minimum [Member] | Snyder's-Lance [Member]</t>
  </si>
  <si>
    <t>50.00%</t>
  </si>
  <si>
    <t>1.00%</t>
  </si>
  <si>
    <t>Other Postretirement Benefit Plan, Defined Benefit [Member]</t>
  </si>
  <si>
    <t>Defined Benefit Plan, Expected Amortization of Prior Service Cost (Credit), Next Fiscal Year</t>
  </si>
  <si>
    <t>Defined Benefit Plan, Assumptions Used Calculating Net Periodic Benefit Cost, Discount Rate</t>
  </si>
  <si>
    <t>4.06%</t>
  </si>
  <si>
    <t>3.45%</t>
  </si>
  <si>
    <t>3.20%</t>
  </si>
  <si>
    <t>Fair Value, Investments, Entities that Calculate Net Asset Value Per Share, Unfunded Commitments</t>
  </si>
  <si>
    <t>Defined Benefit Plan, Expected Future Employer Contributions, Next Fiscal Year</t>
  </si>
  <si>
    <t>4.15%</t>
  </si>
  <si>
    <t>3.74%</t>
  </si>
  <si>
    <t>3.39%</t>
  </si>
  <si>
    <t>Defined Benefit Plan, Accumulated Benefit Obligation</t>
  </si>
  <si>
    <t>Pension Plan, Defined Benefit [Member] | Discontinued Operations, Held-for-sale or Disposed of by Sale [Member]</t>
  </si>
  <si>
    <t>Pension And Postretirement Benefits (Schedule Of Components of Benefit Expense)  (Details) - USD ($) $ in Millions</t>
  </si>
  <si>
    <t>Defined Benefit Plan, Net Periodic Benefit Cost (Credit) [Abstract]</t>
  </si>
  <si>
    <t>Defined Benefit Plan, Service Cost</t>
  </si>
  <si>
    <t>Defined Benefit Plan, Interest Cost</t>
  </si>
  <si>
    <t>Expected return on plan assets</t>
  </si>
  <si>
    <t>Defined Benefit Plan, Amortization of Prior Service Cost (Credit)</t>
  </si>
  <si>
    <t>Defined Benefit Plan, Actuarial (Gain) Loss</t>
  </si>
  <si>
    <t>Defined Benefit Plan, Cost of Providing Special and Contractual Termination Benefits</t>
  </si>
  <si>
    <t>Defined Benefit Plan, Net Periodic Benefit Cost (Credit), Gain (Loss) Due to Curtailment</t>
  </si>
  <si>
    <t>Pension And Postretirement Benefits (Schedule of Change in Benefit Obligation) (Details) - USD ($) $ in Millions</t>
  </si>
  <si>
    <t>Defined Benefit Plan, Change in Benefit Obligation [Roll Forward]</t>
  </si>
  <si>
    <t>Defined Benefit Plan, Benefit Obligation</t>
  </si>
  <si>
    <t>Defined Benefit Plan, Benefit Obligation, Actuarial Loss (Gain)</t>
  </si>
  <si>
    <t>Defined Benefit Plan, Participant Contributions</t>
  </si>
  <si>
    <t>Defined Benefit Plan, Benefit Obligation, Increase (Decrease) for Plan Amendment</t>
  </si>
  <si>
    <t>Defined Benefit Plan, Benefits Paid</t>
  </si>
  <si>
    <t>Defined Benefit Plan, Benefit Obligation, (Increase) Decrease for Settlement</t>
  </si>
  <si>
    <t>Defined Benefit Plan, Medicare Subsidies</t>
  </si>
  <si>
    <t>Defined Benefit Plan, Benefit Obligation, Increase (Decrease) for Other Change</t>
  </si>
  <si>
    <t>Defined Benefit Plan, Benefit Obligation, Special and Contractual Termination Benefits</t>
  </si>
  <si>
    <t>Defined Benefit Plan, Benefit Obligation, (Increase) Decrease for Curtailment</t>
  </si>
  <si>
    <t>Defined Benefit Plan, Benefit Obligation, Foreign Currency Translation (Gain) Loss</t>
  </si>
  <si>
    <t>Pension And Postretirement Benefits (Schedule of Change In Fair Value Of Pension Assets) (Details) - Pension Plan, Defined Benefit [Member] - USD ($) $ in Millions</t>
  </si>
  <si>
    <t>Defined Benefit Plan, Change in Fair Value of Plan Assets [Roll Forward]</t>
  </si>
  <si>
    <t>Defined Benefit Plan, Plan Assets, Amount</t>
  </si>
  <si>
    <t>Defined Benefit Plan, Plan Assets, Increase (Decrease) for Actual Return (Loss)</t>
  </si>
  <si>
    <t>Defined Benefit Plan, Plan Assets, Contributions by Employer</t>
  </si>
  <si>
    <t>Defined Benefit Plan, Plan Assets, Benefits Paid</t>
  </si>
  <si>
    <t>Defined Benefit Plan, Plan Assets, Payment for Settlement</t>
  </si>
  <si>
    <t>Defined Benefit Plan, Plan Assets, Foreign Currency Translation Gain (Loss)</t>
  </si>
  <si>
    <t>Pension And Postretirement Benefits (Amounts Recognized in Consolidated Balance Sheets) (Details) - USD ($) $ in Millions</t>
  </si>
  <si>
    <t>Assets for Plan Benefits, Defined Benefit Plan</t>
  </si>
  <si>
    <t>Liability, Defined Benefit Plan, Current</t>
  </si>
  <si>
    <t>Liability, Defined Benefit Plan, Noncurrent</t>
  </si>
  <si>
    <t>Defined Benefit Plan, Amounts for Asset (Liability) Recognized in Statement of Financial Position</t>
  </si>
  <si>
    <t>Defined Benefit Plan, Accumulated Other Comprehensive (Income) Loss, Prior Service Cost (Credit), before Tax</t>
  </si>
  <si>
    <t>Pension And Postretirement Benefits (Schedule Of Pension Plans With Accumulated Benefit Obligations In Excess Of Plan Assets) (Details) - Pension Plan, Defined Benefit [Member] - USD ($) $ in Millions</t>
  </si>
  <si>
    <t>Defined Benefit Plan, Pension Plan with Project Benefit Obligation in Excess of Plan Assets [Abstract]</t>
  </si>
  <si>
    <t>Defined Benefit Plan, Pension Plan with Accumulated Benefit Obligation in Excess of Plan Assets, Projected Benefit Obligation</t>
  </si>
  <si>
    <t>Defined Benefit Plan, Plan with Accumulated Benefit Obligation in Excess of Plan Assets, Accumulated Benefit Obligation</t>
  </si>
  <si>
    <t>Defined Benefit Plan, Plan with Accumulated Benefit Obligation in Excess of Plan Assets, Plan Assets</t>
  </si>
  <si>
    <t>Pension And Postretirement Benefits (Weighted-average Assumptions To Determine Benefit Obligations) (Details)</t>
  </si>
  <si>
    <t>Defined Benefit Plan, Weighted Average Assumptions Used in Calculating Benefit Obligation [Abstract]</t>
  </si>
  <si>
    <t>Defined Benefit Plan, Assumptions Used Calculating Benefit Obligation, Discount Rate</t>
  </si>
  <si>
    <t>3.46%</t>
  </si>
  <si>
    <t>Defined Benefit Plan, Assumptions Used Calculating Benefit Obligation, Rate of Compensation Increase</t>
  </si>
  <si>
    <t>3.21%</t>
  </si>
  <si>
    <t>3.28%</t>
  </si>
  <si>
    <t>3.25%</t>
  </si>
  <si>
    <t>Pension And Postretirement Benefits (Weighted-Average Assumptions To Determine Net Periodic Benefit Costs) (Details) - Pension Plan, Defined Benefit [Member]</t>
  </si>
  <si>
    <t>Defined Benefit Plan, Weighted Average Assumptions Used in Calculating Net Periodic Benefit Cost [Abstract]</t>
  </si>
  <si>
    <t>Defined Benefit Plan, Assumptions Used Calculating Net Periodic Benefit Cost, Expected Long-term Rate of Return on Plan Assets</t>
  </si>
  <si>
    <t>6.86%</t>
  </si>
  <si>
    <t>6.84%</t>
  </si>
  <si>
    <t>7.09%</t>
  </si>
  <si>
    <t>Defined Benefit Plan, Assumptions Used Calculating Net Periodic Benefit Cost, Rate of Compensation Increase</t>
  </si>
  <si>
    <t>3.24%</t>
  </si>
  <si>
    <t>Pension And Postretirement Benefits (Schedule Of Assumed Health Care Cost Trend Rates) (Details) - Other Postretirement Benefit Plan, Defined Benefit [Member]</t>
  </si>
  <si>
    <t>Defined Benefit Plan, Assumed Health Care Cost Trend Rates [Abstract]</t>
  </si>
  <si>
    <t>Defined Benefit Plan, Health Care Cost Trend Rate Assumed, Next Fiscal Year</t>
  </si>
  <si>
    <t>6.25%</t>
  </si>
  <si>
    <t>6.75%</t>
  </si>
  <si>
    <t>Defined Benefit Plan, Ultimate Health Care Cost Trend Rate</t>
  </si>
  <si>
    <t>4.50%</t>
  </si>
  <si>
    <t>Defined Benefit Plan, Year Health Care Cost Trend Rate Reaches Ultimate Trend Rate</t>
  </si>
  <si>
    <t>2023</t>
  </si>
  <si>
    <t>Pension And Postretirement Benefits (Schedule of Pension Plan Weighted-Average Asset Allocation By Cateogry) (Details) - Pension Plan, Defined Benefit [Member]</t>
  </si>
  <si>
    <t>Defined Benefit Plan, Information about Plan Assets [Abstract]</t>
  </si>
  <si>
    <t>Defined Benefit Plan, Plan Assets, Target Allocation, Percentage</t>
  </si>
  <si>
    <t>Defined Benefit Plan, Plan Assets, Actual Allocation, Percentage</t>
  </si>
  <si>
    <t>Equity Securities [Member]</t>
  </si>
  <si>
    <t>39.00%</t>
  </si>
  <si>
    <t>42.00%</t>
  </si>
  <si>
    <t>Debt Securities [Member]</t>
  </si>
  <si>
    <t>46.00%</t>
  </si>
  <si>
    <t>Real Estate [Member]</t>
  </si>
  <si>
    <t>11.00%</t>
  </si>
  <si>
    <t>12.00%</t>
  </si>
  <si>
    <t>Pension And Postretirement Benefits (Schedule Of Pension Plan Assets By Category) (Details) - Pension Plan, Defined Benefit [Member] - USD ($) $ in Millions</t>
  </si>
  <si>
    <t>Alternative Investment</t>
  </si>
  <si>
    <t>Defined Benefit Plan, Fair Value of Plan Assets Sub-Total</t>
  </si>
  <si>
    <t>Fair Value, Inputs, Level 1 [Member]</t>
  </si>
  <si>
    <t>Fair Value, Inputs, Level 2 [Member]</t>
  </si>
  <si>
    <t>Fair Value, Inputs, Level 3 [Member]</t>
  </si>
  <si>
    <t>Short-term Investments [Member]</t>
  </si>
  <si>
    <t>Short-term Investments [Member] | Fair Value, Inputs, Level 1 [Member]</t>
  </si>
  <si>
    <t>Short-term Investments [Member] | Fair Value, Inputs, Level 2 [Member]</t>
  </si>
  <si>
    <t>Equity Securities, US [Member]</t>
  </si>
  <si>
    <t>Equity Securities, US [Member] | Fair Value, Inputs, Level 1 [Member]</t>
  </si>
  <si>
    <t>Equity Securities , Non-US [Member]</t>
  </si>
  <si>
    <t>Equity Securities , Non-US [Member] | Fair Value, Inputs, Level 1 [Member]</t>
  </si>
  <si>
    <t>Corporate Bonds, US [Member]</t>
  </si>
  <si>
    <t>Corporate Bonds, US [Member] | Fair Value, Inputs, Level 2 [Member]</t>
  </si>
  <si>
    <t>Corporate Bonds, Non-US [Member]</t>
  </si>
  <si>
    <t>Corporate Bonds, Non-US [Member] | Fair Value, Inputs, Level 2 [Member]</t>
  </si>
  <si>
    <t>US Treasury and Government [Member]</t>
  </si>
  <si>
    <t>US Treasury and Government [Member] | Fair Value, Inputs, Level 2 [Member]</t>
  </si>
  <si>
    <t>Debt Security, Government, Non-US [Member]</t>
  </si>
  <si>
    <t>Debt Security, Government, Non-US [Member] | Fair Value, Inputs, Level 2 [Member]</t>
  </si>
  <si>
    <t>Municipal Bonds [Member]</t>
  </si>
  <si>
    <t>Municipal Bonds [Member] | Fair Value, Inputs, Level 2 [Member]</t>
  </si>
  <si>
    <t>Asset-backed Securities [Member]</t>
  </si>
  <si>
    <t>Asset-backed Securities [Member] | Fair Value, Inputs, Level 2 [Member]</t>
  </si>
  <si>
    <t>Real Estate [Member] | Fair Value, Inputs, Level 1 [Member]</t>
  </si>
  <si>
    <t>Real Estate [Member] | Fair Value, Inputs, Level 3 [Member]</t>
  </si>
  <si>
    <t>Hedge Funds [Member]</t>
  </si>
  <si>
    <t>Hedge Funds [Member] | Fair Value, Inputs, Level 2 [Member]</t>
  </si>
  <si>
    <t>Hedge Funds [Member] | Fair Value, Inputs, Level 3 [Member]</t>
  </si>
  <si>
    <t>Derivative Financial Instruments, Assets [Member]</t>
  </si>
  <si>
    <t>Derivative Financial Instruments, Assets [Member] | Fair Value, Inputs, Level 2 [Member]</t>
  </si>
  <si>
    <t>Derivative Financial Instruments, Liabilities [Member]</t>
  </si>
  <si>
    <t>Derivative Financial Instruments, Liabilities [Member] | Fair Value, Inputs, Level 2 [Member]</t>
  </si>
  <si>
    <t>Equity Funds [Member]</t>
  </si>
  <si>
    <t>Fixed Income Funds [Member]</t>
  </si>
  <si>
    <t>Blended Funds [Member]</t>
  </si>
  <si>
    <t>Real Estate Funds [Member]</t>
  </si>
  <si>
    <t>Other Items To Reconcile To Fair Value Of Plan Assets [Member]</t>
  </si>
  <si>
    <t>Pension And Postretirement Benefits Pension And Postretirement Benefits (Schedule Of Changes In Fair Value Of Level 3 Investments) (Details) - Pension Plan, Defined Benefit [Member] - USD ($) $ in Millions</t>
  </si>
  <si>
    <t>Defined Benefit Plan, Purchases</t>
  </si>
  <si>
    <t>Defined Benefit Plan, Sales</t>
  </si>
  <si>
    <t>Defined Benefit Plan, Settlements</t>
  </si>
  <si>
    <t>Defined Benefit Plan, Plan Assets Level 3 Reconciliation, Increase (Decrease) for Assets Transferred into (out of) Level 3</t>
  </si>
  <si>
    <t>Fair Value, Inputs, Level 3 [Member] | Real Estate [Member]</t>
  </si>
  <si>
    <t>Fair Value, Inputs, Level 3 [Member] | Hedge Funds [Member]</t>
  </si>
  <si>
    <t>Pension And Postretirement Benefits Pension and Postretirement Benefits (Schedule of Investments Valued Using Net Asset Value) (Details) - Pension Plan [Member] - USD ($) $ in Millions</t>
  </si>
  <si>
    <t>Short-term Investments [Member] | Minimum [Member]</t>
  </si>
  <si>
    <t>Fair Value, Investments, Entities that Calculate Net Asset Value Per Share, Investment Redemption, Frequency</t>
  </si>
  <si>
    <t>P1D</t>
  </si>
  <si>
    <t>Equity Funds [Member] | Minimum [Member]</t>
  </si>
  <si>
    <t>P2D</t>
  </si>
  <si>
    <t>Equity Funds [Member] | Maximum [Member]</t>
  </si>
  <si>
    <t>P60D</t>
  </si>
  <si>
    <t>Fixed Income Funds [Member] | Minimum [Member]</t>
  </si>
  <si>
    <t>Blended Funds [Member] | Minimum [Member]</t>
  </si>
  <si>
    <t>Blended Funds [Member] | Maximum [Member]</t>
  </si>
  <si>
    <t>P20D</t>
  </si>
  <si>
    <t>Real Estate Funds [Member] | Minimum [Member]</t>
  </si>
  <si>
    <t>P45D</t>
  </si>
  <si>
    <t>Real Estate Funds [Member] | Maximum [Member]</t>
  </si>
  <si>
    <t>P90D</t>
  </si>
  <si>
    <t>Hedge Funds [Member] | Minimum [Member]</t>
  </si>
  <si>
    <t>P5D</t>
  </si>
  <si>
    <t>Hedge Funds [Member] | Maximum [Member]</t>
  </si>
  <si>
    <t>P30D</t>
  </si>
  <si>
    <t>Pension And Postretirement Benefits (Schedule of Estimated Future Benefit Payments) (Details) $ in Millions</t>
  </si>
  <si>
    <t>Jul. 28, 2019USD ($)</t>
  </si>
  <si>
    <t>Defined Benefit Plan, Expected Future Benefit Payment [Abstract]</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Taxes on Earnings Taxes on Earnings (Narrative) (Details) - USD ($) $ in Millions</t>
  </si>
  <si>
    <t>Operating Loss Carryforwards</t>
  </si>
  <si>
    <t>Operating Loss Carryforwards, Subject to Expiration</t>
  </si>
  <si>
    <t>Operating Loss Carryforwards, Valuation Allowance</t>
  </si>
  <si>
    <t>Operating Loss Carryforwards, Not Subject to Expiration</t>
  </si>
  <si>
    <t>Valuation Allowance, Deferred Tax Asset, Change in Amount</t>
  </si>
  <si>
    <t>Deferred Tax Assets, Valuation Allowance</t>
  </si>
  <si>
    <t>Undistributed Earnings of Foreign Subsidiaries</t>
  </si>
  <si>
    <t>Unrecognized Tax Benefits that Would Impact Effective Tax Rate</t>
  </si>
  <si>
    <t>Income Tax Examination, Penalties and Interest Expense</t>
  </si>
  <si>
    <t>Other Liabilities [Member]</t>
  </si>
  <si>
    <t>Income Tax Examination, Penalties and Interest Accrued</t>
  </si>
  <si>
    <t>Capital Loss Carryforward [Member]</t>
  </si>
  <si>
    <t>Tax Credit Carryforward, Amount</t>
  </si>
  <si>
    <t>Earliest Tax Year [Member]</t>
  </si>
  <si>
    <t>Operating Loss Carryforwards, Expiration Date</t>
  </si>
  <si>
    <t>Aug. 3,
		2020</t>
  </si>
  <si>
    <t>Latest Tax Year [Member]</t>
  </si>
  <si>
    <t>Jul. 31,
		2037</t>
  </si>
  <si>
    <t>State and Local Jurisdiction [Member]</t>
  </si>
  <si>
    <t>Deferred Tax Assets, Tax Credit Carryforwards, Other</t>
  </si>
  <si>
    <t>State and Local Jurisdiction [Member] | Earliest Tax Year [Member]</t>
  </si>
  <si>
    <t>Tax Credit Carryforward, Expiration Date</t>
  </si>
  <si>
    <t>Jul. 31,
		2021</t>
  </si>
  <si>
    <t>State and Local Jurisdiction [Member] | Latest Tax Year [Member]</t>
  </si>
  <si>
    <t>Jul. 31,
		2031</t>
  </si>
  <si>
    <t>Taxes on Earnings Schedule Of Provision Of Income Taxes On Earnings Of Continuing Operations (Details) - USD ($) $ in Million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Taxes on Earnings Schedule of Components of Earnings Before Income Taxes (Details) - USD ($) $ in Millions</t>
  </si>
  <si>
    <t>Income (Loss) from Continuing Operations before Income Taxes, Domestic</t>
  </si>
  <si>
    <t>Income (Loss) from Continuing Operations before Income Taxes, Foreign</t>
  </si>
  <si>
    <t>Taxes on Earnings Schedule Of Reconciliation Of Effective Income Tax Rate (Details) - USD ($) $ in Millions</t>
  </si>
  <si>
    <t>Jul. 30, 2018</t>
  </si>
  <si>
    <t>Jan. 01, 2018</t>
  </si>
  <si>
    <t>Dec. 31, 2017</t>
  </si>
  <si>
    <t>Effective Income Tax Rate Reconciliation, at Federal Statutory Income Tax Rate, Percent</t>
  </si>
  <si>
    <t>21.00%</t>
  </si>
  <si>
    <t>Effective Income Tax Rate Reconciliation, State and Local Income Taxes, Percent</t>
  </si>
  <si>
    <t>2.20%</t>
  </si>
  <si>
    <t>2.10%</t>
  </si>
  <si>
    <t>Effective Income Tax Rate Reconciliation, Foreign Income Tax Rate Differential, Percent</t>
  </si>
  <si>
    <t>0.00%</t>
  </si>
  <si>
    <t>(0.50%)</t>
  </si>
  <si>
    <t>(0.40%)</t>
  </si>
  <si>
    <t>Effective Income Tax Rate Reconciliation, Deduction, Qualified Production Activity, Percent</t>
  </si>
  <si>
    <t>(0.00%)</t>
  </si>
  <si>
    <t>(1.40%)</t>
  </si>
  <si>
    <t>(2.20%)</t>
  </si>
  <si>
    <t>Effective Income Tax Rate Reconciliation, Deferred Taxes, Tax Cuts and Jobs Act 2017, Percent</t>
  </si>
  <si>
    <t>(21.70%)</t>
  </si>
  <si>
    <t>Effective Income Tax Rate Reconciliation, Transition Tax On Unremitted Foreign Earnings</t>
  </si>
  <si>
    <t>0.30%</t>
  </si>
  <si>
    <t>6.40%</t>
  </si>
  <si>
    <t>Effective Income Tax Rate Reconciliation, Change in Enacted Tax Rate, Percent</t>
  </si>
  <si>
    <t>5.30%</t>
  </si>
  <si>
    <t>Effective Income Tax Rate Reconciliation, Foreign Exchange Losses, Percent</t>
  </si>
  <si>
    <t>(3.80%)</t>
  </si>
  <si>
    <t>Effective Income Tax Rate Reconciliation, Disposition of Business, Percent</t>
  </si>
  <si>
    <t>1.20%</t>
  </si>
  <si>
    <t>Effective Income Tax Rate Reconciliation, Other Adjustments, Percent</t>
  </si>
  <si>
    <t>0.70%</t>
  </si>
  <si>
    <t>(0.90%)</t>
  </si>
  <si>
    <t>Effective Income Tax Rate Reconciliation, Percent</t>
  </si>
  <si>
    <t>24.20%</t>
  </si>
  <si>
    <t>12.80%</t>
  </si>
  <si>
    <t>29.80%</t>
  </si>
  <si>
    <t>Tax Cuts and Jobs Act of 2017, Incomplete Accounting, Change in Tax Rate, Deferred Tax Liability, Provisional Income Tax Expense (Benefit)</t>
  </si>
  <si>
    <t>Transition Tax For Accumulated Foreign Earnings, Provisional Income Tax Expense</t>
  </si>
  <si>
    <t>Sale of Intercompany Notes [Member]</t>
  </si>
  <si>
    <t>Tax Cut and Jobs Act 2017 [Member]</t>
  </si>
  <si>
    <t>Tax Cuts and Jobs Act of 2017, Limiting Interest Expense Deductibility, Percent</t>
  </si>
  <si>
    <t>30.00%</t>
  </si>
  <si>
    <t>The Tax Cuts and Jobs Act of 2017 (the Act) was enacted into law on December 22, 2017, and made significant changes to corporate taxation. Changes under the Act included:•Reducing the federal corporate tax rate from 35% to 21% effective January 1, 2018. A blended rate applied for fiscal 2018 non-calendar year end companies for the fiscal periods that included the effective date of the rate change. The impact of this is shown as "Effect of higher U.S. federal statutory tax rate;"•Repealing the exception for deductibility of performance-based compensation to covered employees, which impacted us beginning in 2019, along with expanding the number of covered employees;•Transitioning to a territorial system for taxation on foreign earnings along with the imposition of a transition tax in 2018 on the deemed repatriation of unremitted foreign earnings; •Immediate expensing of machinery and equipment placed into service after September 27, 2017;•Eliminating the deduction for domestic manufacturing activities, which impacted us beginning in 2019; •Changes to the taxation of multinational companies, including a new minimum tax on Global Intangible Low-Taxed Income, a new Base Erosion Anti-Abuse Tax, and a new U.S. corporate deduction for Foreign-Derived Intangible Income, all of which were effective for us beginning in 2019; and•Limiting the deductibility of interest expense to 30% of adjusted taxable income, which was effective for us beginning in 2019.</t>
  </si>
  <si>
    <t>The 2017 rate was favorably impacted by a $52 benefit primarily related to the sale of intercompany notes receivable to a financial institution, which resulted in the recognition of foreign exchange losses.</t>
  </si>
  <si>
    <t>Taxes on Earnings Schedule of Deferred Tax Liabilities and Assets (Details) - USD ($) $ in Millions</t>
  </si>
  <si>
    <t>Deferred Tax Liabilities, Property, Plant and Equipment</t>
  </si>
  <si>
    <t>Deferred Tax Liabilities, Goodwill and Intangible Assets</t>
  </si>
  <si>
    <t>Deferred Tax Liabilities, Other</t>
  </si>
  <si>
    <t>Deferred Tax Liabilities, Gross</t>
  </si>
  <si>
    <t>Deferred Tax Assets, Tax Deferred Expense, Compensation and Benefits</t>
  </si>
  <si>
    <t>Deferred Tax Assets, Tax Deferred Expense, Compensation and Benefits, Pensions</t>
  </si>
  <si>
    <t>Deferred Tax Assets, Operating Loss Carryforwards</t>
  </si>
  <si>
    <t>Deferred Tax Assets, Capital Loss Carryforwards</t>
  </si>
  <si>
    <t>Deferred Tax Asset, Parent's Basis in Discontinued Operation</t>
  </si>
  <si>
    <t>Deferred Tax Assets, Other</t>
  </si>
  <si>
    <t>Deferred Tax Assets, Gross</t>
  </si>
  <si>
    <t>Deferred Tax Assets, Net of Valuation Allowance</t>
  </si>
  <si>
    <t>Deferred Tax Liabilities, Net</t>
  </si>
  <si>
    <t>Taxes on Earnings Schedule of Activity Related to Unrecognized Tax Benefits (Details) - USD ($) $ in Millions</t>
  </si>
  <si>
    <t>Unrecognized Tax Benefits</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Short-term Borrowing and Long-term Debt (Narratives) (Details) - USD ($) $ in Millions</t>
  </si>
  <si>
    <t>Debt Instrument [Line Items]</t>
  </si>
  <si>
    <t>Debt, Current</t>
  </si>
  <si>
    <t>Commercial Paper</t>
  </si>
  <si>
    <t>Letters of Credit Outstanding, Amount</t>
  </si>
  <si>
    <t>Long-term Debt, Gross</t>
  </si>
  <si>
    <t>Debt Instrument, Redemption Price, Percentage</t>
  </si>
  <si>
    <t>101.00%</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and Capital Lease Obligations</t>
  </si>
  <si>
    <t>Commercial Paper [Member]</t>
  </si>
  <si>
    <t>Short-term Debt, Weighted Average Interest Rate, at Point in Time</t>
  </si>
  <si>
    <t>2.97%</t>
  </si>
  <si>
    <t>2.54%</t>
  </si>
  <si>
    <t>Variable Interest Rate Term Loan due 2021 [Member]</t>
  </si>
  <si>
    <t>Debt Instrument, Covenant Description</t>
  </si>
  <si>
    <t>&amp;lt;div style="font-family:Times New Roman;font-size:10pt;"&gt;&amp;lt;div style="line-height:120%;padding-left:4px;padding-bottom:6px;padding-top:6px;text-align:justify;text-indent:24px;font-size:10pt;"&gt;&amp;lt;font style="font-family:inherit;font-size:10pt;"&gt;The senior unsecured term loan facility contains a financial covenant based on our maximum leverage ratio.&amp;#160;Pursuant to this covenant, if our credit rating is less than BBB+ from Standard &amp;amp; Poor's and Baa1 from Moody's Investors Service, Inc and the amount borrowed under the facility is in excess of $500, we must maintain a leverage ratio below (i) for the last day of each quarter ending on or prior to April 30, 2020, 5.75:1.00, and (ii) thereafter, 5.25:1.00. Our leverage ratio is calculated based on the ratio of consolidated net debt to consolidated adjusted EBITDA, each as defined in the credit agreement for the senior unsecured term loan facility. In addition, the senior unsecured term loan facility contains other customary covenants and events of default for credit facilities of this type.&amp;lt;/font&gt;&amp;lt;/div&gt;&amp;lt;/div&gt;</t>
  </si>
  <si>
    <t>Repayments of Debt</t>
  </si>
  <si>
    <t>Domestic Line of Credit [Member]</t>
  </si>
  <si>
    <t>Line of Credit Facility, Maximum Borrowing Capacity</t>
  </si>
  <si>
    <t>Line of Credit Facility, Expiration Date</t>
  </si>
  <si>
    <t>Dec. 31,
		2021</t>
  </si>
  <si>
    <t>Line of Credit Facility Utilized Borrowing Capacity</t>
  </si>
  <si>
    <t>Short-term Borrowings and Long-term Debt (Schedule of Short-term Debt) (Details) - USD ($) $ in Millions</t>
  </si>
  <si>
    <t>Short-term Debt [Line Items]</t>
  </si>
  <si>
    <t>Notes Payable, Current</t>
  </si>
  <si>
    <t>Capital Lease Obligations, Current</t>
  </si>
  <si>
    <t>Asset under Construction [Member]</t>
  </si>
  <si>
    <t>Build-to-suit obligation current portion</t>
  </si>
  <si>
    <t>Short-term Debt [Member]</t>
  </si>
  <si>
    <t>Debt Instrument, Unamortized Discount (Premium) and Debt Issuance Costs, Net</t>
  </si>
  <si>
    <t>Foreign Line of Credit [Member] | Variable Interest Rate [Member]</t>
  </si>
  <si>
    <t>Line of Credit, Current</t>
  </si>
  <si>
    <t>Includes unamortized net discount/premium on debt issuances and debt issuance costs.</t>
  </si>
  <si>
    <t>Short-term Borrowings and Long-term Debt (Schedule of Long-term Debt Instruments) (Details) - USD ($) $ in Millions</t>
  </si>
  <si>
    <t>Capital Lease Obligations, Noncurrent</t>
  </si>
  <si>
    <t>Long Term Debt And Capital Lease Obligations Aggregate</t>
  </si>
  <si>
    <t>Long-term Debt, Current Maturities</t>
  </si>
  <si>
    <t>Variable Interest Rate due 2019 | Foreign Line of Credit [Member]</t>
  </si>
  <si>
    <t>Debt Instrument, Maturity Date</t>
  </si>
  <si>
    <t>Jul. 15,
		2019</t>
  </si>
  <si>
    <t>Debt Instrument, Description of Variable Rate Basis</t>
  </si>
  <si>
    <t>Variable</t>
  </si>
  <si>
    <t>Long-term Line of Credit</t>
  </si>
  <si>
    <t>4.50% notes, due 2019</t>
  </si>
  <si>
    <t>Feb. 15,
		2019</t>
  </si>
  <si>
    <t>Debt Instrument, Interest Rate, Stated Percentage</t>
  </si>
  <si>
    <t>Variable Interest Rate due 2020 [Member]</t>
  </si>
  <si>
    <t>Mar. 16,
		2020</t>
  </si>
  <si>
    <t>Variable Interest Rate due 2021 [Member]</t>
  </si>
  <si>
    <t>Mar. 15,
		2021</t>
  </si>
  <si>
    <t>Mar. 26,
		2021</t>
  </si>
  <si>
    <t>3.30% notes, due 2021</t>
  </si>
  <si>
    <t>3.30%</t>
  </si>
  <si>
    <t>4.25% notes, due 2021</t>
  </si>
  <si>
    <t>Apr. 15,
		2021</t>
  </si>
  <si>
    <t>4.25%</t>
  </si>
  <si>
    <t>8.88% notes, due 2021</t>
  </si>
  <si>
    <t>May 1,
		2021</t>
  </si>
  <si>
    <t>8.88%</t>
  </si>
  <si>
    <t>2.50% notes, due 2023</t>
  </si>
  <si>
    <t>Aug. 2,
		2022</t>
  </si>
  <si>
    <t>2.50%</t>
  </si>
  <si>
    <t>3.65% notes, due 2023</t>
  </si>
  <si>
    <t>Mar. 15,
		2023</t>
  </si>
  <si>
    <t>3.65%</t>
  </si>
  <si>
    <t>3.95% notes, due 2025</t>
  </si>
  <si>
    <t>Mar. 15,
		2025</t>
  </si>
  <si>
    <t>3.95%</t>
  </si>
  <si>
    <t>3.30% notes, due 2025</t>
  </si>
  <si>
    <t>Mar. 19,
		2025</t>
  </si>
  <si>
    <t>4.15% notes, due 2028</t>
  </si>
  <si>
    <t>Mar. 15,
		2028</t>
  </si>
  <si>
    <t>3.80% notes, due 2043</t>
  </si>
  <si>
    <t>Aug. 2,
		2042</t>
  </si>
  <si>
    <t>3.80%</t>
  </si>
  <si>
    <t>4.80% notes, due 2048</t>
  </si>
  <si>
    <t>Mar. 15,
		2048</t>
  </si>
  <si>
    <t>4.80%</t>
  </si>
  <si>
    <t>Long-term Debt [Member]</t>
  </si>
  <si>
    <t>Includes unamortized net discount/premium on debt issuances and debt issuance costs</t>
  </si>
  <si>
    <t>Financial Instruments (Narrative) (Details) - USD ($) $ in Millions</t>
  </si>
  <si>
    <t>Derivatives, Fair Value [Line Items]</t>
  </si>
  <si>
    <t>Cash Flow Hedge Gain (Loss) to be Reclassified within Twelve Months</t>
  </si>
  <si>
    <t>Cash Flow Hedge Ineffectiveness is Immaterial</t>
  </si>
  <si>
    <t>The ineffective portion and amount excluded from effectiveness testing were not material.</t>
  </si>
  <si>
    <t>Other Current Assets [Member]</t>
  </si>
  <si>
    <t>Margin Deposit Assets</t>
  </si>
  <si>
    <t>Foreign Exchange Contract [Member]</t>
  </si>
  <si>
    <t>Contracts Mature Within, Months</t>
  </si>
  <si>
    <t>18 months</t>
  </si>
  <si>
    <t>Commodity Derivative Contracts [Member]</t>
  </si>
  <si>
    <t>Maximum Length of Contract Maturity</t>
  </si>
  <si>
    <t>Deferred Compensation Derivative Contracts [Member]</t>
  </si>
  <si>
    <t>12 months</t>
  </si>
  <si>
    <t>Derivatives Designated As Hedges [Member] | Foreign Exchange Contract [Member]</t>
  </si>
  <si>
    <t>Derivative, Notional Amount</t>
  </si>
  <si>
    <t>Derivatives Designated As Hedges [Member] | Interest Rate Contract [Member]</t>
  </si>
  <si>
    <t>Derivatives Designated As Hedges [Member] | Treasury Lock [Member]</t>
  </si>
  <si>
    <t>Derivatives Designated As Hedges [Member] | Commodity Derivative Contracts [Member]</t>
  </si>
  <si>
    <t>Derivatives Not Designated As Hedges [Member] | Foreign Exchange Contract [Member]</t>
  </si>
  <si>
    <t>Derivatives Not Designated As Hedges [Member] | Currency Swap [Member]</t>
  </si>
  <si>
    <t>Derivatives Not Designated As Hedges [Member] | Commodity Derivative Contracts [Member]</t>
  </si>
  <si>
    <t>Derivatives Not Designated As Hedges [Member] | Embedded Derivative Financial Instruments [Member]</t>
  </si>
  <si>
    <t>Derivatives Not Designated As Hedges [Member] | Deferred Compensation Derivative Contracts [Member]</t>
  </si>
  <si>
    <t>Wal-Mart Stores, Inc. [Member] | Customer Concentration Risk [Member] | Sales Revenue, Net [Member]</t>
  </si>
  <si>
    <t>Entity Wide Revenue, Major Customer, Percentage Of Net Sales</t>
  </si>
  <si>
    <t>Top Five Customers [Member] | Customer Concentration Risk [Member] | Sales Revenue, Net [Member]</t>
  </si>
  <si>
    <t>43.00%</t>
  </si>
  <si>
    <t>Discontinued Operations, Held-for-sale or Disposed of by Sale [Member] | Derivatives Designated As Hedges [Member] | Foreign Exchange Contract [Member]</t>
  </si>
  <si>
    <t>Discontinued Operations, Held-for-sale or Disposed of by Sale [Member] | Derivatives Not Designated As Hedges [Member] | Foreign Exchange Contract [Member]</t>
  </si>
  <si>
    <t>Discontinued Operations, Held-for-sale or Disposed of by Sale [Member] | Derivatives Not Designated As Hedges [Member] | Commodity Derivative Contracts [Member]</t>
  </si>
  <si>
    <t>Financial Instruments (Schedule Of The Fair Value Of Derivative Instruments) (Details) - USD ($) $ in Millions</t>
  </si>
  <si>
    <t>Derivative Asset, Fair Value, Gross Asset</t>
  </si>
  <si>
    <t>Derivative Liability, Fair Value, Gross Liability</t>
  </si>
  <si>
    <t>Derivatives Designated As Hedges [Member]</t>
  </si>
  <si>
    <t>Derivatives Designated As Hedges [Member] | Foreign Exchange Forward Contracts [Member] | Discontinued Operations, Held-for-sale or Disposed of by Sale [Member]</t>
  </si>
  <si>
    <t>Derivatives Not Designated As Hedges [Member]</t>
  </si>
  <si>
    <t>Derivatives Not Designated As Hedges [Member] | Foreign Exchange Forward Contracts [Member] | Other Current Assets [Member]</t>
  </si>
  <si>
    <t>Derivatives Not Designated As Hedges [Member] | Foreign Exchange Forward Contracts [Member] | Accrued Liabilities [Member]</t>
  </si>
  <si>
    <t>Derivatives Not Designated As Hedges [Member] | Commodity Derivative Contracts [Member] | Other Current Assets [Member]</t>
  </si>
  <si>
    <t>Derivatives Not Designated As Hedges [Member] | Commodity Derivative Contracts [Member] | Accrued Liabilities [Member]</t>
  </si>
  <si>
    <t>Derivatives Not Designated As Hedges [Member] | Commodity Derivative Contracts [Member] | Other Liabilities [Member]</t>
  </si>
  <si>
    <t>Derivatives Not Designated As Hedges [Member] | Deferred Compensation Derivative Contracts [Member] | Other Current Assets [Member]</t>
  </si>
  <si>
    <t>Financial Instruments (Offsetting Assets and Liabilities) (Details) - USD ($) $ in Millions</t>
  </si>
  <si>
    <t>Derivative, Collateral, Obligation to Return Securities or Cash</t>
  </si>
  <si>
    <t>Derivative Asset, Fair Value, Amount Offset Against Collateral</t>
  </si>
  <si>
    <t>Derivative, Collateral, Right to Reclaim Securities or Cash</t>
  </si>
  <si>
    <t>Derivative Liability, Fair Value, Amount Offset Against Collateral</t>
  </si>
  <si>
    <t>Financial Instruments (Schedule Of Changes In Cash Flow Hedges In Other Comprehensive Income (Loss)) (Details) - USD ($) $ in Millions</t>
  </si>
  <si>
    <t>Derivative Instruments, Gain (Loss) [Line Items]</t>
  </si>
  <si>
    <t>OCI before tax accumulated derivative gain (loss) beginning of period</t>
  </si>
  <si>
    <t>Other Comprehensive Income (Loss), Unrealized Gain (Loss) on Derivatives Arising During Period, before Tax</t>
  </si>
  <si>
    <t>OCI before tax accumulated derivative gain (loss) end of period</t>
  </si>
  <si>
    <t>Foreign Exchange Forward Contracts [Member]</t>
  </si>
  <si>
    <t>Foreign Exchange Forward Contracts [Member] | Cost Of Products Sold [Member]</t>
  </si>
  <si>
    <t>Derivative Instruments, Gain (Loss) Reclassified from Accumulated OCI into Income, Effective Portion, Net</t>
  </si>
  <si>
    <t>Foreign Exchange Forward Contracts [Member] | Other Expenses/Income [Member]</t>
  </si>
  <si>
    <t>Discontinued Operations, Held-for-sale or Disposed of by Sale [Member] | Loss from discontinued operations [Member]</t>
  </si>
  <si>
    <t>Interest Rate Contract [Member]</t>
  </si>
  <si>
    <t>Interest Rate Contract [Member] | Interest Expense [Member]</t>
  </si>
  <si>
    <t>Financial Instruments (Derivatives Not Designated As Hedges) (Details) - USD ($) $ in Millions</t>
  </si>
  <si>
    <t>Amount of (Gain) or Loss Recognized in Earnings on Derivatives</t>
  </si>
  <si>
    <t>Foreign Exchange Forward Contracts [Member] | Discontinued Operations, Held-for-sale or Disposed of by Sale [Member]</t>
  </si>
  <si>
    <t>Commodity Derivative Contracts [Member] | Cost Of Products Sold [Member]</t>
  </si>
  <si>
    <t>Commodity Derivative Contracts [Member] | Discontinued Operations, Held-for-sale or Disposed of by Sale [Member]</t>
  </si>
  <si>
    <t>Deferred Compensation Derivative Contracts [Member] | General and Administrative Expense [Member]</t>
  </si>
  <si>
    <t>Treasury Lock [Member] | Interest Expense [Member]</t>
  </si>
  <si>
    <t>Variable Interest Entity (Details) - USD ($) $ in Millions</t>
  </si>
  <si>
    <t>Aug. 29, 2018</t>
  </si>
  <si>
    <t>Feb. 29, 2016</t>
  </si>
  <si>
    <t>Investments funded</t>
  </si>
  <si>
    <t>Other Commitments, Description</t>
  </si>
  <si>
    <t>&amp;lt;div style="font-family:Times New Roman;font-size:10pt;"&gt;&amp;lt;div style="line-height:120%;padding-bottom:6px;padding-top:6px;text-align:justify;text-indent:24px;font-size:10pt;"&gt;&amp;lt;font style="font-family:inherit;font-size:10pt;"&gt;On August 29, 2018, we provided notice of termination of the investment period and have &amp;lt;/font&gt;&amp;lt;font style="font-family:inherit;font-size:10pt;"&gt;no&amp;lt;/font&gt;&amp;lt;font style="font-family:inherit;font-size:10pt;"&gt; obligation to make any further capital contributions to Acre for new investments, but are required to pay obligations made prior to the notice of termination, the management fee and permitted partnership expenses.&amp;lt;/font&gt;&amp;lt;/div&gt;&amp;lt;/div&gt;</t>
  </si>
  <si>
    <t>Total Commitment [Member]</t>
  </si>
  <si>
    <t>Other Commitment</t>
  </si>
  <si>
    <t>Fair Value Measurements Fair Value Measurements Narrative (Details) - USD ($) $ in Millions</t>
  </si>
  <si>
    <t>Fair Value, Assets and Liabilities Measured on Recurring and Nonrecurring Basis [Line Items]</t>
  </si>
  <si>
    <t>Asset Impairment Charges</t>
  </si>
  <si>
    <t>Debt, Long-term and Short-term, Combined Amount</t>
  </si>
  <si>
    <t>Debt, Long-term and Short-term, Combined Fair Value</t>
  </si>
  <si>
    <t>Disposal Group, Including Discontinued Operation, Other Expense</t>
  </si>
  <si>
    <t>Cash and Cash Equivalents, Fair Value Disclosure</t>
  </si>
  <si>
    <t>Cash and Cash Equivalents, at Carrying Value</t>
  </si>
  <si>
    <t>Discontinued Operations, Held-for-sale or Disposed of by Sale [Member] | Fair Value, Inputs, Level 2 [Member]</t>
  </si>
  <si>
    <t>Trademarks [Member] | Kelsen [Member]</t>
  </si>
  <si>
    <t>Fair Value Measurements (Fair Value Measurement Of Assets And Liabilities) (Details) - Measured On Recurring Basis [Member] - USD ($) $ in Millions</t>
  </si>
  <si>
    <t>Total assets at fair value</t>
  </si>
  <si>
    <t>Total liabilities at fair value</t>
  </si>
  <si>
    <t>Derivative assets at fair value</t>
  </si>
  <si>
    <t>Derivatives liabilities at fair value</t>
  </si>
  <si>
    <t>Foreign Exchange Forward Contracts [Member] | Fair Value, Inputs, Level 2 [Member]</t>
  </si>
  <si>
    <t>Commodity Derivative Contracts [Member] | Fair Value, Inputs, Level 1 [Member]</t>
  </si>
  <si>
    <t>Commodity Derivative Contracts [Member] | Fair Value, Inputs, Level 2 [Member]</t>
  </si>
  <si>
    <t>Deferred Compensation Derivative Contracts [Member] | Fair Value, Inputs, Level 2 [Member]</t>
  </si>
  <si>
    <t>Deferred Compensation Investment [Member]</t>
  </si>
  <si>
    <t>Investments at fair value</t>
  </si>
  <si>
    <t>Deferred Compensation Investment [Member] | Fair Value, Inputs, Level 1 [Member]</t>
  </si>
  <si>
    <t>Equity Securities [Member] | Fair Value, Inputs, Level 3 [Member]</t>
  </si>
  <si>
    <t>Deferred Compensation Obligation [Member]</t>
  </si>
  <si>
    <t>Deferred compensation obligation</t>
  </si>
  <si>
    <t>Deferred Compensation Obligation [Member] | Fair Value, Inputs, Level 1 [Member]</t>
  </si>
  <si>
    <t>Based on observable market transactions of spot currency rates and forward rates.</t>
  </si>
  <si>
    <t>Based on quoted futures exchanges and on observable prices of futures and options transactions in the marketplace.</t>
  </si>
  <si>
    <t>Based on LIBOR and equity index swap rates.</t>
  </si>
  <si>
    <t>Based on the fair value of the participants’ investments.</t>
  </si>
  <si>
    <t>Primarily represents investments in equity securities that are not readily marketable and are accounted for under the fair value option. The investments were funded by Acre. See Note 15 for additional information. Fair value is based on analyzing recent transactions and transactions of comparable companies, and the discounted cash flow method. In addition, allocation methods, including the option pricing method, are used in distributing fair value among various equity holders according to rights and preferences.</t>
  </si>
  <si>
    <t>Fair Value Measurements Fair Value Measurements (Assets Measured On Recurring Basis Unobservable Input Reconciliation) (Details) - Equity Securities [Member] - USD ($) $ in Millions</t>
  </si>
  <si>
    <t>Fair Value, Assets Measured on Recurring Basis, Unobservable Input Reconciliation [Line Items]</t>
  </si>
  <si>
    <t>Fair Value, Level 3 investments at beginning of year</t>
  </si>
  <si>
    <t>Fair Value, Level 3 investment gain (Loss) Included in Earnings</t>
  </si>
  <si>
    <t>Fair Value, Level 3 investment Purchases</t>
  </si>
  <si>
    <t>Fair Value, Level 3 investments at end of year</t>
  </si>
  <si>
    <t>Fair Value Measurements Fair Value Measurements (Assets Measured on Nonrecurring Basis) (Details) - USD ($) $ in Millions</t>
  </si>
  <si>
    <t>Jan. 29, 2017</t>
  </si>
  <si>
    <t>Deli Reporting Unit [Member]</t>
  </si>
  <si>
    <t>Indefinite-lived Intangible Assets [Line Items]</t>
  </si>
  <si>
    <t>Tangible Asset Impairment Charges</t>
  </si>
  <si>
    <t>Goodwill, Impairment Loss</t>
  </si>
  <si>
    <t>Deli Reporting Unit [Member] | Fair Value, Inputs, Level 3 [Member]</t>
  </si>
  <si>
    <t>Goodwill, Fair Value Disclosure</t>
  </si>
  <si>
    <t>Property, Plant, and Equipment, Fair Value Disclosure</t>
  </si>
  <si>
    <t>Bolthouse Farms carrot and carrot ingredients [Member]</t>
  </si>
  <si>
    <t>Bolthouse Farms carrot and carrot ingredients [Member] | Fair Value, Inputs, Level 3 [Member]</t>
  </si>
  <si>
    <t>Finite-lived Intangible Assets, Fair Value Disclosure</t>
  </si>
  <si>
    <t>Garden Fresh Gourmet reporting unit [Member]</t>
  </si>
  <si>
    <t>Garden Fresh Gourmet reporting unit [Member] | Fair Value, Inputs, Level 3 [Member]</t>
  </si>
  <si>
    <t>Bolthouse Farms refrigerated beverages and salad dressing [Member]</t>
  </si>
  <si>
    <t>Bolthouse Farms refrigerated beverages and salad dressing [Member] | Fair Value, Inputs, Level 3 [Member]</t>
  </si>
  <si>
    <t>Trademarks and Trade Names [Member] | Plum [Member]</t>
  </si>
  <si>
    <t>Trademarks and Trade Names [Member] | Plum [Member] | Fair Value, Inputs, Level 3 [Member]</t>
  </si>
  <si>
    <t>Trademarks and Trade Names [Member] | Deli Reporting Unit [Member]</t>
  </si>
  <si>
    <t>Trademarks and Trade Names [Member] | Deli Reporting Unit [Member] | Fair Value, Inputs, Level 3 [Member]</t>
  </si>
  <si>
    <t>Trademarks and Trade Names [Member] | Bolthouse Farms carrot and carrot ingredients [Member]</t>
  </si>
  <si>
    <t>Trademarks and Trade Names [Member] | Bolthouse Farms carrot and carrot ingredients [Member] | Fair Value, Inputs, Level 3 [Member]</t>
  </si>
  <si>
    <t>Trademarks and Trade Names [Member] | Garden Fresh Gourmet reporting unit [Member]</t>
  </si>
  <si>
    <t>Trademarks and Trade Names [Member] | Garden Fresh Gourmet reporting unit [Member] | Fair Value, Inputs, Level 3 [Member]</t>
  </si>
  <si>
    <t>Trademarks and Trade Names [Member] | Bolthouse Farms refrigerated beverages and salad dressing [Member]</t>
  </si>
  <si>
    <t>Trademarks and Trade Names [Member] | Bolthouse Farms refrigerated beverages and salad dressing [Member] | Fair Value, Inputs, Level 3 [Member]</t>
  </si>
  <si>
    <t>Shareholders' Equity (Details) - USD ($) $ / shares in Units, shares in Millions, $ in Millions</t>
  </si>
  <si>
    <t>Statement [Line Items]</t>
  </si>
  <si>
    <t>Common Stock, Shares Authorized</t>
  </si>
  <si>
    <t>Shares repurchased, value</t>
  </si>
  <si>
    <t>March 2017 Program [Member]</t>
  </si>
  <si>
    <t>Authorized amount for shares repurchase</t>
  </si>
  <si>
    <t>Stock Repurchase Program, Remaining Authorized Repurchase Amount</t>
  </si>
  <si>
    <t>Treasury Stock [Member]</t>
  </si>
  <si>
    <t>Stock-based Compensation (Narrative) (Details) - USD ($) $ / shares in Units, shares in Thousands, $ in Millions</t>
  </si>
  <si>
    <t>Oct. 27, 2019</t>
  </si>
  <si>
    <t>Oct. 30, 2016</t>
  </si>
  <si>
    <t>Excess Tax Benefit/(Deficiency) from Share-based Compensation, Operating Activities</t>
  </si>
  <si>
    <t>Cash received from the exercise of stock options</t>
  </si>
  <si>
    <t>Share-based Compensation Arrangement by Share-based Payment Award, Options, Exercises in Period, Intrinsic Value</t>
  </si>
  <si>
    <t>EPS Performance Restricted Stock Units [Member]</t>
  </si>
  <si>
    <t>Share-based Compensation Arrangement by Share-based Payment Award, Award Vesting Period</t>
  </si>
  <si>
    <t>3 years</t>
  </si>
  <si>
    <t>Nonvested, Units</t>
  </si>
  <si>
    <t>Nonvested, Weighted-Average Grant-Date Fair Value</t>
  </si>
  <si>
    <t>Strategic Performance Restricted Stock Units [Member]</t>
  </si>
  <si>
    <t>Share-based Compensation Arrangement by Share-based Payment Award, Award Vesting Rights, Percentage</t>
  </si>
  <si>
    <t>FCF Performance Restricted Stock Units [Member]</t>
  </si>
  <si>
    <t>Share Based Compensation Arrangements By Share Based Payment Award Equity Instruments Other than Options Issued in Period</t>
  </si>
  <si>
    <t>Share-based Compensation Arrangement by Share-based Payment Award, Equity Instruments Other than Options, Grants in Period</t>
  </si>
  <si>
    <t>Time Lapse Restricted Stock Units [Member]</t>
  </si>
  <si>
    <t>Share Based Compensation Arrangement Share Based Payment Award Vested Options Contractual Exercise Term</t>
  </si>
  <si>
    <t>Remaining unearned compensation on nonvested awards</t>
  </si>
  <si>
    <t>Weighted-average remaining service period, years</t>
  </si>
  <si>
    <t>2 years 3 months</t>
  </si>
  <si>
    <t>1 year 8 months</t>
  </si>
  <si>
    <t>Granted, Weighted-Average Grant-Date Fair Value</t>
  </si>
  <si>
    <t>Fair value of restricted units and shares vested</t>
  </si>
  <si>
    <t>1 year 7 months</t>
  </si>
  <si>
    <t>125.00%</t>
  </si>
  <si>
    <t>75.00%</t>
  </si>
  <si>
    <t>T S R Performance Restricted Stock Units Additional Shares [Member]</t>
  </si>
  <si>
    <t>Minimum [Member] | EPS Performance Restricted Stock Units [Member]</t>
  </si>
  <si>
    <t>Minimum [Member] | Strategic Performance Restricted Stock Units [Member]</t>
  </si>
  <si>
    <t>Minimum [Member] | FCF Performance Restricted Stock Units [Member]</t>
  </si>
  <si>
    <t>Minimum [Member] | TSR Performance Restricted Stock/Units [Member]</t>
  </si>
  <si>
    <t>Maximum [Member] | EPS Performance Restricted Stock Units [Member]</t>
  </si>
  <si>
    <t>Maximum [Member] | Strategic Performance Restricted Stock Units [Member]</t>
  </si>
  <si>
    <t>200.00%</t>
  </si>
  <si>
    <t>Maximum [Member] | FCF Performance Restricted Stock Units [Member]</t>
  </si>
  <si>
    <t>Maximum [Member] | TSR Performance Restricted Stock/Units [Member]</t>
  </si>
  <si>
    <t>2003 And Previous Long-Term Incentive Plan [Member]</t>
  </si>
  <si>
    <t>Share-based Compensation Arrangement by Share-based Payment Award, Number of Shares Authorized</t>
  </si>
  <si>
    <t>2005 Long Term Incentive Plan [Member]</t>
  </si>
  <si>
    <t>2005 Long Term Incentive Plan, Total Shares Authorized, as Amended In 2008 [Member]</t>
  </si>
  <si>
    <t>2005 Long Term Incentive Plan, Total Shares Authorized, as Amended in 2010 [Member]</t>
  </si>
  <si>
    <t>2015 Long-Term Incentive Plan [Member]</t>
  </si>
  <si>
    <t>2005 Long-Term Incentive Plan Rolled into the 2015 Long-Term Incentive Plan</t>
  </si>
  <si>
    <t>Financial [Member] | Special Performance Restricted Stock Units [Member]</t>
  </si>
  <si>
    <t>Milestones [Member] | Special Performance Restricted Stock Units [Member]</t>
  </si>
  <si>
    <t>Scenario, Forecast [Member] | TSR Performance Restricted Stock/Units [Member]</t>
  </si>
  <si>
    <t>Stock-based Compensation (Summary of Stock-based Compensation Expense) (Details) - USD ($) $ in Millions</t>
  </si>
  <si>
    <t>Share-based Compensation Arrangement by Share-based Payment Award [Line Items]</t>
  </si>
  <si>
    <t>Total pre-tax stock-based compensation expense</t>
  </si>
  <si>
    <t>Tax-related benefits</t>
  </si>
  <si>
    <t>Stock-based Compensation (Schedule Of Stock Option Activity) (Details) $ / shares in Units, shares in Thousands, $ in Millions</t>
  </si>
  <si>
    <t>Jul. 28, 2019USD ($)$ / sharesshares</t>
  </si>
  <si>
    <t>Beginning of year, Options | shares</t>
  </si>
  <si>
    <t>Granted, Options | shares</t>
  </si>
  <si>
    <t>Exercised, Options | shares</t>
  </si>
  <si>
    <t>Terminated, Options | shares</t>
  </si>
  <si>
    <t>End of year, Options | shares</t>
  </si>
  <si>
    <t>Exercisable at end of period, Options | shares</t>
  </si>
  <si>
    <t>Beginning of period, Weighted-Average Exercise Price | $ / shares</t>
  </si>
  <si>
    <t>Granted, Weighted-Average Exercise Price | $ / shares</t>
  </si>
  <si>
    <t>Exercised, Weighted-Average Exercise Price | $ / shares</t>
  </si>
  <si>
    <t>Terminated, Weighted-Average Exercise Price | $ / shares</t>
  </si>
  <si>
    <t>End of period, Weighted-Average Exercise Price | $ / shares</t>
  </si>
  <si>
    <t>Exercisable at end of period, Weighted-Average Exercise Price | $ / shares</t>
  </si>
  <si>
    <t>Outstanding at end of period, Weighted-Average Remaining Contractual Life (In years)</t>
  </si>
  <si>
    <t>7 years 3 months</t>
  </si>
  <si>
    <t>Exercisable at end of period, Weighted-Average Remaining Contractual Life (In years)</t>
  </si>
  <si>
    <t>5 years 11 months</t>
  </si>
  <si>
    <t>Outstanding at end of period, Aggregate Intrinsic Value | $</t>
  </si>
  <si>
    <t>Exercisable at end of period, Aggregate Intrinsic Value | $</t>
  </si>
  <si>
    <t>Stock-based Compensation (Time-Lapse Restricted Stock Units, EPS Performance Restricted Stock Units. FCF Performance Restricted Stock Units, Strategic Performance Restricted Stock Units And TSR Performance Restricted Stock Units) (Details) - $ / shares shares in Thousands</t>
  </si>
  <si>
    <t>Nonvested at beginning of period, Units</t>
  </si>
  <si>
    <t>Granted, Units</t>
  </si>
  <si>
    <t>Vested, Units</t>
  </si>
  <si>
    <t>Forfeited, Units</t>
  </si>
  <si>
    <t>Nonvested at end of period, Units</t>
  </si>
  <si>
    <t>Nonvested at beginning of period, Weighted-Average Grant-Date Fair Value</t>
  </si>
  <si>
    <t>Vested, Weighted-Average Grant-Date Fair Value</t>
  </si>
  <si>
    <t>Forfeited, Weighted Average Grant Date Fair Value</t>
  </si>
  <si>
    <t>Nonvested at end of period, Weighted-Average Grant-Date Fair Value</t>
  </si>
  <si>
    <t>Stock-based Compensation (Valuation Assumptions) (Details) - $ / shares</t>
  </si>
  <si>
    <t>Risk-free interest rate</t>
  </si>
  <si>
    <t>2.79%</t>
  </si>
  <si>
    <t>2.06%</t>
  </si>
  <si>
    <t>1.28%</t>
  </si>
  <si>
    <t>Expected dividend yield</t>
  </si>
  <si>
    <t>3.84%</t>
  </si>
  <si>
    <t>2.95%</t>
  </si>
  <si>
    <t>2.26%</t>
  </si>
  <si>
    <t>Expected volatility</t>
  </si>
  <si>
    <t>25.28%</t>
  </si>
  <si>
    <t>19.60%</t>
  </si>
  <si>
    <t>18.64%</t>
  </si>
  <si>
    <t>Expected term, years</t>
  </si>
  <si>
    <t>6 years 1 month</t>
  </si>
  <si>
    <t>6 years</t>
  </si>
  <si>
    <t>Share-based Compensation Arrangement by Share-based Payment Award, Options, Grants in Period, Weighted Average Grant Date Fair Value</t>
  </si>
  <si>
    <t>2.80%</t>
  </si>
  <si>
    <t>1.58%</t>
  </si>
  <si>
    <t>0.85%</t>
  </si>
  <si>
    <t>3.79%</t>
  </si>
  <si>
    <t>24.50%</t>
  </si>
  <si>
    <t>19.07%</t>
  </si>
  <si>
    <t>17.78%</t>
  </si>
  <si>
    <t>Commitments and Contingencies (Narrative) (Details) $ in Millions</t>
  </si>
  <si>
    <t>Jul. 29, 2018USD ($)</t>
  </si>
  <si>
    <t>Jul. 30, 2017USD ($)</t>
  </si>
  <si>
    <t>Other Commitments [Line Items]</t>
  </si>
  <si>
    <t>Operating Leases, Rent Expense, Net</t>
  </si>
  <si>
    <t>Pepperidge Farm [Member]</t>
  </si>
  <si>
    <t>Number of bank loans guarantees related to independent distributors</t>
  </si>
  <si>
    <t>Maximum potential amount of future payments</t>
  </si>
  <si>
    <t>Commitments and Contingencies (Schedule of Future Annual Minimum Rental Payments (Details) $ in Millions</t>
  </si>
  <si>
    <t>Minimum rental obligation, 2019</t>
  </si>
  <si>
    <t>Minimum rental obligation, 2020</t>
  </si>
  <si>
    <t>Minimum rental obligation, 2021</t>
  </si>
  <si>
    <t>Minimum rental obligation, 2022</t>
  </si>
  <si>
    <t>Minimum rental obligation, 2023</t>
  </si>
  <si>
    <t>Minimum rental obligation, thereafter</t>
  </si>
  <si>
    <t>Supplemental Financial Statement Data (Schedule of Balance Sheets) (Details) - USD ($) $ in Millions</t>
  </si>
  <si>
    <t>Receivables [Abstract]</t>
  </si>
  <si>
    <t>Customer accounts receivable</t>
  </si>
  <si>
    <t>Allowances</t>
  </si>
  <si>
    <t>Accounts receivable, net current</t>
  </si>
  <si>
    <t>Other receivables</t>
  </si>
  <si>
    <t>Inventory, Net [Abstract]</t>
  </si>
  <si>
    <t>Inventory, raw materials, containers and supplies</t>
  </si>
  <si>
    <t>Inventory, finished products</t>
  </si>
  <si>
    <t>Property, Plant and Equipment, Net [Abstract]</t>
  </si>
  <si>
    <t>Land</t>
  </si>
  <si>
    <t>Buildings and Improvements, Gross</t>
  </si>
  <si>
    <t>Machinery and Equipment, Gross</t>
  </si>
  <si>
    <t>Construction in Progress, Gross</t>
  </si>
  <si>
    <t>Property, Plant and Equipment, Gross</t>
  </si>
  <si>
    <t>Accumulated Depreciation, Depletion and Amortization, Property, Plant, and Equipment</t>
  </si>
  <si>
    <t>Depreciation</t>
  </si>
  <si>
    <t>Other Assets, Noncurrent [Abstract]</t>
  </si>
  <si>
    <t>Investments</t>
  </si>
  <si>
    <t>Deferred Taxes</t>
  </si>
  <si>
    <t>Pensions</t>
  </si>
  <si>
    <t>Other Assets, Miscellaneous, Noncurrent</t>
  </si>
  <si>
    <t>Other Liabilities, Current [Abstract]</t>
  </si>
  <si>
    <t>Employee-related Liabilities, Current</t>
  </si>
  <si>
    <t>Derivative Liability, Current</t>
  </si>
  <si>
    <t>Accrued Marketing Costs, Current</t>
  </si>
  <si>
    <t>Interest Payable, Current</t>
  </si>
  <si>
    <t>Restructuring Reserve, Current</t>
  </si>
  <si>
    <t>Other Accrued Liabilities, Current</t>
  </si>
  <si>
    <t>Other Liabilities, Noncurrent [Abstract]</t>
  </si>
  <si>
    <t>Liability, Defined Benefit Pension Plan, Noncurrent</t>
  </si>
  <si>
    <t>Deferred Compensation Liability, Noncurrent</t>
  </si>
  <si>
    <t>Liability, Other Retirement Benefits, Noncurrent</t>
  </si>
  <si>
    <t>Liability, Transition Tax On Unremitted Foreign Earnings</t>
  </si>
  <si>
    <t>Liability, Uncertain Tax Positions, Noncurrent</t>
  </si>
  <si>
    <t>Other Liabilities, Noncurrent</t>
  </si>
  <si>
    <t>Building [Member] | Minimum [Member]</t>
  </si>
  <si>
    <t>7 years</t>
  </si>
  <si>
    <t>Machinery and Equipment [Member] | Minimum [Member]</t>
  </si>
  <si>
    <t>2 years</t>
  </si>
  <si>
    <t>Continuing Operations [Member]</t>
  </si>
  <si>
    <t>Depreciation expense was $389 in 2019, $360 in 2018 and $299 in 2017. Depreciation expense of continuing operations was $315 in 2019, $259 in 2018 and $192 in 2017. Buildings are depreciated over periods ranging from 7 to 45 years. Machinery and equipment are depreciated over periods generally ranging from 2 to 20 years.</t>
  </si>
  <si>
    <t>Supplemental Financial Statement Data (Schedule of Statement of Earnings) (Details) - USD ($) $ in Millions</t>
  </si>
  <si>
    <t>Impairment charges</t>
  </si>
  <si>
    <t>Net periodic benefits expense (income), other than the service cost</t>
  </si>
  <si>
    <t>Investment (gains) / losses</t>
  </si>
  <si>
    <t>Transaction Costs</t>
  </si>
  <si>
    <t>Legal Settlements</t>
  </si>
  <si>
    <t>Other Income</t>
  </si>
  <si>
    <t>Advertising Expense</t>
  </si>
  <si>
    <t>Interest Costs Incurred</t>
  </si>
  <si>
    <t>Interest Costs Capitalized Adjustment</t>
  </si>
  <si>
    <t>Interest Expense</t>
  </si>
  <si>
    <t>Included in Marketing and selling expenses.</t>
  </si>
  <si>
    <t>Supplemental Financial Statement Data (Schedule of Statements of Cash Flow) (Details) - USD ($) $ in Millions</t>
  </si>
  <si>
    <t>Employee Benefits And Deferred Compensation Payments</t>
  </si>
  <si>
    <t>Other Operating Activities, Cash Flow Statement</t>
  </si>
  <si>
    <t>Adjustments to Reconcile Net Income (Loss) to Cash Provided by (Used in) Operating Activities</t>
  </si>
  <si>
    <t>Interest Paid, Including Capitalized Interest, Operating and Investing Activities</t>
  </si>
  <si>
    <t>Interest Received</t>
  </si>
  <si>
    <t>Income Taxes Paid, Net</t>
  </si>
  <si>
    <t>Build-to-suit lease commitment</t>
  </si>
  <si>
    <t>Quarterly Data (Details) - USD ($) $ / shares in Units, $ in Millions</t>
  </si>
  <si>
    <t>Gross profit</t>
  </si>
  <si>
    <t>Earnings (loss) from continuing operations</t>
  </si>
  <si>
    <t>Earnings (loss) from discontinued operations</t>
  </si>
  <si>
    <t>Net earnings (loss) attributable to Campbell Soup Company</t>
  </si>
  <si>
    <t>Earnings (loss) from continuing operations attributable to Campbell Soup Company per share, basic</t>
  </si>
  <si>
    <t>Earnings (loss) from discontinued operations per share, basic</t>
  </si>
  <si>
    <t>Earnings (loss) per share, basic</t>
  </si>
  <si>
    <t>Common Stock, Dividends, Per Share, Declared</t>
  </si>
  <si>
    <t>Earnings (loss) from continuing operations attributable to Campbell Soup Company Per Share, Diluted</t>
  </si>
  <si>
    <t>Earnings (loss) from discontinued operations Per Share, Diluted</t>
  </si>
  <si>
    <t>Earnings (loss) Per Share, Diluted</t>
  </si>
  <si>
    <t>Restructuring charges, implementation costs and other related costs, net of tax</t>
  </si>
  <si>
    <t>Asset Impairment Charges, net of tax</t>
  </si>
  <si>
    <t>Pension and postretirement benefits mark to market adj, net of tax</t>
  </si>
  <si>
    <t>Charges Related to Pension Settlement, net of tax</t>
  </si>
  <si>
    <t>Tax Cuts and Jobs Act of 2017, Provisional Income Tax Expense (Benefit)</t>
  </si>
  <si>
    <t>Business Combination, Acquisition Related Costs, net of tax</t>
  </si>
  <si>
    <t>Charges Related to Litigation Settlement, net of tax</t>
  </si>
  <si>
    <t>Restructuring charges, Per Diluted Share</t>
  </si>
  <si>
    <t>Asset Impairment Charges, Per Diluted Share</t>
  </si>
  <si>
    <t>Pension and postretirement benefits mark to market adjustment, Per Diluted Share</t>
  </si>
  <si>
    <t>Charges Related to a Pension Settlement, Per Diluted Share</t>
  </si>
  <si>
    <t>Tax Cuts and Jobs Act of 2017, Provisional Income Tax Expense (Benefit), Per Diluted Share</t>
  </si>
  <si>
    <t>Business Combination Acquisition Related Costs Per Diluted Share</t>
  </si>
  <si>
    <t>Charges Related to Litigation Settlement, Per Diluted Share</t>
  </si>
  <si>
    <t>Costs Associated with Divestitures, net of tax</t>
  </si>
  <si>
    <t>Costs Associated with Divestitures, Per Diluted Share</t>
  </si>
  <si>
    <t>Subsequent Events (Details) - 3 months ended Oct. 27, 2019 £ in Millions, $ in Millions</t>
  </si>
  <si>
    <t>USD ($)</t>
  </si>
  <si>
    <t>GBP (£)</t>
  </si>
  <si>
    <t>European Chips Business [Member] | Scenario, Forecast [Member]</t>
  </si>
  <si>
    <t>Valuation and Qualifying Accounts (Details) - USD ($) $ in Millions</t>
  </si>
  <si>
    <t>Charged to (Reduction in) Cost and Expense</t>
  </si>
  <si>
    <t>Deductions</t>
  </si>
  <si>
    <t>SEC Schedule, 12-09, Valuation Allowances and Reserves, Business Acquired</t>
  </si>
  <si>
    <t>Cash Discounts [Member]</t>
  </si>
  <si>
    <t>SEC Schedule, 12-09, Allowance, Credit Loss [Member]</t>
  </si>
  <si>
    <t>Sales Returns and Allowances [Member]</t>
  </si>
  <si>
    <t>Actual Returns</t>
  </si>
  <si>
    <t>Maximum [Member] | Sales Returns and Allowances [Member]</t>
  </si>
  <si>
    <t>Percentage Of Actual Returns</t>
  </si>
  <si>
    <t>2.00%</t>
  </si>
  <si>
    <t>The returns reserve is evaluated quarterly and adjusted accordingly. During each period, returns are charged to net sales in the Consolidated Statements of Earnings as incurred. Actual returns were approximately $107 in 2019, $104 in 2018, and $102 in 2017, or less than 2% of net sal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301186638</v>
      </c>
    </row>
    <row r="14" spans="1:4">
      <c r="A14" s="4" t="s">
        <v>25</v>
      </c>
      <c r="B14" s="4" t="s">
        <v>26</v>
      </c>
    </row>
    <row r="15" spans="1:4">
      <c r="A15" s="4" t="s">
        <v>27</v>
      </c>
      <c r="B15" s="4" t="s">
        <v>28</v>
      </c>
    </row>
    <row r="16" spans="1:4">
      <c r="A16" s="4" t="s">
        <v>29</v>
      </c>
      <c r="B16" s="4" t="s">
        <v>26</v>
      </c>
    </row>
    <row r="17" spans="1:4">
      <c r="A17" s="4" t="s">
        <v>30</v>
      </c>
      <c r="D17" s="6" t="n">
        <v>6542735608</v>
      </c>
    </row>
    <row r="18" spans="1:4">
      <c r="A18" s="4" t="s">
        <v>31</v>
      </c>
      <c r="B18" s="4" t="s">
        <v>23</v>
      </c>
    </row>
    <row r="19" spans="1:4">
      <c r="A19" s="4" t="s">
        <v>32</v>
      </c>
      <c r="B19" s="4" t="s">
        <v>23</v>
      </c>
    </row>
    <row r="20" spans="1:4">
      <c r="A20" s="4" t="s">
        <v>33</v>
      </c>
      <c r="B2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7</v>
      </c>
      <c r="B1" s="2" t="s">
        <v>1</v>
      </c>
    </row>
    <row r="2" spans="1:4">
      <c r="B2" s="2" t="s">
        <v>2</v>
      </c>
      <c r="C2" s="2" t="s">
        <v>35</v>
      </c>
      <c r="D2" s="2" t="s">
        <v>36</v>
      </c>
    </row>
    <row r="3" spans="1:4">
      <c r="A3" s="3" t="s">
        <v>1178</v>
      </c>
    </row>
    <row r="4" spans="1:4">
      <c r="A4" s="4" t="s">
        <v>1179</v>
      </c>
      <c r="B4" s="6" t="n">
        <v>-3</v>
      </c>
    </row>
    <row r="5" spans="1:4">
      <c r="A5" s="4" t="s">
        <v>1180</v>
      </c>
      <c r="B5" s="4" t="s">
        <v>1181</v>
      </c>
    </row>
    <row r="6" spans="1:4">
      <c r="A6" s="4" t="s">
        <v>1182</v>
      </c>
    </row>
    <row r="7" spans="1:4">
      <c r="A7" s="3" t="s">
        <v>1178</v>
      </c>
    </row>
    <row r="8" spans="1:4">
      <c r="A8" s="4" t="s">
        <v>1183</v>
      </c>
      <c r="B8" s="6" t="n">
        <v>7</v>
      </c>
      <c r="C8" s="6" t="n">
        <v>2</v>
      </c>
    </row>
    <row r="9" spans="1:4">
      <c r="A9" s="4" t="s">
        <v>1184</v>
      </c>
    </row>
    <row r="10" spans="1:4">
      <c r="A10" s="3" t="s">
        <v>1178</v>
      </c>
    </row>
    <row r="11" spans="1:4">
      <c r="A11" s="4" t="s">
        <v>1185</v>
      </c>
      <c r="B11" s="4" t="s">
        <v>1186</v>
      </c>
    </row>
    <row r="12" spans="1:4">
      <c r="A12" s="4" t="s">
        <v>1187</v>
      </c>
    </row>
    <row r="13" spans="1:4">
      <c r="A13" s="3" t="s">
        <v>1178</v>
      </c>
    </row>
    <row r="14" spans="1:4">
      <c r="A14" s="4" t="s">
        <v>1188</v>
      </c>
      <c r="B14" s="4" t="s">
        <v>1186</v>
      </c>
    </row>
    <row r="15" spans="1:4">
      <c r="A15" s="4" t="s">
        <v>1189</v>
      </c>
    </row>
    <row r="16" spans="1:4">
      <c r="A16" s="3" t="s">
        <v>1178</v>
      </c>
    </row>
    <row r="17" spans="1:4">
      <c r="A17" s="4" t="s">
        <v>1188</v>
      </c>
      <c r="B17" s="4" t="s">
        <v>1190</v>
      </c>
    </row>
    <row r="18" spans="1:4">
      <c r="A18" s="4" t="s">
        <v>1191</v>
      </c>
    </row>
    <row r="19" spans="1:4">
      <c r="A19" s="3" t="s">
        <v>1178</v>
      </c>
    </row>
    <row r="20" spans="1:4">
      <c r="A20" s="4" t="s">
        <v>1192</v>
      </c>
      <c r="B20" s="6" t="n">
        <v>146</v>
      </c>
      <c r="C20" s="5" t="n">
        <v>104</v>
      </c>
    </row>
    <row r="21" spans="1:4">
      <c r="A21" s="4" t="s">
        <v>1193</v>
      </c>
    </row>
    <row r="22" spans="1:4">
      <c r="A22" s="3" t="s">
        <v>1178</v>
      </c>
    </row>
    <row r="23" spans="1:4">
      <c r="A23" s="4" t="s">
        <v>1192</v>
      </c>
      <c r="B23" s="5" t="n">
        <v>0</v>
      </c>
      <c r="C23" s="5" t="n">
        <v>0</v>
      </c>
    </row>
    <row r="24" spans="1:4">
      <c r="A24" s="4" t="s">
        <v>1194</v>
      </c>
    </row>
    <row r="25" spans="1:4">
      <c r="A25" s="3" t="s">
        <v>1178</v>
      </c>
    </row>
    <row r="26" spans="1:4">
      <c r="A26" s="4" t="s">
        <v>1192</v>
      </c>
      <c r="B26" s="5" t="n">
        <v>0</v>
      </c>
      <c r="C26" s="5" t="n">
        <v>0</v>
      </c>
    </row>
    <row r="27" spans="1:4">
      <c r="A27" s="4" t="s">
        <v>1195</v>
      </c>
    </row>
    <row r="28" spans="1:4">
      <c r="A28" s="3" t="s">
        <v>1178</v>
      </c>
    </row>
    <row r="29" spans="1:4">
      <c r="A29" s="4" t="s">
        <v>1192</v>
      </c>
      <c r="B29" s="5" t="n">
        <v>0</v>
      </c>
      <c r="C29" s="5" t="n">
        <v>0</v>
      </c>
    </row>
    <row r="30" spans="1:4">
      <c r="A30" s="4" t="s">
        <v>1196</v>
      </c>
    </row>
    <row r="31" spans="1:4">
      <c r="A31" s="3" t="s">
        <v>1178</v>
      </c>
    </row>
    <row r="32" spans="1:4">
      <c r="A32" s="4" t="s">
        <v>1192</v>
      </c>
      <c r="B32" s="5" t="n">
        <v>177</v>
      </c>
      <c r="C32" s="5" t="n">
        <v>140</v>
      </c>
    </row>
    <row r="33" spans="1:4">
      <c r="A33" s="4" t="s">
        <v>1197</v>
      </c>
    </row>
    <row r="34" spans="1:4">
      <c r="A34" s="3" t="s">
        <v>1178</v>
      </c>
    </row>
    <row r="35" spans="1:4">
      <c r="A35" s="4" t="s">
        <v>1192</v>
      </c>
      <c r="B35" s="5" t="n">
        <v>0</v>
      </c>
      <c r="C35" s="5" t="n">
        <v>0</v>
      </c>
    </row>
    <row r="36" spans="1:4">
      <c r="A36" s="4" t="s">
        <v>1198</v>
      </c>
    </row>
    <row r="37" spans="1:4">
      <c r="A37" s="3" t="s">
        <v>1178</v>
      </c>
    </row>
    <row r="38" spans="1:4">
      <c r="A38" s="4" t="s">
        <v>1192</v>
      </c>
      <c r="B38" s="5" t="n">
        <v>183</v>
      </c>
      <c r="C38" s="5" t="n">
        <v>118</v>
      </c>
    </row>
    <row r="39" spans="1:4">
      <c r="A39" s="4" t="s">
        <v>1199</v>
      </c>
    </row>
    <row r="40" spans="1:4">
      <c r="A40" s="3" t="s">
        <v>1178</v>
      </c>
    </row>
    <row r="41" spans="1:4">
      <c r="A41" s="4" t="s">
        <v>1192</v>
      </c>
      <c r="B41" s="5" t="n">
        <v>27</v>
      </c>
      <c r="C41" s="5" t="n">
        <v>33</v>
      </c>
    </row>
    <row r="42" spans="1:4">
      <c r="A42" s="4" t="s">
        <v>1200</v>
      </c>
    </row>
    <row r="43" spans="1:4">
      <c r="A43" s="3" t="s">
        <v>1178</v>
      </c>
    </row>
    <row r="44" spans="1:4">
      <c r="A44" s="4" t="s">
        <v>1192</v>
      </c>
      <c r="B44" s="6" t="n">
        <v>31</v>
      </c>
      <c r="C44" s="6" t="n">
        <v>41</v>
      </c>
    </row>
    <row r="45" spans="1:4">
      <c r="A45" s="4" t="s">
        <v>1201</v>
      </c>
    </row>
    <row r="46" spans="1:4">
      <c r="A46" s="3" t="s">
        <v>1178</v>
      </c>
    </row>
    <row r="47" spans="1:4">
      <c r="A47" s="4" t="s">
        <v>1202</v>
      </c>
      <c r="B47" s="4" t="s">
        <v>697</v>
      </c>
      <c r="C47" s="4" t="s">
        <v>698</v>
      </c>
      <c r="D47" s="4" t="s">
        <v>699</v>
      </c>
    </row>
    <row r="48" spans="1:4">
      <c r="A48" s="4" t="s">
        <v>1203</v>
      </c>
    </row>
    <row r="49" spans="1:4">
      <c r="A49" s="3" t="s">
        <v>1178</v>
      </c>
    </row>
    <row r="50" spans="1:4">
      <c r="A50" s="4" t="s">
        <v>1202</v>
      </c>
      <c r="B50" s="4" t="s">
        <v>1204</v>
      </c>
    </row>
    <row r="51" spans="1:4">
      <c r="A51" s="4" t="s">
        <v>1205</v>
      </c>
    </row>
    <row r="52" spans="1:4">
      <c r="A52" s="3" t="s">
        <v>1178</v>
      </c>
    </row>
    <row r="53" spans="1:4">
      <c r="A53" s="4" t="s">
        <v>1192</v>
      </c>
      <c r="B53" s="6" t="n">
        <v>80</v>
      </c>
      <c r="C53" s="6" t="n">
        <v>92</v>
      </c>
    </row>
    <row r="54" spans="1:4">
      <c r="A54" s="4" t="s">
        <v>1206</v>
      </c>
    </row>
    <row r="55" spans="1:4">
      <c r="A55" s="3" t="s">
        <v>1178</v>
      </c>
    </row>
    <row r="56" spans="1:4">
      <c r="A56" s="4" t="s">
        <v>1192</v>
      </c>
      <c r="B56" s="5" t="n">
        <v>3</v>
      </c>
      <c r="C56" s="5" t="n">
        <v>3</v>
      </c>
    </row>
    <row r="57" spans="1:4">
      <c r="A57" s="4" t="s">
        <v>1207</v>
      </c>
    </row>
    <row r="58" spans="1:4">
      <c r="A58" s="3" t="s">
        <v>1178</v>
      </c>
    </row>
    <row r="59" spans="1:4">
      <c r="A59" s="4" t="s">
        <v>1192</v>
      </c>
      <c r="B59" s="6" t="n">
        <v>3</v>
      </c>
      <c r="C59" s="6" t="n">
        <v>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35</v>
      </c>
    </row>
    <row r="2" spans="1:3">
      <c r="A2" s="3" t="s">
        <v>1178</v>
      </c>
    </row>
    <row r="3" spans="1:3">
      <c r="A3" s="4" t="s">
        <v>1209</v>
      </c>
      <c r="B3" s="6" t="n">
        <v>5</v>
      </c>
      <c r="C3" s="6" t="n">
        <v>10</v>
      </c>
    </row>
    <row r="4" spans="1:3">
      <c r="A4" s="4" t="s">
        <v>1210</v>
      </c>
      <c r="B4" s="5" t="n">
        <v>10</v>
      </c>
      <c r="C4" s="5" t="n">
        <v>6</v>
      </c>
    </row>
    <row r="5" spans="1:3">
      <c r="A5" s="4" t="s">
        <v>1211</v>
      </c>
    </row>
    <row r="6" spans="1:3">
      <c r="A6" s="3" t="s">
        <v>1178</v>
      </c>
    </row>
    <row r="7" spans="1:3">
      <c r="A7" s="4" t="s">
        <v>1209</v>
      </c>
      <c r="B7" s="5" t="n">
        <v>0</v>
      </c>
      <c r="C7" s="5" t="n">
        <v>1</v>
      </c>
    </row>
    <row r="8" spans="1:3">
      <c r="A8" s="4" t="s">
        <v>1210</v>
      </c>
      <c r="B8" s="5" t="n">
        <v>2</v>
      </c>
      <c r="C8" s="5" t="n">
        <v>2</v>
      </c>
    </row>
    <row r="9" spans="1:3">
      <c r="A9" s="4" t="s">
        <v>1212</v>
      </c>
    </row>
    <row r="10" spans="1:3">
      <c r="A10" s="3" t="s">
        <v>1178</v>
      </c>
    </row>
    <row r="11" spans="1:3">
      <c r="A11" s="4" t="s">
        <v>1209</v>
      </c>
      <c r="B11" s="5" t="n">
        <v>0</v>
      </c>
      <c r="C11" s="5" t="n">
        <v>1</v>
      </c>
    </row>
    <row r="12" spans="1:3">
      <c r="A12" s="4" t="s">
        <v>1210</v>
      </c>
      <c r="B12" s="5" t="n">
        <v>2</v>
      </c>
      <c r="C12" s="5" t="n">
        <v>2</v>
      </c>
    </row>
    <row r="13" spans="1:3">
      <c r="A13" s="4" t="s">
        <v>1213</v>
      </c>
    </row>
    <row r="14" spans="1:3">
      <c r="A14" s="3" t="s">
        <v>1178</v>
      </c>
    </row>
    <row r="15" spans="1:3">
      <c r="A15" s="4" t="s">
        <v>1209</v>
      </c>
      <c r="B15" s="5" t="n">
        <v>5</v>
      </c>
      <c r="C15" s="5" t="n">
        <v>9</v>
      </c>
    </row>
    <row r="16" spans="1:3">
      <c r="A16" s="4" t="s">
        <v>1210</v>
      </c>
      <c r="B16" s="5" t="n">
        <v>8</v>
      </c>
      <c r="C16" s="5" t="n">
        <v>4</v>
      </c>
    </row>
    <row r="17" spans="1:3">
      <c r="A17" s="4" t="s">
        <v>1214</v>
      </c>
    </row>
    <row r="18" spans="1:3">
      <c r="A18" s="3" t="s">
        <v>1178</v>
      </c>
    </row>
    <row r="19" spans="1:3">
      <c r="A19" s="4" t="s">
        <v>1209</v>
      </c>
      <c r="B19" s="5" t="n">
        <v>1</v>
      </c>
      <c r="C19" s="5" t="n">
        <v>3</v>
      </c>
    </row>
    <row r="20" spans="1:3">
      <c r="A20" s="4" t="s">
        <v>1215</v>
      </c>
    </row>
    <row r="21" spans="1:3">
      <c r="A21" s="3" t="s">
        <v>1178</v>
      </c>
    </row>
    <row r="22" spans="1:3">
      <c r="A22" s="4" t="s">
        <v>1210</v>
      </c>
      <c r="B22" s="5" t="n">
        <v>2</v>
      </c>
      <c r="C22" s="5" t="n">
        <v>0</v>
      </c>
    </row>
    <row r="23" spans="1:3">
      <c r="A23" s="4" t="s">
        <v>1216</v>
      </c>
    </row>
    <row r="24" spans="1:3">
      <c r="A24" s="3" t="s">
        <v>1178</v>
      </c>
    </row>
    <row r="25" spans="1:3">
      <c r="A25" s="4" t="s">
        <v>1209</v>
      </c>
      <c r="B25" s="5" t="n">
        <v>3</v>
      </c>
      <c r="C25" s="5" t="n">
        <v>5</v>
      </c>
    </row>
    <row r="26" spans="1:3">
      <c r="A26" s="4" t="s">
        <v>1217</v>
      </c>
    </row>
    <row r="27" spans="1:3">
      <c r="A27" s="3" t="s">
        <v>1178</v>
      </c>
    </row>
    <row r="28" spans="1:3">
      <c r="A28" s="4" t="s">
        <v>1210</v>
      </c>
      <c r="B28" s="5" t="n">
        <v>6</v>
      </c>
      <c r="C28" s="5" t="n">
        <v>3</v>
      </c>
    </row>
    <row r="29" spans="1:3">
      <c r="A29" s="4" t="s">
        <v>1218</v>
      </c>
    </row>
    <row r="30" spans="1:3">
      <c r="A30" s="3" t="s">
        <v>1178</v>
      </c>
    </row>
    <row r="31" spans="1:3">
      <c r="A31" s="4" t="s">
        <v>1210</v>
      </c>
      <c r="B31" s="5" t="n">
        <v>0</v>
      </c>
      <c r="C31" s="5" t="n">
        <v>1</v>
      </c>
    </row>
    <row r="32" spans="1:3">
      <c r="A32" s="4" t="s">
        <v>1219</v>
      </c>
    </row>
    <row r="33" spans="1:3">
      <c r="A33" s="3" t="s">
        <v>1178</v>
      </c>
    </row>
    <row r="34" spans="1:3">
      <c r="A34" s="4" t="s">
        <v>1209</v>
      </c>
      <c r="B34" s="6" t="n">
        <v>1</v>
      </c>
      <c r="C34" s="6" t="n">
        <v>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35</v>
      </c>
    </row>
    <row r="2" spans="1:3">
      <c r="A2" s="3" t="s">
        <v>269</v>
      </c>
    </row>
    <row r="3" spans="1:3">
      <c r="A3" s="4" t="s">
        <v>1209</v>
      </c>
      <c r="B3" s="6" t="n">
        <v>5</v>
      </c>
      <c r="C3" s="6" t="n">
        <v>10</v>
      </c>
    </row>
    <row r="4" spans="1:3">
      <c r="A4" s="4" t="s">
        <v>1221</v>
      </c>
      <c r="B4" s="5" t="n">
        <v>-2</v>
      </c>
      <c r="C4" s="5" t="n">
        <v>-3</v>
      </c>
    </row>
    <row r="5" spans="1:3">
      <c r="A5" s="4" t="s">
        <v>1222</v>
      </c>
      <c r="B5" s="5" t="n">
        <v>3</v>
      </c>
      <c r="C5" s="5" t="n">
        <v>7</v>
      </c>
    </row>
    <row r="6" spans="1:3">
      <c r="A6" s="4" t="s">
        <v>1210</v>
      </c>
      <c r="B6" s="5" t="n">
        <v>10</v>
      </c>
      <c r="C6" s="5" t="n">
        <v>6</v>
      </c>
    </row>
    <row r="7" spans="1:3">
      <c r="A7" s="4" t="s">
        <v>1223</v>
      </c>
      <c r="B7" s="5" t="n">
        <v>-2</v>
      </c>
      <c r="C7" s="5" t="n">
        <v>-3</v>
      </c>
    </row>
    <row r="8" spans="1:3">
      <c r="A8" s="4" t="s">
        <v>1224</v>
      </c>
      <c r="B8" s="6" t="n">
        <v>8</v>
      </c>
      <c r="C8" s="6" t="n">
        <v>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5</v>
      </c>
      <c r="D2" s="2" t="s">
        <v>36</v>
      </c>
    </row>
    <row r="3" spans="1:4">
      <c r="A3" s="3" t="s">
        <v>1226</v>
      </c>
    </row>
    <row r="4" spans="1:4">
      <c r="A4" s="4" t="s">
        <v>1227</v>
      </c>
      <c r="B4" s="6" t="n">
        <v>-8</v>
      </c>
      <c r="C4" s="6" t="n">
        <v>-34</v>
      </c>
      <c r="D4" s="6" t="n">
        <v>-64</v>
      </c>
    </row>
    <row r="5" spans="1:4">
      <c r="A5" s="4" t="s">
        <v>1228</v>
      </c>
      <c r="B5" s="5" t="n">
        <v>-3</v>
      </c>
      <c r="C5" s="5" t="n">
        <v>23</v>
      </c>
      <c r="D5" s="5" t="n">
        <v>19</v>
      </c>
    </row>
    <row r="6" spans="1:4">
      <c r="A6" s="4" t="s">
        <v>1229</v>
      </c>
      <c r="B6" s="5" t="n">
        <v>-11</v>
      </c>
      <c r="C6" s="5" t="n">
        <v>-8</v>
      </c>
      <c r="D6" s="5" t="n">
        <v>-34</v>
      </c>
    </row>
    <row r="7" spans="1:4">
      <c r="A7" s="4" t="s">
        <v>1230</v>
      </c>
    </row>
    <row r="8" spans="1:4">
      <c r="A8" s="3" t="s">
        <v>1226</v>
      </c>
    </row>
    <row r="9" spans="1:4">
      <c r="A9" s="4" t="s">
        <v>1228</v>
      </c>
      <c r="B9" s="5" t="n">
        <v>-3</v>
      </c>
      <c r="C9" s="5" t="n">
        <v>8</v>
      </c>
      <c r="D9" s="5" t="n">
        <v>-4</v>
      </c>
    </row>
    <row r="10" spans="1:4">
      <c r="A10" s="4" t="s">
        <v>1231</v>
      </c>
    </row>
    <row r="11" spans="1:4">
      <c r="A11" s="3" t="s">
        <v>1226</v>
      </c>
    </row>
    <row r="12" spans="1:4">
      <c r="A12" s="4" t="s">
        <v>1232</v>
      </c>
      <c r="B12" s="5" t="n">
        <v>-4</v>
      </c>
      <c r="C12" s="5" t="n">
        <v>5</v>
      </c>
      <c r="D12" s="5" t="n">
        <v>3</v>
      </c>
    </row>
    <row r="13" spans="1:4">
      <c r="A13" s="4" t="s">
        <v>1233</v>
      </c>
    </row>
    <row r="14" spans="1:4">
      <c r="A14" s="3" t="s">
        <v>1226</v>
      </c>
    </row>
    <row r="15" spans="1:4">
      <c r="A15" s="4" t="s">
        <v>1232</v>
      </c>
      <c r="B15" s="5" t="n">
        <v>0</v>
      </c>
      <c r="C15" s="5" t="n">
        <v>0</v>
      </c>
      <c r="D15" s="5" t="n">
        <v>1</v>
      </c>
    </row>
    <row r="16" spans="1:4">
      <c r="A16" s="4" t="s">
        <v>1234</v>
      </c>
    </row>
    <row r="17" spans="1:4">
      <c r="A17" s="3" t="s">
        <v>1226</v>
      </c>
    </row>
    <row r="18" spans="1:4">
      <c r="A18" s="4" t="s">
        <v>1232</v>
      </c>
      <c r="B18" s="5" t="n">
        <v>2</v>
      </c>
      <c r="C18" s="5" t="n">
        <v>-4</v>
      </c>
      <c r="D18" s="5" t="n">
        <v>3</v>
      </c>
    </row>
    <row r="19" spans="1:4">
      <c r="A19" s="4" t="s">
        <v>1235</v>
      </c>
    </row>
    <row r="20" spans="1:4">
      <c r="A20" s="3" t="s">
        <v>1226</v>
      </c>
    </row>
    <row r="21" spans="1:4">
      <c r="A21" s="4" t="s">
        <v>1228</v>
      </c>
      <c r="B21" s="5" t="n">
        <v>0</v>
      </c>
      <c r="C21" s="5" t="n">
        <v>15</v>
      </c>
      <c r="D21" s="5" t="n">
        <v>23</v>
      </c>
    </row>
    <row r="22" spans="1:4">
      <c r="A22" s="4" t="s">
        <v>1236</v>
      </c>
    </row>
    <row r="23" spans="1:4">
      <c r="A23" s="3" t="s">
        <v>1226</v>
      </c>
    </row>
    <row r="24" spans="1:4">
      <c r="A24" s="4" t="s">
        <v>1232</v>
      </c>
      <c r="B24" s="6" t="n">
        <v>2</v>
      </c>
      <c r="C24" s="6" t="n">
        <v>2</v>
      </c>
      <c r="D24" s="6" t="n">
        <v>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5</v>
      </c>
      <c r="D2" s="2" t="s">
        <v>36</v>
      </c>
    </row>
    <row r="3" spans="1:4">
      <c r="A3" s="3" t="s">
        <v>1226</v>
      </c>
    </row>
    <row r="4" spans="1:4">
      <c r="A4" s="4" t="s">
        <v>1238</v>
      </c>
      <c r="B4" s="6" t="n">
        <v>3</v>
      </c>
      <c r="C4" s="6" t="n">
        <v>-24</v>
      </c>
      <c r="D4" s="6" t="n">
        <v>0</v>
      </c>
    </row>
    <row r="5" spans="1:4">
      <c r="A5" s="4" t="s">
        <v>1231</v>
      </c>
    </row>
    <row r="6" spans="1:4">
      <c r="A6" s="3" t="s">
        <v>1226</v>
      </c>
    </row>
    <row r="7" spans="1:4">
      <c r="A7" s="4" t="s">
        <v>1238</v>
      </c>
      <c r="B7" s="5" t="n">
        <v>0</v>
      </c>
      <c r="C7" s="5" t="n">
        <v>-1</v>
      </c>
      <c r="D7" s="5" t="n">
        <v>1</v>
      </c>
    </row>
    <row r="8" spans="1:4">
      <c r="A8" s="4" t="s">
        <v>1233</v>
      </c>
    </row>
    <row r="9" spans="1:4">
      <c r="A9" s="3" t="s">
        <v>1226</v>
      </c>
    </row>
    <row r="10" spans="1:4">
      <c r="A10" s="4" t="s">
        <v>1238</v>
      </c>
      <c r="B10" s="5" t="n">
        <v>0</v>
      </c>
      <c r="C10" s="5" t="n">
        <v>-1</v>
      </c>
      <c r="D10" s="5" t="n">
        <v>14</v>
      </c>
    </row>
    <row r="11" spans="1:4">
      <c r="A11" s="4" t="s">
        <v>1239</v>
      </c>
    </row>
    <row r="12" spans="1:4">
      <c r="A12" s="3" t="s">
        <v>1226</v>
      </c>
    </row>
    <row r="13" spans="1:4">
      <c r="A13" s="4" t="s">
        <v>1238</v>
      </c>
      <c r="B13" s="5" t="n">
        <v>0</v>
      </c>
      <c r="C13" s="5" t="n">
        <v>0</v>
      </c>
      <c r="D13" s="5" t="n">
        <v>-1</v>
      </c>
    </row>
    <row r="14" spans="1:4">
      <c r="A14" s="4" t="s">
        <v>1240</v>
      </c>
    </row>
    <row r="15" spans="1:4">
      <c r="A15" s="3" t="s">
        <v>1226</v>
      </c>
    </row>
    <row r="16" spans="1:4">
      <c r="A16" s="4" t="s">
        <v>1238</v>
      </c>
      <c r="B16" s="5" t="n">
        <v>6</v>
      </c>
      <c r="C16" s="5" t="n">
        <v>-2</v>
      </c>
      <c r="D16" s="5" t="n">
        <v>-11</v>
      </c>
    </row>
    <row r="17" spans="1:4">
      <c r="A17" s="4" t="s">
        <v>1241</v>
      </c>
    </row>
    <row r="18" spans="1:4">
      <c r="A18" s="3" t="s">
        <v>1226</v>
      </c>
    </row>
    <row r="19" spans="1:4">
      <c r="A19" s="4" t="s">
        <v>1238</v>
      </c>
      <c r="B19" s="5" t="n">
        <v>-1</v>
      </c>
      <c r="C19" s="5" t="n">
        <v>0</v>
      </c>
      <c r="D19" s="5" t="n">
        <v>0</v>
      </c>
    </row>
    <row r="20" spans="1:4">
      <c r="A20" s="4" t="s">
        <v>1242</v>
      </c>
    </row>
    <row r="21" spans="1:4">
      <c r="A21" s="3" t="s">
        <v>1226</v>
      </c>
    </row>
    <row r="22" spans="1:4">
      <c r="A22" s="4" t="s">
        <v>1238</v>
      </c>
      <c r="B22" s="5" t="n">
        <v>-2</v>
      </c>
      <c r="C22" s="5" t="n">
        <v>-2</v>
      </c>
      <c r="D22" s="5" t="n">
        <v>-3</v>
      </c>
    </row>
    <row r="23" spans="1:4">
      <c r="A23" s="4" t="s">
        <v>1243</v>
      </c>
    </row>
    <row r="24" spans="1:4">
      <c r="A24" s="3" t="s">
        <v>1226</v>
      </c>
    </row>
    <row r="25" spans="1:4">
      <c r="A25" s="4" t="s">
        <v>1238</v>
      </c>
      <c r="B25" s="6" t="n">
        <v>0</v>
      </c>
      <c r="C25" s="6" t="n">
        <v>-18</v>
      </c>
      <c r="D25"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1244</v>
      </c>
      <c r="B1" s="2" t="s">
        <v>1245</v>
      </c>
      <c r="C1" s="2" t="s">
        <v>2</v>
      </c>
      <c r="D1" s="2" t="s">
        <v>35</v>
      </c>
      <c r="E1" s="2" t="s">
        <v>1246</v>
      </c>
    </row>
    <row r="2" spans="1:5">
      <c r="A2" s="4" t="s">
        <v>1247</v>
      </c>
      <c r="C2" s="6" t="n">
        <v>83</v>
      </c>
    </row>
    <row r="3" spans="1:5">
      <c r="A3" s="4" t="s">
        <v>607</v>
      </c>
      <c r="C3" s="5" t="n">
        <v>127</v>
      </c>
      <c r="D3" s="6" t="n">
        <v>189</v>
      </c>
    </row>
    <row r="4" spans="1:5">
      <c r="A4" s="4" t="s">
        <v>1248</v>
      </c>
      <c r="B4" s="4" t="s">
        <v>1249</v>
      </c>
    </row>
    <row r="5" spans="1:5">
      <c r="A5" s="4" t="s">
        <v>146</v>
      </c>
    </row>
    <row r="6" spans="1:5">
      <c r="A6" s="4" t="s">
        <v>607</v>
      </c>
      <c r="C6" s="6" t="n">
        <v>76</v>
      </c>
      <c r="D6" s="6" t="n">
        <v>77</v>
      </c>
    </row>
    <row r="7" spans="1:5">
      <c r="A7" s="4" t="s">
        <v>1250</v>
      </c>
    </row>
    <row r="8" spans="1:5">
      <c r="A8" s="4" t="s">
        <v>1251</v>
      </c>
      <c r="E8" s="6" t="n">
        <v>125</v>
      </c>
    </row>
    <row r="9" spans="1:5">
      <c r="A9" s="4" t="s">
        <v>804</v>
      </c>
    </row>
    <row r="10" spans="1:5">
      <c r="A10" s="4" t="s">
        <v>805</v>
      </c>
      <c r="C10" s="4" t="s">
        <v>80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52</v>
      </c>
      <c r="B1" s="2" t="s">
        <v>492</v>
      </c>
      <c r="D1" s="2" t="s">
        <v>1</v>
      </c>
    </row>
    <row r="2" spans="1:6">
      <c r="B2" s="2" t="s">
        <v>2</v>
      </c>
      <c r="C2" s="2" t="s">
        <v>36</v>
      </c>
      <c r="D2" s="2" t="s">
        <v>2</v>
      </c>
      <c r="E2" s="2" t="s">
        <v>35</v>
      </c>
      <c r="F2" s="2" t="s">
        <v>36</v>
      </c>
    </row>
    <row r="3" spans="1:6">
      <c r="A3" s="3" t="s">
        <v>1253</v>
      </c>
    </row>
    <row r="4" spans="1:6">
      <c r="A4" s="4" t="s">
        <v>1254</v>
      </c>
      <c r="C4" s="6" t="n">
        <v>12</v>
      </c>
      <c r="D4" s="6" t="n">
        <v>393</v>
      </c>
      <c r="E4" s="6" t="n">
        <v>748</v>
      </c>
      <c r="F4" s="6" t="n">
        <v>212</v>
      </c>
    </row>
    <row r="5" spans="1:6">
      <c r="A5" s="4" t="s">
        <v>1255</v>
      </c>
      <c r="B5" s="6" t="n">
        <v>8474</v>
      </c>
      <c r="D5" s="5" t="n">
        <v>8474</v>
      </c>
      <c r="E5" s="5" t="n">
        <v>9516</v>
      </c>
    </row>
    <row r="6" spans="1:6">
      <c r="A6" s="4" t="s">
        <v>918</v>
      </c>
    </row>
    <row r="7" spans="1:6">
      <c r="A7" s="3" t="s">
        <v>1253</v>
      </c>
    </row>
    <row r="8" spans="1:6">
      <c r="A8" s="4" t="s">
        <v>1256</v>
      </c>
      <c r="B8" s="5" t="n">
        <v>8642</v>
      </c>
      <c r="D8" s="5" t="n">
        <v>8642</v>
      </c>
      <c r="E8" s="5" t="n">
        <v>9268</v>
      </c>
    </row>
    <row r="9" spans="1:6">
      <c r="A9" s="4" t="s">
        <v>515</v>
      </c>
    </row>
    <row r="10" spans="1:6">
      <c r="A10" s="3" t="s">
        <v>1253</v>
      </c>
    </row>
    <row r="11" spans="1:6">
      <c r="A11" s="4" t="s">
        <v>1257</v>
      </c>
      <c r="B11" s="5" t="n">
        <v>10</v>
      </c>
    </row>
    <row r="12" spans="1:6">
      <c r="A12" s="4" t="s">
        <v>564</v>
      </c>
    </row>
    <row r="13" spans="1:6">
      <c r="A13" s="3" t="s">
        <v>1253</v>
      </c>
    </row>
    <row r="14" spans="1:6">
      <c r="A14" s="4" t="s">
        <v>1258</v>
      </c>
      <c r="B14" s="5" t="n">
        <v>19</v>
      </c>
      <c r="D14" s="5" t="n">
        <v>19</v>
      </c>
      <c r="E14" s="5" t="n">
        <v>14</v>
      </c>
    </row>
    <row r="15" spans="1:6">
      <c r="A15" s="4" t="s">
        <v>1259</v>
      </c>
      <c r="B15" s="5" t="n">
        <v>19</v>
      </c>
      <c r="D15" s="5" t="n">
        <v>19</v>
      </c>
      <c r="E15" s="5" t="n">
        <v>14</v>
      </c>
    </row>
    <row r="16" spans="1:6">
      <c r="A16" s="4" t="s">
        <v>1255</v>
      </c>
      <c r="B16" s="5" t="n">
        <v>238</v>
      </c>
      <c r="D16" s="5" t="n">
        <v>238</v>
      </c>
      <c r="E16" s="5" t="n">
        <v>378</v>
      </c>
    </row>
    <row r="17" spans="1:6">
      <c r="A17" s="4" t="s">
        <v>1260</v>
      </c>
    </row>
    <row r="18" spans="1:6">
      <c r="A18" s="3" t="s">
        <v>1253</v>
      </c>
    </row>
    <row r="19" spans="1:6">
      <c r="A19" s="4" t="s">
        <v>1256</v>
      </c>
      <c r="B19" s="5" t="n">
        <v>238</v>
      </c>
      <c r="D19" s="6" t="n">
        <v>238</v>
      </c>
      <c r="E19" s="6" t="n">
        <v>378</v>
      </c>
    </row>
    <row r="20" spans="1:6">
      <c r="A20" s="4" t="s">
        <v>1261</v>
      </c>
    </row>
    <row r="21" spans="1:6">
      <c r="A21" s="3" t="s">
        <v>1253</v>
      </c>
    </row>
    <row r="22" spans="1:6">
      <c r="A22" s="4" t="s">
        <v>1257</v>
      </c>
      <c r="B22" s="5" t="n">
        <v>7</v>
      </c>
    </row>
    <row r="23" spans="1:6">
      <c r="A23" s="4" t="s">
        <v>678</v>
      </c>
    </row>
    <row r="24" spans="1:6">
      <c r="A24" s="3" t="s">
        <v>1253</v>
      </c>
    </row>
    <row r="25" spans="1:6">
      <c r="A25" s="4" t="s">
        <v>679</v>
      </c>
      <c r="B25" s="6" t="n">
        <v>16</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62</v>
      </c>
      <c r="C1" s="2" t="s">
        <v>2</v>
      </c>
      <c r="D1" s="2" t="s">
        <v>35</v>
      </c>
    </row>
    <row r="2" spans="1:4">
      <c r="A2" s="3" t="s">
        <v>1253</v>
      </c>
    </row>
    <row r="3" spans="1:4">
      <c r="A3" s="4" t="s">
        <v>1263</v>
      </c>
      <c r="C3" s="6" t="n">
        <v>85</v>
      </c>
      <c r="D3" s="6" t="n">
        <v>93</v>
      </c>
    </row>
    <row r="4" spans="1:4">
      <c r="A4" s="4" t="s">
        <v>1264</v>
      </c>
      <c r="C4" s="5" t="n">
        <v>105</v>
      </c>
      <c r="D4" s="5" t="n">
        <v>114</v>
      </c>
    </row>
    <row r="5" spans="1:4">
      <c r="A5" s="4" t="s">
        <v>917</v>
      </c>
    </row>
    <row r="6" spans="1:4">
      <c r="A6" s="3" t="s">
        <v>1253</v>
      </c>
    </row>
    <row r="7" spans="1:4">
      <c r="A7" s="4" t="s">
        <v>1263</v>
      </c>
      <c r="C7" s="5" t="n">
        <v>6</v>
      </c>
      <c r="D7" s="5" t="n">
        <v>11</v>
      </c>
    </row>
    <row r="8" spans="1:4">
      <c r="A8" s="4" t="s">
        <v>1264</v>
      </c>
      <c r="C8" s="5" t="n">
        <v>98</v>
      </c>
      <c r="D8" s="5" t="n">
        <v>111</v>
      </c>
    </row>
    <row r="9" spans="1:4">
      <c r="A9" s="4" t="s">
        <v>918</v>
      </c>
    </row>
    <row r="10" spans="1:4">
      <c r="A10" s="3" t="s">
        <v>1253</v>
      </c>
    </row>
    <row r="11" spans="1:4">
      <c r="A11" s="4" t="s">
        <v>1263</v>
      </c>
      <c r="C11" s="5" t="n">
        <v>3</v>
      </c>
      <c r="D11" s="5" t="n">
        <v>5</v>
      </c>
    </row>
    <row r="12" spans="1:4">
      <c r="A12" s="4" t="s">
        <v>1264</v>
      </c>
      <c r="C12" s="5" t="n">
        <v>7</v>
      </c>
      <c r="D12" s="5" t="n">
        <v>3</v>
      </c>
    </row>
    <row r="13" spans="1:4">
      <c r="A13" s="4" t="s">
        <v>919</v>
      </c>
    </row>
    <row r="14" spans="1:4">
      <c r="A14" s="3" t="s">
        <v>1253</v>
      </c>
    </row>
    <row r="15" spans="1:4">
      <c r="A15" s="4" t="s">
        <v>1263</v>
      </c>
      <c r="C15" s="5" t="n">
        <v>76</v>
      </c>
      <c r="D15" s="5" t="n">
        <v>77</v>
      </c>
    </row>
    <row r="16" spans="1:4">
      <c r="A16" s="4" t="s">
        <v>1230</v>
      </c>
    </row>
    <row r="17" spans="1:4">
      <c r="A17" s="3" t="s">
        <v>1253</v>
      </c>
    </row>
    <row r="18" spans="1:4">
      <c r="A18" s="4" t="s">
        <v>1265</v>
      </c>
      <c r="B18" s="4" t="s">
        <v>59</v>
      </c>
      <c r="C18" s="5" t="n">
        <v>1</v>
      </c>
      <c r="D18" s="5" t="n">
        <v>4</v>
      </c>
    </row>
    <row r="19" spans="1:4">
      <c r="A19" s="4" t="s">
        <v>1266</v>
      </c>
      <c r="B19" s="4" t="s">
        <v>59</v>
      </c>
      <c r="C19" s="5" t="n">
        <v>4</v>
      </c>
      <c r="D19" s="5" t="n">
        <v>2</v>
      </c>
    </row>
    <row r="20" spans="1:4">
      <c r="A20" s="4" t="s">
        <v>1267</v>
      </c>
    </row>
    <row r="21" spans="1:4">
      <c r="A21" s="3" t="s">
        <v>1253</v>
      </c>
    </row>
    <row r="22" spans="1:4">
      <c r="A22" s="4" t="s">
        <v>1265</v>
      </c>
      <c r="B22" s="4" t="s">
        <v>59</v>
      </c>
      <c r="C22" s="5" t="n">
        <v>1</v>
      </c>
      <c r="D22" s="5" t="n">
        <v>4</v>
      </c>
    </row>
    <row r="23" spans="1:4">
      <c r="A23" s="4" t="s">
        <v>1266</v>
      </c>
      <c r="B23" s="4" t="s">
        <v>59</v>
      </c>
      <c r="C23" s="5" t="n">
        <v>4</v>
      </c>
      <c r="D23" s="5" t="n">
        <v>2</v>
      </c>
    </row>
    <row r="24" spans="1:4">
      <c r="A24" s="4" t="s">
        <v>1187</v>
      </c>
    </row>
    <row r="25" spans="1:4">
      <c r="A25" s="3" t="s">
        <v>1253</v>
      </c>
    </row>
    <row r="26" spans="1:4">
      <c r="A26" s="4" t="s">
        <v>1265</v>
      </c>
      <c r="B26" s="4" t="s">
        <v>62</v>
      </c>
      <c r="C26" s="5" t="n">
        <v>3</v>
      </c>
      <c r="D26" s="5" t="n">
        <v>5</v>
      </c>
    </row>
    <row r="27" spans="1:4">
      <c r="A27" s="4" t="s">
        <v>1266</v>
      </c>
      <c r="B27" s="4" t="s">
        <v>62</v>
      </c>
      <c r="C27" s="5" t="n">
        <v>6</v>
      </c>
      <c r="D27" s="5" t="n">
        <v>4</v>
      </c>
    </row>
    <row r="28" spans="1:4">
      <c r="A28" s="4" t="s">
        <v>1268</v>
      </c>
    </row>
    <row r="29" spans="1:4">
      <c r="A29" s="3" t="s">
        <v>1253</v>
      </c>
    </row>
    <row r="30" spans="1:4">
      <c r="A30" s="4" t="s">
        <v>1265</v>
      </c>
      <c r="B30" s="4" t="s">
        <v>62</v>
      </c>
      <c r="C30" s="5" t="n">
        <v>2</v>
      </c>
      <c r="D30" s="5" t="n">
        <v>5</v>
      </c>
    </row>
    <row r="31" spans="1:4">
      <c r="A31" s="4" t="s">
        <v>1266</v>
      </c>
      <c r="B31" s="4" t="s">
        <v>62</v>
      </c>
      <c r="C31" s="5" t="n">
        <v>3</v>
      </c>
      <c r="D31" s="5" t="n">
        <v>3</v>
      </c>
    </row>
    <row r="32" spans="1:4">
      <c r="A32" s="4" t="s">
        <v>1269</v>
      </c>
    </row>
    <row r="33" spans="1:4">
      <c r="A33" s="3" t="s">
        <v>1253</v>
      </c>
    </row>
    <row r="34" spans="1:4">
      <c r="A34" s="4" t="s">
        <v>1265</v>
      </c>
      <c r="B34" s="4" t="s">
        <v>62</v>
      </c>
      <c r="C34" s="5" t="n">
        <v>1</v>
      </c>
      <c r="D34" s="5" t="n">
        <v>0</v>
      </c>
    </row>
    <row r="35" spans="1:4">
      <c r="A35" s="4" t="s">
        <v>1266</v>
      </c>
      <c r="B35" s="4" t="s">
        <v>62</v>
      </c>
      <c r="C35" s="5" t="n">
        <v>3</v>
      </c>
      <c r="D35" s="5" t="n">
        <v>1</v>
      </c>
    </row>
    <row r="36" spans="1:4">
      <c r="A36" s="4" t="s">
        <v>1189</v>
      </c>
    </row>
    <row r="37" spans="1:4">
      <c r="A37" s="3" t="s">
        <v>1253</v>
      </c>
    </row>
    <row r="38" spans="1:4">
      <c r="A38" s="4" t="s">
        <v>1265</v>
      </c>
      <c r="B38" s="4" t="s">
        <v>641</v>
      </c>
      <c r="C38" s="5" t="n">
        <v>1</v>
      </c>
      <c r="D38" s="5" t="n">
        <v>1</v>
      </c>
    </row>
    <row r="39" spans="1:4">
      <c r="A39" s="4" t="s">
        <v>1270</v>
      </c>
    </row>
    <row r="40" spans="1:4">
      <c r="A40" s="3" t="s">
        <v>1253</v>
      </c>
    </row>
    <row r="41" spans="1:4">
      <c r="A41" s="4" t="s">
        <v>1265</v>
      </c>
      <c r="B41" s="4" t="s">
        <v>641</v>
      </c>
      <c r="C41" s="5" t="n">
        <v>1</v>
      </c>
      <c r="D41" s="5" t="n">
        <v>1</v>
      </c>
    </row>
    <row r="42" spans="1:4">
      <c r="A42" s="4" t="s">
        <v>1271</v>
      </c>
    </row>
    <row r="43" spans="1:4">
      <c r="A43" s="3" t="s">
        <v>1253</v>
      </c>
    </row>
    <row r="44" spans="1:4">
      <c r="A44" s="4" t="s">
        <v>1272</v>
      </c>
      <c r="B44" s="4" t="s">
        <v>643</v>
      </c>
      <c r="C44" s="5" t="n">
        <v>4</v>
      </c>
      <c r="D44" s="5" t="n">
        <v>6</v>
      </c>
    </row>
    <row r="45" spans="1:4">
      <c r="A45" s="4" t="s">
        <v>1273</v>
      </c>
    </row>
    <row r="46" spans="1:4">
      <c r="A46" s="3" t="s">
        <v>1253</v>
      </c>
    </row>
    <row r="47" spans="1:4">
      <c r="A47" s="4" t="s">
        <v>1272</v>
      </c>
      <c r="B47" s="4" t="s">
        <v>643</v>
      </c>
      <c r="C47" s="5" t="n">
        <v>4</v>
      </c>
      <c r="D47" s="5" t="n">
        <v>6</v>
      </c>
    </row>
    <row r="48" spans="1:4">
      <c r="A48" s="4" t="s">
        <v>906</v>
      </c>
    </row>
    <row r="49" spans="1:4">
      <c r="A49" s="3" t="s">
        <v>1253</v>
      </c>
    </row>
    <row r="50" spans="1:4">
      <c r="A50" s="4" t="s">
        <v>1272</v>
      </c>
      <c r="B50" s="4" t="s">
        <v>644</v>
      </c>
      <c r="C50" s="5" t="n">
        <v>76</v>
      </c>
      <c r="D50" s="5" t="n">
        <v>77</v>
      </c>
    </row>
    <row r="51" spans="1:4">
      <c r="A51" s="4" t="s">
        <v>1274</v>
      </c>
    </row>
    <row r="52" spans="1:4">
      <c r="A52" s="3" t="s">
        <v>1253</v>
      </c>
    </row>
    <row r="53" spans="1:4">
      <c r="A53" s="4" t="s">
        <v>1272</v>
      </c>
      <c r="B53" s="4" t="s">
        <v>644</v>
      </c>
      <c r="C53" s="5" t="n">
        <v>76</v>
      </c>
      <c r="D53" s="5" t="n">
        <v>77</v>
      </c>
    </row>
    <row r="54" spans="1:4">
      <c r="A54" s="4" t="s">
        <v>1275</v>
      </c>
    </row>
    <row r="55" spans="1:4">
      <c r="A55" s="3" t="s">
        <v>1253</v>
      </c>
    </row>
    <row r="56" spans="1:4">
      <c r="A56" s="4" t="s">
        <v>1276</v>
      </c>
      <c r="B56" s="4" t="s">
        <v>643</v>
      </c>
      <c r="C56" s="5" t="n">
        <v>95</v>
      </c>
      <c r="D56" s="5" t="n">
        <v>108</v>
      </c>
    </row>
    <row r="57" spans="1:4">
      <c r="A57" s="4" t="s">
        <v>1277</v>
      </c>
    </row>
    <row r="58" spans="1:4">
      <c r="A58" s="3" t="s">
        <v>1253</v>
      </c>
    </row>
    <row r="59" spans="1:4">
      <c r="A59" s="4" t="s">
        <v>1276</v>
      </c>
      <c r="B59" s="4" t="s">
        <v>643</v>
      </c>
      <c r="C59" s="6" t="n">
        <v>95</v>
      </c>
      <c r="D59" s="6" t="n">
        <v>108</v>
      </c>
    </row>
    <row r="60" spans="1:4"/>
    <row r="61" spans="1:4">
      <c r="A61" s="4" t="s">
        <v>59</v>
      </c>
      <c r="B61" s="4" t="s">
        <v>1278</v>
      </c>
    </row>
    <row r="62" spans="1:4">
      <c r="A62" s="4" t="s">
        <v>62</v>
      </c>
      <c r="B62" s="4" t="s">
        <v>1279</v>
      </c>
    </row>
    <row r="63" spans="1:4">
      <c r="A63" s="4" t="s">
        <v>641</v>
      </c>
      <c r="B63" s="4" t="s">
        <v>1280</v>
      </c>
    </row>
    <row r="64" spans="1:4">
      <c r="A64" s="4" t="s">
        <v>643</v>
      </c>
      <c r="B64" s="4" t="s">
        <v>1281</v>
      </c>
    </row>
    <row r="65" spans="1:4">
      <c r="A65" s="4" t="s">
        <v>644</v>
      </c>
      <c r="B65" s="4" t="s">
        <v>1282</v>
      </c>
    </row>
  </sheetData>
  <mergeCells count="7">
    <mergeCell ref="A1:B1"/>
    <mergeCell ref="A60:C60"/>
    <mergeCell ref="B61:C61"/>
    <mergeCell ref="B62:C62"/>
    <mergeCell ref="B63:C63"/>
    <mergeCell ref="B64:C64"/>
    <mergeCell ref="B65:C6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3</v>
      </c>
      <c r="B1" s="2" t="s">
        <v>1</v>
      </c>
    </row>
    <row r="2" spans="1:3">
      <c r="B2" s="2" t="s">
        <v>2</v>
      </c>
      <c r="C2" s="2" t="s">
        <v>35</v>
      </c>
    </row>
    <row r="3" spans="1:3">
      <c r="A3" s="3" t="s">
        <v>1284</v>
      </c>
    </row>
    <row r="4" spans="1:3">
      <c r="A4" s="4" t="s">
        <v>1285</v>
      </c>
      <c r="B4" s="6" t="n">
        <v>77</v>
      </c>
      <c r="C4" s="6" t="n">
        <v>49</v>
      </c>
    </row>
    <row r="5" spans="1:3">
      <c r="A5" s="4" t="s">
        <v>1286</v>
      </c>
      <c r="B5" s="5" t="n">
        <v>-1</v>
      </c>
      <c r="C5" s="5" t="n">
        <v>9</v>
      </c>
    </row>
    <row r="6" spans="1:3">
      <c r="A6" s="4" t="s">
        <v>1287</v>
      </c>
      <c r="B6" s="5" t="n">
        <v>0</v>
      </c>
      <c r="C6" s="5" t="n">
        <v>19</v>
      </c>
    </row>
    <row r="7" spans="1:3">
      <c r="A7" s="4" t="s">
        <v>1288</v>
      </c>
      <c r="B7" s="6" t="n">
        <v>76</v>
      </c>
      <c r="C7" s="6" t="n">
        <v>7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289</v>
      </c>
      <c r="B1" s="2" t="s">
        <v>492</v>
      </c>
    </row>
    <row r="2" spans="1:7">
      <c r="B2" s="2" t="s">
        <v>494</v>
      </c>
      <c r="C2" s="2" t="s">
        <v>495</v>
      </c>
      <c r="D2" s="2" t="s">
        <v>35</v>
      </c>
      <c r="E2" s="2" t="s">
        <v>496</v>
      </c>
      <c r="F2" s="2" t="s">
        <v>497</v>
      </c>
      <c r="G2" s="2" t="s">
        <v>1290</v>
      </c>
    </row>
    <row r="3" spans="1:7">
      <c r="A3" s="4" t="s">
        <v>1291</v>
      </c>
    </row>
    <row r="4" spans="1:7">
      <c r="A4" s="3" t="s">
        <v>1292</v>
      </c>
    </row>
    <row r="5" spans="1:7">
      <c r="A5" s="4" t="s">
        <v>1293</v>
      </c>
      <c r="E5" s="6" t="n">
        <v>11</v>
      </c>
    </row>
    <row r="6" spans="1:7">
      <c r="A6" s="4" t="s">
        <v>1294</v>
      </c>
      <c r="E6" s="5" t="n">
        <v>81</v>
      </c>
    </row>
    <row r="7" spans="1:7">
      <c r="A7" s="4" t="s">
        <v>1295</v>
      </c>
    </row>
    <row r="8" spans="1:7">
      <c r="A8" s="3" t="s">
        <v>1292</v>
      </c>
    </row>
    <row r="9" spans="1:7">
      <c r="A9" s="4" t="s">
        <v>1296</v>
      </c>
      <c r="E9" s="5" t="n">
        <v>0</v>
      </c>
    </row>
    <row r="10" spans="1:7">
      <c r="A10" s="4" t="s">
        <v>1297</v>
      </c>
      <c r="E10" s="5" t="n">
        <v>53</v>
      </c>
    </row>
    <row r="11" spans="1:7">
      <c r="A11" s="4" t="s">
        <v>1298</v>
      </c>
    </row>
    <row r="12" spans="1:7">
      <c r="A12" s="3" t="s">
        <v>1292</v>
      </c>
    </row>
    <row r="13" spans="1:7">
      <c r="A13" s="4" t="s">
        <v>1293</v>
      </c>
      <c r="B13" s="6" t="n">
        <v>104</v>
      </c>
    </row>
    <row r="14" spans="1:7">
      <c r="A14" s="4" t="s">
        <v>679</v>
      </c>
      <c r="B14" s="5" t="n">
        <v>55</v>
      </c>
    </row>
    <row r="15" spans="1:7">
      <c r="A15" s="4" t="s">
        <v>1294</v>
      </c>
      <c r="F15" s="6" t="n">
        <v>75</v>
      </c>
      <c r="G15" s="6" t="n">
        <v>127</v>
      </c>
    </row>
    <row r="16" spans="1:7">
      <c r="A16" s="4" t="s">
        <v>1299</v>
      </c>
    </row>
    <row r="17" spans="1:7">
      <c r="A17" s="3" t="s">
        <v>1292</v>
      </c>
    </row>
    <row r="18" spans="1:7">
      <c r="A18" s="4" t="s">
        <v>1296</v>
      </c>
      <c r="F18" s="6" t="n">
        <v>0</v>
      </c>
      <c r="G18" s="5" t="n">
        <v>75</v>
      </c>
    </row>
    <row r="19" spans="1:7">
      <c r="A19" s="4" t="s">
        <v>1297</v>
      </c>
      <c r="B19" s="5" t="n">
        <v>102</v>
      </c>
    </row>
    <row r="20" spans="1:7">
      <c r="A20" s="4" t="s">
        <v>1300</v>
      </c>
      <c r="B20" s="5" t="n">
        <v>25</v>
      </c>
    </row>
    <row r="21" spans="1:7">
      <c r="A21" s="4" t="s">
        <v>1301</v>
      </c>
    </row>
    <row r="22" spans="1:7">
      <c r="A22" s="3" t="s">
        <v>1292</v>
      </c>
    </row>
    <row r="23" spans="1:7">
      <c r="A23" s="4" t="s">
        <v>1293</v>
      </c>
      <c r="B23" s="5" t="n">
        <v>2</v>
      </c>
    </row>
    <row r="24" spans="1:7">
      <c r="A24" s="4" t="s">
        <v>679</v>
      </c>
      <c r="B24" s="5" t="n">
        <v>39</v>
      </c>
    </row>
    <row r="25" spans="1:7">
      <c r="A25" s="4" t="s">
        <v>1294</v>
      </c>
      <c r="G25" s="5" t="n">
        <v>64</v>
      </c>
    </row>
    <row r="26" spans="1:7">
      <c r="A26" s="4" t="s">
        <v>1302</v>
      </c>
    </row>
    <row r="27" spans="1:7">
      <c r="A27" s="3" t="s">
        <v>1292</v>
      </c>
    </row>
    <row r="28" spans="1:7">
      <c r="A28" s="4" t="s">
        <v>1296</v>
      </c>
      <c r="G28" s="5" t="n">
        <v>52</v>
      </c>
    </row>
    <row r="29" spans="1:7">
      <c r="A29" s="4" t="s">
        <v>1297</v>
      </c>
      <c r="B29" s="5" t="n">
        <v>25</v>
      </c>
    </row>
    <row r="30" spans="1:7">
      <c r="A30" s="4" t="s">
        <v>1300</v>
      </c>
      <c r="B30" s="5" t="n">
        <v>0</v>
      </c>
    </row>
    <row r="31" spans="1:7">
      <c r="A31" s="4" t="s">
        <v>1303</v>
      </c>
    </row>
    <row r="32" spans="1:7">
      <c r="A32" s="3" t="s">
        <v>1292</v>
      </c>
    </row>
    <row r="33" spans="1:7">
      <c r="A33" s="4" t="s">
        <v>1293</v>
      </c>
      <c r="B33" s="5" t="n">
        <v>9</v>
      </c>
      <c r="C33" s="6" t="n">
        <v>14</v>
      </c>
    </row>
    <row r="34" spans="1:7">
      <c r="A34" s="4" t="s">
        <v>679</v>
      </c>
      <c r="B34" s="5" t="n">
        <v>22</v>
      </c>
    </row>
    <row r="35" spans="1:7">
      <c r="A35" s="4" t="s">
        <v>1294</v>
      </c>
      <c r="E35" s="5" t="n">
        <v>384</v>
      </c>
    </row>
    <row r="36" spans="1:7">
      <c r="A36" s="4" t="s">
        <v>1304</v>
      </c>
    </row>
    <row r="37" spans="1:7">
      <c r="A37" s="3" t="s">
        <v>1292</v>
      </c>
    </row>
    <row r="38" spans="1:7">
      <c r="A38" s="4" t="s">
        <v>1296</v>
      </c>
      <c r="E38" s="5" t="n">
        <v>0</v>
      </c>
    </row>
    <row r="39" spans="1:7">
      <c r="A39" s="4" t="s">
        <v>1297</v>
      </c>
      <c r="B39" s="5" t="n">
        <v>100</v>
      </c>
      <c r="C39" s="6" t="n">
        <v>38</v>
      </c>
    </row>
    <row r="40" spans="1:7">
      <c r="A40" s="4" t="s">
        <v>1300</v>
      </c>
      <c r="B40" s="5" t="n">
        <v>12</v>
      </c>
    </row>
    <row r="41" spans="1:7">
      <c r="A41" s="4" t="s">
        <v>1305</v>
      </c>
    </row>
    <row r="42" spans="1:7">
      <c r="A42" s="3" t="s">
        <v>1292</v>
      </c>
    </row>
    <row r="43" spans="1:7">
      <c r="A43" s="4" t="s">
        <v>676</v>
      </c>
      <c r="D43" s="6" t="n">
        <v>54</v>
      </c>
    </row>
    <row r="44" spans="1:7">
      <c r="A44" s="4" t="s">
        <v>1306</v>
      </c>
    </row>
    <row r="45" spans="1:7">
      <c r="A45" s="3" t="s">
        <v>1292</v>
      </c>
    </row>
    <row r="46" spans="1:7">
      <c r="A46" s="4" t="s">
        <v>677</v>
      </c>
      <c r="D46" s="6" t="n">
        <v>61</v>
      </c>
    </row>
    <row r="47" spans="1:7">
      <c r="A47" s="4" t="s">
        <v>1307</v>
      </c>
    </row>
    <row r="48" spans="1:7">
      <c r="A48" s="3" t="s">
        <v>1292</v>
      </c>
    </row>
    <row r="49" spans="1:7">
      <c r="A49" s="4" t="s">
        <v>676</v>
      </c>
      <c r="E49" s="5" t="n">
        <v>13</v>
      </c>
    </row>
    <row r="50" spans="1:7">
      <c r="A50" s="4" t="s">
        <v>1308</v>
      </c>
    </row>
    <row r="51" spans="1:7">
      <c r="A51" s="3" t="s">
        <v>1292</v>
      </c>
    </row>
    <row r="52" spans="1:7">
      <c r="A52" s="4" t="s">
        <v>677</v>
      </c>
      <c r="E52" s="5" t="n">
        <v>23</v>
      </c>
    </row>
    <row r="53" spans="1:7">
      <c r="A53" s="4" t="s">
        <v>1309</v>
      </c>
    </row>
    <row r="54" spans="1:7">
      <c r="A54" s="3" t="s">
        <v>1292</v>
      </c>
    </row>
    <row r="55" spans="1:7">
      <c r="A55" s="4" t="s">
        <v>676</v>
      </c>
      <c r="B55" s="5" t="n">
        <v>18</v>
      </c>
      <c r="G55" s="5" t="n">
        <v>20</v>
      </c>
    </row>
    <row r="56" spans="1:7">
      <c r="A56" s="4" t="s">
        <v>1310</v>
      </c>
    </row>
    <row r="57" spans="1:7">
      <c r="A57" s="3" t="s">
        <v>1292</v>
      </c>
    </row>
    <row r="58" spans="1:7">
      <c r="A58" s="4" t="s">
        <v>677</v>
      </c>
      <c r="B58" s="5" t="n">
        <v>30</v>
      </c>
      <c r="G58" s="5" t="n">
        <v>48</v>
      </c>
    </row>
    <row r="59" spans="1:7">
      <c r="A59" s="4" t="s">
        <v>1311</v>
      </c>
    </row>
    <row r="60" spans="1:7">
      <c r="A60" s="3" t="s">
        <v>1292</v>
      </c>
    </row>
    <row r="61" spans="1:7">
      <c r="A61" s="4" t="s">
        <v>676</v>
      </c>
      <c r="B61" s="5" t="n">
        <v>23</v>
      </c>
      <c r="G61" s="5" t="n">
        <v>1</v>
      </c>
    </row>
    <row r="62" spans="1:7">
      <c r="A62" s="4" t="s">
        <v>1312</v>
      </c>
    </row>
    <row r="63" spans="1:7">
      <c r="A63" s="3" t="s">
        <v>1292</v>
      </c>
    </row>
    <row r="64" spans="1:7">
      <c r="A64" s="4" t="s">
        <v>677</v>
      </c>
      <c r="B64" s="5" t="n">
        <v>0</v>
      </c>
      <c r="G64" s="6" t="n">
        <v>37</v>
      </c>
    </row>
    <row r="65" spans="1:7">
      <c r="A65" s="4" t="s">
        <v>1313</v>
      </c>
    </row>
    <row r="66" spans="1:7">
      <c r="A66" s="3" t="s">
        <v>1292</v>
      </c>
    </row>
    <row r="67" spans="1:7">
      <c r="A67" s="4" t="s">
        <v>676</v>
      </c>
      <c r="B67" s="5" t="n">
        <v>74</v>
      </c>
      <c r="E67" s="5" t="n">
        <v>130</v>
      </c>
    </row>
    <row r="68" spans="1:7">
      <c r="A68" s="4" t="s">
        <v>1314</v>
      </c>
    </row>
    <row r="69" spans="1:7">
      <c r="A69" s="3" t="s">
        <v>1292</v>
      </c>
    </row>
    <row r="70" spans="1:7">
      <c r="A70" s="4" t="s">
        <v>677</v>
      </c>
      <c r="B70" s="6" t="n">
        <v>76</v>
      </c>
      <c r="E70" s="6" t="n">
        <v>150</v>
      </c>
    </row>
  </sheetData>
  <mergeCells count="2">
    <mergeCell ref="A1:A2"/>
    <mergeCell ref="B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5</v>
      </c>
      <c r="B1" s="2" t="s">
        <v>1</v>
      </c>
    </row>
    <row r="2" spans="1:4">
      <c r="B2" s="2" t="s">
        <v>2</v>
      </c>
      <c r="C2" s="2" t="s">
        <v>35</v>
      </c>
      <c r="D2" s="2" t="s">
        <v>36</v>
      </c>
    </row>
    <row r="3" spans="1:4">
      <c r="A3" s="3" t="s">
        <v>1316</v>
      </c>
    </row>
    <row r="4" spans="1:4">
      <c r="A4" s="4" t="s">
        <v>1317</v>
      </c>
      <c r="B4" s="5" t="n">
        <v>560</v>
      </c>
      <c r="C4" s="5" t="n">
        <v>560</v>
      </c>
      <c r="D4" s="5" t="n">
        <v>560</v>
      </c>
    </row>
    <row r="5" spans="1:4">
      <c r="A5" s="4" t="s">
        <v>143</v>
      </c>
      <c r="B5" s="9" t="n">
        <v>0.0375</v>
      </c>
      <c r="C5" s="9" t="n">
        <v>0.0375</v>
      </c>
      <c r="D5" s="9" t="n">
        <v>0.0375</v>
      </c>
    </row>
    <row r="6" spans="1:4">
      <c r="A6" s="4" t="s">
        <v>141</v>
      </c>
      <c r="B6" s="5" t="n">
        <v>40</v>
      </c>
      <c r="C6" s="5" t="n">
        <v>40</v>
      </c>
      <c r="D6" s="5" t="n">
        <v>40</v>
      </c>
    </row>
    <row r="7" spans="1:4">
      <c r="A7" s="4" t="s">
        <v>142</v>
      </c>
      <c r="B7" s="5" t="n">
        <v>0</v>
      </c>
      <c r="C7" s="5" t="n">
        <v>0</v>
      </c>
      <c r="D7" s="5" t="n">
        <v>0</v>
      </c>
    </row>
    <row r="8" spans="1:4">
      <c r="A8" s="4" t="s">
        <v>1318</v>
      </c>
      <c r="B8" s="6" t="n">
        <v>0</v>
      </c>
      <c r="C8" s="6" t="n">
        <v>-86</v>
      </c>
      <c r="D8" s="6" t="n">
        <v>-437</v>
      </c>
    </row>
    <row r="9" spans="1:4">
      <c r="A9" s="4" t="s">
        <v>1319</v>
      </c>
    </row>
    <row r="10" spans="1:4">
      <c r="A10" s="3" t="s">
        <v>1316</v>
      </c>
    </row>
    <row r="11" spans="1:4">
      <c r="A11" s="4" t="s">
        <v>1320</v>
      </c>
      <c r="B11" s="5" t="n">
        <v>1500</v>
      </c>
    </row>
    <row r="12" spans="1:4">
      <c r="A12" s="4" t="s">
        <v>1318</v>
      </c>
      <c r="B12" s="5" t="n">
        <v>0</v>
      </c>
    </row>
    <row r="13" spans="1:4">
      <c r="A13" s="4" t="s">
        <v>1321</v>
      </c>
      <c r="B13" s="6" t="n">
        <v>1296</v>
      </c>
    </row>
    <row r="14" spans="1:4">
      <c r="A14" s="4" t="s">
        <v>1322</v>
      </c>
    </row>
    <row r="15" spans="1:4">
      <c r="A15" s="3" t="s">
        <v>1316</v>
      </c>
    </row>
    <row r="16" spans="1:4">
      <c r="A16" s="4" t="s">
        <v>203</v>
      </c>
      <c r="B16" s="5" t="n">
        <v>0</v>
      </c>
      <c r="C16" s="5" t="n">
        <v>2</v>
      </c>
      <c r="D16" s="5" t="n">
        <v>8</v>
      </c>
    </row>
    <row r="17" spans="1:4">
      <c r="A17" s="4" t="s">
        <v>1318</v>
      </c>
      <c r="B17" s="6" t="n">
        <v>0</v>
      </c>
      <c r="C17" s="6" t="n">
        <v>-86</v>
      </c>
      <c r="D17" s="6" t="n">
        <v>-43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7"/>
    <col customWidth="1" max="7" min="7" width="14"/>
    <col customWidth="1" max="8" min="8" width="14"/>
  </cols>
  <sheetData>
    <row r="1" spans="1:8">
      <c r="A1" s="1" t="s">
        <v>1323</v>
      </c>
      <c r="B1" s="2" t="s">
        <v>492</v>
      </c>
      <c r="F1" s="2" t="s">
        <v>1</v>
      </c>
    </row>
    <row r="2" spans="1:8">
      <c r="B2" s="2" t="s">
        <v>1324</v>
      </c>
      <c r="C2" s="2" t="s">
        <v>495</v>
      </c>
      <c r="D2" s="2" t="s">
        <v>498</v>
      </c>
      <c r="E2" s="2" t="s">
        <v>1325</v>
      </c>
      <c r="F2" s="2" t="s">
        <v>2</v>
      </c>
      <c r="G2" s="2" t="s">
        <v>35</v>
      </c>
      <c r="H2" s="2" t="s">
        <v>36</v>
      </c>
    </row>
    <row r="3" spans="1:8">
      <c r="A3" s="3" t="s">
        <v>280</v>
      </c>
    </row>
    <row r="4" spans="1:8">
      <c r="A4" s="4" t="s">
        <v>1326</v>
      </c>
      <c r="F4" s="6" t="n">
        <v>-6</v>
      </c>
      <c r="G4" s="6" t="n">
        <v>-3</v>
      </c>
      <c r="H4" s="6" t="n">
        <v>6</v>
      </c>
    </row>
    <row r="5" spans="1:8">
      <c r="A5" s="4" t="s">
        <v>1327</v>
      </c>
      <c r="F5" s="5" t="n">
        <v>0</v>
      </c>
      <c r="G5" s="5" t="n">
        <v>0</v>
      </c>
      <c r="H5" s="6" t="n">
        <v>2</v>
      </c>
    </row>
    <row r="6" spans="1:8">
      <c r="A6" s="4" t="s">
        <v>1328</v>
      </c>
      <c r="F6" s="6" t="n">
        <v>0</v>
      </c>
      <c r="G6" s="6" t="n">
        <v>0</v>
      </c>
    </row>
    <row r="7" spans="1:8">
      <c r="A7" s="4" t="s">
        <v>1329</v>
      </c>
    </row>
    <row r="8" spans="1:8">
      <c r="A8" s="3" t="s">
        <v>280</v>
      </c>
    </row>
    <row r="9" spans="1:8">
      <c r="A9" s="4" t="s">
        <v>1330</v>
      </c>
      <c r="F9" s="4" t="s">
        <v>1331</v>
      </c>
    </row>
    <row r="10" spans="1:8">
      <c r="A10" s="4" t="s">
        <v>1332</v>
      </c>
      <c r="F10" s="5" t="n">
        <v>66</v>
      </c>
    </row>
    <row r="11" spans="1:8">
      <c r="A11" s="4" t="s">
        <v>1333</v>
      </c>
      <c r="F11" s="7" t="n">
        <v>49.1</v>
      </c>
    </row>
    <row r="12" spans="1:8">
      <c r="A12" s="4" t="s">
        <v>1334</v>
      </c>
    </row>
    <row r="13" spans="1:8">
      <c r="A13" s="3" t="s">
        <v>280</v>
      </c>
    </row>
    <row r="14" spans="1:8">
      <c r="A14" s="4" t="s">
        <v>1330</v>
      </c>
      <c r="F14" s="4" t="s">
        <v>1331</v>
      </c>
    </row>
    <row r="15" spans="1:8">
      <c r="A15" s="4" t="s">
        <v>1335</v>
      </c>
      <c r="E15" s="4" t="s">
        <v>735</v>
      </c>
    </row>
    <row r="16" spans="1:8">
      <c r="A16" s="4" t="s">
        <v>1336</v>
      </c>
    </row>
    <row r="17" spans="1:8">
      <c r="A17" s="3" t="s">
        <v>280</v>
      </c>
    </row>
    <row r="18" spans="1:8">
      <c r="A18" s="4" t="s">
        <v>1330</v>
      </c>
      <c r="F18" s="4" t="s">
        <v>1331</v>
      </c>
    </row>
    <row r="19" spans="1:8">
      <c r="A19" s="4" t="s">
        <v>1332</v>
      </c>
      <c r="F19" s="5" t="n">
        <v>113</v>
      </c>
    </row>
    <row r="20" spans="1:8">
      <c r="A20" s="4" t="s">
        <v>1333</v>
      </c>
      <c r="F20" s="7" t="n">
        <v>37.62</v>
      </c>
    </row>
    <row r="21" spans="1:8">
      <c r="A21" s="4" t="s">
        <v>1337</v>
      </c>
      <c r="F21" s="5" t="n">
        <v>388</v>
      </c>
    </row>
    <row r="22" spans="1:8">
      <c r="A22" s="4" t="s">
        <v>1338</v>
      </c>
      <c r="F22" s="5" t="n">
        <v>129</v>
      </c>
    </row>
    <row r="23" spans="1:8">
      <c r="A23" s="4" t="s">
        <v>1339</v>
      </c>
    </row>
    <row r="24" spans="1:8">
      <c r="A24" s="3" t="s">
        <v>280</v>
      </c>
    </row>
    <row r="25" spans="1:8">
      <c r="A25" s="4" t="s">
        <v>1330</v>
      </c>
      <c r="F25" s="4" t="s">
        <v>1331</v>
      </c>
    </row>
    <row r="26" spans="1:8">
      <c r="A26" s="4" t="s">
        <v>439</v>
      </c>
    </row>
    <row r="27" spans="1:8">
      <c r="A27" s="3" t="s">
        <v>280</v>
      </c>
    </row>
    <row r="28" spans="1:8">
      <c r="A28" s="4" t="s">
        <v>1330</v>
      </c>
      <c r="F28" s="4" t="s">
        <v>1331</v>
      </c>
    </row>
    <row r="29" spans="1:8">
      <c r="A29" s="4" t="s">
        <v>1340</v>
      </c>
      <c r="F29" s="4" t="s">
        <v>618</v>
      </c>
    </row>
    <row r="30" spans="1:8">
      <c r="A30" s="4" t="s">
        <v>1341</v>
      </c>
      <c r="F30" s="6" t="n">
        <v>2</v>
      </c>
    </row>
    <row r="31" spans="1:8">
      <c r="A31" s="4" t="s">
        <v>1342</v>
      </c>
      <c r="F31" s="4" t="s">
        <v>1343</v>
      </c>
    </row>
    <row r="32" spans="1:8">
      <c r="A32" s="4" t="s">
        <v>448</v>
      </c>
    </row>
    <row r="33" spans="1:8">
      <c r="A33" s="3" t="s">
        <v>280</v>
      </c>
    </row>
    <row r="34" spans="1:8">
      <c r="A34" s="4" t="s">
        <v>1341</v>
      </c>
      <c r="F34" s="6" t="n">
        <v>35</v>
      </c>
    </row>
    <row r="35" spans="1:8">
      <c r="A35" s="4" t="s">
        <v>1342</v>
      </c>
      <c r="F35" s="4" t="s">
        <v>1344</v>
      </c>
    </row>
    <row r="36" spans="1:8">
      <c r="A36" s="4" t="s">
        <v>1332</v>
      </c>
      <c r="F36" s="5" t="n">
        <v>1960</v>
      </c>
      <c r="G36" s="5" t="n">
        <v>1652</v>
      </c>
    </row>
    <row r="37" spans="1:8">
      <c r="A37" s="4" t="s">
        <v>1333</v>
      </c>
      <c r="F37" s="7" t="n">
        <v>40.57</v>
      </c>
      <c r="G37" s="7" t="n">
        <v>47.01</v>
      </c>
    </row>
    <row r="38" spans="1:8">
      <c r="A38" s="4" t="s">
        <v>1338</v>
      </c>
      <c r="F38" s="5" t="n">
        <v>1340</v>
      </c>
    </row>
    <row r="39" spans="1:8">
      <c r="A39" s="4" t="s">
        <v>1345</v>
      </c>
      <c r="F39" s="7" t="n">
        <v>36.51</v>
      </c>
      <c r="G39" s="7" t="n">
        <v>44.18</v>
      </c>
      <c r="H39" s="7" t="n">
        <v>54.79</v>
      </c>
    </row>
    <row r="40" spans="1:8">
      <c r="A40" s="4" t="s">
        <v>1346</v>
      </c>
      <c r="F40" s="6" t="n">
        <v>26</v>
      </c>
      <c r="G40" s="6" t="n">
        <v>30</v>
      </c>
      <c r="H40" s="6" t="n">
        <v>55</v>
      </c>
    </row>
    <row r="41" spans="1:8">
      <c r="A41" s="4" t="s">
        <v>444</v>
      </c>
    </row>
    <row r="42" spans="1:8">
      <c r="A42" s="3" t="s">
        <v>280</v>
      </c>
    </row>
    <row r="43" spans="1:8">
      <c r="A43" s="4" t="s">
        <v>1330</v>
      </c>
      <c r="F43" s="4" t="s">
        <v>1331</v>
      </c>
    </row>
    <row r="44" spans="1:8">
      <c r="A44" s="4" t="s">
        <v>1341</v>
      </c>
      <c r="F44" s="6" t="n">
        <v>14</v>
      </c>
    </row>
    <row r="45" spans="1:8">
      <c r="A45" s="4" t="s">
        <v>1342</v>
      </c>
      <c r="F45" s="4" t="s">
        <v>1347</v>
      </c>
    </row>
    <row r="46" spans="1:8">
      <c r="A46" s="4" t="s">
        <v>1332</v>
      </c>
      <c r="F46" s="5" t="n">
        <v>1308</v>
      </c>
      <c r="G46" s="5" t="n">
        <v>1664</v>
      </c>
    </row>
    <row r="47" spans="1:8">
      <c r="A47" s="4" t="s">
        <v>1333</v>
      </c>
      <c r="F47" s="7" t="n">
        <v>37.33</v>
      </c>
      <c r="G47" s="7" t="n">
        <v>46.66</v>
      </c>
    </row>
    <row r="48" spans="1:8">
      <c r="A48" s="4" t="s">
        <v>1335</v>
      </c>
      <c r="C48" s="4" t="s">
        <v>1038</v>
      </c>
      <c r="D48" s="4" t="s">
        <v>1348</v>
      </c>
      <c r="E48" s="4" t="s">
        <v>1349</v>
      </c>
    </row>
    <row r="49" spans="1:8">
      <c r="A49" s="4" t="s">
        <v>1338</v>
      </c>
      <c r="F49" s="5" t="n">
        <v>388</v>
      </c>
    </row>
    <row r="50" spans="1:8">
      <c r="A50" s="4" t="s">
        <v>1345</v>
      </c>
      <c r="F50" s="7" t="n">
        <v>31.29</v>
      </c>
      <c r="G50" s="7" t="n">
        <v>39.39</v>
      </c>
      <c r="H50" s="7" t="n">
        <v>39.53</v>
      </c>
    </row>
    <row r="51" spans="1:8">
      <c r="A51" s="4" t="s">
        <v>1346</v>
      </c>
      <c r="G51" s="6" t="n">
        <v>38</v>
      </c>
      <c r="H51" s="6" t="n">
        <v>14</v>
      </c>
    </row>
    <row r="52" spans="1:8">
      <c r="A52" s="4" t="s">
        <v>1350</v>
      </c>
    </row>
    <row r="53" spans="1:8">
      <c r="A53" s="3" t="s">
        <v>280</v>
      </c>
    </row>
    <row r="54" spans="1:8">
      <c r="A54" s="4" t="s">
        <v>1338</v>
      </c>
      <c r="D54" s="5" t="n">
        <v>160</v>
      </c>
    </row>
    <row r="55" spans="1:8">
      <c r="A55" s="4" t="s">
        <v>1351</v>
      </c>
    </row>
    <row r="56" spans="1:8">
      <c r="A56" s="3" t="s">
        <v>280</v>
      </c>
    </row>
    <row r="57" spans="1:8">
      <c r="A57" s="4" t="s">
        <v>1335</v>
      </c>
      <c r="F57" s="4" t="s">
        <v>1038</v>
      </c>
    </row>
    <row r="58" spans="1:8">
      <c r="A58" s="4" t="s">
        <v>1352</v>
      </c>
    </row>
    <row r="59" spans="1:8">
      <c r="A59" s="3" t="s">
        <v>280</v>
      </c>
    </row>
    <row r="60" spans="1:8">
      <c r="A60" s="4" t="s">
        <v>1335</v>
      </c>
      <c r="F60" s="4" t="s">
        <v>1038</v>
      </c>
    </row>
    <row r="61" spans="1:8">
      <c r="A61" s="4" t="s">
        <v>1353</v>
      </c>
    </row>
    <row r="62" spans="1:8">
      <c r="A62" s="3" t="s">
        <v>280</v>
      </c>
    </row>
    <row r="63" spans="1:8">
      <c r="A63" s="4" t="s">
        <v>1335</v>
      </c>
      <c r="F63" s="4" t="s">
        <v>1038</v>
      </c>
    </row>
    <row r="64" spans="1:8">
      <c r="A64" s="4" t="s">
        <v>1354</v>
      </c>
    </row>
    <row r="65" spans="1:8">
      <c r="A65" s="3" t="s">
        <v>280</v>
      </c>
    </row>
    <row r="66" spans="1:8">
      <c r="A66" s="4" t="s">
        <v>1335</v>
      </c>
      <c r="F66" s="4" t="s">
        <v>1038</v>
      </c>
    </row>
    <row r="67" spans="1:8">
      <c r="A67" s="4" t="s">
        <v>1355</v>
      </c>
    </row>
    <row r="68" spans="1:8">
      <c r="A68" s="3" t="s">
        <v>280</v>
      </c>
    </row>
    <row r="69" spans="1:8">
      <c r="A69" s="4" t="s">
        <v>1335</v>
      </c>
      <c r="F69" s="4" t="s">
        <v>814</v>
      </c>
    </row>
    <row r="70" spans="1:8">
      <c r="A70" s="4" t="s">
        <v>1356</v>
      </c>
    </row>
    <row r="71" spans="1:8">
      <c r="A71" s="3" t="s">
        <v>280</v>
      </c>
    </row>
    <row r="72" spans="1:8">
      <c r="A72" s="4" t="s">
        <v>1335</v>
      </c>
      <c r="F72" s="4" t="s">
        <v>1357</v>
      </c>
    </row>
    <row r="73" spans="1:8">
      <c r="A73" s="4" t="s">
        <v>1358</v>
      </c>
    </row>
    <row r="74" spans="1:8">
      <c r="A74" s="3" t="s">
        <v>280</v>
      </c>
    </row>
    <row r="75" spans="1:8">
      <c r="A75" s="4" t="s">
        <v>1335</v>
      </c>
      <c r="F75" s="4" t="s">
        <v>1357</v>
      </c>
    </row>
    <row r="76" spans="1:8">
      <c r="A76" s="4" t="s">
        <v>1359</v>
      </c>
    </row>
    <row r="77" spans="1:8">
      <c r="A77" s="3" t="s">
        <v>280</v>
      </c>
    </row>
    <row r="78" spans="1:8">
      <c r="A78" s="4" t="s">
        <v>1335</v>
      </c>
      <c r="F78" s="4" t="s">
        <v>1357</v>
      </c>
    </row>
    <row r="79" spans="1:8">
      <c r="A79" s="4" t="s">
        <v>1360</v>
      </c>
    </row>
    <row r="80" spans="1:8">
      <c r="A80" s="3" t="s">
        <v>280</v>
      </c>
    </row>
    <row r="81" spans="1:8">
      <c r="A81" s="4" t="s">
        <v>1361</v>
      </c>
      <c r="F81" s="5" t="n">
        <v>31200</v>
      </c>
    </row>
    <row r="82" spans="1:8">
      <c r="A82" s="4" t="s">
        <v>1362</v>
      </c>
    </row>
    <row r="83" spans="1:8">
      <c r="A83" s="3" t="s">
        <v>280</v>
      </c>
    </row>
    <row r="84" spans="1:8">
      <c r="A84" s="4" t="s">
        <v>1361</v>
      </c>
      <c r="F84" s="5" t="n">
        <v>6000</v>
      </c>
    </row>
    <row r="85" spans="1:8">
      <c r="A85" s="4" t="s">
        <v>1363</v>
      </c>
    </row>
    <row r="86" spans="1:8">
      <c r="A86" s="3" t="s">
        <v>280</v>
      </c>
    </row>
    <row r="87" spans="1:8">
      <c r="A87" s="4" t="s">
        <v>1361</v>
      </c>
      <c r="F87" s="5" t="n">
        <v>10500</v>
      </c>
    </row>
    <row r="88" spans="1:8">
      <c r="A88" s="4" t="s">
        <v>1364</v>
      </c>
    </row>
    <row r="89" spans="1:8">
      <c r="A89" s="3" t="s">
        <v>280</v>
      </c>
    </row>
    <row r="90" spans="1:8">
      <c r="A90" s="4" t="s">
        <v>1361</v>
      </c>
      <c r="F90" s="5" t="n">
        <v>17500</v>
      </c>
    </row>
    <row r="91" spans="1:8">
      <c r="A91" s="4" t="s">
        <v>1365</v>
      </c>
    </row>
    <row r="92" spans="1:8">
      <c r="A92" s="3" t="s">
        <v>280</v>
      </c>
    </row>
    <row r="93" spans="1:8">
      <c r="A93" s="4" t="s">
        <v>1361</v>
      </c>
      <c r="F93" s="5" t="n">
        <v>13000</v>
      </c>
    </row>
    <row r="94" spans="1:8">
      <c r="A94" s="4" t="s">
        <v>1366</v>
      </c>
    </row>
    <row r="95" spans="1:8">
      <c r="A95" s="3" t="s">
        <v>280</v>
      </c>
    </row>
    <row r="96" spans="1:8">
      <c r="A96" s="4" t="s">
        <v>1361</v>
      </c>
      <c r="F96" s="5" t="n">
        <v>6000</v>
      </c>
    </row>
    <row r="97" spans="1:8">
      <c r="A97" s="4" t="s">
        <v>1367</v>
      </c>
    </row>
    <row r="98" spans="1:8">
      <c r="A98" s="3" t="s">
        <v>280</v>
      </c>
    </row>
    <row r="99" spans="1:8">
      <c r="A99" s="4" t="s">
        <v>1335</v>
      </c>
      <c r="E99" s="4" t="s">
        <v>1038</v>
      </c>
    </row>
    <row r="100" spans="1:8">
      <c r="A100" s="4" t="s">
        <v>1368</v>
      </c>
    </row>
    <row r="101" spans="1:8">
      <c r="A101" s="3" t="s">
        <v>280</v>
      </c>
    </row>
    <row r="102" spans="1:8">
      <c r="A102" s="4" t="s">
        <v>1335</v>
      </c>
      <c r="E102" s="4" t="s">
        <v>814</v>
      </c>
    </row>
    <row r="103" spans="1:8">
      <c r="A103" s="4" t="s">
        <v>1369</v>
      </c>
    </row>
    <row r="104" spans="1:8">
      <c r="A104" s="3" t="s">
        <v>280</v>
      </c>
    </row>
    <row r="105" spans="1:8">
      <c r="A105" s="4" t="s">
        <v>1335</v>
      </c>
      <c r="B105" s="4" t="s">
        <v>1038</v>
      </c>
    </row>
  </sheetData>
  <mergeCells count="3">
    <mergeCell ref="A1:A2"/>
    <mergeCell ref="B1:E1"/>
    <mergeCell ref="F1:H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35</v>
      </c>
      <c r="D2" s="2" t="s">
        <v>36</v>
      </c>
    </row>
    <row r="3" spans="1:4">
      <c r="A3" s="3" t="s">
        <v>1371</v>
      </c>
    </row>
    <row r="4" spans="1:4">
      <c r="A4" s="4" t="s">
        <v>1372</v>
      </c>
      <c r="B4" s="6" t="n">
        <v>50</v>
      </c>
      <c r="C4" s="6" t="n">
        <v>55</v>
      </c>
      <c r="D4" s="6" t="n">
        <v>53</v>
      </c>
    </row>
    <row r="5" spans="1:4">
      <c r="A5" s="4" t="s">
        <v>1373</v>
      </c>
      <c r="B5" s="5" t="n">
        <v>8</v>
      </c>
      <c r="C5" s="5" t="n">
        <v>9</v>
      </c>
      <c r="D5" s="5" t="n">
        <v>20</v>
      </c>
    </row>
    <row r="6" spans="1:4">
      <c r="A6" s="4" t="s">
        <v>564</v>
      </c>
    </row>
    <row r="7" spans="1:4">
      <c r="A7" s="3" t="s">
        <v>1371</v>
      </c>
    </row>
    <row r="8" spans="1:4">
      <c r="A8" s="4" t="s">
        <v>1372</v>
      </c>
      <c r="B8" s="5" t="n">
        <v>8</v>
      </c>
      <c r="C8" s="5" t="n">
        <v>6</v>
      </c>
      <c r="D8" s="5" t="n">
        <v>7</v>
      </c>
    </row>
    <row r="9" spans="1:4">
      <c r="A9" s="4" t="s">
        <v>1373</v>
      </c>
      <c r="B9" s="6" t="n">
        <v>2</v>
      </c>
      <c r="C9" s="6" t="n">
        <v>2</v>
      </c>
      <c r="D9" s="6" t="n">
        <v>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374</v>
      </c>
      <c r="B1" s="2" t="s">
        <v>1</v>
      </c>
    </row>
    <row r="2" spans="1:2">
      <c r="B2" s="2" t="s">
        <v>1375</v>
      </c>
    </row>
    <row r="3" spans="1:2">
      <c r="A3" s="3" t="s">
        <v>281</v>
      </c>
    </row>
    <row r="4" spans="1:2">
      <c r="A4" s="4" t="s">
        <v>1376</v>
      </c>
      <c r="B4" s="5" t="n">
        <v>1537</v>
      </c>
    </row>
    <row r="5" spans="1:2">
      <c r="A5" s="4" t="s">
        <v>1377</v>
      </c>
      <c r="B5" s="5" t="n">
        <v>596</v>
      </c>
    </row>
    <row r="6" spans="1:2">
      <c r="A6" s="4" t="s">
        <v>1378</v>
      </c>
      <c r="B6" s="5" t="n">
        <v>0</v>
      </c>
    </row>
    <row r="7" spans="1:2">
      <c r="A7" s="4" t="s">
        <v>1379</v>
      </c>
      <c r="B7" s="5" t="n">
        <v>-74</v>
      </c>
    </row>
    <row r="8" spans="1:2">
      <c r="A8" s="4" t="s">
        <v>1380</v>
      </c>
      <c r="B8" s="5" t="n">
        <v>2059</v>
      </c>
    </row>
    <row r="9" spans="1:2">
      <c r="A9" s="4" t="s">
        <v>1381</v>
      </c>
      <c r="B9" s="5" t="n">
        <v>1035</v>
      </c>
    </row>
    <row r="10" spans="1:2">
      <c r="A10" s="4" t="s">
        <v>1382</v>
      </c>
      <c r="B10" s="7" t="n">
        <v>50.36</v>
      </c>
    </row>
    <row r="11" spans="1:2">
      <c r="A11" s="4" t="s">
        <v>1383</v>
      </c>
      <c r="B11" s="8" t="n">
        <v>35.74</v>
      </c>
    </row>
    <row r="12" spans="1:2">
      <c r="A12" s="4" t="s">
        <v>1384</v>
      </c>
      <c r="B12" s="5" t="n">
        <v>0</v>
      </c>
    </row>
    <row r="13" spans="1:2">
      <c r="A13" s="4" t="s">
        <v>1385</v>
      </c>
      <c r="B13" s="8" t="n">
        <v>49.05</v>
      </c>
    </row>
    <row r="14" spans="1:2">
      <c r="A14" s="4" t="s">
        <v>1386</v>
      </c>
      <c r="B14" s="8" t="n">
        <v>46.17</v>
      </c>
    </row>
    <row r="15" spans="1:2">
      <c r="A15" s="4" t="s">
        <v>1387</v>
      </c>
      <c r="B15" s="7" t="n">
        <v>50.88</v>
      </c>
    </row>
    <row r="16" spans="1:2">
      <c r="A16" s="4" t="s">
        <v>1388</v>
      </c>
      <c r="B16" s="4" t="s">
        <v>1389</v>
      </c>
    </row>
    <row r="17" spans="1:2">
      <c r="A17" s="4" t="s">
        <v>1390</v>
      </c>
      <c r="B17" s="4" t="s">
        <v>1391</v>
      </c>
    </row>
    <row r="18" spans="1:2">
      <c r="A18" s="4" t="s">
        <v>1392</v>
      </c>
      <c r="B18" s="6" t="n">
        <v>3</v>
      </c>
    </row>
    <row r="19" spans="1:2">
      <c r="A19" s="4" t="s">
        <v>1393</v>
      </c>
      <c r="B19" s="6" t="n">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4</v>
      </c>
      <c r="B1" s="2" t="s">
        <v>1</v>
      </c>
    </row>
    <row r="2" spans="1:4">
      <c r="B2" s="2" t="s">
        <v>2</v>
      </c>
      <c r="C2" s="2" t="s">
        <v>35</v>
      </c>
      <c r="D2" s="2" t="s">
        <v>36</v>
      </c>
    </row>
    <row r="3" spans="1:4">
      <c r="A3" s="4" t="s">
        <v>448</v>
      </c>
    </row>
    <row r="4" spans="1:4">
      <c r="A4" s="3" t="s">
        <v>280</v>
      </c>
    </row>
    <row r="5" spans="1:4">
      <c r="A5" s="4" t="s">
        <v>1395</v>
      </c>
      <c r="B5" s="5" t="n">
        <v>1652</v>
      </c>
    </row>
    <row r="6" spans="1:4">
      <c r="A6" s="4" t="s">
        <v>1396</v>
      </c>
      <c r="B6" s="5" t="n">
        <v>1340</v>
      </c>
    </row>
    <row r="7" spans="1:4">
      <c r="A7" s="4" t="s">
        <v>1397</v>
      </c>
      <c r="B7" s="5" t="n">
        <v>-711</v>
      </c>
    </row>
    <row r="8" spans="1:4">
      <c r="A8" s="4" t="s">
        <v>1398</v>
      </c>
      <c r="B8" s="5" t="n">
        <v>-321</v>
      </c>
    </row>
    <row r="9" spans="1:4">
      <c r="A9" s="4" t="s">
        <v>1399</v>
      </c>
      <c r="B9" s="5" t="n">
        <v>1960</v>
      </c>
      <c r="C9" s="5" t="n">
        <v>1652</v>
      </c>
    </row>
    <row r="10" spans="1:4">
      <c r="A10" s="4" t="s">
        <v>1400</v>
      </c>
      <c r="B10" s="7" t="n">
        <v>47.01</v>
      </c>
    </row>
    <row r="11" spans="1:4">
      <c r="A11" s="4" t="s">
        <v>1345</v>
      </c>
      <c r="B11" s="8" t="n">
        <v>36.51</v>
      </c>
      <c r="C11" s="7" t="n">
        <v>44.18</v>
      </c>
      <c r="D11" s="7" t="n">
        <v>54.79</v>
      </c>
    </row>
    <row r="12" spans="1:4">
      <c r="A12" s="4" t="s">
        <v>1401</v>
      </c>
      <c r="B12" s="8" t="n">
        <v>47.83</v>
      </c>
    </row>
    <row r="13" spans="1:4">
      <c r="A13" s="4" t="s">
        <v>1402</v>
      </c>
      <c r="B13" s="8" t="n">
        <v>40.67</v>
      </c>
    </row>
    <row r="14" spans="1:4">
      <c r="A14" s="4" t="s">
        <v>1403</v>
      </c>
      <c r="B14" s="7" t="n">
        <v>40.57</v>
      </c>
      <c r="C14" s="7" t="n">
        <v>47.01</v>
      </c>
    </row>
    <row r="15" spans="1:4">
      <c r="A15" s="4" t="s">
        <v>444</v>
      </c>
    </row>
    <row r="16" spans="1:4">
      <c r="A16" s="3" t="s">
        <v>280</v>
      </c>
    </row>
    <row r="17" spans="1:4">
      <c r="A17" s="4" t="s">
        <v>1395</v>
      </c>
      <c r="B17" s="5" t="n">
        <v>1664</v>
      </c>
    </row>
    <row r="18" spans="1:4">
      <c r="A18" s="4" t="s">
        <v>1396</v>
      </c>
      <c r="B18" s="5" t="n">
        <v>388</v>
      </c>
    </row>
    <row r="19" spans="1:4">
      <c r="A19" s="4" t="s">
        <v>1397</v>
      </c>
      <c r="B19" s="5" t="n">
        <v>0</v>
      </c>
    </row>
    <row r="20" spans="1:4">
      <c r="A20" s="4" t="s">
        <v>1398</v>
      </c>
      <c r="B20" s="5" t="n">
        <v>-744</v>
      </c>
    </row>
    <row r="21" spans="1:4">
      <c r="A21" s="4" t="s">
        <v>1399</v>
      </c>
      <c r="B21" s="5" t="n">
        <v>1308</v>
      </c>
      <c r="C21" s="5" t="n">
        <v>1664</v>
      </c>
    </row>
    <row r="22" spans="1:4">
      <c r="A22" s="4" t="s">
        <v>1400</v>
      </c>
      <c r="B22" s="7" t="n">
        <v>46.66</v>
      </c>
    </row>
    <row r="23" spans="1:4">
      <c r="A23" s="4" t="s">
        <v>1345</v>
      </c>
      <c r="B23" s="8" t="n">
        <v>31.29</v>
      </c>
      <c r="C23" s="7" t="n">
        <v>39.39</v>
      </c>
      <c r="D23" s="7" t="n">
        <v>39.53</v>
      </c>
    </row>
    <row r="24" spans="1:4">
      <c r="A24" s="4" t="s">
        <v>1401</v>
      </c>
      <c r="B24" s="5" t="n">
        <v>0</v>
      </c>
    </row>
    <row r="25" spans="1:4">
      <c r="A25" s="4" t="s">
        <v>1402</v>
      </c>
      <c r="B25" s="8" t="n">
        <v>55.07</v>
      </c>
    </row>
    <row r="26" spans="1:4">
      <c r="A26" s="4" t="s">
        <v>1403</v>
      </c>
      <c r="B26" s="7" t="n">
        <v>37.33</v>
      </c>
      <c r="C26" s="7" t="n">
        <v>46.6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v>
      </c>
      <c r="C2" s="2" t="s">
        <v>35</v>
      </c>
      <c r="D2" s="2" t="s">
        <v>36</v>
      </c>
    </row>
    <row r="3" spans="1:4">
      <c r="A3" s="4" t="s">
        <v>439</v>
      </c>
    </row>
    <row r="4" spans="1:4">
      <c r="A4" s="3" t="s">
        <v>1371</v>
      </c>
    </row>
    <row r="5" spans="1:4">
      <c r="A5" s="4" t="s">
        <v>1405</v>
      </c>
      <c r="B5" s="4" t="s">
        <v>1406</v>
      </c>
      <c r="C5" s="4" t="s">
        <v>1407</v>
      </c>
      <c r="D5" s="4" t="s">
        <v>1408</v>
      </c>
    </row>
    <row r="6" spans="1:4">
      <c r="A6" s="4" t="s">
        <v>1409</v>
      </c>
      <c r="B6" s="4" t="s">
        <v>1410</v>
      </c>
      <c r="C6" s="4" t="s">
        <v>1411</v>
      </c>
      <c r="D6" s="4" t="s">
        <v>1412</v>
      </c>
    </row>
    <row r="7" spans="1:4">
      <c r="A7" s="4" t="s">
        <v>1413</v>
      </c>
      <c r="B7" s="4" t="s">
        <v>1414</v>
      </c>
      <c r="C7" s="4" t="s">
        <v>1415</v>
      </c>
      <c r="D7" s="4" t="s">
        <v>1416</v>
      </c>
    </row>
    <row r="8" spans="1:4">
      <c r="A8" s="4" t="s">
        <v>1417</v>
      </c>
      <c r="B8" s="4" t="s">
        <v>1418</v>
      </c>
      <c r="C8" s="4" t="s">
        <v>1419</v>
      </c>
      <c r="D8" s="4" t="s">
        <v>1419</v>
      </c>
    </row>
    <row r="9" spans="1:4">
      <c r="A9" s="4" t="s">
        <v>1420</v>
      </c>
      <c r="B9" s="7" t="n">
        <v>6.27</v>
      </c>
      <c r="C9" s="7" t="n">
        <v>6.67</v>
      </c>
      <c r="D9" s="7" t="n">
        <v>7.51</v>
      </c>
    </row>
    <row r="10" spans="1:4">
      <c r="A10" s="4" t="s">
        <v>444</v>
      </c>
    </row>
    <row r="11" spans="1:4">
      <c r="A11" s="3" t="s">
        <v>1371</v>
      </c>
    </row>
    <row r="12" spans="1:4">
      <c r="A12" s="4" t="s">
        <v>1405</v>
      </c>
      <c r="B12" s="4" t="s">
        <v>1421</v>
      </c>
      <c r="C12" s="4" t="s">
        <v>1422</v>
      </c>
      <c r="D12" s="4" t="s">
        <v>1423</v>
      </c>
    </row>
    <row r="13" spans="1:4">
      <c r="A13" s="4" t="s">
        <v>1409</v>
      </c>
      <c r="B13" s="4" t="s">
        <v>1424</v>
      </c>
      <c r="C13" s="4" t="s">
        <v>1411</v>
      </c>
      <c r="D13" s="4" t="s">
        <v>1412</v>
      </c>
    </row>
    <row r="14" spans="1:4">
      <c r="A14" s="4" t="s">
        <v>1413</v>
      </c>
      <c r="B14" s="4" t="s">
        <v>1425</v>
      </c>
      <c r="C14" s="4" t="s">
        <v>1426</v>
      </c>
      <c r="D14" s="4" t="s">
        <v>1427</v>
      </c>
    </row>
    <row r="15" spans="1:4">
      <c r="A15" s="4" t="s">
        <v>1417</v>
      </c>
      <c r="B15" s="4" t="s">
        <v>1331</v>
      </c>
      <c r="C15" s="4" t="s">
        <v>1331</v>
      </c>
      <c r="D15" s="4" t="s">
        <v>133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1428</v>
      </c>
      <c r="B1" s="2" t="s">
        <v>1</v>
      </c>
    </row>
    <row r="2" spans="1:4">
      <c r="B2" s="2" t="s">
        <v>981</v>
      </c>
      <c r="C2" s="2" t="s">
        <v>1429</v>
      </c>
      <c r="D2" s="2" t="s">
        <v>1430</v>
      </c>
    </row>
    <row r="3" spans="1:4">
      <c r="A3" s="3" t="s">
        <v>1431</v>
      </c>
    </row>
    <row r="4" spans="1:4">
      <c r="A4" s="4" t="s">
        <v>707</v>
      </c>
      <c r="B4" s="6" t="n">
        <v>22</v>
      </c>
    </row>
    <row r="5" spans="1:4">
      <c r="A5" s="4" t="s">
        <v>1432</v>
      </c>
      <c r="B5" s="6" t="n">
        <v>102</v>
      </c>
      <c r="C5" s="6" t="n">
        <v>74</v>
      </c>
      <c r="D5" s="6" t="n">
        <v>53</v>
      </c>
    </row>
    <row r="6" spans="1:4">
      <c r="A6" s="4" t="s">
        <v>1433</v>
      </c>
    </row>
    <row r="7" spans="1:4">
      <c r="A7" s="3" t="s">
        <v>1431</v>
      </c>
    </row>
    <row r="8" spans="1:4">
      <c r="A8" s="4" t="s">
        <v>1434</v>
      </c>
      <c r="B8" s="5" t="n">
        <v>2000</v>
      </c>
    </row>
    <row r="9" spans="1:4">
      <c r="A9" s="4" t="s">
        <v>1435</v>
      </c>
      <c r="B9" s="6" t="n">
        <v>220</v>
      </c>
    </row>
    <row r="10" spans="1:4">
      <c r="A10" s="4" t="s">
        <v>573</v>
      </c>
    </row>
    <row r="11" spans="1:4">
      <c r="A11" s="3" t="s">
        <v>1431</v>
      </c>
    </row>
    <row r="12" spans="1:4">
      <c r="A12" s="4" t="s">
        <v>1434</v>
      </c>
      <c r="B12" s="5" t="n">
        <v>2400</v>
      </c>
    </row>
    <row r="13" spans="1:4">
      <c r="A13" s="4" t="s">
        <v>1435</v>
      </c>
      <c r="B13" s="6" t="n">
        <v>194</v>
      </c>
    </row>
    <row r="14" spans="1:4">
      <c r="A14" s="4" t="s">
        <v>564</v>
      </c>
    </row>
    <row r="15" spans="1:4">
      <c r="A15" s="3" t="s">
        <v>1431</v>
      </c>
    </row>
    <row r="16" spans="1:4">
      <c r="A16" s="4" t="s">
        <v>1432</v>
      </c>
      <c r="B16" s="6" t="n">
        <v>17</v>
      </c>
      <c r="C16" s="6" t="n">
        <v>17</v>
      </c>
      <c r="D16" s="6" t="n">
        <v>1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436</v>
      </c>
      <c r="B1" s="2" t="s">
        <v>981</v>
      </c>
    </row>
    <row r="2" spans="1:2">
      <c r="A2" s="3" t="s">
        <v>1431</v>
      </c>
    </row>
    <row r="3" spans="1:2">
      <c r="A3" s="4" t="s">
        <v>1437</v>
      </c>
      <c r="B3" s="6" t="n">
        <v>68</v>
      </c>
    </row>
    <row r="4" spans="1:2">
      <c r="A4" s="4" t="s">
        <v>1438</v>
      </c>
      <c r="B4" s="5" t="n">
        <v>54</v>
      </c>
    </row>
    <row r="5" spans="1:2">
      <c r="A5" s="4" t="s">
        <v>1439</v>
      </c>
      <c r="B5" s="5" t="n">
        <v>40</v>
      </c>
    </row>
    <row r="6" spans="1:2">
      <c r="A6" s="4" t="s">
        <v>1440</v>
      </c>
      <c r="B6" s="5" t="n">
        <v>29</v>
      </c>
    </row>
    <row r="7" spans="1:2">
      <c r="A7" s="4" t="s">
        <v>1441</v>
      </c>
      <c r="B7" s="5" t="n">
        <v>21</v>
      </c>
    </row>
    <row r="8" spans="1:2">
      <c r="A8" s="4" t="s">
        <v>1442</v>
      </c>
      <c r="B8" s="5" t="n">
        <v>88</v>
      </c>
    </row>
    <row r="9" spans="1:2">
      <c r="A9" s="4" t="s">
        <v>564</v>
      </c>
    </row>
    <row r="10" spans="1:2">
      <c r="A10" s="3" t="s">
        <v>1431</v>
      </c>
    </row>
    <row r="11" spans="1:2">
      <c r="A11" s="4" t="s">
        <v>1437</v>
      </c>
      <c r="B11" s="5" t="n">
        <v>7</v>
      </c>
    </row>
    <row r="12" spans="1:2">
      <c r="A12" s="4" t="s">
        <v>1438</v>
      </c>
      <c r="B12" s="5" t="n">
        <v>6</v>
      </c>
    </row>
    <row r="13" spans="1:2">
      <c r="A13" s="4" t="s">
        <v>1439</v>
      </c>
      <c r="B13" s="5" t="n">
        <v>4</v>
      </c>
    </row>
    <row r="14" spans="1:2">
      <c r="A14" s="4" t="s">
        <v>1440</v>
      </c>
      <c r="B14" s="5" t="n">
        <v>3</v>
      </c>
    </row>
    <row r="15" spans="1:2">
      <c r="A15" s="4" t="s">
        <v>1441</v>
      </c>
      <c r="B15" s="5" t="n">
        <v>1</v>
      </c>
    </row>
    <row r="16" spans="1:2">
      <c r="A16" s="4" t="s">
        <v>1442</v>
      </c>
      <c r="B16"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43</v>
      </c>
      <c r="C1" s="2" t="s">
        <v>1</v>
      </c>
    </row>
    <row r="2" spans="1:5">
      <c r="C2" s="2" t="s">
        <v>2</v>
      </c>
      <c r="D2" s="2" t="s">
        <v>35</v>
      </c>
      <c r="E2" s="2" t="s">
        <v>36</v>
      </c>
    </row>
    <row r="3" spans="1:5">
      <c r="A3" s="3" t="s">
        <v>1444</v>
      </c>
    </row>
    <row r="4" spans="1:5">
      <c r="A4" s="4" t="s">
        <v>1445</v>
      </c>
      <c r="C4" s="6" t="n">
        <v>538</v>
      </c>
      <c r="D4" s="6" t="n">
        <v>528</v>
      </c>
    </row>
    <row r="5" spans="1:5">
      <c r="A5" s="4" t="s">
        <v>1446</v>
      </c>
      <c r="C5" s="5" t="n">
        <v>-13</v>
      </c>
      <c r="D5" s="5" t="n">
        <v>-18</v>
      </c>
    </row>
    <row r="6" spans="1:5">
      <c r="A6" s="4" t="s">
        <v>1447</v>
      </c>
      <c r="C6" s="5" t="n">
        <v>525</v>
      </c>
      <c r="D6" s="5" t="n">
        <v>510</v>
      </c>
    </row>
    <row r="7" spans="1:5">
      <c r="A7" s="4" t="s">
        <v>1448</v>
      </c>
      <c r="C7" s="5" t="n">
        <v>49</v>
      </c>
      <c r="D7" s="5" t="n">
        <v>53</v>
      </c>
    </row>
    <row r="8" spans="1:5">
      <c r="A8" s="4" t="s">
        <v>104</v>
      </c>
      <c r="C8" s="5" t="n">
        <v>574</v>
      </c>
      <c r="D8" s="5" t="n">
        <v>563</v>
      </c>
    </row>
    <row r="9" spans="1:5">
      <c r="A9" s="3" t="s">
        <v>1449</v>
      </c>
    </row>
    <row r="10" spans="1:5">
      <c r="A10" s="4" t="s">
        <v>1450</v>
      </c>
      <c r="C10" s="5" t="n">
        <v>271</v>
      </c>
      <c r="D10" s="5" t="n">
        <v>312</v>
      </c>
    </row>
    <row r="11" spans="1:5">
      <c r="A11" s="4" t="s">
        <v>1451</v>
      </c>
      <c r="C11" s="5" t="n">
        <v>592</v>
      </c>
      <c r="D11" s="5" t="n">
        <v>575</v>
      </c>
    </row>
    <row r="12" spans="1:5">
      <c r="A12" s="4" t="s">
        <v>105</v>
      </c>
      <c r="C12" s="5" t="n">
        <v>863</v>
      </c>
      <c r="D12" s="5" t="n">
        <v>887</v>
      </c>
    </row>
    <row r="13" spans="1:5">
      <c r="A13" s="3" t="s">
        <v>1452</v>
      </c>
    </row>
    <row r="14" spans="1:5">
      <c r="A14" s="4" t="s">
        <v>1453</v>
      </c>
      <c r="C14" s="5" t="n">
        <v>83</v>
      </c>
      <c r="D14" s="5" t="n">
        <v>82</v>
      </c>
    </row>
    <row r="15" spans="1:5">
      <c r="A15" s="4" t="s">
        <v>1454</v>
      </c>
      <c r="C15" s="5" t="n">
        <v>1474</v>
      </c>
      <c r="D15" s="5" t="n">
        <v>1439</v>
      </c>
    </row>
    <row r="16" spans="1:5">
      <c r="A16" s="4" t="s">
        <v>1455</v>
      </c>
      <c r="C16" s="5" t="n">
        <v>3473</v>
      </c>
      <c r="D16" s="5" t="n">
        <v>3554</v>
      </c>
    </row>
    <row r="17" spans="1:5">
      <c r="A17" s="4" t="s">
        <v>1456</v>
      </c>
      <c r="C17" s="5" t="n">
        <v>185</v>
      </c>
      <c r="D17" s="5" t="n">
        <v>164</v>
      </c>
    </row>
    <row r="18" spans="1:5">
      <c r="A18" s="4" t="s">
        <v>1457</v>
      </c>
      <c r="C18" s="5" t="n">
        <v>5215</v>
      </c>
      <c r="D18" s="5" t="n">
        <v>5239</v>
      </c>
    </row>
    <row r="19" spans="1:5">
      <c r="A19" s="4" t="s">
        <v>1458</v>
      </c>
      <c r="B19" s="4" t="s">
        <v>59</v>
      </c>
      <c r="C19" s="5" t="n">
        <v>-2760</v>
      </c>
      <c r="D19" s="5" t="n">
        <v>-2773</v>
      </c>
    </row>
    <row r="20" spans="1:5">
      <c r="A20" s="4" t="s">
        <v>109</v>
      </c>
      <c r="C20" s="5" t="n">
        <v>2455</v>
      </c>
      <c r="D20" s="5" t="n">
        <v>2466</v>
      </c>
      <c r="E20" s="6" t="n">
        <v>1644</v>
      </c>
    </row>
    <row r="21" spans="1:5">
      <c r="A21" s="4" t="s">
        <v>1459</v>
      </c>
      <c r="C21" s="5" t="n">
        <v>389</v>
      </c>
      <c r="D21" s="5" t="n">
        <v>360</v>
      </c>
      <c r="E21" s="5" t="n">
        <v>299</v>
      </c>
    </row>
    <row r="22" spans="1:5">
      <c r="A22" s="3" t="s">
        <v>1460</v>
      </c>
    </row>
    <row r="23" spans="1:5">
      <c r="A23" s="4" t="s">
        <v>1461</v>
      </c>
      <c r="C23" s="5" t="n">
        <v>77</v>
      </c>
      <c r="D23" s="5" t="n">
        <v>92</v>
      </c>
    </row>
    <row r="24" spans="1:5">
      <c r="A24" s="4" t="s">
        <v>1462</v>
      </c>
      <c r="C24" s="5" t="n">
        <v>2</v>
      </c>
      <c r="D24" s="5" t="n">
        <v>2</v>
      </c>
    </row>
    <row r="25" spans="1:5">
      <c r="A25" s="4" t="s">
        <v>1463</v>
      </c>
      <c r="C25" s="5" t="n">
        <v>21</v>
      </c>
      <c r="D25" s="5" t="n">
        <v>61</v>
      </c>
    </row>
    <row r="26" spans="1:5">
      <c r="A26" s="4" t="s">
        <v>1464</v>
      </c>
      <c r="C26" s="5" t="n">
        <v>27</v>
      </c>
      <c r="D26" s="5" t="n">
        <v>34</v>
      </c>
    </row>
    <row r="27" spans="1:5">
      <c r="A27" s="4" t="s">
        <v>607</v>
      </c>
      <c r="C27" s="5" t="n">
        <v>127</v>
      </c>
      <c r="D27" s="5" t="n">
        <v>189</v>
      </c>
    </row>
    <row r="28" spans="1:5">
      <c r="A28" s="3" t="s">
        <v>1465</v>
      </c>
    </row>
    <row r="29" spans="1:5">
      <c r="A29" s="4" t="s">
        <v>1466</v>
      </c>
      <c r="C29" s="5" t="n">
        <v>234</v>
      </c>
      <c r="D29" s="5" t="n">
        <v>162</v>
      </c>
    </row>
    <row r="30" spans="1:5">
      <c r="A30" s="4" t="s">
        <v>1467</v>
      </c>
      <c r="C30" s="5" t="n">
        <v>8</v>
      </c>
      <c r="D30" s="5" t="n">
        <v>3</v>
      </c>
    </row>
    <row r="31" spans="1:5">
      <c r="A31" s="4" t="s">
        <v>1468</v>
      </c>
      <c r="C31" s="5" t="n">
        <v>135</v>
      </c>
      <c r="D31" s="5" t="n">
        <v>130</v>
      </c>
    </row>
    <row r="32" spans="1:5">
      <c r="A32" s="4" t="s">
        <v>1469</v>
      </c>
      <c r="C32" s="5" t="n">
        <v>97</v>
      </c>
      <c r="D32" s="5" t="n">
        <v>102</v>
      </c>
    </row>
    <row r="33" spans="1:5">
      <c r="A33" s="4" t="s">
        <v>1470</v>
      </c>
      <c r="C33" s="5" t="n">
        <v>29</v>
      </c>
      <c r="D33" s="5" t="n">
        <v>19</v>
      </c>
    </row>
    <row r="34" spans="1:5">
      <c r="A34" s="4" t="s">
        <v>1471</v>
      </c>
      <c r="C34" s="5" t="n">
        <v>106</v>
      </c>
      <c r="D34" s="5" t="n">
        <v>100</v>
      </c>
    </row>
    <row r="35" spans="1:5">
      <c r="A35" s="4" t="s">
        <v>118</v>
      </c>
      <c r="C35" s="5" t="n">
        <v>609</v>
      </c>
      <c r="D35" s="5" t="n">
        <v>516</v>
      </c>
    </row>
    <row r="36" spans="1:5">
      <c r="A36" s="3" t="s">
        <v>1472</v>
      </c>
    </row>
    <row r="37" spans="1:5">
      <c r="A37" s="4" t="s">
        <v>1473</v>
      </c>
      <c r="C37" s="5" t="n">
        <v>179</v>
      </c>
      <c r="D37" s="5" t="n">
        <v>141</v>
      </c>
    </row>
    <row r="38" spans="1:5">
      <c r="A38" s="4" t="s">
        <v>1474</v>
      </c>
      <c r="C38" s="5" t="n">
        <v>79</v>
      </c>
      <c r="D38" s="5" t="n">
        <v>90</v>
      </c>
    </row>
    <row r="39" spans="1:5">
      <c r="A39" s="4" t="s">
        <v>1475</v>
      </c>
      <c r="C39" s="5" t="n">
        <v>210</v>
      </c>
      <c r="D39" s="5" t="n">
        <v>206</v>
      </c>
    </row>
    <row r="40" spans="1:5">
      <c r="A40" s="4" t="s">
        <v>1476</v>
      </c>
      <c r="C40" s="5" t="n">
        <v>0</v>
      </c>
      <c r="D40" s="5" t="n">
        <v>7</v>
      </c>
    </row>
    <row r="41" spans="1:5">
      <c r="A41" s="4" t="s">
        <v>1477</v>
      </c>
      <c r="C41" s="5" t="n">
        <v>19</v>
      </c>
      <c r="D41" s="5" t="n">
        <v>22</v>
      </c>
    </row>
    <row r="42" spans="1:5">
      <c r="A42" s="4" t="s">
        <v>775</v>
      </c>
      <c r="C42" s="5" t="n">
        <v>8</v>
      </c>
      <c r="D42" s="5" t="n">
        <v>24</v>
      </c>
    </row>
    <row r="43" spans="1:5">
      <c r="A43" s="4" t="s">
        <v>1478</v>
      </c>
      <c r="C43" s="5" t="n">
        <v>64</v>
      </c>
      <c r="D43" s="5" t="n">
        <v>57</v>
      </c>
    </row>
    <row r="44" spans="1:5">
      <c r="A44" s="4" t="s">
        <v>125</v>
      </c>
      <c r="C44" s="6" t="n">
        <v>559</v>
      </c>
      <c r="D44" s="5" t="n">
        <v>547</v>
      </c>
    </row>
    <row r="45" spans="1:5">
      <c r="A45" s="4" t="s">
        <v>1479</v>
      </c>
    </row>
    <row r="46" spans="1:5">
      <c r="A46" s="3" t="s">
        <v>1452</v>
      </c>
    </row>
    <row r="47" spans="1:5">
      <c r="A47" s="4" t="s">
        <v>469</v>
      </c>
      <c r="C47" s="4" t="s">
        <v>1480</v>
      </c>
    </row>
    <row r="48" spans="1:5">
      <c r="A48" s="4" t="s">
        <v>468</v>
      </c>
    </row>
    <row r="49" spans="1:5">
      <c r="A49" s="3" t="s">
        <v>1452</v>
      </c>
    </row>
    <row r="50" spans="1:5">
      <c r="A50" s="4" t="s">
        <v>469</v>
      </c>
      <c r="C50" s="4" t="s">
        <v>470</v>
      </c>
    </row>
    <row r="51" spans="1:5">
      <c r="A51" s="4" t="s">
        <v>1481</v>
      </c>
    </row>
    <row r="52" spans="1:5">
      <c r="A52" s="3" t="s">
        <v>1452</v>
      </c>
    </row>
    <row r="53" spans="1:5">
      <c r="A53" s="4" t="s">
        <v>469</v>
      </c>
      <c r="C53" s="4" t="s">
        <v>1482</v>
      </c>
    </row>
    <row r="54" spans="1:5">
      <c r="A54" s="4" t="s">
        <v>471</v>
      </c>
    </row>
    <row r="55" spans="1:5">
      <c r="A55" s="3" t="s">
        <v>1452</v>
      </c>
    </row>
    <row r="56" spans="1:5">
      <c r="A56" s="4" t="s">
        <v>469</v>
      </c>
      <c r="C56" s="4" t="s">
        <v>472</v>
      </c>
    </row>
    <row r="57" spans="1:5">
      <c r="A57" s="4" t="s">
        <v>1483</v>
      </c>
    </row>
    <row r="58" spans="1:5">
      <c r="A58" s="3" t="s">
        <v>1452</v>
      </c>
    </row>
    <row r="59" spans="1:5">
      <c r="A59" s="4" t="s">
        <v>1459</v>
      </c>
      <c r="C59" s="6" t="n">
        <v>315</v>
      </c>
      <c r="D59" s="6" t="n">
        <v>259</v>
      </c>
      <c r="E59" s="6" t="n">
        <v>192</v>
      </c>
    </row>
    <row r="60" spans="1:5"/>
    <row r="61" spans="1:5">
      <c r="A61" s="4" t="s">
        <v>59</v>
      </c>
      <c r="B61" s="4" t="s">
        <v>1484</v>
      </c>
    </row>
  </sheetData>
  <mergeCells count="4">
    <mergeCell ref="A1:B2"/>
    <mergeCell ref="C1:E1"/>
    <mergeCell ref="A60:D60"/>
    <mergeCell ref="B61:D6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5</v>
      </c>
      <c r="C1" s="2" t="s">
        <v>1</v>
      </c>
    </row>
    <row r="2" spans="1:5">
      <c r="C2" s="2" t="s">
        <v>2</v>
      </c>
      <c r="D2" s="2" t="s">
        <v>35</v>
      </c>
      <c r="E2" s="2" t="s">
        <v>36</v>
      </c>
    </row>
    <row r="3" spans="1:5">
      <c r="A3" s="4" t="s">
        <v>667</v>
      </c>
      <c r="C3" s="6" t="n">
        <v>48</v>
      </c>
      <c r="D3" s="6" t="n">
        <v>20</v>
      </c>
      <c r="E3" s="6" t="n">
        <v>1</v>
      </c>
    </row>
    <row r="4" spans="1:5">
      <c r="A4" s="4" t="s">
        <v>1486</v>
      </c>
      <c r="B4" s="4" t="s">
        <v>59</v>
      </c>
      <c r="C4" s="5" t="n">
        <v>16</v>
      </c>
      <c r="D4" s="5" t="n">
        <v>54</v>
      </c>
      <c r="E4" s="5" t="n">
        <v>0</v>
      </c>
    </row>
    <row r="5" spans="1:5">
      <c r="A5" s="4" t="s">
        <v>1487</v>
      </c>
      <c r="C5" s="5" t="n">
        <v>71</v>
      </c>
      <c r="D5" s="5" t="n">
        <v>-225</v>
      </c>
      <c r="E5" s="5" t="n">
        <v>-224</v>
      </c>
    </row>
    <row r="6" spans="1:5">
      <c r="A6" s="4" t="s">
        <v>1488</v>
      </c>
      <c r="C6" s="5" t="n">
        <v>1</v>
      </c>
      <c r="D6" s="5" t="n">
        <v>10</v>
      </c>
      <c r="E6" s="5" t="n">
        <v>9</v>
      </c>
    </row>
    <row r="7" spans="1:5">
      <c r="A7" s="4" t="s">
        <v>1489</v>
      </c>
      <c r="B7" s="4" t="s">
        <v>62</v>
      </c>
      <c r="C7" s="5" t="n">
        <v>0</v>
      </c>
      <c r="D7" s="5" t="n">
        <v>53</v>
      </c>
      <c r="E7" s="5" t="n">
        <v>0</v>
      </c>
    </row>
    <row r="8" spans="1:5">
      <c r="A8" s="4" t="s">
        <v>1490</v>
      </c>
      <c r="C8" s="5" t="n">
        <v>0</v>
      </c>
      <c r="D8" s="5" t="n">
        <v>22</v>
      </c>
      <c r="E8" s="5" t="n">
        <v>0</v>
      </c>
    </row>
    <row r="9" spans="1:5">
      <c r="A9" s="4" t="s">
        <v>1491</v>
      </c>
      <c r="C9" s="5" t="n">
        <v>4</v>
      </c>
      <c r="D9" s="5" t="n">
        <v>-7</v>
      </c>
      <c r="E9" s="5" t="n">
        <v>-2</v>
      </c>
    </row>
    <row r="10" spans="1:5">
      <c r="A10" s="4" t="s">
        <v>44</v>
      </c>
      <c r="C10" s="5" t="n">
        <v>140</v>
      </c>
      <c r="D10" s="5" t="n">
        <v>-73</v>
      </c>
      <c r="E10" s="5" t="n">
        <v>-216</v>
      </c>
    </row>
    <row r="11" spans="1:5">
      <c r="A11" s="4" t="s">
        <v>1492</v>
      </c>
      <c r="B11" s="4" t="s">
        <v>641</v>
      </c>
      <c r="C11" s="5" t="n">
        <v>347</v>
      </c>
      <c r="D11" s="5" t="n">
        <v>327</v>
      </c>
      <c r="E11" s="5" t="n">
        <v>327</v>
      </c>
    </row>
    <row r="12" spans="1:5">
      <c r="A12" s="4" t="s">
        <v>1493</v>
      </c>
      <c r="C12" s="5" t="n">
        <v>359</v>
      </c>
      <c r="D12" s="5" t="n">
        <v>186</v>
      </c>
      <c r="E12" s="5" t="n">
        <v>117</v>
      </c>
    </row>
    <row r="13" spans="1:5">
      <c r="A13" s="4" t="s">
        <v>1494</v>
      </c>
      <c r="C13" s="5" t="n">
        <v>-3</v>
      </c>
      <c r="D13" s="5" t="n">
        <v>-3</v>
      </c>
      <c r="E13" s="5" t="n">
        <v>-2</v>
      </c>
    </row>
    <row r="14" spans="1:5">
      <c r="A14" s="4" t="s">
        <v>1495</v>
      </c>
      <c r="C14" s="6" t="n">
        <v>356</v>
      </c>
      <c r="D14" s="5" t="n">
        <v>183</v>
      </c>
      <c r="E14" s="6" t="n">
        <v>115</v>
      </c>
    </row>
    <row r="15" spans="1:5">
      <c r="A15" s="4" t="s">
        <v>573</v>
      </c>
    </row>
    <row r="16" spans="1:5">
      <c r="A16" s="4" t="s">
        <v>1489</v>
      </c>
      <c r="D16" s="6" t="n">
        <v>53</v>
      </c>
    </row>
    <row r="17" spans="1:5"/>
    <row r="18" spans="1:5">
      <c r="A18" s="4" t="s">
        <v>59</v>
      </c>
      <c r="B18" s="4" t="s">
        <v>713</v>
      </c>
    </row>
    <row r="19" spans="1:5">
      <c r="A19" s="4" t="s">
        <v>62</v>
      </c>
      <c r="B19" s="4" t="s">
        <v>602</v>
      </c>
    </row>
    <row r="20" spans="1:5">
      <c r="A20" s="4" t="s">
        <v>641</v>
      </c>
      <c r="B20" s="4" t="s">
        <v>1496</v>
      </c>
    </row>
  </sheetData>
  <mergeCells count="6">
    <mergeCell ref="A1:B2"/>
    <mergeCell ref="C1:E1"/>
    <mergeCell ref="A17:D17"/>
    <mergeCell ref="B18:D18"/>
    <mergeCell ref="B19:D19"/>
    <mergeCell ref="B20:D2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7</v>
      </c>
      <c r="B1" s="2" t="s">
        <v>1</v>
      </c>
    </row>
    <row r="2" spans="1:4">
      <c r="B2" s="2" t="s">
        <v>2</v>
      </c>
      <c r="C2" s="2" t="s">
        <v>35</v>
      </c>
      <c r="D2" s="2" t="s">
        <v>36</v>
      </c>
    </row>
    <row r="3" spans="1:4">
      <c r="A3" s="4" t="s">
        <v>1498</v>
      </c>
      <c r="B3" s="6" t="n">
        <v>-60</v>
      </c>
      <c r="C3" s="6" t="n">
        <v>-59</v>
      </c>
      <c r="D3" s="6" t="n">
        <v>-58</v>
      </c>
    </row>
    <row r="4" spans="1:4">
      <c r="A4" s="4" t="s">
        <v>1499</v>
      </c>
      <c r="B4" s="5" t="n">
        <v>-4</v>
      </c>
      <c r="C4" s="5" t="n">
        <v>5</v>
      </c>
      <c r="D4" s="5" t="n">
        <v>3</v>
      </c>
    </row>
    <row r="5" spans="1:4">
      <c r="A5" s="4" t="s">
        <v>1500</v>
      </c>
      <c r="B5" s="5" t="n">
        <v>-64</v>
      </c>
      <c r="C5" s="5" t="n">
        <v>-54</v>
      </c>
      <c r="D5" s="5" t="n">
        <v>-55</v>
      </c>
    </row>
    <row r="6" spans="1:4">
      <c r="A6" s="4" t="s">
        <v>1501</v>
      </c>
      <c r="B6" s="5" t="n">
        <v>367</v>
      </c>
      <c r="C6" s="5" t="n">
        <v>152</v>
      </c>
      <c r="D6" s="5" t="n">
        <v>110</v>
      </c>
    </row>
    <row r="7" spans="1:4">
      <c r="A7" s="4" t="s">
        <v>1502</v>
      </c>
      <c r="B7" s="5" t="n">
        <v>3</v>
      </c>
      <c r="C7" s="5" t="n">
        <v>4</v>
      </c>
      <c r="D7" s="5" t="n">
        <v>5</v>
      </c>
    </row>
    <row r="8" spans="1:4">
      <c r="A8" s="4" t="s">
        <v>1503</v>
      </c>
      <c r="B8" s="5" t="n">
        <v>117</v>
      </c>
      <c r="C8" s="5" t="n">
        <v>128</v>
      </c>
      <c r="D8" s="5" t="n">
        <v>320</v>
      </c>
    </row>
    <row r="9" spans="1:4">
      <c r="A9" s="4" t="s">
        <v>1504</v>
      </c>
      <c r="B9" s="6" t="n">
        <v>20</v>
      </c>
      <c r="C9" s="6" t="n">
        <v>0</v>
      </c>
      <c r="D9"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W41"/>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505</v>
      </c>
      <c r="B1" s="2" t="s">
        <v>492</v>
      </c>
      <c r="R1" s="2" t="s">
        <v>1</v>
      </c>
    </row>
    <row r="2" spans="1:23">
      <c r="B2" s="2" t="s">
        <v>2</v>
      </c>
      <c r="D2" s="2" t="s">
        <v>493</v>
      </c>
      <c r="F2" s="2" t="s">
        <v>494</v>
      </c>
      <c r="H2" s="2" t="s">
        <v>495</v>
      </c>
      <c r="J2" s="2" t="s">
        <v>35</v>
      </c>
      <c r="L2" s="2" t="s">
        <v>496</v>
      </c>
      <c r="N2" s="2" t="s">
        <v>497</v>
      </c>
      <c r="P2" s="2" t="s">
        <v>498</v>
      </c>
      <c r="R2" s="2" t="s">
        <v>2</v>
      </c>
      <c r="T2" s="2" t="s">
        <v>35</v>
      </c>
      <c r="V2" s="2" t="s">
        <v>36</v>
      </c>
    </row>
    <row r="3" spans="1:23">
      <c r="A3" s="4" t="s">
        <v>38</v>
      </c>
      <c r="B3" s="6" t="n">
        <v>1780</v>
      </c>
      <c r="D3" s="6" t="n">
        <v>1953</v>
      </c>
      <c r="F3" s="6" t="n">
        <v>2172</v>
      </c>
      <c r="H3" s="6" t="n">
        <v>2202</v>
      </c>
      <c r="J3" s="6" t="n">
        <v>1745</v>
      </c>
      <c r="L3" s="6" t="n">
        <v>1618</v>
      </c>
      <c r="N3" s="6" t="n">
        <v>1614</v>
      </c>
      <c r="P3" s="6" t="n">
        <v>1638</v>
      </c>
      <c r="R3" s="6" t="n">
        <v>8107</v>
      </c>
      <c r="T3" s="6" t="n">
        <v>6615</v>
      </c>
      <c r="V3" s="6" t="n">
        <v>5837</v>
      </c>
    </row>
    <row r="4" spans="1:23">
      <c r="A4" s="4" t="s">
        <v>1506</v>
      </c>
      <c r="B4" s="5" t="n">
        <v>606</v>
      </c>
      <c r="D4" s="5" t="n">
        <v>655</v>
      </c>
      <c r="F4" s="5" t="n">
        <v>706</v>
      </c>
      <c r="H4" s="5" t="n">
        <v>726</v>
      </c>
      <c r="J4" s="5" t="n">
        <v>548</v>
      </c>
      <c r="L4" s="5" t="n">
        <v>533</v>
      </c>
      <c r="N4" s="5" t="n">
        <v>637</v>
      </c>
      <c r="P4" s="5" t="n">
        <v>656</v>
      </c>
    </row>
    <row r="5" spans="1:23">
      <c r="A5" s="4" t="s">
        <v>1507</v>
      </c>
      <c r="B5" s="5" t="n">
        <v>-5</v>
      </c>
      <c r="D5" s="5" t="n">
        <v>123</v>
      </c>
      <c r="F5" s="5" t="n">
        <v>176</v>
      </c>
      <c r="H5" s="5" t="n">
        <v>180</v>
      </c>
      <c r="J5" s="5" t="n">
        <v>126</v>
      </c>
      <c r="L5" s="5" t="n">
        <v>57</v>
      </c>
      <c r="N5" s="5" t="n">
        <v>314</v>
      </c>
      <c r="P5" s="5" t="n">
        <v>227</v>
      </c>
    </row>
    <row r="6" spans="1:23">
      <c r="A6" s="4" t="s">
        <v>1508</v>
      </c>
      <c r="B6" s="5" t="n">
        <v>-3</v>
      </c>
      <c r="D6" s="5" t="n">
        <v>-39</v>
      </c>
      <c r="F6" s="5" t="n">
        <v>-235</v>
      </c>
      <c r="H6" s="5" t="n">
        <v>14</v>
      </c>
      <c r="J6" s="5" t="n">
        <v>-32</v>
      </c>
      <c r="L6" s="5" t="n">
        <v>-450</v>
      </c>
      <c r="N6" s="5" t="n">
        <v>-29</v>
      </c>
      <c r="P6" s="5" t="n">
        <v>48</v>
      </c>
      <c r="R6" s="5" t="n">
        <v>-263</v>
      </c>
      <c r="T6" s="5" t="n">
        <v>-463</v>
      </c>
      <c r="V6" s="5" t="n">
        <v>-37</v>
      </c>
    </row>
    <row r="7" spans="1:23">
      <c r="A7" s="4" t="s">
        <v>1509</v>
      </c>
      <c r="B7" s="6" t="n">
        <v>-8</v>
      </c>
      <c r="D7" s="6" t="n">
        <v>84</v>
      </c>
      <c r="F7" s="6" t="n">
        <v>-59</v>
      </c>
      <c r="H7" s="6" t="n">
        <v>194</v>
      </c>
      <c r="J7" s="6" t="n">
        <v>94</v>
      </c>
      <c r="L7" s="6" t="n">
        <v>-393</v>
      </c>
      <c r="N7" s="6" t="n">
        <v>285</v>
      </c>
      <c r="P7" s="6" t="n">
        <v>275</v>
      </c>
      <c r="R7" s="6" t="n">
        <v>211</v>
      </c>
      <c r="T7" s="6" t="n">
        <v>261</v>
      </c>
      <c r="V7" s="6" t="n">
        <v>887</v>
      </c>
    </row>
    <row r="8" spans="1:23">
      <c r="A8" s="4" t="s">
        <v>1510</v>
      </c>
      <c r="B8" s="7" t="n">
        <v>-0.02</v>
      </c>
      <c r="D8" s="7" t="n">
        <v>0.41</v>
      </c>
      <c r="F8" s="7" t="n">
        <v>0.58</v>
      </c>
      <c r="H8" s="7" t="n">
        <v>0.6</v>
      </c>
      <c r="J8" s="7" t="n">
        <v>0.42</v>
      </c>
      <c r="L8" s="7" t="n">
        <v>0.19</v>
      </c>
      <c r="N8" s="7" t="n">
        <v>1.04</v>
      </c>
      <c r="P8" s="7" t="n">
        <v>0.75</v>
      </c>
      <c r="R8" s="7" t="n">
        <v>1.57</v>
      </c>
      <c r="S8" s="4" t="s">
        <v>59</v>
      </c>
      <c r="T8" s="7" t="n">
        <v>2.41</v>
      </c>
      <c r="V8" s="7" t="n">
        <v>3.03</v>
      </c>
    </row>
    <row r="9" spans="1:23">
      <c r="A9" s="4" t="s">
        <v>1511</v>
      </c>
      <c r="B9" s="8" t="n">
        <v>-0.01</v>
      </c>
      <c r="D9" s="8" t="n">
        <v>-0.13</v>
      </c>
      <c r="F9" s="8" t="n">
        <v>-0.78</v>
      </c>
      <c r="H9" s="8" t="n">
        <v>0.05</v>
      </c>
      <c r="J9" s="8" t="n">
        <v>-0.11</v>
      </c>
      <c r="L9" s="8" t="n">
        <v>-1.5</v>
      </c>
      <c r="N9" s="8" t="n">
        <v>-0.1</v>
      </c>
      <c r="P9" s="8" t="n">
        <v>0.16</v>
      </c>
      <c r="R9" s="8" t="n">
        <v>-0.87</v>
      </c>
      <c r="T9" s="8" t="n">
        <v>-1.54</v>
      </c>
      <c r="V9" s="8" t="n">
        <v>-0.12</v>
      </c>
    </row>
    <row r="10" spans="1:23">
      <c r="A10" s="4" t="s">
        <v>1512</v>
      </c>
      <c r="B10" s="8" t="n">
        <v>-0.03</v>
      </c>
      <c r="C10" s="4" t="s">
        <v>62</v>
      </c>
      <c r="D10" s="8" t="n">
        <v>0.28</v>
      </c>
      <c r="E10" s="4" t="s">
        <v>62</v>
      </c>
      <c r="F10" s="8" t="n">
        <v>-0.2</v>
      </c>
      <c r="G10" s="4" t="s">
        <v>62</v>
      </c>
      <c r="H10" s="8" t="n">
        <v>0.64</v>
      </c>
      <c r="I10" s="4" t="s">
        <v>62</v>
      </c>
      <c r="J10" s="8" t="n">
        <v>0.31</v>
      </c>
      <c r="K10" s="4" t="s">
        <v>62</v>
      </c>
      <c r="L10" s="8" t="n">
        <v>-1.31</v>
      </c>
      <c r="M10" s="4" t="s">
        <v>62</v>
      </c>
      <c r="N10" s="8" t="n">
        <v>0.95</v>
      </c>
      <c r="O10" s="4" t="s">
        <v>62</v>
      </c>
      <c r="P10" s="8" t="n">
        <v>0.91</v>
      </c>
      <c r="Q10" s="4" t="s">
        <v>62</v>
      </c>
      <c r="R10" s="8" t="n">
        <v>0.7</v>
      </c>
      <c r="T10" s="8" t="n">
        <v>0.87</v>
      </c>
      <c r="V10" s="8" t="n">
        <v>2.91</v>
      </c>
    </row>
    <row r="11" spans="1:23">
      <c r="A11" s="4" t="s">
        <v>1513</v>
      </c>
      <c r="B11" s="8" t="n">
        <v>0.35</v>
      </c>
      <c r="D11" s="8" t="n">
        <v>0.35</v>
      </c>
      <c r="F11" s="8" t="n">
        <v>0.35</v>
      </c>
      <c r="H11" s="8" t="n">
        <v>0.35</v>
      </c>
      <c r="J11" s="8" t="n">
        <v>0.35</v>
      </c>
      <c r="L11" s="8" t="n">
        <v>0.35</v>
      </c>
      <c r="N11" s="8" t="n">
        <v>0.35</v>
      </c>
      <c r="P11" s="8" t="n">
        <v>0.35</v>
      </c>
      <c r="R11" s="8" t="n">
        <v>1.4</v>
      </c>
      <c r="T11" s="8" t="n">
        <v>1.4</v>
      </c>
      <c r="V11" s="8" t="n">
        <v>1.4</v>
      </c>
    </row>
    <row r="12" spans="1:23">
      <c r="A12" s="4" t="s">
        <v>1514</v>
      </c>
      <c r="B12" s="8" t="n">
        <v>-0.02</v>
      </c>
      <c r="D12" s="8" t="n">
        <v>0.41</v>
      </c>
      <c r="F12" s="8" t="n">
        <v>0.58</v>
      </c>
      <c r="H12" s="8" t="n">
        <v>0.6</v>
      </c>
      <c r="J12" s="8" t="n">
        <v>0.42</v>
      </c>
      <c r="L12" s="8" t="n">
        <v>0.19</v>
      </c>
      <c r="N12" s="8" t="n">
        <v>1.04</v>
      </c>
      <c r="P12" s="8" t="n">
        <v>0.75</v>
      </c>
      <c r="R12" s="8" t="n">
        <v>1.57</v>
      </c>
      <c r="T12" s="8" t="n">
        <v>2.4</v>
      </c>
      <c r="V12" s="8" t="n">
        <v>3.01</v>
      </c>
    </row>
    <row r="13" spans="1:23">
      <c r="A13" s="4" t="s">
        <v>1515</v>
      </c>
      <c r="B13" s="8" t="n">
        <v>-0.01</v>
      </c>
      <c r="D13" s="8" t="n">
        <v>-0.13</v>
      </c>
      <c r="F13" s="8" t="n">
        <v>-0.78</v>
      </c>
      <c r="H13" s="8" t="n">
        <v>0.05</v>
      </c>
      <c r="J13" s="8" t="n">
        <v>-0.11</v>
      </c>
      <c r="L13" s="8" t="n">
        <v>-1.5</v>
      </c>
      <c r="N13" s="8" t="n">
        <v>-0.1</v>
      </c>
      <c r="P13" s="8" t="n">
        <v>0.16</v>
      </c>
      <c r="R13" s="8" t="n">
        <v>-0.87</v>
      </c>
      <c r="T13" s="8" t="n">
        <v>-1.53</v>
      </c>
      <c r="V13" s="8" t="n">
        <v>-0.12</v>
      </c>
    </row>
    <row r="14" spans="1:23">
      <c r="A14" s="4" t="s">
        <v>1516</v>
      </c>
      <c r="B14" s="7" t="n">
        <v>-0.03</v>
      </c>
      <c r="C14" s="4" t="s">
        <v>62</v>
      </c>
      <c r="D14" s="7" t="n">
        <v>0.28</v>
      </c>
      <c r="E14" s="4" t="s">
        <v>62</v>
      </c>
      <c r="F14" s="7" t="n">
        <v>-0.2</v>
      </c>
      <c r="G14" s="4" t="s">
        <v>62</v>
      </c>
      <c r="H14" s="7" t="n">
        <v>0.64</v>
      </c>
      <c r="I14" s="4" t="s">
        <v>62</v>
      </c>
      <c r="J14" s="7" t="n">
        <v>0.31</v>
      </c>
      <c r="K14" s="4" t="s">
        <v>62</v>
      </c>
      <c r="L14" s="7" t="n">
        <v>-1.31</v>
      </c>
      <c r="M14" s="4" t="s">
        <v>62</v>
      </c>
      <c r="N14" s="7" t="n">
        <v>0.95</v>
      </c>
      <c r="O14" s="4" t="s">
        <v>62</v>
      </c>
      <c r="P14" s="7" t="n">
        <v>0.91</v>
      </c>
      <c r="Q14" s="4" t="s">
        <v>62</v>
      </c>
      <c r="R14" s="7" t="n">
        <v>0.7</v>
      </c>
      <c r="S14" s="4" t="s">
        <v>641</v>
      </c>
      <c r="T14" s="7" t="n">
        <v>0.86</v>
      </c>
      <c r="U14" s="4" t="s">
        <v>641</v>
      </c>
      <c r="V14" s="7" t="n">
        <v>2.89</v>
      </c>
      <c r="W14" s="4" t="s">
        <v>641</v>
      </c>
    </row>
    <row r="15" spans="1:23">
      <c r="A15" s="4" t="s">
        <v>1517</v>
      </c>
      <c r="B15" s="6" t="n">
        <v>24</v>
      </c>
      <c r="D15" s="6" t="n">
        <v>16</v>
      </c>
      <c r="F15" s="6" t="n">
        <v>18</v>
      </c>
      <c r="H15" s="6" t="n">
        <v>34</v>
      </c>
      <c r="J15" s="6" t="n">
        <v>34</v>
      </c>
      <c r="L15" s="6" t="n">
        <v>41</v>
      </c>
      <c r="N15" s="6" t="n">
        <v>45</v>
      </c>
      <c r="P15" s="6" t="n">
        <v>12</v>
      </c>
    </row>
    <row r="16" spans="1:23">
      <c r="A16" s="4" t="s">
        <v>1518</v>
      </c>
      <c r="B16" s="5" t="n">
        <v>13</v>
      </c>
      <c r="D16" s="5" t="n">
        <v>0</v>
      </c>
      <c r="F16" s="5" t="n">
        <v>0</v>
      </c>
      <c r="H16" s="5" t="n">
        <v>0</v>
      </c>
      <c r="J16" s="5" t="n">
        <v>41</v>
      </c>
      <c r="L16" s="5" t="n">
        <v>0</v>
      </c>
      <c r="N16" s="5" t="n">
        <v>0</v>
      </c>
      <c r="P16" s="5" t="n">
        <v>0</v>
      </c>
    </row>
    <row r="17" spans="1:23">
      <c r="A17" s="4" t="s">
        <v>1519</v>
      </c>
      <c r="B17" s="5" t="n">
        <v>93</v>
      </c>
      <c r="D17" s="5" t="n">
        <v>0</v>
      </c>
      <c r="F17" s="5" t="n">
        <v>0</v>
      </c>
      <c r="H17" s="5" t="n">
        <v>0</v>
      </c>
      <c r="J17" s="5" t="n">
        <v>-90</v>
      </c>
      <c r="L17" s="5" t="n">
        <v>0</v>
      </c>
      <c r="N17" s="5" t="n">
        <v>0</v>
      </c>
      <c r="P17" s="5" t="n">
        <v>-9</v>
      </c>
    </row>
    <row r="18" spans="1:23">
      <c r="A18" s="4" t="s">
        <v>1520</v>
      </c>
      <c r="B18" s="5" t="n">
        <v>0</v>
      </c>
      <c r="D18" s="5" t="n">
        <v>22</v>
      </c>
      <c r="F18" s="5" t="n">
        <v>0</v>
      </c>
      <c r="H18" s="5" t="n">
        <v>0</v>
      </c>
    </row>
    <row r="19" spans="1:23">
      <c r="A19" s="4" t="s">
        <v>1521</v>
      </c>
      <c r="B19" s="6" t="n">
        <v>0</v>
      </c>
      <c r="D19" s="6" t="n">
        <v>0</v>
      </c>
      <c r="F19" s="6" t="n">
        <v>2</v>
      </c>
      <c r="H19" s="6" t="n">
        <v>0</v>
      </c>
      <c r="J19" s="5" t="n">
        <v>-6</v>
      </c>
      <c r="L19" s="5" t="n">
        <v>0</v>
      </c>
      <c r="N19" s="5" t="n">
        <v>-124</v>
      </c>
      <c r="P19" s="5" t="n">
        <v>0</v>
      </c>
    </row>
    <row r="20" spans="1:23">
      <c r="A20" s="4" t="s">
        <v>1522</v>
      </c>
      <c r="J20" s="5" t="n">
        <v>8</v>
      </c>
      <c r="L20" s="5" t="n">
        <v>46</v>
      </c>
      <c r="N20" s="5" t="n">
        <v>19</v>
      </c>
      <c r="P20" s="5" t="n">
        <v>0</v>
      </c>
    </row>
    <row r="21" spans="1:23">
      <c r="A21" s="4" t="s">
        <v>1523</v>
      </c>
      <c r="J21" s="6" t="n">
        <v>0</v>
      </c>
      <c r="L21" s="6" t="n">
        <v>15</v>
      </c>
      <c r="N21" s="6" t="n">
        <v>0</v>
      </c>
      <c r="P21" s="6" t="n">
        <v>0</v>
      </c>
    </row>
    <row r="22" spans="1:23">
      <c r="A22" s="4" t="s">
        <v>1524</v>
      </c>
      <c r="B22" s="7" t="n">
        <v>0.08</v>
      </c>
      <c r="D22" s="7" t="n">
        <v>0.05</v>
      </c>
      <c r="F22" s="7" t="n">
        <v>0.06</v>
      </c>
      <c r="H22" s="7" t="n">
        <v>0.11</v>
      </c>
      <c r="J22" s="7" t="n">
        <v>0.11</v>
      </c>
      <c r="L22" s="7" t="n">
        <v>0.14</v>
      </c>
      <c r="N22" s="7" t="n">
        <v>0.15</v>
      </c>
      <c r="P22" s="7" t="n">
        <v>0.04</v>
      </c>
    </row>
    <row r="23" spans="1:23">
      <c r="A23" s="4" t="s">
        <v>1525</v>
      </c>
      <c r="B23" s="8" t="n">
        <v>0.04</v>
      </c>
      <c r="D23" s="5" t="n">
        <v>0</v>
      </c>
      <c r="F23" s="5" t="n">
        <v>0</v>
      </c>
      <c r="H23" s="5" t="n">
        <v>0</v>
      </c>
      <c r="J23" s="8" t="n">
        <v>0.14</v>
      </c>
      <c r="L23" s="5" t="n">
        <v>0</v>
      </c>
      <c r="N23" s="5" t="n">
        <v>0</v>
      </c>
      <c r="P23" s="5" t="n">
        <v>0</v>
      </c>
    </row>
    <row r="24" spans="1:23">
      <c r="A24" s="4" t="s">
        <v>1526</v>
      </c>
      <c r="B24" s="8" t="n">
        <v>0.31</v>
      </c>
      <c r="D24" s="5" t="n">
        <v>0</v>
      </c>
      <c r="F24" s="5" t="n">
        <v>0</v>
      </c>
      <c r="H24" s="5" t="n">
        <v>0</v>
      </c>
      <c r="J24" s="8" t="n">
        <v>-0.3</v>
      </c>
      <c r="L24" s="5" t="n">
        <v>0</v>
      </c>
      <c r="N24" s="5" t="n">
        <v>0</v>
      </c>
      <c r="P24" s="8" t="n">
        <v>-0.03</v>
      </c>
    </row>
    <row r="25" spans="1:23">
      <c r="A25" s="4" t="s">
        <v>1527</v>
      </c>
      <c r="B25" s="5" t="n">
        <v>0</v>
      </c>
      <c r="D25" s="8" t="n">
        <v>0.07000000000000001</v>
      </c>
      <c r="F25" s="5" t="n">
        <v>0</v>
      </c>
      <c r="H25" s="5" t="n">
        <v>0</v>
      </c>
    </row>
    <row r="26" spans="1:23">
      <c r="A26" s="4" t="s">
        <v>1528</v>
      </c>
      <c r="B26" s="6" t="n">
        <v>0</v>
      </c>
      <c r="D26" s="6" t="n">
        <v>0</v>
      </c>
      <c r="F26" s="7" t="n">
        <v>0.01</v>
      </c>
      <c r="H26" s="6" t="n">
        <v>0</v>
      </c>
      <c r="J26" s="8" t="n">
        <v>-0.02</v>
      </c>
      <c r="L26" s="5" t="n">
        <v>0</v>
      </c>
      <c r="N26" s="8" t="n">
        <v>-0.41</v>
      </c>
      <c r="P26" s="5" t="n">
        <v>0</v>
      </c>
    </row>
    <row r="27" spans="1:23">
      <c r="A27" s="4" t="s">
        <v>1529</v>
      </c>
      <c r="J27" s="8" t="n">
        <v>0.03</v>
      </c>
      <c r="L27" s="8" t="n">
        <v>0.15</v>
      </c>
      <c r="N27" s="8" t="n">
        <v>0.06</v>
      </c>
      <c r="P27" s="5" t="n">
        <v>0</v>
      </c>
    </row>
    <row r="28" spans="1:23">
      <c r="A28" s="4" t="s">
        <v>1530</v>
      </c>
      <c r="J28" s="6" t="n">
        <v>0</v>
      </c>
      <c r="L28" s="7" t="n">
        <v>0.05</v>
      </c>
      <c r="N28" s="6" t="n">
        <v>0</v>
      </c>
      <c r="P28" s="6" t="n">
        <v>0</v>
      </c>
    </row>
    <row r="29" spans="1:23">
      <c r="A29" s="4" t="s">
        <v>564</v>
      </c>
    </row>
    <row r="30" spans="1:23">
      <c r="A30" s="4" t="s">
        <v>1517</v>
      </c>
      <c r="B30" s="6" t="n">
        <v>0</v>
      </c>
      <c r="D30" s="6" t="n">
        <v>-1</v>
      </c>
      <c r="F30" s="6" t="n">
        <v>0</v>
      </c>
      <c r="H30" s="6" t="n">
        <v>1</v>
      </c>
      <c r="J30" s="6" t="n">
        <v>-1</v>
      </c>
      <c r="L30" s="6" t="n">
        <v>4</v>
      </c>
      <c r="N30" s="6" t="n">
        <v>1</v>
      </c>
      <c r="P30" s="6" t="n">
        <v>0</v>
      </c>
    </row>
    <row r="31" spans="1:23">
      <c r="A31" s="4" t="s">
        <v>1518</v>
      </c>
      <c r="B31" s="5" t="n">
        <v>12</v>
      </c>
      <c r="D31" s="5" t="n">
        <v>0</v>
      </c>
      <c r="F31" s="5" t="n">
        <v>264</v>
      </c>
      <c r="H31" s="5" t="n">
        <v>11</v>
      </c>
      <c r="J31" s="5" t="n">
        <v>0</v>
      </c>
      <c r="L31" s="5" t="n">
        <v>497</v>
      </c>
      <c r="N31" s="5" t="n">
        <v>74</v>
      </c>
      <c r="P31" s="5" t="n">
        <v>0</v>
      </c>
    </row>
    <row r="32" spans="1:23">
      <c r="A32" s="4" t="s">
        <v>1519</v>
      </c>
      <c r="B32" s="5" t="n">
        <v>9</v>
      </c>
      <c r="D32" s="5" t="n">
        <v>0</v>
      </c>
      <c r="F32" s="5" t="n">
        <v>0</v>
      </c>
      <c r="H32" s="5" t="n">
        <v>0</v>
      </c>
      <c r="J32" s="6" t="n">
        <v>-3</v>
      </c>
      <c r="L32" s="6" t="n">
        <v>0</v>
      </c>
      <c r="N32" s="6" t="n">
        <v>0</v>
      </c>
      <c r="P32" s="6" t="n">
        <v>0</v>
      </c>
    </row>
    <row r="33" spans="1:23">
      <c r="A33" s="4" t="s">
        <v>1531</v>
      </c>
      <c r="B33" s="6" t="n">
        <v>4</v>
      </c>
      <c r="D33" s="6" t="n">
        <v>48</v>
      </c>
      <c r="F33" s="6" t="n">
        <v>8</v>
      </c>
      <c r="H33" s="6" t="n">
        <v>0</v>
      </c>
    </row>
    <row r="34" spans="1:23">
      <c r="A34" s="4" t="s">
        <v>1524</v>
      </c>
      <c r="B34" s="6" t="n">
        <v>0</v>
      </c>
      <c r="D34" s="6" t="n">
        <v>0</v>
      </c>
      <c r="F34" s="6" t="n">
        <v>0</v>
      </c>
      <c r="H34" s="6" t="n">
        <v>0</v>
      </c>
      <c r="J34" s="6" t="n">
        <v>0</v>
      </c>
      <c r="L34" s="7" t="n">
        <v>0.01</v>
      </c>
      <c r="N34" s="6" t="n">
        <v>0</v>
      </c>
      <c r="P34" s="6" t="n">
        <v>0</v>
      </c>
    </row>
    <row r="35" spans="1:23">
      <c r="A35" s="4" t="s">
        <v>1525</v>
      </c>
      <c r="B35" s="8" t="n">
        <v>0.04</v>
      </c>
      <c r="D35" s="5" t="n">
        <v>0</v>
      </c>
      <c r="F35" s="8" t="n">
        <v>0.87</v>
      </c>
      <c r="H35" s="8" t="n">
        <v>0.04</v>
      </c>
      <c r="J35" s="5" t="n">
        <v>0</v>
      </c>
      <c r="L35" s="8" t="n">
        <v>1.65</v>
      </c>
      <c r="N35" s="8" t="n">
        <v>0.25</v>
      </c>
      <c r="P35" s="5" t="n">
        <v>0</v>
      </c>
    </row>
    <row r="36" spans="1:23">
      <c r="A36" s="4" t="s">
        <v>1526</v>
      </c>
      <c r="B36" s="8" t="n">
        <v>0.03</v>
      </c>
      <c r="D36" s="5" t="n">
        <v>0</v>
      </c>
      <c r="F36" s="5" t="n">
        <v>0</v>
      </c>
      <c r="H36" s="5" t="n">
        <v>0</v>
      </c>
      <c r="J36" s="7" t="n">
        <v>-0.01</v>
      </c>
      <c r="L36" s="6" t="n">
        <v>0</v>
      </c>
      <c r="N36" s="6" t="n">
        <v>0</v>
      </c>
      <c r="P36" s="6" t="n">
        <v>0</v>
      </c>
    </row>
    <row r="37" spans="1:23">
      <c r="A37" s="4" t="s">
        <v>1532</v>
      </c>
      <c r="B37" s="7" t="n">
        <v>0.01</v>
      </c>
      <c r="D37" s="7" t="n">
        <v>0.16</v>
      </c>
      <c r="F37" s="7" t="n">
        <v>0.03</v>
      </c>
      <c r="H37" s="6" t="n">
        <v>0</v>
      </c>
    </row>
    <row r="38" spans="1:23"/>
    <row r="39" spans="1:23">
      <c r="A39" s="4" t="s">
        <v>59</v>
      </c>
      <c r="B39" s="4" t="s">
        <v>64</v>
      </c>
    </row>
    <row r="40" spans="1:23">
      <c r="A40" s="4" t="s">
        <v>62</v>
      </c>
      <c r="B40" s="4" t="s">
        <v>64</v>
      </c>
    </row>
    <row r="41" spans="1:23">
      <c r="A41" s="4" t="s">
        <v>641</v>
      </c>
      <c r="B41" s="4" t="s">
        <v>65</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38:W38"/>
    <mergeCell ref="B39:W39"/>
    <mergeCell ref="B40:W40"/>
    <mergeCell ref="B41:W4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1533</v>
      </c>
      <c r="B1" s="2" t="s">
        <v>1534</v>
      </c>
      <c r="C1" s="2" t="s">
        <v>1535</v>
      </c>
    </row>
    <row r="2" spans="1:3">
      <c r="A2" s="4" t="s">
        <v>1536</v>
      </c>
    </row>
    <row r="3" spans="1:3">
      <c r="A3" s="3" t="s">
        <v>294</v>
      </c>
    </row>
    <row r="4" spans="1:3">
      <c r="A4" s="4" t="s">
        <v>509</v>
      </c>
      <c r="B4" s="6" t="n">
        <v>80</v>
      </c>
      <c r="C4" s="10" t="n">
        <v>6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1537</v>
      </c>
      <c r="C1" s="2" t="s">
        <v>1</v>
      </c>
    </row>
    <row r="2" spans="1:5">
      <c r="C2" s="2" t="s">
        <v>2</v>
      </c>
      <c r="D2" s="2" t="s">
        <v>35</v>
      </c>
      <c r="E2" s="2" t="s">
        <v>36</v>
      </c>
    </row>
    <row r="3" spans="1:5">
      <c r="A3" s="4" t="s">
        <v>632</v>
      </c>
      <c r="C3" s="6" t="n">
        <v>18</v>
      </c>
      <c r="D3" s="6" t="n">
        <v>8</v>
      </c>
      <c r="E3" s="6" t="n">
        <v>9</v>
      </c>
    </row>
    <row r="4" spans="1:5">
      <c r="A4" s="4" t="s">
        <v>1538</v>
      </c>
      <c r="C4" s="5" t="n">
        <v>131</v>
      </c>
      <c r="D4" s="5" t="n">
        <v>119</v>
      </c>
      <c r="E4" s="5" t="n">
        <v>108</v>
      </c>
    </row>
    <row r="5" spans="1:5">
      <c r="A5" s="4" t="s">
        <v>1539</v>
      </c>
      <c r="C5" s="5" t="n">
        <v>-136</v>
      </c>
      <c r="D5" s="5" t="n">
        <v>-115</v>
      </c>
      <c r="E5" s="5" t="n">
        <v>-109</v>
      </c>
    </row>
    <row r="6" spans="1:5">
      <c r="A6" s="4" t="s">
        <v>1540</v>
      </c>
      <c r="C6" s="5" t="n">
        <v>0</v>
      </c>
      <c r="D6" s="5" t="n">
        <v>6</v>
      </c>
      <c r="E6" s="5" t="n">
        <v>0</v>
      </c>
    </row>
    <row r="7" spans="1:5">
      <c r="A7" s="4" t="s">
        <v>633</v>
      </c>
      <c r="C7" s="5" t="n">
        <v>13</v>
      </c>
      <c r="D7" s="5" t="n">
        <v>18</v>
      </c>
      <c r="E7" s="5" t="n">
        <v>8</v>
      </c>
    </row>
    <row r="8" spans="1:5">
      <c r="A8" s="4" t="s">
        <v>1541</v>
      </c>
    </row>
    <row r="9" spans="1:5">
      <c r="A9" s="4" t="s">
        <v>632</v>
      </c>
      <c r="C9" s="5" t="n">
        <v>6</v>
      </c>
      <c r="D9" s="5" t="n">
        <v>4</v>
      </c>
      <c r="E9" s="5" t="n">
        <v>4</v>
      </c>
    </row>
    <row r="10" spans="1:5">
      <c r="A10" s="4" t="s">
        <v>1538</v>
      </c>
      <c r="C10" s="5" t="n">
        <v>132</v>
      </c>
      <c r="D10" s="5" t="n">
        <v>114</v>
      </c>
      <c r="E10" s="5" t="n">
        <v>109</v>
      </c>
    </row>
    <row r="11" spans="1:5">
      <c r="A11" s="4" t="s">
        <v>1539</v>
      </c>
      <c r="C11" s="5" t="n">
        <v>-132</v>
      </c>
      <c r="D11" s="5" t="n">
        <v>-114</v>
      </c>
      <c r="E11" s="5" t="n">
        <v>-109</v>
      </c>
    </row>
    <row r="12" spans="1:5">
      <c r="A12" s="4" t="s">
        <v>1540</v>
      </c>
      <c r="C12" s="5" t="n">
        <v>0</v>
      </c>
      <c r="D12" s="5" t="n">
        <v>2</v>
      </c>
      <c r="E12" s="5" t="n">
        <v>0</v>
      </c>
    </row>
    <row r="13" spans="1:5">
      <c r="A13" s="4" t="s">
        <v>633</v>
      </c>
      <c r="C13" s="5" t="n">
        <v>6</v>
      </c>
      <c r="D13" s="5" t="n">
        <v>6</v>
      </c>
      <c r="E13" s="5" t="n">
        <v>4</v>
      </c>
    </row>
    <row r="14" spans="1:5">
      <c r="A14" s="4" t="s">
        <v>1542</v>
      </c>
    </row>
    <row r="15" spans="1:5">
      <c r="A15" s="4" t="s">
        <v>632</v>
      </c>
      <c r="C15" s="5" t="n">
        <v>3</v>
      </c>
      <c r="D15" s="5" t="n">
        <v>1</v>
      </c>
      <c r="E15" s="5" t="n">
        <v>1</v>
      </c>
    </row>
    <row r="16" spans="1:5">
      <c r="A16" s="4" t="s">
        <v>1538</v>
      </c>
      <c r="C16" s="5" t="n">
        <v>1</v>
      </c>
      <c r="D16" s="5" t="n">
        <v>1</v>
      </c>
      <c r="E16" s="5" t="n">
        <v>0</v>
      </c>
    </row>
    <row r="17" spans="1:5">
      <c r="A17" s="4" t="s">
        <v>1539</v>
      </c>
      <c r="C17" s="5" t="n">
        <v>-1</v>
      </c>
      <c r="D17" s="5" t="n">
        <v>-1</v>
      </c>
      <c r="E17" s="5" t="n">
        <v>0</v>
      </c>
    </row>
    <row r="18" spans="1:5">
      <c r="A18" s="4" t="s">
        <v>1540</v>
      </c>
      <c r="C18" s="5" t="n">
        <v>0</v>
      </c>
      <c r="D18" s="5" t="n">
        <v>2</v>
      </c>
      <c r="E18" s="5" t="n">
        <v>0</v>
      </c>
    </row>
    <row r="19" spans="1:5">
      <c r="A19" s="4" t="s">
        <v>633</v>
      </c>
      <c r="C19" s="5" t="n">
        <v>3</v>
      </c>
      <c r="D19" s="5" t="n">
        <v>3</v>
      </c>
      <c r="E19" s="5" t="n">
        <v>1</v>
      </c>
    </row>
    <row r="20" spans="1:5">
      <c r="A20" s="4" t="s">
        <v>1543</v>
      </c>
    </row>
    <row r="21" spans="1:5">
      <c r="A21" s="4" t="s">
        <v>632</v>
      </c>
      <c r="B21" s="4" t="s">
        <v>59</v>
      </c>
      <c r="C21" s="5" t="n">
        <v>9</v>
      </c>
      <c r="D21" s="5" t="n">
        <v>3</v>
      </c>
      <c r="E21" s="5" t="n">
        <v>4</v>
      </c>
    </row>
    <row r="22" spans="1:5">
      <c r="A22" s="4" t="s">
        <v>1538</v>
      </c>
      <c r="B22" s="4" t="s">
        <v>59</v>
      </c>
      <c r="C22" s="5" t="n">
        <v>-2</v>
      </c>
      <c r="D22" s="5" t="n">
        <v>4</v>
      </c>
      <c r="E22" s="5" t="n">
        <v>-1</v>
      </c>
    </row>
    <row r="23" spans="1:5">
      <c r="A23" s="4" t="s">
        <v>1539</v>
      </c>
      <c r="B23" s="4" t="s">
        <v>59</v>
      </c>
      <c r="C23" s="5" t="n">
        <v>-3</v>
      </c>
      <c r="D23" s="5" t="n">
        <v>0</v>
      </c>
      <c r="E23" s="5" t="n">
        <v>0</v>
      </c>
    </row>
    <row r="24" spans="1:5">
      <c r="A24" s="4" t="s">
        <v>1540</v>
      </c>
      <c r="B24" s="4" t="s">
        <v>59</v>
      </c>
      <c r="C24" s="5" t="n">
        <v>0</v>
      </c>
      <c r="D24" s="5" t="n">
        <v>2</v>
      </c>
      <c r="E24" s="5" t="n">
        <v>0</v>
      </c>
    </row>
    <row r="25" spans="1:5">
      <c r="A25" s="4" t="s">
        <v>633</v>
      </c>
      <c r="B25" s="4" t="s">
        <v>59</v>
      </c>
      <c r="C25" s="5" t="n">
        <v>4</v>
      </c>
      <c r="D25" s="5" t="n">
        <v>9</v>
      </c>
      <c r="E25" s="5" t="n">
        <v>3</v>
      </c>
    </row>
    <row r="26" spans="1:5">
      <c r="A26" s="4" t="s">
        <v>1544</v>
      </c>
      <c r="C26" s="6" t="n">
        <v>107</v>
      </c>
      <c r="D26" s="6" t="n">
        <v>104</v>
      </c>
      <c r="E26" s="6" t="n">
        <v>102</v>
      </c>
    </row>
    <row r="27" spans="1:5">
      <c r="A27" s="4" t="s">
        <v>1545</v>
      </c>
    </row>
    <row r="28" spans="1:5">
      <c r="A28" s="4" t="s">
        <v>1546</v>
      </c>
      <c r="C28" s="4" t="s">
        <v>1547</v>
      </c>
      <c r="D28" s="4" t="s">
        <v>1547</v>
      </c>
      <c r="E28" s="4" t="s">
        <v>1547</v>
      </c>
    </row>
    <row r="29" spans="1:5"/>
    <row r="30" spans="1:5">
      <c r="A30" s="4" t="s">
        <v>59</v>
      </c>
      <c r="B30" s="4" t="s">
        <v>1548</v>
      </c>
    </row>
  </sheetData>
  <mergeCells count="4">
    <mergeCell ref="A1:B2"/>
    <mergeCell ref="C1:E1"/>
    <mergeCell ref="A29:D29"/>
    <mergeCell ref="B30:D3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4"/>
    <col customWidth="1" max="5" min="5" width="14"/>
    <col customWidth="1" max="6" min="6" width="14"/>
  </cols>
  <sheetData>
    <row r="1" spans="1:6">
      <c r="A1" s="1" t="s">
        <v>34</v>
      </c>
      <c r="C1" s="2" t="s">
        <v>1</v>
      </c>
    </row>
    <row r="2" spans="1:6">
      <c r="C2" s="2" t="s">
        <v>2</v>
      </c>
      <c r="E2" s="2" t="s">
        <v>35</v>
      </c>
      <c r="F2" s="2" t="s">
        <v>36</v>
      </c>
    </row>
    <row r="3" spans="1:6">
      <c r="A3" s="3" t="s">
        <v>37</v>
      </c>
    </row>
    <row r="4" spans="1:6">
      <c r="A4" s="4" t="s">
        <v>38</v>
      </c>
      <c r="C4" s="6" t="n">
        <v>8107</v>
      </c>
      <c r="E4" s="6" t="n">
        <v>6615</v>
      </c>
      <c r="F4" s="6" t="n">
        <v>5837</v>
      </c>
    </row>
    <row r="5" spans="1:6">
      <c r="A5" s="3" t="s">
        <v>39</v>
      </c>
    </row>
    <row r="6" spans="1:6">
      <c r="A6" s="4" t="s">
        <v>40</v>
      </c>
      <c r="C6" s="5" t="n">
        <v>5414</v>
      </c>
      <c r="E6" s="5" t="n">
        <v>4241</v>
      </c>
      <c r="F6" s="5" t="n">
        <v>3395</v>
      </c>
    </row>
    <row r="7" spans="1:6">
      <c r="A7" s="4" t="s">
        <v>41</v>
      </c>
      <c r="C7" s="5" t="n">
        <v>842</v>
      </c>
      <c r="E7" s="5" t="n">
        <v>728</v>
      </c>
      <c r="F7" s="5" t="n">
        <v>675</v>
      </c>
    </row>
    <row r="8" spans="1:6">
      <c r="A8" s="4" t="s">
        <v>42</v>
      </c>
      <c r="C8" s="5" t="n">
        <v>610</v>
      </c>
      <c r="E8" s="5" t="n">
        <v>563</v>
      </c>
      <c r="F8" s="5" t="n">
        <v>448</v>
      </c>
    </row>
    <row r="9" spans="1:6">
      <c r="A9" s="4" t="s">
        <v>43</v>
      </c>
      <c r="C9" s="5" t="n">
        <v>91</v>
      </c>
      <c r="E9" s="5" t="n">
        <v>91</v>
      </c>
      <c r="F9" s="5" t="n">
        <v>93</v>
      </c>
    </row>
    <row r="10" spans="1:6">
      <c r="A10" s="4" t="s">
        <v>44</v>
      </c>
      <c r="C10" s="5" t="n">
        <v>140</v>
      </c>
      <c r="E10" s="5" t="n">
        <v>-73</v>
      </c>
      <c r="F10" s="5" t="n">
        <v>-216</v>
      </c>
    </row>
    <row r="11" spans="1:6">
      <c r="A11" s="4" t="s">
        <v>45</v>
      </c>
      <c r="C11" s="5" t="n">
        <v>31</v>
      </c>
      <c r="E11" s="5" t="n">
        <v>55</v>
      </c>
      <c r="F11" s="5" t="n">
        <v>11</v>
      </c>
    </row>
    <row r="12" spans="1:6">
      <c r="A12" s="4" t="s">
        <v>46</v>
      </c>
      <c r="C12" s="5" t="n">
        <v>7128</v>
      </c>
      <c r="E12" s="5" t="n">
        <v>5605</v>
      </c>
      <c r="F12" s="5" t="n">
        <v>4406</v>
      </c>
    </row>
    <row r="13" spans="1:6">
      <c r="A13" s="4" t="s">
        <v>47</v>
      </c>
      <c r="C13" s="5" t="n">
        <v>979</v>
      </c>
      <c r="E13" s="5" t="n">
        <v>1010</v>
      </c>
      <c r="F13" s="5" t="n">
        <v>1431</v>
      </c>
    </row>
    <row r="14" spans="1:6">
      <c r="A14" s="4" t="s">
        <v>48</v>
      </c>
      <c r="C14" s="5" t="n">
        <v>356</v>
      </c>
      <c r="E14" s="5" t="n">
        <v>183</v>
      </c>
      <c r="F14" s="5" t="n">
        <v>115</v>
      </c>
    </row>
    <row r="15" spans="1:6">
      <c r="A15" s="4" t="s">
        <v>49</v>
      </c>
      <c r="C15" s="5" t="n">
        <v>2</v>
      </c>
      <c r="E15" s="5" t="n">
        <v>3</v>
      </c>
      <c r="F15" s="5" t="n">
        <v>0</v>
      </c>
    </row>
    <row r="16" spans="1:6">
      <c r="A16" s="4" t="s">
        <v>50</v>
      </c>
      <c r="C16" s="5" t="n">
        <v>625</v>
      </c>
      <c r="E16" s="5" t="n">
        <v>830</v>
      </c>
      <c r="F16" s="5" t="n">
        <v>1316</v>
      </c>
    </row>
    <row r="17" spans="1:6">
      <c r="A17" s="4" t="s">
        <v>51</v>
      </c>
      <c r="C17" s="5" t="n">
        <v>151</v>
      </c>
      <c r="E17" s="5" t="n">
        <v>106</v>
      </c>
      <c r="F17" s="5" t="n">
        <v>392</v>
      </c>
    </row>
    <row r="18" spans="1:6">
      <c r="A18" s="4" t="s">
        <v>52</v>
      </c>
      <c r="C18" s="5" t="n">
        <v>474</v>
      </c>
      <c r="E18" s="5" t="n">
        <v>724</v>
      </c>
      <c r="F18" s="5" t="n">
        <v>924</v>
      </c>
    </row>
    <row r="19" spans="1:6">
      <c r="A19" s="4" t="s">
        <v>53</v>
      </c>
      <c r="C19" s="5" t="n">
        <v>-263</v>
      </c>
      <c r="E19" s="5" t="n">
        <v>-463</v>
      </c>
      <c r="F19" s="5" t="n">
        <v>-37</v>
      </c>
    </row>
    <row r="20" spans="1:6">
      <c r="A20" s="4" t="s">
        <v>54</v>
      </c>
      <c r="C20" s="5" t="n">
        <v>211</v>
      </c>
      <c r="E20" s="5" t="n">
        <v>261</v>
      </c>
      <c r="F20" s="5" t="n">
        <v>887</v>
      </c>
    </row>
    <row r="21" spans="1:6">
      <c r="A21" s="4" t="s">
        <v>55</v>
      </c>
      <c r="C21" s="5" t="n">
        <v>0</v>
      </c>
      <c r="E21" s="5" t="n">
        <v>0</v>
      </c>
      <c r="F21" s="5" t="n">
        <v>0</v>
      </c>
    </row>
    <row r="22" spans="1:6">
      <c r="A22" s="4" t="s">
        <v>56</v>
      </c>
      <c r="C22" s="6" t="n">
        <v>211</v>
      </c>
      <c r="E22" s="6" t="n">
        <v>261</v>
      </c>
      <c r="F22" s="6" t="n">
        <v>887</v>
      </c>
    </row>
    <row r="23" spans="1:6">
      <c r="A23" s="3" t="s">
        <v>57</v>
      </c>
    </row>
    <row r="24" spans="1:6">
      <c r="A24" s="4" t="s">
        <v>58</v>
      </c>
      <c r="C24" s="7" t="n">
        <v>1.57</v>
      </c>
      <c r="D24" s="4" t="s">
        <v>59</v>
      </c>
      <c r="E24" s="7" t="n">
        <v>2.41</v>
      </c>
      <c r="F24" s="7" t="n">
        <v>3.03</v>
      </c>
    </row>
    <row r="25" spans="1:6">
      <c r="A25" s="4" t="s">
        <v>53</v>
      </c>
      <c r="C25" s="8" t="n">
        <v>-0.87</v>
      </c>
      <c r="E25" s="8" t="n">
        <v>-1.54</v>
      </c>
      <c r="F25" s="8" t="n">
        <v>-0.12</v>
      </c>
    </row>
    <row r="26" spans="1:6">
      <c r="A26" s="4" t="s">
        <v>56</v>
      </c>
      <c r="C26" s="7" t="n">
        <v>0.7</v>
      </c>
      <c r="E26" s="7" t="n">
        <v>0.87</v>
      </c>
      <c r="F26" s="7" t="n">
        <v>2.91</v>
      </c>
    </row>
    <row r="27" spans="1:6">
      <c r="A27" s="4" t="s">
        <v>60</v>
      </c>
      <c r="C27" s="5" t="n">
        <v>301</v>
      </c>
      <c r="E27" s="5" t="n">
        <v>301</v>
      </c>
      <c r="F27" s="5" t="n">
        <v>305</v>
      </c>
    </row>
    <row r="28" spans="1:6">
      <c r="A28" s="3" t="s">
        <v>61</v>
      </c>
    </row>
    <row r="29" spans="1:6">
      <c r="A29" s="4" t="s">
        <v>58</v>
      </c>
      <c r="C29" s="7" t="n">
        <v>1.57</v>
      </c>
      <c r="E29" s="7" t="n">
        <v>2.4</v>
      </c>
      <c r="F29" s="7" t="n">
        <v>3.01</v>
      </c>
    </row>
    <row r="30" spans="1:6">
      <c r="A30" s="4" t="s">
        <v>53</v>
      </c>
      <c r="C30" s="8" t="n">
        <v>-0.87</v>
      </c>
      <c r="E30" s="8" t="n">
        <v>-1.53</v>
      </c>
      <c r="F30" s="8" t="n">
        <v>-0.12</v>
      </c>
    </row>
    <row r="31" spans="1:6">
      <c r="A31" s="4" t="s">
        <v>56</v>
      </c>
      <c r="B31" s="4" t="s">
        <v>62</v>
      </c>
      <c r="C31" s="7" t="n">
        <v>0.7</v>
      </c>
      <c r="E31" s="7" t="n">
        <v>0.86</v>
      </c>
      <c r="F31" s="7" t="n">
        <v>2.89</v>
      </c>
    </row>
    <row r="32" spans="1:6">
      <c r="A32" s="4" t="s">
        <v>63</v>
      </c>
      <c r="C32" s="5" t="n">
        <v>302</v>
      </c>
      <c r="E32" s="5" t="n">
        <v>302</v>
      </c>
      <c r="F32" s="5" t="n">
        <v>307</v>
      </c>
    </row>
    <row r="33" spans="1:6"/>
    <row r="34" spans="1:6">
      <c r="A34" s="4" t="s">
        <v>59</v>
      </c>
      <c r="B34" s="4" t="s">
        <v>64</v>
      </c>
    </row>
    <row r="35" spans="1:6">
      <c r="A35" s="4" t="s">
        <v>62</v>
      </c>
      <c r="B35" s="4" t="s">
        <v>65</v>
      </c>
    </row>
  </sheetData>
  <mergeCells count="6">
    <mergeCell ref="A1:B2"/>
    <mergeCell ref="C1:F1"/>
    <mergeCell ref="C2:D2"/>
    <mergeCell ref="A33:E33"/>
    <mergeCell ref="B34:E34"/>
    <mergeCell ref="B35:E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7</v>
      </c>
      <c r="B1" s="2" t="s">
        <v>1</v>
      </c>
    </row>
    <row r="2" spans="1:2">
      <c r="B2" s="2" t="s">
        <v>2</v>
      </c>
    </row>
    <row r="3" spans="1:2">
      <c r="A3" s="3" t="s">
        <v>237</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5</v>
      </c>
      <c r="D2" s="2" t="s">
        <v>36</v>
      </c>
    </row>
    <row r="3" spans="1:4">
      <c r="A3" s="3" t="s">
        <v>67</v>
      </c>
    </row>
    <row r="4" spans="1:4">
      <c r="A4" s="4" t="s">
        <v>54</v>
      </c>
      <c r="B4" s="6" t="n">
        <v>211</v>
      </c>
      <c r="C4" s="6" t="n">
        <v>261</v>
      </c>
      <c r="D4" s="6" t="n">
        <v>887</v>
      </c>
    </row>
    <row r="5" spans="1:4">
      <c r="A5" s="3" t="s">
        <v>68</v>
      </c>
    </row>
    <row r="6" spans="1:4">
      <c r="A6" s="4" t="s">
        <v>69</v>
      </c>
      <c r="B6" s="5" t="n">
        <v>-68</v>
      </c>
      <c r="C6" s="5" t="n">
        <v>-69</v>
      </c>
      <c r="D6" s="5" t="n">
        <v>40</v>
      </c>
    </row>
    <row r="7" spans="1:4">
      <c r="A7" s="4" t="s">
        <v>70</v>
      </c>
      <c r="B7" s="5" t="n">
        <v>2</v>
      </c>
      <c r="C7" s="5" t="n">
        <v>0</v>
      </c>
      <c r="D7" s="5" t="n">
        <v>0</v>
      </c>
    </row>
    <row r="8" spans="1:4">
      <c r="A8" s="3" t="s">
        <v>71</v>
      </c>
    </row>
    <row r="9" spans="1:4">
      <c r="A9" s="4" t="s">
        <v>72</v>
      </c>
      <c r="B9" s="5" t="n">
        <v>-3</v>
      </c>
      <c r="C9" s="5" t="n">
        <v>23</v>
      </c>
      <c r="D9" s="5" t="n">
        <v>19</v>
      </c>
    </row>
    <row r="10" spans="1:4">
      <c r="A10" s="4" t="s">
        <v>73</v>
      </c>
      <c r="B10" s="5" t="n">
        <v>0</v>
      </c>
      <c r="C10" s="5" t="n">
        <v>3</v>
      </c>
      <c r="D10" s="5" t="n">
        <v>11</v>
      </c>
    </row>
    <row r="11" spans="1:4">
      <c r="A11" s="3" t="s">
        <v>74</v>
      </c>
    </row>
    <row r="12" spans="1:4">
      <c r="A12" s="4" t="s">
        <v>75</v>
      </c>
      <c r="B12" s="5" t="n">
        <v>0</v>
      </c>
      <c r="C12" s="5" t="n">
        <v>9</v>
      </c>
      <c r="D12" s="5" t="n">
        <v>12</v>
      </c>
    </row>
    <row r="13" spans="1:4">
      <c r="A13" s="4" t="s">
        <v>76</v>
      </c>
      <c r="B13" s="5" t="n">
        <v>-28</v>
      </c>
      <c r="C13" s="5" t="n">
        <v>-27</v>
      </c>
      <c r="D13" s="5" t="n">
        <v>-25</v>
      </c>
    </row>
    <row r="14" spans="1:4">
      <c r="A14" s="4" t="s">
        <v>77</v>
      </c>
      <c r="B14" s="5" t="n">
        <v>-97</v>
      </c>
      <c r="C14" s="5" t="n">
        <v>-61</v>
      </c>
      <c r="D14" s="5" t="n">
        <v>57</v>
      </c>
    </row>
    <row r="15" spans="1:4">
      <c r="A15" s="3" t="s">
        <v>78</v>
      </c>
    </row>
    <row r="16" spans="1:4">
      <c r="A16" s="4" t="s">
        <v>79</v>
      </c>
      <c r="B16" s="5" t="n">
        <v>0</v>
      </c>
      <c r="C16" s="5" t="n">
        <v>0</v>
      </c>
      <c r="D16" s="5" t="n">
        <v>0</v>
      </c>
    </row>
    <row r="17" spans="1:4">
      <c r="A17" s="4" t="s">
        <v>80</v>
      </c>
      <c r="B17" s="5" t="n">
        <v>0</v>
      </c>
      <c r="C17" s="5" t="n">
        <v>0</v>
      </c>
      <c r="D17" s="5" t="n">
        <v>0</v>
      </c>
    </row>
    <row r="18" spans="1:4">
      <c r="A18" s="3" t="s">
        <v>81</v>
      </c>
    </row>
    <row r="19" spans="1:4">
      <c r="A19" s="4" t="s">
        <v>82</v>
      </c>
      <c r="B19" s="5" t="n">
        <v>1</v>
      </c>
      <c r="C19" s="5" t="n">
        <v>-7</v>
      </c>
      <c r="D19" s="5" t="n">
        <v>-7</v>
      </c>
    </row>
    <row r="20" spans="1:4">
      <c r="A20" s="4" t="s">
        <v>83</v>
      </c>
      <c r="B20" s="5" t="n">
        <v>0</v>
      </c>
      <c r="C20" s="5" t="n">
        <v>-1</v>
      </c>
      <c r="D20" s="5" t="n">
        <v>-4</v>
      </c>
    </row>
    <row r="21" spans="1:4">
      <c r="A21" s="3" t="s">
        <v>84</v>
      </c>
    </row>
    <row r="22" spans="1:4">
      <c r="A22" s="4" t="s">
        <v>85</v>
      </c>
      <c r="B22" s="5" t="n">
        <v>0</v>
      </c>
      <c r="C22" s="5" t="n">
        <v>-2</v>
      </c>
      <c r="D22" s="5" t="n">
        <v>-4</v>
      </c>
    </row>
    <row r="23" spans="1:4">
      <c r="A23" s="4" t="s">
        <v>86</v>
      </c>
      <c r="B23" s="5" t="n">
        <v>7</v>
      </c>
      <c r="C23" s="5" t="n">
        <v>7</v>
      </c>
      <c r="D23" s="5" t="n">
        <v>9</v>
      </c>
    </row>
    <row r="24" spans="1:4">
      <c r="A24" s="4" t="s">
        <v>87</v>
      </c>
      <c r="B24" s="5" t="n">
        <v>8</v>
      </c>
      <c r="C24" s="5" t="n">
        <v>-3</v>
      </c>
      <c r="D24" s="5" t="n">
        <v>-6</v>
      </c>
    </row>
    <row r="25" spans="1:4">
      <c r="A25" s="3" t="s">
        <v>88</v>
      </c>
    </row>
    <row r="26" spans="1:4">
      <c r="A26" s="4" t="s">
        <v>89</v>
      </c>
      <c r="B26" s="5" t="n">
        <v>-68</v>
      </c>
      <c r="C26" s="5" t="n">
        <v>-69</v>
      </c>
      <c r="D26" s="5" t="n">
        <v>40</v>
      </c>
    </row>
    <row r="27" spans="1:4">
      <c r="A27" s="4" t="s">
        <v>90</v>
      </c>
      <c r="B27" s="5" t="n">
        <v>-2</v>
      </c>
      <c r="C27" s="5" t="n">
        <v>0</v>
      </c>
      <c r="D27" s="5" t="n">
        <v>0</v>
      </c>
    </row>
    <row r="28" spans="1:4">
      <c r="A28" s="3" t="s">
        <v>91</v>
      </c>
    </row>
    <row r="29" spans="1:4">
      <c r="A29" s="4" t="s">
        <v>92</v>
      </c>
      <c r="B29" s="5" t="n">
        <v>-2</v>
      </c>
      <c r="C29" s="5" t="n">
        <v>16</v>
      </c>
      <c r="D29" s="5" t="n">
        <v>12</v>
      </c>
    </row>
    <row r="30" spans="1:4">
      <c r="A30" s="4" t="s">
        <v>93</v>
      </c>
      <c r="B30" s="5" t="n">
        <v>0</v>
      </c>
      <c r="C30" s="5" t="n">
        <v>2</v>
      </c>
      <c r="D30" s="5" t="n">
        <v>7</v>
      </c>
    </row>
    <row r="31" spans="1:4">
      <c r="A31" s="3" t="s">
        <v>94</v>
      </c>
    </row>
    <row r="32" spans="1:4">
      <c r="A32" s="4" t="s">
        <v>95</v>
      </c>
      <c r="B32" s="5" t="n">
        <v>0</v>
      </c>
      <c r="C32" s="5" t="n">
        <v>7</v>
      </c>
      <c r="D32" s="5" t="n">
        <v>8</v>
      </c>
    </row>
    <row r="33" spans="1:4">
      <c r="A33" s="4" t="s">
        <v>96</v>
      </c>
      <c r="B33" s="5" t="n">
        <v>-21</v>
      </c>
      <c r="C33" s="5" t="n">
        <v>-20</v>
      </c>
      <c r="D33" s="5" t="n">
        <v>-16</v>
      </c>
    </row>
    <row r="34" spans="1:4">
      <c r="A34" s="4" t="s">
        <v>97</v>
      </c>
      <c r="B34" s="5" t="n">
        <v>-89</v>
      </c>
      <c r="C34" s="5" t="n">
        <v>-64</v>
      </c>
      <c r="D34" s="5" t="n">
        <v>51</v>
      </c>
    </row>
    <row r="35" spans="1:4">
      <c r="A35" s="4" t="s">
        <v>98</v>
      </c>
      <c r="B35" s="5" t="n">
        <v>122</v>
      </c>
      <c r="C35" s="5" t="n">
        <v>197</v>
      </c>
      <c r="D35" s="5" t="n">
        <v>938</v>
      </c>
    </row>
    <row r="36" spans="1:4">
      <c r="A36" s="4" t="s">
        <v>99</v>
      </c>
      <c r="B36" s="5" t="n">
        <v>0</v>
      </c>
      <c r="C36" s="5" t="n">
        <v>1</v>
      </c>
      <c r="D36" s="5" t="n">
        <v>0</v>
      </c>
    </row>
    <row r="37" spans="1:4">
      <c r="A37" s="4" t="s">
        <v>100</v>
      </c>
      <c r="B37" s="6" t="n">
        <v>122</v>
      </c>
      <c r="C37" s="6" t="n">
        <v>196</v>
      </c>
      <c r="D37" s="6" t="n">
        <v>93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23</v>
      </c>
    </row>
    <row r="4" spans="1:2">
      <c r="A4" s="4" t="s">
        <v>302</v>
      </c>
      <c r="B4" s="4" t="s">
        <v>303</v>
      </c>
    </row>
    <row r="5" spans="1:2">
      <c r="A5" s="4" t="s">
        <v>228</v>
      </c>
      <c r="B5" s="4" t="s">
        <v>304</v>
      </c>
    </row>
    <row r="6" spans="1:2">
      <c r="A6" s="4" t="s">
        <v>305</v>
      </c>
      <c r="B6" s="4" t="s">
        <v>306</v>
      </c>
    </row>
    <row r="7" spans="1:2">
      <c r="A7" s="4" t="s">
        <v>307</v>
      </c>
      <c r="B7" s="4" t="s">
        <v>308</v>
      </c>
    </row>
    <row r="8" spans="1:2">
      <c r="A8" s="4" t="s">
        <v>309</v>
      </c>
      <c r="B8" s="4" t="s">
        <v>310</v>
      </c>
    </row>
    <row r="9" spans="1:2">
      <c r="A9" s="4" t="s">
        <v>105</v>
      </c>
      <c r="B9" s="4" t="s">
        <v>311</v>
      </c>
    </row>
    <row r="10" spans="1:2">
      <c r="A10" s="4" t="s">
        <v>312</v>
      </c>
      <c r="B10" s="4" t="s">
        <v>313</v>
      </c>
    </row>
    <row r="11" spans="1:2">
      <c r="A11" s="4" t="s">
        <v>242</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328</v>
      </c>
    </row>
    <row r="4" spans="1:2">
      <c r="A4" s="4" t="s">
        <v>329</v>
      </c>
      <c r="B4" s="4" t="s">
        <v>330</v>
      </c>
    </row>
    <row r="5" spans="1:2">
      <c r="A5" s="4" t="s">
        <v>331</v>
      </c>
    </row>
    <row r="6" spans="1:2">
      <c r="A6" s="4" t="s">
        <v>332</v>
      </c>
      <c r="B6"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9</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3" t="s">
        <v>241</v>
      </c>
    </row>
    <row r="4" spans="1:2">
      <c r="A4" s="4" t="s">
        <v>354</v>
      </c>
      <c r="B4" s="4" t="s">
        <v>355</v>
      </c>
    </row>
    <row r="5" spans="1:2">
      <c r="A5" s="4" t="s">
        <v>356</v>
      </c>
      <c r="B5" s="4" t="s">
        <v>357</v>
      </c>
    </row>
    <row r="6" spans="1:2">
      <c r="A6" s="4" t="s">
        <v>358</v>
      </c>
      <c r="B6"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5</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4" t="s">
        <v>367</v>
      </c>
      <c r="B3" s="4" t="s">
        <v>36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row>
    <row r="9" spans="1:2">
      <c r="A9" s="3" t="s">
        <v>374</v>
      </c>
    </row>
    <row r="10" spans="1:2">
      <c r="A10" s="4" t="s">
        <v>384</v>
      </c>
      <c r="B10" s="4" t="s">
        <v>385</v>
      </c>
    </row>
    <row r="11" spans="1:2">
      <c r="A11" s="4" t="s">
        <v>386</v>
      </c>
      <c r="B11" s="4" t="s">
        <v>387</v>
      </c>
    </row>
    <row r="12" spans="1:2">
      <c r="A12" s="4" t="s">
        <v>388</v>
      </c>
      <c r="B12" s="4" t="s">
        <v>389</v>
      </c>
    </row>
    <row r="13" spans="1:2">
      <c r="A13" s="4" t="s">
        <v>379</v>
      </c>
      <c r="B13" s="4" t="s">
        <v>390</v>
      </c>
    </row>
    <row r="14" spans="1:2">
      <c r="A14" s="4" t="s">
        <v>391</v>
      </c>
      <c r="B14" s="4" t="s">
        <v>392</v>
      </c>
    </row>
    <row r="15" spans="1:2">
      <c r="A15" s="4" t="s">
        <v>393</v>
      </c>
      <c r="B15" s="4" t="s">
        <v>394</v>
      </c>
    </row>
    <row r="16" spans="1:2">
      <c r="A16" s="4" t="s">
        <v>395</v>
      </c>
      <c r="B16" s="4" t="s">
        <v>396</v>
      </c>
    </row>
    <row r="17" spans="1:2">
      <c r="A17" s="4" t="s">
        <v>397</v>
      </c>
    </row>
    <row r="18" spans="1:2">
      <c r="A18" s="3" t="s">
        <v>374</v>
      </c>
    </row>
    <row r="19" spans="1:2">
      <c r="A19" s="4" t="s">
        <v>384</v>
      </c>
      <c r="B19" s="4" t="s">
        <v>398</v>
      </c>
    </row>
    <row r="20" spans="1:2">
      <c r="A20" s="4" t="s">
        <v>399</v>
      </c>
      <c r="B20" s="4" t="s">
        <v>400</v>
      </c>
    </row>
    <row r="21" spans="1:2">
      <c r="A21" s="4" t="s">
        <v>401</v>
      </c>
      <c r="B21"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03</v>
      </c>
      <c r="B1" s="2" t="s">
        <v>1</v>
      </c>
    </row>
    <row r="2" spans="1:2">
      <c r="B2" s="2" t="s">
        <v>2</v>
      </c>
    </row>
    <row r="3" spans="1:2">
      <c r="A3" s="3" t="s">
        <v>263</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35</v>
      </c>
    </row>
    <row r="2" spans="1:3">
      <c r="A2" s="3" t="s">
        <v>102</v>
      </c>
    </row>
    <row r="3" spans="1:3">
      <c r="A3" s="4" t="s">
        <v>103</v>
      </c>
      <c r="B3" s="6" t="n">
        <v>31</v>
      </c>
      <c r="C3" s="6" t="n">
        <v>49</v>
      </c>
    </row>
    <row r="4" spans="1:3">
      <c r="A4" s="4" t="s">
        <v>104</v>
      </c>
      <c r="B4" s="5" t="n">
        <v>574</v>
      </c>
      <c r="C4" s="5" t="n">
        <v>563</v>
      </c>
    </row>
    <row r="5" spans="1:3">
      <c r="A5" s="4" t="s">
        <v>105</v>
      </c>
      <c r="B5" s="5" t="n">
        <v>863</v>
      </c>
      <c r="C5" s="5" t="n">
        <v>887</v>
      </c>
    </row>
    <row r="6" spans="1:3">
      <c r="A6" s="4" t="s">
        <v>106</v>
      </c>
      <c r="B6" s="5" t="n">
        <v>71</v>
      </c>
      <c r="C6" s="5" t="n">
        <v>71</v>
      </c>
    </row>
    <row r="7" spans="1:3">
      <c r="A7" s="4" t="s">
        <v>107</v>
      </c>
      <c r="B7" s="5" t="n">
        <v>428</v>
      </c>
      <c r="C7" s="5" t="n">
        <v>726</v>
      </c>
    </row>
    <row r="8" spans="1:3">
      <c r="A8" s="4" t="s">
        <v>108</v>
      </c>
      <c r="B8" s="5" t="n">
        <v>1967</v>
      </c>
      <c r="C8" s="5" t="n">
        <v>2296</v>
      </c>
    </row>
    <row r="9" spans="1:3">
      <c r="A9" s="4" t="s">
        <v>109</v>
      </c>
      <c r="B9" s="5" t="n">
        <v>2455</v>
      </c>
      <c r="C9" s="5" t="n">
        <v>2466</v>
      </c>
    </row>
    <row r="10" spans="1:3">
      <c r="A10" s="4" t="s">
        <v>110</v>
      </c>
      <c r="B10" s="5" t="n">
        <v>4017</v>
      </c>
      <c r="C10" s="5" t="n">
        <v>3864</v>
      </c>
    </row>
    <row r="11" spans="1:3">
      <c r="A11" s="4" t="s">
        <v>111</v>
      </c>
      <c r="B11" s="5" t="n">
        <v>3415</v>
      </c>
      <c r="C11" s="5" t="n">
        <v>3664</v>
      </c>
    </row>
    <row r="12" spans="1:3">
      <c r="A12" s="4" t="s">
        <v>112</v>
      </c>
      <c r="B12" s="5" t="n">
        <v>127</v>
      </c>
      <c r="C12" s="5" t="n">
        <v>189</v>
      </c>
    </row>
    <row r="13" spans="1:3">
      <c r="A13" s="4" t="s">
        <v>113</v>
      </c>
      <c r="B13" s="5" t="n">
        <v>1167</v>
      </c>
      <c r="C13" s="5" t="n">
        <v>2050</v>
      </c>
    </row>
    <row r="14" spans="1:3">
      <c r="A14" s="4" t="s">
        <v>114</v>
      </c>
      <c r="B14" s="5" t="n">
        <v>13148</v>
      </c>
      <c r="C14" s="5" t="n">
        <v>14529</v>
      </c>
    </row>
    <row r="15" spans="1:3">
      <c r="A15" s="3" t="s">
        <v>115</v>
      </c>
    </row>
    <row r="16" spans="1:3">
      <c r="A16" s="4" t="s">
        <v>116</v>
      </c>
      <c r="B16" s="5" t="n">
        <v>1371</v>
      </c>
      <c r="C16" s="5" t="n">
        <v>1525</v>
      </c>
    </row>
    <row r="17" spans="1:3">
      <c r="A17" s="4" t="s">
        <v>117</v>
      </c>
      <c r="B17" s="5" t="n">
        <v>814</v>
      </c>
      <c r="C17" s="5" t="n">
        <v>705</v>
      </c>
    </row>
    <row r="18" spans="1:3">
      <c r="A18" s="4" t="s">
        <v>118</v>
      </c>
      <c r="B18" s="5" t="n">
        <v>609</v>
      </c>
      <c r="C18" s="5" t="n">
        <v>516</v>
      </c>
    </row>
    <row r="19" spans="1:3">
      <c r="A19" s="4" t="s">
        <v>119</v>
      </c>
      <c r="B19" s="5" t="n">
        <v>107</v>
      </c>
      <c r="C19" s="5" t="n">
        <v>107</v>
      </c>
    </row>
    <row r="20" spans="1:3">
      <c r="A20" s="4" t="s">
        <v>120</v>
      </c>
      <c r="B20" s="5" t="n">
        <v>15</v>
      </c>
      <c r="C20" s="5" t="n">
        <v>10</v>
      </c>
    </row>
    <row r="21" spans="1:3">
      <c r="A21" s="4" t="s">
        <v>121</v>
      </c>
      <c r="B21" s="5" t="n">
        <v>469</v>
      </c>
      <c r="C21" s="5" t="n">
        <v>731</v>
      </c>
    </row>
    <row r="22" spans="1:3">
      <c r="A22" s="4" t="s">
        <v>122</v>
      </c>
      <c r="B22" s="5" t="n">
        <v>3385</v>
      </c>
      <c r="C22" s="5" t="n">
        <v>3594</v>
      </c>
    </row>
    <row r="23" spans="1:3">
      <c r="A23" s="4" t="s">
        <v>123</v>
      </c>
      <c r="B23" s="5" t="n">
        <v>7103</v>
      </c>
      <c r="C23" s="5" t="n">
        <v>7991</v>
      </c>
    </row>
    <row r="24" spans="1:3">
      <c r="A24" s="4" t="s">
        <v>124</v>
      </c>
      <c r="B24" s="5" t="n">
        <v>924</v>
      </c>
      <c r="C24" s="5" t="n">
        <v>960</v>
      </c>
    </row>
    <row r="25" spans="1:3">
      <c r="A25" s="4" t="s">
        <v>125</v>
      </c>
      <c r="B25" s="5" t="n">
        <v>559</v>
      </c>
      <c r="C25" s="5" t="n">
        <v>547</v>
      </c>
    </row>
    <row r="26" spans="1:3">
      <c r="A26" s="4" t="s">
        <v>126</v>
      </c>
      <c r="B26" s="5" t="n">
        <v>65</v>
      </c>
      <c r="C26" s="5" t="n">
        <v>64</v>
      </c>
    </row>
    <row r="27" spans="1:3">
      <c r="A27" s="4" t="s">
        <v>127</v>
      </c>
      <c r="B27" s="5" t="n">
        <v>12036</v>
      </c>
      <c r="C27" s="5" t="n">
        <v>13156</v>
      </c>
    </row>
    <row r="28" spans="1:3">
      <c r="A28" s="4" t="s">
        <v>128</v>
      </c>
      <c r="B28" s="4" t="s">
        <v>129</v>
      </c>
      <c r="C28" s="4" t="s">
        <v>129</v>
      </c>
    </row>
    <row r="29" spans="1:3">
      <c r="A29" s="3" t="s">
        <v>130</v>
      </c>
    </row>
    <row r="30" spans="1:3">
      <c r="A30" s="4" t="s">
        <v>131</v>
      </c>
      <c r="B30" s="5" t="n">
        <v>0</v>
      </c>
      <c r="C30" s="5" t="n">
        <v>0</v>
      </c>
    </row>
    <row r="31" spans="1:3">
      <c r="A31" s="4" t="s">
        <v>132</v>
      </c>
      <c r="B31" s="5" t="n">
        <v>12</v>
      </c>
      <c r="C31" s="5" t="n">
        <v>12</v>
      </c>
    </row>
    <row r="32" spans="1:3">
      <c r="A32" s="4" t="s">
        <v>133</v>
      </c>
      <c r="B32" s="5" t="n">
        <v>372</v>
      </c>
      <c r="C32" s="5" t="n">
        <v>349</v>
      </c>
    </row>
    <row r="33" spans="1:3">
      <c r="A33" s="4" t="s">
        <v>134</v>
      </c>
      <c r="B33" s="5" t="n">
        <v>1993</v>
      </c>
      <c r="C33" s="5" t="n">
        <v>2224</v>
      </c>
    </row>
    <row r="34" spans="1:3">
      <c r="A34" s="4" t="s">
        <v>135</v>
      </c>
      <c r="B34" s="5" t="n">
        <v>-1076</v>
      </c>
      <c r="C34" s="5" t="n">
        <v>-1103</v>
      </c>
    </row>
    <row r="35" spans="1:3">
      <c r="A35" s="4" t="s">
        <v>136</v>
      </c>
      <c r="B35" s="5" t="n">
        <v>-198</v>
      </c>
      <c r="C35" s="5" t="n">
        <v>-118</v>
      </c>
    </row>
    <row r="36" spans="1:3">
      <c r="A36" s="4" t="s">
        <v>137</v>
      </c>
      <c r="B36" s="5" t="n">
        <v>1103</v>
      </c>
      <c r="C36" s="5" t="n">
        <v>1364</v>
      </c>
    </row>
    <row r="37" spans="1:3">
      <c r="A37" s="4" t="s">
        <v>138</v>
      </c>
      <c r="B37" s="5" t="n">
        <v>9</v>
      </c>
      <c r="C37" s="5" t="n">
        <v>9</v>
      </c>
    </row>
    <row r="38" spans="1:3">
      <c r="A38" s="4" t="s">
        <v>139</v>
      </c>
      <c r="B38" s="5" t="n">
        <v>1112</v>
      </c>
      <c r="C38" s="5" t="n">
        <v>1373</v>
      </c>
    </row>
    <row r="39" spans="1:3">
      <c r="A39" s="4" t="s">
        <v>140</v>
      </c>
      <c r="B39" s="6" t="n">
        <v>13148</v>
      </c>
      <c r="C39" s="6" t="n">
        <v>14529</v>
      </c>
    </row>
    <row r="40" spans="1:3">
      <c r="A40" s="4" t="s">
        <v>141</v>
      </c>
      <c r="B40" s="5" t="n">
        <v>40</v>
      </c>
      <c r="C40" s="5" t="n">
        <v>40</v>
      </c>
    </row>
    <row r="41" spans="1:3">
      <c r="A41" s="4" t="s">
        <v>142</v>
      </c>
      <c r="B41" s="5" t="n">
        <v>0</v>
      </c>
      <c r="C41" s="5" t="n">
        <v>0</v>
      </c>
    </row>
    <row r="42" spans="1:3">
      <c r="A42" s="4" t="s">
        <v>143</v>
      </c>
      <c r="B42" s="9" t="n">
        <v>0.0375</v>
      </c>
      <c r="C42" s="9" t="n">
        <v>0.0375</v>
      </c>
    </row>
    <row r="43" spans="1:3">
      <c r="A43" s="4" t="s">
        <v>144</v>
      </c>
      <c r="B43" s="5" t="n">
        <v>560</v>
      </c>
      <c r="C43" s="5" t="n">
        <v>560</v>
      </c>
    </row>
    <row r="44" spans="1:3">
      <c r="A44" s="4" t="s">
        <v>145</v>
      </c>
      <c r="B44" s="5" t="n">
        <v>323</v>
      </c>
      <c r="C44" s="5" t="n">
        <v>323</v>
      </c>
    </row>
    <row r="45" spans="1:3">
      <c r="A45" s="4" t="s">
        <v>146</v>
      </c>
    </row>
    <row r="46" spans="1:3">
      <c r="A46" s="3" t="s">
        <v>102</v>
      </c>
    </row>
    <row r="47" spans="1:3">
      <c r="A47" s="4" t="s">
        <v>112</v>
      </c>
      <c r="B47" s="6" t="n">
        <v>76</v>
      </c>
      <c r="C47" s="6" t="n">
        <v>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4</v>
      </c>
      <c r="B1" s="2" t="s">
        <v>1</v>
      </c>
    </row>
    <row r="2" spans="1:2">
      <c r="B2" s="2" t="s">
        <v>2</v>
      </c>
    </row>
    <row r="3" spans="1:2">
      <c r="A3" s="3" t="s">
        <v>266</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9</v>
      </c>
    </row>
    <row r="4" spans="1:2">
      <c r="A4" s="4" t="s">
        <v>420</v>
      </c>
      <c r="B4" s="4" t="s">
        <v>421</v>
      </c>
    </row>
    <row r="5" spans="1:2">
      <c r="A5" s="4" t="s">
        <v>422</v>
      </c>
      <c r="B5" s="4" t="s">
        <v>423</v>
      </c>
    </row>
    <row r="6" spans="1:2">
      <c r="A6" s="4" t="s">
        <v>424</v>
      </c>
      <c r="B6" s="4" t="s">
        <v>423</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5</v>
      </c>
    </row>
    <row r="4" spans="1:2">
      <c r="A4" s="4" t="s">
        <v>323</v>
      </c>
      <c r="B4" s="4" t="s">
        <v>324</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80</v>
      </c>
    </row>
    <row r="4" spans="1:2">
      <c r="A4" s="4" t="s">
        <v>437</v>
      </c>
      <c r="B4" s="4" t="s">
        <v>438</v>
      </c>
    </row>
    <row r="5" spans="1:2">
      <c r="A5" s="4" t="s">
        <v>439</v>
      </c>
    </row>
    <row r="6" spans="1:2">
      <c r="A6" s="3" t="s">
        <v>280</v>
      </c>
    </row>
    <row r="7" spans="1:2">
      <c r="A7" s="4" t="s">
        <v>440</v>
      </c>
      <c r="B7" s="4" t="s">
        <v>441</v>
      </c>
    </row>
    <row r="8" spans="1:2">
      <c r="A8" s="4" t="s">
        <v>442</v>
      </c>
      <c r="B8" s="4" t="s">
        <v>443</v>
      </c>
    </row>
    <row r="9" spans="1:2">
      <c r="A9" s="4" t="s">
        <v>444</v>
      </c>
    </row>
    <row r="10" spans="1:2">
      <c r="A10" s="3" t="s">
        <v>280</v>
      </c>
    </row>
    <row r="11" spans="1:2">
      <c r="A11" s="4" t="s">
        <v>445</v>
      </c>
      <c r="B11" s="4" t="s">
        <v>446</v>
      </c>
    </row>
    <row r="12" spans="1:2">
      <c r="A12" s="4" t="s">
        <v>442</v>
      </c>
      <c r="B12" s="4" t="s">
        <v>447</v>
      </c>
    </row>
    <row r="13" spans="1:2">
      <c r="A13" s="4" t="s">
        <v>448</v>
      </c>
    </row>
    <row r="14" spans="1:2">
      <c r="A14" s="3" t="s">
        <v>280</v>
      </c>
    </row>
    <row r="15" spans="1:2">
      <c r="A15" s="4" t="s">
        <v>449</v>
      </c>
      <c r="B15"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84</v>
      </c>
    </row>
    <row r="4" spans="1:2">
      <c r="A4" s="4" t="s">
        <v>452</v>
      </c>
      <c r="B4"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54</v>
      </c>
      <c r="B1" s="2" t="s">
        <v>1</v>
      </c>
    </row>
    <row r="2" spans="1:2">
      <c r="B2" s="2" t="s">
        <v>2</v>
      </c>
    </row>
    <row r="3" spans="1:2">
      <c r="A3" s="3" t="s">
        <v>287</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1</v>
      </c>
      <c r="B1" s="2" t="s">
        <v>1</v>
      </c>
    </row>
    <row r="2" spans="1:2">
      <c r="B2" s="2" t="s">
        <v>2</v>
      </c>
    </row>
    <row r="3" spans="1:2">
      <c r="A3" s="3" t="s">
        <v>291</v>
      </c>
    </row>
    <row r="4" spans="1:2">
      <c r="A4" s="4" t="s">
        <v>462</v>
      </c>
      <c r="B4" s="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464</v>
      </c>
      <c r="B1" s="2" t="s">
        <v>1</v>
      </c>
    </row>
    <row r="2" spans="1:5">
      <c r="B2" s="2" t="s">
        <v>465</v>
      </c>
      <c r="C2" s="2" t="s">
        <v>2</v>
      </c>
      <c r="D2" s="2" t="s">
        <v>35</v>
      </c>
      <c r="E2" s="2" t="s">
        <v>36</v>
      </c>
    </row>
    <row r="3" spans="1:5">
      <c r="A3" s="4" t="s">
        <v>466</v>
      </c>
      <c r="C3" s="4" t="s">
        <v>467</v>
      </c>
      <c r="D3" s="4" t="s">
        <v>467</v>
      </c>
      <c r="E3" s="4" t="s">
        <v>467</v>
      </c>
    </row>
    <row r="4" spans="1:5">
      <c r="A4" s="4" t="s">
        <v>468</v>
      </c>
    </row>
    <row r="5" spans="1:5">
      <c r="A5" s="4" t="s">
        <v>469</v>
      </c>
      <c r="C5" s="4" t="s">
        <v>470</v>
      </c>
    </row>
    <row r="6" spans="1:5">
      <c r="A6" s="4" t="s">
        <v>471</v>
      </c>
    </row>
    <row r="7" spans="1:5">
      <c r="A7" s="4" t="s">
        <v>469</v>
      </c>
      <c r="C7" s="4" t="s">
        <v>472</v>
      </c>
    </row>
    <row r="8" spans="1:5">
      <c r="A8" s="4" t="s">
        <v>473</v>
      </c>
    </row>
    <row r="9" spans="1:5">
      <c r="A9" s="4" t="s">
        <v>466</v>
      </c>
      <c r="B9" s="4" t="s">
        <v>474</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475</v>
      </c>
      <c r="C1" s="2" t="s">
        <v>476</v>
      </c>
      <c r="D1" s="2" t="s">
        <v>35</v>
      </c>
    </row>
    <row r="2" spans="1:4">
      <c r="A2" s="4" t="s">
        <v>331</v>
      </c>
    </row>
    <row r="3" spans="1:4">
      <c r="A3" s="4" t="s">
        <v>477</v>
      </c>
      <c r="B3" s="4" t="s">
        <v>59</v>
      </c>
      <c r="D3" s="6" t="n">
        <v>8</v>
      </c>
    </row>
    <row r="4" spans="1:4">
      <c r="A4" s="4" t="s">
        <v>478</v>
      </c>
    </row>
    <row r="5" spans="1:4">
      <c r="A5" s="4" t="s">
        <v>477</v>
      </c>
      <c r="D5" s="5" t="n">
        <v>8</v>
      </c>
    </row>
    <row r="6" spans="1:4">
      <c r="A6" s="4" t="s">
        <v>479</v>
      </c>
    </row>
    <row r="7" spans="1:4">
      <c r="A7" s="4" t="s">
        <v>477</v>
      </c>
      <c r="D7" s="5" t="n">
        <v>-10</v>
      </c>
    </row>
    <row r="8" spans="1:4">
      <c r="A8" s="4" t="s">
        <v>480</v>
      </c>
    </row>
    <row r="9" spans="1:4">
      <c r="A9" s="4" t="s">
        <v>477</v>
      </c>
      <c r="D9" s="5" t="n">
        <v>-1</v>
      </c>
    </row>
    <row r="10" spans="1:4">
      <c r="A10" s="4" t="s">
        <v>481</v>
      </c>
    </row>
    <row r="11" spans="1:4">
      <c r="A11" s="4" t="s">
        <v>477</v>
      </c>
      <c r="D11" s="5" t="n">
        <v>2</v>
      </c>
    </row>
    <row r="12" spans="1:4">
      <c r="A12" s="4" t="s">
        <v>482</v>
      </c>
    </row>
    <row r="13" spans="1:4">
      <c r="A13" s="4" t="s">
        <v>477</v>
      </c>
      <c r="D13" s="5" t="n">
        <v>1</v>
      </c>
    </row>
    <row r="14" spans="1:4">
      <c r="A14" s="4" t="s">
        <v>483</v>
      </c>
    </row>
    <row r="15" spans="1:4">
      <c r="A15" s="4" t="s">
        <v>477</v>
      </c>
      <c r="B15" s="4" t="s">
        <v>59</v>
      </c>
      <c r="D15" s="5" t="n">
        <v>0</v>
      </c>
    </row>
    <row r="16" spans="1:4">
      <c r="A16" s="4" t="s">
        <v>484</v>
      </c>
    </row>
    <row r="17" spans="1:4">
      <c r="A17" s="4" t="s">
        <v>477</v>
      </c>
      <c r="D17" s="6" t="n">
        <v>9</v>
      </c>
    </row>
    <row r="18" spans="1:4">
      <c r="A18" s="4" t="s">
        <v>485</v>
      </c>
    </row>
    <row r="19" spans="1:4">
      <c r="A19" s="4" t="s">
        <v>486</v>
      </c>
      <c r="C19" s="6" t="n">
        <v>20</v>
      </c>
    </row>
    <row r="20" spans="1:4">
      <c r="A20" s="4" t="s">
        <v>487</v>
      </c>
    </row>
    <row r="21" spans="1:4">
      <c r="A21" s="4" t="s">
        <v>488</v>
      </c>
      <c r="C21" s="5" t="n">
        <v>245</v>
      </c>
    </row>
    <row r="22" spans="1:4">
      <c r="A22" s="4" t="s">
        <v>489</v>
      </c>
      <c r="C22" s="5" t="n">
        <v>240</v>
      </c>
    </row>
    <row r="23" spans="1:4">
      <c r="A23" s="4" t="s">
        <v>490</v>
      </c>
    </row>
    <row r="24" spans="1:4">
      <c r="A24" s="4" t="s">
        <v>488</v>
      </c>
      <c r="C24" s="5" t="n">
        <v>260</v>
      </c>
    </row>
    <row r="25" spans="1:4">
      <c r="A25" s="4" t="s">
        <v>489</v>
      </c>
      <c r="C25" s="6" t="n">
        <v>255</v>
      </c>
    </row>
    <row r="26" spans="1:4"/>
    <row r="27" spans="1:4">
      <c r="A27" s="4" t="s">
        <v>59</v>
      </c>
      <c r="B27" s="4" t="s">
        <v>220</v>
      </c>
    </row>
  </sheetData>
  <mergeCells count="3">
    <mergeCell ref="A1:B1"/>
    <mergeCell ref="A26:C26"/>
    <mergeCell ref="B27:C2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 customWidth="1" max="15" min="15" width="14"/>
  </cols>
  <sheetData>
    <row r="1" spans="1:15">
      <c r="A1" s="1" t="s">
        <v>491</v>
      </c>
      <c r="C1" s="2" t="s">
        <v>492</v>
      </c>
      <c r="K1" s="2" t="s">
        <v>1</v>
      </c>
    </row>
    <row r="2" spans="1:15">
      <c r="C2" s="2" t="s">
        <v>2</v>
      </c>
      <c r="D2" s="2" t="s">
        <v>493</v>
      </c>
      <c r="E2" s="2" t="s">
        <v>494</v>
      </c>
      <c r="F2" s="2" t="s">
        <v>495</v>
      </c>
      <c r="G2" s="2" t="s">
        <v>35</v>
      </c>
      <c r="H2" s="2" t="s">
        <v>496</v>
      </c>
      <c r="I2" s="2" t="s">
        <v>497</v>
      </c>
      <c r="J2" s="2" t="s">
        <v>498</v>
      </c>
      <c r="K2" s="2" t="s">
        <v>2</v>
      </c>
      <c r="M2" s="2" t="s">
        <v>35</v>
      </c>
      <c r="N2" s="2" t="s">
        <v>36</v>
      </c>
      <c r="O2" s="2" t="s">
        <v>499</v>
      </c>
    </row>
    <row r="3" spans="1:15">
      <c r="A3" s="4" t="s">
        <v>118</v>
      </c>
      <c r="C3" s="6" t="n">
        <v>609</v>
      </c>
      <c r="G3" s="6" t="n">
        <v>516</v>
      </c>
      <c r="K3" s="6" t="n">
        <v>609</v>
      </c>
      <c r="M3" s="6" t="n">
        <v>516</v>
      </c>
    </row>
    <row r="4" spans="1:15">
      <c r="A4" s="4" t="s">
        <v>120</v>
      </c>
      <c r="C4" s="5" t="n">
        <v>15</v>
      </c>
      <c r="G4" s="5" t="n">
        <v>10</v>
      </c>
      <c r="K4" s="5" t="n">
        <v>15</v>
      </c>
      <c r="M4" s="5" t="n">
        <v>10</v>
      </c>
    </row>
    <row r="5" spans="1:15">
      <c r="A5" s="4" t="s">
        <v>122</v>
      </c>
      <c r="C5" s="5" t="n">
        <v>3385</v>
      </c>
      <c r="G5" s="5" t="n">
        <v>3594</v>
      </c>
      <c r="K5" s="5" t="n">
        <v>3385</v>
      </c>
      <c r="M5" s="5" t="n">
        <v>3594</v>
      </c>
    </row>
    <row r="6" spans="1:15">
      <c r="A6" s="4" t="s">
        <v>127</v>
      </c>
      <c r="C6" s="5" t="n">
        <v>12036</v>
      </c>
      <c r="G6" s="5" t="n">
        <v>13156</v>
      </c>
      <c r="K6" s="5" t="n">
        <v>12036</v>
      </c>
      <c r="M6" s="5" t="n">
        <v>13156</v>
      </c>
    </row>
    <row r="7" spans="1:15">
      <c r="A7" s="4" t="s">
        <v>134</v>
      </c>
      <c r="C7" s="5" t="n">
        <v>1993</v>
      </c>
      <c r="G7" s="5" t="n">
        <v>2224</v>
      </c>
      <c r="K7" s="5" t="n">
        <v>1993</v>
      </c>
      <c r="M7" s="5" t="n">
        <v>2224</v>
      </c>
    </row>
    <row r="8" spans="1:15">
      <c r="A8" s="4" t="s">
        <v>137</v>
      </c>
      <c r="C8" s="5" t="n">
        <v>1103</v>
      </c>
      <c r="G8" s="5" t="n">
        <v>1364</v>
      </c>
      <c r="K8" s="5" t="n">
        <v>1103</v>
      </c>
      <c r="M8" s="5" t="n">
        <v>1364</v>
      </c>
    </row>
    <row r="9" spans="1:15">
      <c r="A9" s="4" t="s">
        <v>500</v>
      </c>
      <c r="C9" s="5" t="n">
        <v>1112</v>
      </c>
      <c r="G9" s="5" t="n">
        <v>1373</v>
      </c>
      <c r="K9" s="5" t="n">
        <v>1112</v>
      </c>
      <c r="M9" s="5" t="n">
        <v>1373</v>
      </c>
      <c r="N9" s="6" t="n">
        <v>1645</v>
      </c>
      <c r="O9" s="6" t="n">
        <v>1533</v>
      </c>
    </row>
    <row r="10" spans="1:15">
      <c r="A10" s="4" t="s">
        <v>38</v>
      </c>
      <c r="C10" s="6" t="n">
        <v>1780</v>
      </c>
      <c r="D10" s="6" t="n">
        <v>1953</v>
      </c>
      <c r="E10" s="6" t="n">
        <v>2172</v>
      </c>
      <c r="F10" s="6" t="n">
        <v>2202</v>
      </c>
      <c r="G10" s="6" t="n">
        <v>1745</v>
      </c>
      <c r="H10" s="6" t="n">
        <v>1618</v>
      </c>
      <c r="I10" s="6" t="n">
        <v>1614</v>
      </c>
      <c r="J10" s="6" t="n">
        <v>1638</v>
      </c>
      <c r="K10" s="5" t="n">
        <v>8107</v>
      </c>
      <c r="M10" s="5" t="n">
        <v>6615</v>
      </c>
      <c r="N10" s="5" t="n">
        <v>5837</v>
      </c>
    </row>
    <row r="11" spans="1:15">
      <c r="A11" s="4" t="s">
        <v>40</v>
      </c>
      <c r="K11" s="5" t="n">
        <v>5414</v>
      </c>
      <c r="M11" s="5" t="n">
        <v>4241</v>
      </c>
      <c r="N11" s="5" t="n">
        <v>3395</v>
      </c>
    </row>
    <row r="12" spans="1:15">
      <c r="A12" s="4" t="s">
        <v>46</v>
      </c>
      <c r="K12" s="5" t="n">
        <v>7128</v>
      </c>
      <c r="M12" s="5" t="n">
        <v>5605</v>
      </c>
      <c r="N12" s="5" t="n">
        <v>4406</v>
      </c>
    </row>
    <row r="13" spans="1:15">
      <c r="A13" s="4" t="s">
        <v>47</v>
      </c>
      <c r="K13" s="5" t="n">
        <v>979</v>
      </c>
      <c r="M13" s="5" t="n">
        <v>1010</v>
      </c>
      <c r="N13" s="5" t="n">
        <v>1431</v>
      </c>
    </row>
    <row r="14" spans="1:15">
      <c r="A14" s="4" t="s">
        <v>50</v>
      </c>
      <c r="K14" s="5" t="n">
        <v>625</v>
      </c>
      <c r="M14" s="5" t="n">
        <v>830</v>
      </c>
      <c r="N14" s="5" t="n">
        <v>1316</v>
      </c>
    </row>
    <row r="15" spans="1:15">
      <c r="A15" s="4" t="s">
        <v>51</v>
      </c>
      <c r="K15" s="5" t="n">
        <v>151</v>
      </c>
      <c r="M15" s="6" t="n">
        <v>106</v>
      </c>
      <c r="N15" s="6" t="n">
        <v>392</v>
      </c>
    </row>
    <row r="16" spans="1:15">
      <c r="A16" s="4" t="s">
        <v>501</v>
      </c>
      <c r="K16" s="6" t="n">
        <v>474</v>
      </c>
    </row>
    <row r="17" spans="1:15">
      <c r="A17" s="4" t="s">
        <v>58</v>
      </c>
      <c r="C17" s="7" t="n">
        <v>-0.02</v>
      </c>
      <c r="D17" s="7" t="n">
        <v>0.41</v>
      </c>
      <c r="E17" s="7" t="n">
        <v>0.58</v>
      </c>
      <c r="F17" s="7" t="n">
        <v>0.6</v>
      </c>
      <c r="G17" s="7" t="n">
        <v>0.42</v>
      </c>
      <c r="H17" s="7" t="n">
        <v>0.19</v>
      </c>
      <c r="I17" s="7" t="n">
        <v>1.04</v>
      </c>
      <c r="J17" s="7" t="n">
        <v>0.75</v>
      </c>
      <c r="K17" s="7" t="n">
        <v>1.57</v>
      </c>
      <c r="L17" s="4" t="s">
        <v>59</v>
      </c>
      <c r="M17" s="7" t="n">
        <v>2.41</v>
      </c>
      <c r="N17" s="7" t="n">
        <v>3.03</v>
      </c>
    </row>
    <row r="18" spans="1:15">
      <c r="A18" s="4" t="s">
        <v>58</v>
      </c>
      <c r="C18" s="7" t="n">
        <v>-0.02</v>
      </c>
      <c r="D18" s="7" t="n">
        <v>0.41</v>
      </c>
      <c r="E18" s="7" t="n">
        <v>0.58</v>
      </c>
      <c r="F18" s="7" t="n">
        <v>0.6</v>
      </c>
      <c r="G18" s="7" t="n">
        <v>0.42</v>
      </c>
      <c r="H18" s="7" t="n">
        <v>0.19</v>
      </c>
      <c r="I18" s="7" t="n">
        <v>1.04</v>
      </c>
      <c r="J18" s="7" t="n">
        <v>0.75</v>
      </c>
      <c r="K18" s="7" t="n">
        <v>1.57</v>
      </c>
      <c r="M18" s="7" t="n">
        <v>2.4</v>
      </c>
      <c r="N18" s="7" t="n">
        <v>3.01</v>
      </c>
    </row>
    <row r="19" spans="1:15">
      <c r="A19" s="4" t="s">
        <v>41</v>
      </c>
      <c r="K19" s="6" t="n">
        <v>842</v>
      </c>
      <c r="M19" s="6" t="n">
        <v>728</v>
      </c>
      <c r="N19" s="6" t="n">
        <v>675</v>
      </c>
    </row>
    <row r="20" spans="1:15">
      <c r="A20" s="4" t="s">
        <v>42</v>
      </c>
      <c r="K20" s="5" t="n">
        <v>610</v>
      </c>
      <c r="M20" s="5" t="n">
        <v>563</v>
      </c>
      <c r="N20" s="5" t="n">
        <v>448</v>
      </c>
    </row>
    <row r="21" spans="1:15">
      <c r="A21" s="4" t="s">
        <v>43</v>
      </c>
      <c r="K21" s="5" t="n">
        <v>91</v>
      </c>
      <c r="M21" s="5" t="n">
        <v>91</v>
      </c>
      <c r="N21" s="5" t="n">
        <v>93</v>
      </c>
    </row>
    <row r="22" spans="1:15">
      <c r="A22" s="4" t="s">
        <v>502</v>
      </c>
      <c r="K22" s="5" t="n">
        <v>140</v>
      </c>
      <c r="M22" s="6" t="n">
        <v>-73</v>
      </c>
      <c r="N22" s="5" t="n">
        <v>-216</v>
      </c>
    </row>
    <row r="23" spans="1:15">
      <c r="A23" s="4" t="s">
        <v>503</v>
      </c>
    </row>
    <row r="24" spans="1:15">
      <c r="A24" s="4" t="s">
        <v>118</v>
      </c>
      <c r="C24" s="6" t="n">
        <v>605</v>
      </c>
      <c r="K24" s="5" t="n">
        <v>605</v>
      </c>
    </row>
    <row r="25" spans="1:15">
      <c r="A25" s="4" t="s">
        <v>120</v>
      </c>
      <c r="C25" s="5" t="n">
        <v>16</v>
      </c>
      <c r="K25" s="5" t="n">
        <v>16</v>
      </c>
    </row>
    <row r="26" spans="1:15">
      <c r="A26" s="4" t="s">
        <v>122</v>
      </c>
      <c r="C26" s="5" t="n">
        <v>3382</v>
      </c>
      <c r="K26" s="5" t="n">
        <v>3382</v>
      </c>
    </row>
    <row r="27" spans="1:15">
      <c r="A27" s="4" t="s">
        <v>127</v>
      </c>
      <c r="C27" s="5" t="n">
        <v>12033</v>
      </c>
      <c r="K27" s="5" t="n">
        <v>12033</v>
      </c>
    </row>
    <row r="28" spans="1:15">
      <c r="A28" s="4" t="s">
        <v>134</v>
      </c>
      <c r="C28" s="5" t="n">
        <v>1996</v>
      </c>
      <c r="K28" s="5" t="n">
        <v>1996</v>
      </c>
    </row>
    <row r="29" spans="1:15">
      <c r="A29" s="4" t="s">
        <v>137</v>
      </c>
      <c r="C29" s="5" t="n">
        <v>1106</v>
      </c>
      <c r="K29" s="5" t="n">
        <v>1106</v>
      </c>
    </row>
    <row r="30" spans="1:15">
      <c r="A30" s="4" t="s">
        <v>500</v>
      </c>
      <c r="C30" s="5" t="n">
        <v>1115</v>
      </c>
      <c r="K30" s="5" t="n">
        <v>1115</v>
      </c>
    </row>
    <row r="31" spans="1:15">
      <c r="A31" s="4" t="s">
        <v>38</v>
      </c>
      <c r="K31" s="5" t="n">
        <v>8099</v>
      </c>
    </row>
    <row r="32" spans="1:15">
      <c r="A32" s="4" t="s">
        <v>40</v>
      </c>
      <c r="K32" s="5" t="n">
        <v>5413</v>
      </c>
    </row>
    <row r="33" spans="1:15">
      <c r="A33" s="4" t="s">
        <v>46</v>
      </c>
      <c r="K33" s="5" t="n">
        <v>7127</v>
      </c>
    </row>
    <row r="34" spans="1:15">
      <c r="A34" s="4" t="s">
        <v>47</v>
      </c>
      <c r="K34" s="5" t="n">
        <v>972</v>
      </c>
    </row>
    <row r="35" spans="1:15">
      <c r="A35" s="4" t="s">
        <v>50</v>
      </c>
      <c r="K35" s="5" t="n">
        <v>618</v>
      </c>
    </row>
    <row r="36" spans="1:15">
      <c r="A36" s="4" t="s">
        <v>51</v>
      </c>
      <c r="K36" s="5" t="n">
        <v>149</v>
      </c>
    </row>
    <row r="37" spans="1:15">
      <c r="A37" s="4" t="s">
        <v>501</v>
      </c>
      <c r="K37" s="6" t="n">
        <v>469</v>
      </c>
    </row>
    <row r="38" spans="1:15">
      <c r="A38" s="4" t="s">
        <v>58</v>
      </c>
      <c r="B38" s="4" t="s">
        <v>59</v>
      </c>
      <c r="K38" s="7" t="n">
        <v>1.56</v>
      </c>
    </row>
    <row r="39" spans="1:15">
      <c r="A39" s="4" t="s">
        <v>58</v>
      </c>
      <c r="K39" s="7" t="n">
        <v>1.55</v>
      </c>
    </row>
    <row r="40" spans="1:15">
      <c r="A40" s="4" t="s">
        <v>504</v>
      </c>
    </row>
    <row r="41" spans="1:15">
      <c r="A41" s="4" t="s">
        <v>118</v>
      </c>
      <c r="C41" s="5" t="n">
        <v>4</v>
      </c>
      <c r="K41" s="6" t="n">
        <v>4</v>
      </c>
    </row>
    <row r="42" spans="1:15">
      <c r="A42" s="4" t="s">
        <v>120</v>
      </c>
      <c r="C42" s="5" t="n">
        <v>-1</v>
      </c>
      <c r="K42" s="5" t="n">
        <v>-1</v>
      </c>
    </row>
    <row r="43" spans="1:15">
      <c r="A43" s="4" t="s">
        <v>122</v>
      </c>
      <c r="C43" s="5" t="n">
        <v>3</v>
      </c>
      <c r="K43" s="5" t="n">
        <v>3</v>
      </c>
    </row>
    <row r="44" spans="1:15">
      <c r="A44" s="4" t="s">
        <v>127</v>
      </c>
      <c r="C44" s="5" t="n">
        <v>3</v>
      </c>
      <c r="K44" s="5" t="n">
        <v>3</v>
      </c>
    </row>
    <row r="45" spans="1:15">
      <c r="A45" s="4" t="s">
        <v>134</v>
      </c>
      <c r="C45" s="5" t="n">
        <v>-3</v>
      </c>
      <c r="K45" s="5" t="n">
        <v>-3</v>
      </c>
    </row>
    <row r="46" spans="1:15">
      <c r="A46" s="4" t="s">
        <v>137</v>
      </c>
      <c r="C46" s="5" t="n">
        <v>-3</v>
      </c>
      <c r="K46" s="5" t="n">
        <v>-3</v>
      </c>
    </row>
    <row r="47" spans="1:15">
      <c r="A47" s="4" t="s">
        <v>500</v>
      </c>
      <c r="C47" s="6" t="n">
        <v>-3</v>
      </c>
      <c r="K47" s="5" t="n">
        <v>-3</v>
      </c>
    </row>
    <row r="48" spans="1:15">
      <c r="A48" s="4" t="s">
        <v>38</v>
      </c>
      <c r="K48" s="5" t="n">
        <v>8</v>
      </c>
    </row>
    <row r="49" spans="1:15">
      <c r="A49" s="4" t="s">
        <v>40</v>
      </c>
      <c r="K49" s="5" t="n">
        <v>1</v>
      </c>
    </row>
    <row r="50" spans="1:15">
      <c r="A50" s="4" t="s">
        <v>46</v>
      </c>
      <c r="K50" s="5" t="n">
        <v>1</v>
      </c>
    </row>
    <row r="51" spans="1:15">
      <c r="A51" s="4" t="s">
        <v>47</v>
      </c>
      <c r="K51" s="5" t="n">
        <v>7</v>
      </c>
    </row>
    <row r="52" spans="1:15">
      <c r="A52" s="4" t="s">
        <v>50</v>
      </c>
      <c r="K52" s="5" t="n">
        <v>7</v>
      </c>
    </row>
    <row r="53" spans="1:15">
      <c r="A53" s="4" t="s">
        <v>51</v>
      </c>
      <c r="K53" s="5" t="n">
        <v>2</v>
      </c>
    </row>
    <row r="54" spans="1:15">
      <c r="A54" s="4" t="s">
        <v>501</v>
      </c>
      <c r="K54" s="6" t="n">
        <v>5</v>
      </c>
    </row>
    <row r="55" spans="1:15">
      <c r="A55" s="4" t="s">
        <v>58</v>
      </c>
      <c r="B55" s="4" t="s">
        <v>59</v>
      </c>
      <c r="K55" s="7" t="n">
        <v>0.02</v>
      </c>
    </row>
    <row r="56" spans="1:15">
      <c r="A56" s="4" t="s">
        <v>58</v>
      </c>
      <c r="K56" s="7" t="n">
        <v>0.02</v>
      </c>
    </row>
    <row r="57" spans="1:15">
      <c r="A57" s="4" t="s">
        <v>328</v>
      </c>
    </row>
    <row r="58" spans="1:15">
      <c r="A58" s="4" t="s">
        <v>40</v>
      </c>
      <c r="N58" s="5" t="n">
        <v>134</v>
      </c>
    </row>
    <row r="59" spans="1:15">
      <c r="A59" s="4" t="s">
        <v>41</v>
      </c>
      <c r="N59" s="5" t="n">
        <v>38</v>
      </c>
    </row>
    <row r="60" spans="1:15">
      <c r="A60" s="4" t="s">
        <v>42</v>
      </c>
      <c r="N60" s="5" t="n">
        <v>62</v>
      </c>
    </row>
    <row r="61" spans="1:15">
      <c r="A61" s="4" t="s">
        <v>43</v>
      </c>
      <c r="N61" s="5" t="n">
        <v>13</v>
      </c>
    </row>
    <row r="62" spans="1:15">
      <c r="A62" s="4" t="s">
        <v>502</v>
      </c>
      <c r="N62" s="6" t="n">
        <v>-247</v>
      </c>
    </row>
    <row r="63" spans="1:15"/>
    <row r="64" spans="1:15">
      <c r="A64" s="4" t="s">
        <v>59</v>
      </c>
      <c r="B64" s="4" t="s">
        <v>64</v>
      </c>
    </row>
  </sheetData>
  <mergeCells count="6">
    <mergeCell ref="A1:B2"/>
    <mergeCell ref="C1:J1"/>
    <mergeCell ref="K1:N1"/>
    <mergeCell ref="K2:L2"/>
    <mergeCell ref="A63:N63"/>
    <mergeCell ref="B64:N6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7</v>
      </c>
      <c r="B1" s="2" t="s">
        <v>1</v>
      </c>
    </row>
    <row r="2" spans="1:4">
      <c r="B2" s="2" t="s">
        <v>2</v>
      </c>
      <c r="C2" s="2" t="s">
        <v>35</v>
      </c>
      <c r="D2" s="2" t="s">
        <v>36</v>
      </c>
    </row>
    <row r="3" spans="1:4">
      <c r="A3" s="3" t="s">
        <v>148</v>
      </c>
    </row>
    <row r="4" spans="1:4">
      <c r="A4" s="4" t="s">
        <v>54</v>
      </c>
      <c r="B4" s="6" t="n">
        <v>211</v>
      </c>
      <c r="C4" s="6" t="n">
        <v>261</v>
      </c>
      <c r="D4" s="6" t="n">
        <v>887</v>
      </c>
    </row>
    <row r="5" spans="1:4">
      <c r="A5" s="3" t="s">
        <v>149</v>
      </c>
    </row>
    <row r="6" spans="1:4">
      <c r="A6" s="4" t="s">
        <v>150</v>
      </c>
      <c r="B6" s="5" t="n">
        <v>393</v>
      </c>
      <c r="C6" s="5" t="n">
        <v>748</v>
      </c>
      <c r="D6" s="5" t="n">
        <v>212</v>
      </c>
    </row>
    <row r="7" spans="1:4">
      <c r="A7" s="4" t="s">
        <v>45</v>
      </c>
      <c r="B7" s="5" t="n">
        <v>31</v>
      </c>
      <c r="C7" s="5" t="n">
        <v>62</v>
      </c>
      <c r="D7" s="5" t="n">
        <v>18</v>
      </c>
    </row>
    <row r="8" spans="1:4">
      <c r="A8" s="4" t="s">
        <v>151</v>
      </c>
      <c r="B8" s="5" t="n">
        <v>58</v>
      </c>
      <c r="C8" s="5" t="n">
        <v>61</v>
      </c>
      <c r="D8" s="5" t="n">
        <v>60</v>
      </c>
    </row>
    <row r="9" spans="1:4">
      <c r="A9" s="4" t="s">
        <v>152</v>
      </c>
      <c r="B9" s="5" t="n">
        <v>0</v>
      </c>
      <c r="C9" s="5" t="n">
        <v>42</v>
      </c>
      <c r="D9" s="5" t="n">
        <v>0</v>
      </c>
    </row>
    <row r="10" spans="1:4">
      <c r="A10" s="4" t="s">
        <v>153</v>
      </c>
      <c r="B10" s="5" t="n">
        <v>103</v>
      </c>
      <c r="C10" s="5" t="n">
        <v>-187</v>
      </c>
      <c r="D10" s="5" t="n">
        <v>-258</v>
      </c>
    </row>
    <row r="11" spans="1:4">
      <c r="A11" s="4" t="s">
        <v>154</v>
      </c>
      <c r="B11" s="5" t="n">
        <v>446</v>
      </c>
      <c r="C11" s="5" t="n">
        <v>394</v>
      </c>
      <c r="D11" s="5" t="n">
        <v>318</v>
      </c>
    </row>
    <row r="12" spans="1:4">
      <c r="A12" s="4" t="s">
        <v>155</v>
      </c>
      <c r="B12" s="5" t="n">
        <v>14</v>
      </c>
      <c r="C12" s="5" t="n">
        <v>-133</v>
      </c>
      <c r="D12" s="5" t="n">
        <v>93</v>
      </c>
    </row>
    <row r="13" spans="1:4">
      <c r="A13" s="4" t="s">
        <v>156</v>
      </c>
      <c r="B13" s="5" t="n">
        <v>32</v>
      </c>
      <c r="C13" s="5" t="n">
        <v>0</v>
      </c>
      <c r="D13" s="5" t="n">
        <v>0</v>
      </c>
    </row>
    <row r="14" spans="1:4">
      <c r="A14" s="4" t="s">
        <v>157</v>
      </c>
      <c r="B14" s="5" t="n">
        <v>25</v>
      </c>
      <c r="C14" s="5" t="n">
        <v>34</v>
      </c>
      <c r="D14" s="5" t="n">
        <v>14</v>
      </c>
    </row>
    <row r="15" spans="1:4">
      <c r="A15" s="3" t="s">
        <v>158</v>
      </c>
    </row>
    <row r="16" spans="1:4">
      <c r="A16" s="4" t="s">
        <v>159</v>
      </c>
      <c r="B16" s="5" t="n">
        <v>-11</v>
      </c>
      <c r="C16" s="5" t="n">
        <v>56</v>
      </c>
      <c r="D16" s="5" t="n">
        <v>28</v>
      </c>
    </row>
    <row r="17" spans="1:4">
      <c r="A17" s="4" t="s">
        <v>105</v>
      </c>
      <c r="B17" s="5" t="n">
        <v>36</v>
      </c>
      <c r="C17" s="5" t="n">
        <v>-84</v>
      </c>
      <c r="D17" s="5" t="n">
        <v>46</v>
      </c>
    </row>
    <row r="18" spans="1:4">
      <c r="A18" s="4" t="s">
        <v>160</v>
      </c>
      <c r="B18" s="5" t="n">
        <v>-1</v>
      </c>
      <c r="C18" s="5" t="n">
        <v>27</v>
      </c>
      <c r="D18" s="5" t="n">
        <v>-27</v>
      </c>
    </row>
    <row r="19" spans="1:4">
      <c r="A19" s="4" t="s">
        <v>161</v>
      </c>
      <c r="B19" s="5" t="n">
        <v>125</v>
      </c>
      <c r="C19" s="5" t="n">
        <v>78</v>
      </c>
      <c r="D19" s="5" t="n">
        <v>-48</v>
      </c>
    </row>
    <row r="20" spans="1:4">
      <c r="A20" s="4" t="s">
        <v>162</v>
      </c>
      <c r="B20" s="5" t="n">
        <v>-64</v>
      </c>
      <c r="C20" s="5" t="n">
        <v>-54</v>
      </c>
      <c r="D20" s="5" t="n">
        <v>-55</v>
      </c>
    </row>
    <row r="21" spans="1:4">
      <c r="A21" s="4" t="s">
        <v>163</v>
      </c>
      <c r="B21" s="5" t="n">
        <v>1398</v>
      </c>
      <c r="C21" s="5" t="n">
        <v>1305</v>
      </c>
      <c r="D21" s="5" t="n">
        <v>1288</v>
      </c>
    </row>
    <row r="22" spans="1:4">
      <c r="A22" s="3" t="s">
        <v>164</v>
      </c>
    </row>
    <row r="23" spans="1:4">
      <c r="A23" s="4" t="s">
        <v>165</v>
      </c>
      <c r="B23" s="5" t="n">
        <v>-384</v>
      </c>
      <c r="C23" s="5" t="n">
        <v>-407</v>
      </c>
      <c r="D23" s="5" t="n">
        <v>-338</v>
      </c>
    </row>
    <row r="24" spans="1:4">
      <c r="A24" s="4" t="s">
        <v>166</v>
      </c>
      <c r="B24" s="5" t="n">
        <v>-29</v>
      </c>
      <c r="C24" s="5" t="n">
        <v>-9</v>
      </c>
      <c r="D24" s="5" t="n">
        <v>0</v>
      </c>
    </row>
    <row r="25" spans="1:4">
      <c r="A25" s="4" t="s">
        <v>167</v>
      </c>
      <c r="B25" s="5" t="n">
        <v>31</v>
      </c>
      <c r="C25" s="5" t="n">
        <v>10</v>
      </c>
      <c r="D25" s="5" t="n">
        <v>0</v>
      </c>
    </row>
    <row r="26" spans="1:4">
      <c r="A26" s="4" t="s">
        <v>168</v>
      </c>
      <c r="B26" s="5" t="n">
        <v>-18</v>
      </c>
      <c r="C26" s="5" t="n">
        <v>-6772</v>
      </c>
      <c r="D26" s="5" t="n">
        <v>0</v>
      </c>
    </row>
    <row r="27" spans="1:4">
      <c r="A27" s="4" t="s">
        <v>169</v>
      </c>
      <c r="B27" s="5" t="n">
        <v>539</v>
      </c>
      <c r="C27" s="5" t="n">
        <v>0</v>
      </c>
      <c r="D27" s="5" t="n">
        <v>0</v>
      </c>
    </row>
    <row r="28" spans="1:4">
      <c r="A28" s="4" t="s">
        <v>157</v>
      </c>
      <c r="B28" s="5" t="n">
        <v>14</v>
      </c>
      <c r="C28" s="5" t="n">
        <v>-19</v>
      </c>
      <c r="D28" s="5" t="n">
        <v>-30</v>
      </c>
    </row>
    <row r="29" spans="1:4">
      <c r="A29" s="4" t="s">
        <v>170</v>
      </c>
      <c r="B29" s="5" t="n">
        <v>153</v>
      </c>
      <c r="C29" s="5" t="n">
        <v>-7197</v>
      </c>
      <c r="D29" s="5" t="n">
        <v>-368</v>
      </c>
    </row>
    <row r="30" spans="1:4">
      <c r="A30" s="3" t="s">
        <v>171</v>
      </c>
    </row>
    <row r="31" spans="1:4">
      <c r="A31" s="4" t="s">
        <v>116</v>
      </c>
      <c r="B31" s="5" t="n">
        <v>5839</v>
      </c>
      <c r="C31" s="5" t="n">
        <v>10222</v>
      </c>
      <c r="D31" s="5" t="n">
        <v>8247</v>
      </c>
    </row>
    <row r="32" spans="1:4">
      <c r="A32" s="4" t="s">
        <v>172</v>
      </c>
      <c r="B32" s="5" t="n">
        <v>-6296</v>
      </c>
      <c r="C32" s="5" t="n">
        <v>-9944</v>
      </c>
      <c r="D32" s="5" t="n">
        <v>-8002</v>
      </c>
    </row>
    <row r="33" spans="1:4">
      <c r="A33" s="4" t="s">
        <v>173</v>
      </c>
      <c r="B33" s="5" t="n">
        <v>0</v>
      </c>
      <c r="C33" s="5" t="n">
        <v>6224</v>
      </c>
      <c r="D33" s="5" t="n">
        <v>211</v>
      </c>
    </row>
    <row r="34" spans="1:4">
      <c r="A34" s="4" t="s">
        <v>174</v>
      </c>
      <c r="B34" s="5" t="n">
        <v>-702</v>
      </c>
      <c r="C34" s="5" t="n">
        <v>-63</v>
      </c>
      <c r="D34" s="5" t="n">
        <v>-490</v>
      </c>
    </row>
    <row r="35" spans="1:4">
      <c r="A35" s="4" t="s">
        <v>175</v>
      </c>
      <c r="B35" s="5" t="n">
        <v>-423</v>
      </c>
      <c r="C35" s="5" t="n">
        <v>-426</v>
      </c>
      <c r="D35" s="5" t="n">
        <v>-420</v>
      </c>
    </row>
    <row r="36" spans="1:4">
      <c r="A36" s="4" t="s">
        <v>176</v>
      </c>
      <c r="B36" s="5" t="n">
        <v>0</v>
      </c>
      <c r="C36" s="5" t="n">
        <v>-86</v>
      </c>
      <c r="D36" s="5" t="n">
        <v>-437</v>
      </c>
    </row>
    <row r="37" spans="1:4">
      <c r="A37" s="4" t="s">
        <v>177</v>
      </c>
      <c r="B37" s="5" t="n">
        <v>0</v>
      </c>
      <c r="C37" s="5" t="n">
        <v>0</v>
      </c>
      <c r="D37" s="5" t="n">
        <v>2</v>
      </c>
    </row>
    <row r="38" spans="1:4">
      <c r="A38" s="4" t="s">
        <v>178</v>
      </c>
      <c r="B38" s="5" t="n">
        <v>-8</v>
      </c>
      <c r="C38" s="5" t="n">
        <v>-23</v>
      </c>
      <c r="D38" s="5" t="n">
        <v>-22</v>
      </c>
    </row>
    <row r="39" spans="1:4">
      <c r="A39" s="4" t="s">
        <v>179</v>
      </c>
      <c r="B39" s="5" t="n">
        <v>0</v>
      </c>
      <c r="C39" s="5" t="n">
        <v>-47</v>
      </c>
      <c r="D39" s="5" t="n">
        <v>0</v>
      </c>
    </row>
    <row r="40" spans="1:4">
      <c r="A40" s="4" t="s">
        <v>180</v>
      </c>
      <c r="B40" s="5" t="n">
        <v>-1</v>
      </c>
      <c r="C40" s="5" t="n">
        <v>-50</v>
      </c>
      <c r="D40" s="5" t="n">
        <v>0</v>
      </c>
    </row>
    <row r="41" spans="1:4">
      <c r="A41" s="4" t="s">
        <v>157</v>
      </c>
      <c r="B41" s="5" t="n">
        <v>0</v>
      </c>
      <c r="C41" s="5" t="n">
        <v>0</v>
      </c>
      <c r="D41" s="5" t="n">
        <v>3</v>
      </c>
    </row>
    <row r="42" spans="1:4">
      <c r="A42" s="4" t="s">
        <v>181</v>
      </c>
      <c r="B42" s="5" t="n">
        <v>-1591</v>
      </c>
      <c r="C42" s="5" t="n">
        <v>5807</v>
      </c>
      <c r="D42" s="5" t="n">
        <v>-908</v>
      </c>
    </row>
    <row r="43" spans="1:4">
      <c r="A43" s="4" t="s">
        <v>182</v>
      </c>
      <c r="B43" s="5" t="n">
        <v>-7</v>
      </c>
      <c r="C43" s="5" t="n">
        <v>-8</v>
      </c>
      <c r="D43" s="5" t="n">
        <v>11</v>
      </c>
    </row>
    <row r="44" spans="1:4">
      <c r="A44" s="4" t="s">
        <v>183</v>
      </c>
      <c r="B44" s="5" t="n">
        <v>-47</v>
      </c>
      <c r="C44" s="5" t="n">
        <v>-93</v>
      </c>
      <c r="D44" s="5" t="n">
        <v>23</v>
      </c>
    </row>
    <row r="45" spans="1:4">
      <c r="A45" s="4" t="s">
        <v>184</v>
      </c>
      <c r="B45" s="5" t="n">
        <v>49</v>
      </c>
      <c r="C45" s="5" t="n">
        <v>37</v>
      </c>
      <c r="D45" s="5" t="n">
        <v>66</v>
      </c>
    </row>
    <row r="46" spans="1:4">
      <c r="A46" s="4" t="s">
        <v>185</v>
      </c>
      <c r="B46" s="5" t="n">
        <v>177</v>
      </c>
      <c r="C46" s="5" t="n">
        <v>282</v>
      </c>
      <c r="D46" s="5" t="n">
        <v>230</v>
      </c>
    </row>
    <row r="47" spans="1:4">
      <c r="A47" s="4" t="s">
        <v>186</v>
      </c>
      <c r="B47" s="5" t="n">
        <v>148</v>
      </c>
      <c r="C47" s="5" t="n">
        <v>177</v>
      </c>
      <c r="D47" s="5" t="n">
        <v>282</v>
      </c>
    </row>
    <row r="48" spans="1:4">
      <c r="A48" s="4" t="s">
        <v>187</v>
      </c>
      <c r="B48" s="6" t="n">
        <v>31</v>
      </c>
      <c r="C48" s="6" t="n">
        <v>49</v>
      </c>
      <c r="D48" s="6" t="n">
        <v>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5</v>
      </c>
      <c r="B1" s="2" t="s">
        <v>506</v>
      </c>
      <c r="C1" s="2" t="s">
        <v>2</v>
      </c>
      <c r="D1" s="2" t="s">
        <v>493</v>
      </c>
      <c r="E1" s="2" t="s">
        <v>494</v>
      </c>
      <c r="F1" s="2" t="s">
        <v>495</v>
      </c>
      <c r="G1" s="2" t="s">
        <v>507</v>
      </c>
      <c r="H1" s="2" t="s">
        <v>2</v>
      </c>
      <c r="I1" s="2" t="s">
        <v>35</v>
      </c>
      <c r="J1" s="2" t="s">
        <v>36</v>
      </c>
    </row>
    <row r="2" spans="1:10">
      <c r="A2" s="4" t="s">
        <v>508</v>
      </c>
    </row>
    <row r="3" spans="1:10">
      <c r="A3" s="3" t="s">
        <v>229</v>
      </c>
    </row>
    <row r="4" spans="1:10">
      <c r="A4" s="4" t="s">
        <v>509</v>
      </c>
      <c r="G4" s="6" t="n">
        <v>2200</v>
      </c>
    </row>
    <row r="5" spans="1:10">
      <c r="A5" s="4" t="s">
        <v>510</v>
      </c>
    </row>
    <row r="6" spans="1:10">
      <c r="A6" s="3" t="s">
        <v>229</v>
      </c>
    </row>
    <row r="7" spans="1:10">
      <c r="A7" s="4" t="s">
        <v>511</v>
      </c>
      <c r="H7" s="6" t="n">
        <v>-32</v>
      </c>
      <c r="I7" s="6" t="n">
        <v>0</v>
      </c>
      <c r="J7" s="6" t="n">
        <v>0</v>
      </c>
    </row>
    <row r="8" spans="1:10">
      <c r="A8" s="4" t="s">
        <v>512</v>
      </c>
      <c r="H8" s="5" t="n">
        <v>19</v>
      </c>
      <c r="I8" s="5" t="n">
        <v>0</v>
      </c>
      <c r="J8" s="5" t="n">
        <v>0</v>
      </c>
    </row>
    <row r="9" spans="1:10">
      <c r="A9" s="4" t="s">
        <v>513</v>
      </c>
    </row>
    <row r="10" spans="1:10">
      <c r="A10" s="3" t="s">
        <v>229</v>
      </c>
    </row>
    <row r="11" spans="1:10">
      <c r="A11" s="4" t="s">
        <v>511</v>
      </c>
      <c r="H11" s="5" t="n">
        <v>-32</v>
      </c>
    </row>
    <row r="12" spans="1:10">
      <c r="A12" s="4" t="s">
        <v>514</v>
      </c>
    </row>
    <row r="13" spans="1:10">
      <c r="A13" s="3" t="s">
        <v>229</v>
      </c>
    </row>
    <row r="14" spans="1:10">
      <c r="A14" s="4" t="s">
        <v>512</v>
      </c>
      <c r="H14" s="5" t="n">
        <v>29</v>
      </c>
    </row>
    <row r="15" spans="1:10">
      <c r="A15" s="4" t="s">
        <v>515</v>
      </c>
    </row>
    <row r="16" spans="1:10">
      <c r="A16" s="3" t="s">
        <v>229</v>
      </c>
    </row>
    <row r="17" spans="1:10">
      <c r="A17" s="4" t="s">
        <v>516</v>
      </c>
      <c r="C17" s="6" t="n">
        <v>10</v>
      </c>
    </row>
    <row r="18" spans="1:10">
      <c r="A18" s="4" t="s">
        <v>517</v>
      </c>
    </row>
    <row r="19" spans="1:10">
      <c r="A19" s="3" t="s">
        <v>229</v>
      </c>
    </row>
    <row r="20" spans="1:10">
      <c r="A20" s="4" t="s">
        <v>516</v>
      </c>
      <c r="C20" s="5" t="n">
        <v>7</v>
      </c>
    </row>
    <row r="21" spans="1:10">
      <c r="A21" s="4" t="s">
        <v>518</v>
      </c>
    </row>
    <row r="22" spans="1:10">
      <c r="A22" s="3" t="s">
        <v>229</v>
      </c>
    </row>
    <row r="23" spans="1:10">
      <c r="A23" s="4" t="s">
        <v>509</v>
      </c>
      <c r="B23" s="6" t="n">
        <v>300</v>
      </c>
    </row>
    <row r="24" spans="1:10">
      <c r="A24" s="4" t="s">
        <v>519</v>
      </c>
    </row>
    <row r="25" spans="1:10">
      <c r="A25" s="3" t="s">
        <v>229</v>
      </c>
    </row>
    <row r="26" spans="1:10">
      <c r="A26" s="4" t="s">
        <v>511</v>
      </c>
      <c r="H26" s="5" t="n">
        <v>-12</v>
      </c>
      <c r="I26" s="5" t="n">
        <v>0</v>
      </c>
      <c r="J26" s="5" t="n">
        <v>0</v>
      </c>
    </row>
    <row r="27" spans="1:10">
      <c r="A27" s="4" t="s">
        <v>512</v>
      </c>
      <c r="H27" s="5" t="n">
        <v>-2</v>
      </c>
      <c r="I27" s="6" t="n">
        <v>0</v>
      </c>
      <c r="J27" s="6" t="n">
        <v>0</v>
      </c>
    </row>
    <row r="28" spans="1:10">
      <c r="A28" s="4" t="s">
        <v>520</v>
      </c>
    </row>
    <row r="29" spans="1:10">
      <c r="A29" s="3" t="s">
        <v>229</v>
      </c>
    </row>
    <row r="30" spans="1:10">
      <c r="A30" s="4" t="s">
        <v>511</v>
      </c>
      <c r="H30" s="6" t="n">
        <v>-12</v>
      </c>
    </row>
    <row r="31" spans="1:10">
      <c r="A31" s="4" t="s">
        <v>521</v>
      </c>
    </row>
    <row r="32" spans="1:10">
      <c r="A32" s="3" t="s">
        <v>229</v>
      </c>
    </row>
    <row r="33" spans="1:10">
      <c r="A33" s="4" t="s">
        <v>509</v>
      </c>
      <c r="D33" s="6" t="n">
        <v>55</v>
      </c>
    </row>
    <row r="34" spans="1:10">
      <c r="A34" s="4" t="s">
        <v>522</v>
      </c>
    </row>
    <row r="35" spans="1:10">
      <c r="A35" s="3" t="s">
        <v>229</v>
      </c>
    </row>
    <row r="36" spans="1:10">
      <c r="A36" s="4" t="s">
        <v>509</v>
      </c>
      <c r="C36" s="6" t="n">
        <v>500</v>
      </c>
    </row>
    <row r="37" spans="1:10">
      <c r="A37" s="4" t="s">
        <v>523</v>
      </c>
    </row>
    <row r="38" spans="1:10">
      <c r="A38" s="3" t="s">
        <v>229</v>
      </c>
    </row>
    <row r="39" spans="1:10">
      <c r="A39" s="4" t="s">
        <v>516</v>
      </c>
      <c r="E39" s="6" t="n">
        <v>22</v>
      </c>
    </row>
    <row r="40" spans="1:10">
      <c r="A40" s="4" t="s">
        <v>524</v>
      </c>
    </row>
    <row r="41" spans="1:10">
      <c r="A41" s="3" t="s">
        <v>229</v>
      </c>
    </row>
    <row r="42" spans="1:10">
      <c r="A42" s="4" t="s">
        <v>516</v>
      </c>
      <c r="E42" s="5" t="n">
        <v>74</v>
      </c>
    </row>
    <row r="43" spans="1:10">
      <c r="A43" s="4" t="s">
        <v>525</v>
      </c>
    </row>
    <row r="44" spans="1:10">
      <c r="A44" s="3" t="s">
        <v>229</v>
      </c>
    </row>
    <row r="45" spans="1:10">
      <c r="A45" s="4" t="s">
        <v>516</v>
      </c>
      <c r="E45" s="5" t="n">
        <v>9</v>
      </c>
    </row>
    <row r="46" spans="1:10">
      <c r="A46" s="4" t="s">
        <v>526</v>
      </c>
    </row>
    <row r="47" spans="1:10">
      <c r="A47" s="3" t="s">
        <v>229</v>
      </c>
    </row>
    <row r="48" spans="1:10">
      <c r="A48" s="4" t="s">
        <v>516</v>
      </c>
      <c r="E48" s="5" t="n">
        <v>39</v>
      </c>
    </row>
    <row r="49" spans="1:10">
      <c r="A49" s="4" t="s">
        <v>527</v>
      </c>
    </row>
    <row r="50" spans="1:10">
      <c r="A50" s="3" t="s">
        <v>229</v>
      </c>
    </row>
    <row r="51" spans="1:10">
      <c r="A51" s="4" t="s">
        <v>516</v>
      </c>
      <c r="E51" s="5" t="n">
        <v>23</v>
      </c>
    </row>
    <row r="52" spans="1:10">
      <c r="A52" s="4" t="s">
        <v>528</v>
      </c>
    </row>
    <row r="53" spans="1:10">
      <c r="A53" s="3" t="s">
        <v>229</v>
      </c>
    </row>
    <row r="54" spans="1:10">
      <c r="A54" s="4" t="s">
        <v>516</v>
      </c>
      <c r="E54" s="5" t="n">
        <v>2</v>
      </c>
    </row>
    <row r="55" spans="1:10">
      <c r="A55" s="4" t="s">
        <v>529</v>
      </c>
    </row>
    <row r="56" spans="1:10">
      <c r="A56" s="3" t="s">
        <v>229</v>
      </c>
    </row>
    <row r="57" spans="1:10">
      <c r="A57" s="4" t="s">
        <v>516</v>
      </c>
      <c r="E57" s="5" t="n">
        <v>40</v>
      </c>
    </row>
    <row r="58" spans="1:10">
      <c r="A58" s="4" t="s">
        <v>530</v>
      </c>
    </row>
    <row r="59" spans="1:10">
      <c r="A59" s="3" t="s">
        <v>229</v>
      </c>
    </row>
    <row r="60" spans="1:10">
      <c r="A60" s="4" t="s">
        <v>516</v>
      </c>
      <c r="E60" s="5" t="n">
        <v>15</v>
      </c>
    </row>
    <row r="61" spans="1:10">
      <c r="A61" s="4" t="s">
        <v>531</v>
      </c>
    </row>
    <row r="62" spans="1:10">
      <c r="A62" s="3" t="s">
        <v>229</v>
      </c>
    </row>
    <row r="63" spans="1:10">
      <c r="A63" s="4" t="s">
        <v>516</v>
      </c>
      <c r="E63" s="5" t="n">
        <v>18</v>
      </c>
    </row>
    <row r="64" spans="1:10">
      <c r="A64" s="4" t="s">
        <v>532</v>
      </c>
    </row>
    <row r="65" spans="1:10">
      <c r="A65" s="3" t="s">
        <v>229</v>
      </c>
    </row>
    <row r="66" spans="1:10">
      <c r="A66" s="4" t="s">
        <v>516</v>
      </c>
      <c r="E66" s="6" t="n">
        <v>104</v>
      </c>
    </row>
    <row r="67" spans="1:10">
      <c r="A67" s="4" t="s">
        <v>533</v>
      </c>
    </row>
    <row r="68" spans="1:10">
      <c r="A68" s="3" t="s">
        <v>229</v>
      </c>
    </row>
    <row r="69" spans="1:10">
      <c r="A69" s="4" t="s">
        <v>516</v>
      </c>
      <c r="F69" s="6" t="n">
        <v>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492</v>
      </c>
      <c r="J1" s="2" t="s">
        <v>1</v>
      </c>
    </row>
    <row r="2" spans="1:12">
      <c r="B2" s="2" t="s">
        <v>2</v>
      </c>
      <c r="C2" s="2" t="s">
        <v>493</v>
      </c>
      <c r="D2" s="2" t="s">
        <v>494</v>
      </c>
      <c r="E2" s="2" t="s">
        <v>495</v>
      </c>
      <c r="F2" s="2" t="s">
        <v>35</v>
      </c>
      <c r="G2" s="2" t="s">
        <v>496</v>
      </c>
      <c r="H2" s="2" t="s">
        <v>497</v>
      </c>
      <c r="I2" s="2" t="s">
        <v>498</v>
      </c>
      <c r="J2" s="2" t="s">
        <v>2</v>
      </c>
      <c r="K2" s="2" t="s">
        <v>35</v>
      </c>
      <c r="L2" s="2" t="s">
        <v>36</v>
      </c>
    </row>
    <row r="3" spans="1:12">
      <c r="A3" s="3" t="s">
        <v>229</v>
      </c>
    </row>
    <row r="4" spans="1:12">
      <c r="A4" s="4" t="s">
        <v>53</v>
      </c>
      <c r="B4" s="6" t="n">
        <v>-3</v>
      </c>
      <c r="C4" s="6" t="n">
        <v>-39</v>
      </c>
      <c r="D4" s="6" t="n">
        <v>-235</v>
      </c>
      <c r="E4" s="6" t="n">
        <v>14</v>
      </c>
      <c r="F4" s="6" t="n">
        <v>-32</v>
      </c>
      <c r="G4" s="6" t="n">
        <v>-450</v>
      </c>
      <c r="H4" s="6" t="n">
        <v>-29</v>
      </c>
      <c r="I4" s="6" t="n">
        <v>48</v>
      </c>
      <c r="J4" s="6" t="n">
        <v>-263</v>
      </c>
      <c r="K4" s="6" t="n">
        <v>-463</v>
      </c>
      <c r="L4" s="6" t="n">
        <v>-37</v>
      </c>
    </row>
    <row r="5" spans="1:12">
      <c r="A5" s="4" t="s">
        <v>510</v>
      </c>
    </row>
    <row r="6" spans="1:12">
      <c r="A6" s="3" t="s">
        <v>229</v>
      </c>
    </row>
    <row r="7" spans="1:12">
      <c r="A7" s="4" t="s">
        <v>38</v>
      </c>
      <c r="J7" s="5" t="n">
        <v>756</v>
      </c>
      <c r="K7" s="5" t="n">
        <v>950</v>
      </c>
      <c r="L7" s="5" t="n">
        <v>947</v>
      </c>
    </row>
    <row r="8" spans="1:12">
      <c r="A8" s="4" t="s">
        <v>535</v>
      </c>
      <c r="J8" s="5" t="n">
        <v>-359</v>
      </c>
      <c r="K8" s="5" t="n">
        <v>-721</v>
      </c>
      <c r="L8" s="5" t="n">
        <v>-221</v>
      </c>
    </row>
    <row r="9" spans="1:12">
      <c r="A9" s="4" t="s">
        <v>536</v>
      </c>
      <c r="J9" s="5" t="n">
        <v>-78</v>
      </c>
      <c r="K9" s="5" t="n">
        <v>-142</v>
      </c>
      <c r="L9" s="5" t="n">
        <v>-34</v>
      </c>
    </row>
    <row r="10" spans="1:12">
      <c r="A10" s="4" t="s">
        <v>511</v>
      </c>
      <c r="J10" s="5" t="n">
        <v>-32</v>
      </c>
      <c r="K10" s="5" t="n">
        <v>0</v>
      </c>
      <c r="L10" s="5" t="n">
        <v>0</v>
      </c>
    </row>
    <row r="11" spans="1:12">
      <c r="A11" s="4" t="s">
        <v>537</v>
      </c>
      <c r="J11" s="5" t="n">
        <v>19</v>
      </c>
      <c r="K11" s="5" t="n">
        <v>0</v>
      </c>
      <c r="L11" s="5" t="n">
        <v>0</v>
      </c>
    </row>
    <row r="12" spans="1:12">
      <c r="A12" s="4" t="s">
        <v>53</v>
      </c>
      <c r="J12" s="5" t="n">
        <v>-332</v>
      </c>
      <c r="K12" s="5" t="n">
        <v>-579</v>
      </c>
      <c r="L12" s="5" t="n">
        <v>-187</v>
      </c>
    </row>
    <row r="13" spans="1:12">
      <c r="A13" s="4" t="s">
        <v>519</v>
      </c>
    </row>
    <row r="14" spans="1:12">
      <c r="A14" s="3" t="s">
        <v>229</v>
      </c>
    </row>
    <row r="15" spans="1:12">
      <c r="A15" s="4" t="s">
        <v>38</v>
      </c>
      <c r="J15" s="5" t="n">
        <v>1046</v>
      </c>
      <c r="K15" s="5" t="n">
        <v>1120</v>
      </c>
      <c r="L15" s="5" t="n">
        <v>1106</v>
      </c>
    </row>
    <row r="16" spans="1:12">
      <c r="A16" s="4" t="s">
        <v>535</v>
      </c>
      <c r="J16" s="5" t="n">
        <v>120</v>
      </c>
      <c r="K16" s="5" t="n">
        <v>163</v>
      </c>
      <c r="L16" s="5" t="n">
        <v>198</v>
      </c>
    </row>
    <row r="17" spans="1:12">
      <c r="A17" s="4" t="s">
        <v>536</v>
      </c>
      <c r="J17" s="5" t="n">
        <v>41</v>
      </c>
      <c r="K17" s="5" t="n">
        <v>47</v>
      </c>
      <c r="L17" s="5" t="n">
        <v>48</v>
      </c>
    </row>
    <row r="18" spans="1:12">
      <c r="A18" s="4" t="s">
        <v>511</v>
      </c>
      <c r="J18" s="5" t="n">
        <v>-12</v>
      </c>
      <c r="K18" s="5" t="n">
        <v>0</v>
      </c>
      <c r="L18" s="5" t="n">
        <v>0</v>
      </c>
    </row>
    <row r="19" spans="1:12">
      <c r="A19" s="4" t="s">
        <v>537</v>
      </c>
      <c r="J19" s="5" t="n">
        <v>-2</v>
      </c>
      <c r="K19" s="5" t="n">
        <v>0</v>
      </c>
      <c r="L19" s="5" t="n">
        <v>0</v>
      </c>
    </row>
    <row r="20" spans="1:12">
      <c r="A20" s="4" t="s">
        <v>53</v>
      </c>
      <c r="J20" s="5" t="n">
        <v>69</v>
      </c>
      <c r="K20" s="5" t="n">
        <v>116</v>
      </c>
      <c r="L20" s="5" t="n">
        <v>150</v>
      </c>
    </row>
    <row r="21" spans="1:12">
      <c r="A21" s="4" t="s">
        <v>538</v>
      </c>
    </row>
    <row r="22" spans="1:12">
      <c r="A22" s="3" t="s">
        <v>229</v>
      </c>
    </row>
    <row r="23" spans="1:12">
      <c r="A23" s="4" t="s">
        <v>516</v>
      </c>
      <c r="J23" s="5" t="n">
        <v>360</v>
      </c>
      <c r="K23" s="5" t="n">
        <v>694</v>
      </c>
      <c r="L23" s="5" t="n">
        <v>212</v>
      </c>
    </row>
    <row r="24" spans="1:12">
      <c r="A24" s="4" t="s">
        <v>539</v>
      </c>
    </row>
    <row r="25" spans="1:12">
      <c r="A25" s="3" t="s">
        <v>229</v>
      </c>
    </row>
    <row r="26" spans="1:12">
      <c r="A26" s="4" t="s">
        <v>516</v>
      </c>
      <c r="J26" s="6" t="n">
        <v>17</v>
      </c>
      <c r="K26" s="6" t="n">
        <v>0</v>
      </c>
      <c r="L26" s="6"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2</v>
      </c>
      <c r="C1" s="2" t="s">
        <v>35</v>
      </c>
      <c r="D1" s="2" t="s">
        <v>36</v>
      </c>
      <c r="E1" s="2" t="s">
        <v>499</v>
      </c>
    </row>
    <row r="2" spans="1:5">
      <c r="A2" s="3" t="s">
        <v>229</v>
      </c>
    </row>
    <row r="3" spans="1:5">
      <c r="A3" s="4" t="s">
        <v>541</v>
      </c>
      <c r="B3" s="6" t="n">
        <v>148</v>
      </c>
      <c r="C3" s="6" t="n">
        <v>177</v>
      </c>
      <c r="D3" s="6" t="n">
        <v>282</v>
      </c>
      <c r="E3" s="6" t="n">
        <v>230</v>
      </c>
    </row>
    <row r="4" spans="1:5">
      <c r="A4" s="4" t="s">
        <v>542</v>
      </c>
      <c r="C4" s="5" t="n">
        <v>222</v>
      </c>
    </row>
    <row r="5" spans="1:5">
      <c r="A5" s="4" t="s">
        <v>543</v>
      </c>
      <c r="C5" s="5" t="n">
        <v>312</v>
      </c>
    </row>
    <row r="6" spans="1:5">
      <c r="A6" s="4" t="s">
        <v>544</v>
      </c>
      <c r="C6" s="5" t="n">
        <v>15</v>
      </c>
    </row>
    <row r="7" spans="1:5">
      <c r="A7" s="4" t="s">
        <v>107</v>
      </c>
      <c r="B7" s="5" t="n">
        <v>428</v>
      </c>
      <c r="C7" s="5" t="n">
        <v>726</v>
      </c>
    </row>
    <row r="8" spans="1:5">
      <c r="A8" s="4" t="s">
        <v>545</v>
      </c>
      <c r="C8" s="5" t="n">
        <v>767</v>
      </c>
    </row>
    <row r="9" spans="1:5">
      <c r="A9" s="4" t="s">
        <v>546</v>
      </c>
      <c r="C9" s="5" t="n">
        <v>716</v>
      </c>
    </row>
    <row r="10" spans="1:5">
      <c r="A10" s="4" t="s">
        <v>547</v>
      </c>
      <c r="C10" s="5" t="n">
        <v>532</v>
      </c>
    </row>
    <row r="11" spans="1:5">
      <c r="A11" s="4" t="s">
        <v>548</v>
      </c>
      <c r="C11" s="5" t="n">
        <v>35</v>
      </c>
    </row>
    <row r="12" spans="1:5">
      <c r="A12" s="4" t="s">
        <v>549</v>
      </c>
      <c r="C12" s="5" t="n">
        <v>2776</v>
      </c>
    </row>
    <row r="13" spans="1:5">
      <c r="A13" s="4" t="s">
        <v>550</v>
      </c>
      <c r="C13" s="5" t="n">
        <v>188</v>
      </c>
    </row>
    <row r="14" spans="1:5">
      <c r="A14" s="4" t="s">
        <v>551</v>
      </c>
      <c r="C14" s="5" t="n">
        <v>160</v>
      </c>
    </row>
    <row r="15" spans="1:5">
      <c r="A15" s="4" t="s">
        <v>552</v>
      </c>
      <c r="C15" s="5" t="n">
        <v>12</v>
      </c>
    </row>
    <row r="16" spans="1:5">
      <c r="A16" s="4" t="s">
        <v>121</v>
      </c>
      <c r="B16" s="5" t="n">
        <v>469</v>
      </c>
      <c r="C16" s="5" t="n">
        <v>731</v>
      </c>
    </row>
    <row r="17" spans="1:5">
      <c r="A17" s="4" t="s">
        <v>553</v>
      </c>
      <c r="C17" s="5" t="n">
        <v>35</v>
      </c>
    </row>
    <row r="18" spans="1:5">
      <c r="A18" s="4" t="s">
        <v>554</v>
      </c>
      <c r="C18" s="5" t="n">
        <v>22</v>
      </c>
    </row>
    <row r="19" spans="1:5">
      <c r="A19" s="4" t="s">
        <v>555</v>
      </c>
      <c r="C19" s="5" t="n">
        <v>795</v>
      </c>
    </row>
    <row r="20" spans="1:5">
      <c r="A20" s="4" t="s">
        <v>519</v>
      </c>
    </row>
    <row r="21" spans="1:5">
      <c r="A21" s="3" t="s">
        <v>229</v>
      </c>
    </row>
    <row r="22" spans="1:5">
      <c r="A22" s="4" t="s">
        <v>541</v>
      </c>
      <c r="B22" s="5" t="n">
        <v>148</v>
      </c>
      <c r="C22" s="5" t="n">
        <v>169</v>
      </c>
    </row>
    <row r="23" spans="1:5">
      <c r="A23" s="4" t="s">
        <v>542</v>
      </c>
      <c r="B23" s="5" t="n">
        <v>135</v>
      </c>
      <c r="C23" s="5" t="n">
        <v>138</v>
      </c>
    </row>
    <row r="24" spans="1:5">
      <c r="A24" s="4" t="s">
        <v>543</v>
      </c>
      <c r="B24" s="5" t="n">
        <v>135</v>
      </c>
      <c r="C24" s="5" t="n">
        <v>151</v>
      </c>
    </row>
    <row r="25" spans="1:5">
      <c r="A25" s="4" t="s">
        <v>544</v>
      </c>
      <c r="B25" s="5" t="n">
        <v>10</v>
      </c>
      <c r="C25" s="5" t="n">
        <v>12</v>
      </c>
    </row>
    <row r="26" spans="1:5">
      <c r="A26" s="4" t="s">
        <v>107</v>
      </c>
      <c r="B26" s="5" t="n">
        <v>428</v>
      </c>
      <c r="C26" s="5" t="n">
        <v>470</v>
      </c>
    </row>
    <row r="27" spans="1:5">
      <c r="A27" s="4" t="s">
        <v>545</v>
      </c>
      <c r="B27" s="5" t="n">
        <v>340</v>
      </c>
      <c r="C27" s="5" t="n">
        <v>354</v>
      </c>
    </row>
    <row r="28" spans="1:5">
      <c r="A28" s="4" t="s">
        <v>546</v>
      </c>
      <c r="B28" s="5" t="n">
        <v>661</v>
      </c>
      <c r="C28" s="5" t="n">
        <v>716</v>
      </c>
    </row>
    <row r="29" spans="1:5">
      <c r="A29" s="4" t="s">
        <v>547</v>
      </c>
      <c r="B29" s="5" t="n">
        <v>135</v>
      </c>
      <c r="C29" s="5" t="n">
        <v>151</v>
      </c>
    </row>
    <row r="30" spans="1:5">
      <c r="A30" s="4" t="s">
        <v>548</v>
      </c>
      <c r="B30" s="5" t="n">
        <v>31</v>
      </c>
      <c r="C30" s="5" t="n">
        <v>31</v>
      </c>
    </row>
    <row r="31" spans="1:5">
      <c r="A31" s="4" t="s">
        <v>549</v>
      </c>
      <c r="B31" s="5" t="n">
        <v>1595</v>
      </c>
      <c r="C31" s="5" t="n">
        <v>1722</v>
      </c>
    </row>
    <row r="32" spans="1:5">
      <c r="A32" s="4" t="s">
        <v>550</v>
      </c>
      <c r="B32" s="5" t="n">
        <v>109</v>
      </c>
      <c r="C32" s="5" t="n">
        <v>109</v>
      </c>
    </row>
    <row r="33" spans="1:5">
      <c r="A33" s="4" t="s">
        <v>551</v>
      </c>
      <c r="B33" s="5" t="n">
        <v>114</v>
      </c>
      <c r="C33" s="5" t="n">
        <v>121</v>
      </c>
    </row>
    <row r="34" spans="1:5">
      <c r="A34" s="4" t="s">
        <v>552</v>
      </c>
      <c r="B34" s="5" t="n">
        <v>14</v>
      </c>
      <c r="C34" s="5" t="n">
        <v>12</v>
      </c>
    </row>
    <row r="35" spans="1:5">
      <c r="A35" s="4" t="s">
        <v>121</v>
      </c>
      <c r="B35" s="5" t="n">
        <v>469</v>
      </c>
      <c r="C35" s="5" t="n">
        <v>613</v>
      </c>
    </row>
    <row r="36" spans="1:5">
      <c r="A36" s="4" t="s">
        <v>553</v>
      </c>
      <c r="B36" s="5" t="n">
        <v>32</v>
      </c>
      <c r="C36" s="5" t="n">
        <v>36</v>
      </c>
    </row>
    <row r="37" spans="1:5">
      <c r="A37" s="4" t="s">
        <v>554</v>
      </c>
      <c r="B37" s="5" t="n">
        <v>27</v>
      </c>
      <c r="C37" s="5" t="n">
        <v>17</v>
      </c>
    </row>
    <row r="38" spans="1:5">
      <c r="A38" s="4" t="s">
        <v>555</v>
      </c>
      <c r="B38" s="5" t="n">
        <v>534</v>
      </c>
      <c r="C38" s="5" t="n">
        <v>673</v>
      </c>
    </row>
    <row r="39" spans="1:5">
      <c r="A39" s="4" t="s">
        <v>510</v>
      </c>
    </row>
    <row r="40" spans="1:5">
      <c r="A40" s="3" t="s">
        <v>229</v>
      </c>
    </row>
    <row r="41" spans="1:5">
      <c r="A41" s="4" t="s">
        <v>541</v>
      </c>
      <c r="C41" s="5" t="n">
        <v>8</v>
      </c>
    </row>
    <row r="42" spans="1:5">
      <c r="A42" s="4" t="s">
        <v>542</v>
      </c>
      <c r="C42" s="5" t="n">
        <v>84</v>
      </c>
    </row>
    <row r="43" spans="1:5">
      <c r="A43" s="4" t="s">
        <v>543</v>
      </c>
      <c r="C43" s="5" t="n">
        <v>161</v>
      </c>
    </row>
    <row r="44" spans="1:5">
      <c r="A44" s="4" t="s">
        <v>544</v>
      </c>
      <c r="C44" s="5" t="n">
        <v>3</v>
      </c>
    </row>
    <row r="45" spans="1:5">
      <c r="A45" s="4" t="s">
        <v>107</v>
      </c>
      <c r="C45" s="5" t="n">
        <v>256</v>
      </c>
    </row>
    <row r="46" spans="1:5">
      <c r="A46" s="4" t="s">
        <v>545</v>
      </c>
      <c r="C46" s="5" t="n">
        <v>413</v>
      </c>
    </row>
    <row r="47" spans="1:5">
      <c r="A47" s="4" t="s">
        <v>546</v>
      </c>
      <c r="C47" s="5" t="n">
        <v>0</v>
      </c>
    </row>
    <row r="48" spans="1:5">
      <c r="A48" s="4" t="s">
        <v>547</v>
      </c>
      <c r="C48" s="5" t="n">
        <v>381</v>
      </c>
    </row>
    <row r="49" spans="1:5">
      <c r="A49" s="4" t="s">
        <v>548</v>
      </c>
      <c r="C49" s="5" t="n">
        <v>4</v>
      </c>
    </row>
    <row r="50" spans="1:5">
      <c r="A50" s="4" t="s">
        <v>549</v>
      </c>
      <c r="C50" s="5" t="n">
        <v>1054</v>
      </c>
    </row>
    <row r="51" spans="1:5">
      <c r="A51" s="4" t="s">
        <v>550</v>
      </c>
      <c r="C51" s="5" t="n">
        <v>79</v>
      </c>
    </row>
    <row r="52" spans="1:5">
      <c r="A52" s="4" t="s">
        <v>551</v>
      </c>
      <c r="C52" s="5" t="n">
        <v>39</v>
      </c>
    </row>
    <row r="53" spans="1:5">
      <c r="A53" s="4" t="s">
        <v>552</v>
      </c>
      <c r="C53" s="5" t="n">
        <v>0</v>
      </c>
    </row>
    <row r="54" spans="1:5">
      <c r="A54" s="4" t="s">
        <v>121</v>
      </c>
      <c r="C54" s="5" t="n">
        <v>118</v>
      </c>
    </row>
    <row r="55" spans="1:5">
      <c r="A55" s="4" t="s">
        <v>553</v>
      </c>
      <c r="C55" s="5" t="n">
        <v>-1</v>
      </c>
    </row>
    <row r="56" spans="1:5">
      <c r="A56" s="4" t="s">
        <v>554</v>
      </c>
      <c r="C56" s="5" t="n">
        <v>5</v>
      </c>
    </row>
    <row r="57" spans="1:5">
      <c r="A57" s="4" t="s">
        <v>555</v>
      </c>
      <c r="C57" s="5" t="n">
        <v>122</v>
      </c>
    </row>
    <row r="58" spans="1:5">
      <c r="A58" s="4" t="s">
        <v>556</v>
      </c>
    </row>
    <row r="59" spans="1:5">
      <c r="A59" s="3" t="s">
        <v>229</v>
      </c>
    </row>
    <row r="60" spans="1:5">
      <c r="A60" s="4" t="s">
        <v>557</v>
      </c>
      <c r="C60" s="5" t="n">
        <v>371</v>
      </c>
    </row>
    <row r="61" spans="1:5">
      <c r="A61" s="4" t="s">
        <v>554</v>
      </c>
      <c r="C61" s="5" t="n">
        <v>7</v>
      </c>
    </row>
    <row r="62" spans="1:5">
      <c r="A62" s="4" t="s">
        <v>558</v>
      </c>
    </row>
    <row r="63" spans="1:5">
      <c r="A63" s="3" t="s">
        <v>229</v>
      </c>
    </row>
    <row r="64" spans="1:5">
      <c r="A64" s="4" t="s">
        <v>557</v>
      </c>
      <c r="B64" s="5" t="n">
        <v>232</v>
      </c>
      <c r="C64" s="5" t="n">
        <v>371</v>
      </c>
    </row>
    <row r="65" spans="1:5">
      <c r="A65" s="4" t="s">
        <v>554</v>
      </c>
      <c r="B65" s="6" t="n">
        <v>6</v>
      </c>
      <c r="C65" s="5" t="n">
        <v>7</v>
      </c>
    </row>
    <row r="66" spans="1:5">
      <c r="A66" s="4" t="s">
        <v>559</v>
      </c>
    </row>
    <row r="67" spans="1:5">
      <c r="A67" s="3" t="s">
        <v>229</v>
      </c>
    </row>
    <row r="68" spans="1:5">
      <c r="A68" s="4" t="s">
        <v>557</v>
      </c>
      <c r="C68" s="5" t="n">
        <v>0</v>
      </c>
    </row>
    <row r="69" spans="1:5">
      <c r="A69" s="4" t="s">
        <v>554</v>
      </c>
      <c r="C6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5</v>
      </c>
      <c r="D2" s="2" t="s">
        <v>36</v>
      </c>
    </row>
    <row r="3" spans="1:4">
      <c r="A3" s="3" t="s">
        <v>229</v>
      </c>
    </row>
    <row r="4" spans="1:4">
      <c r="A4" s="4" t="s">
        <v>156</v>
      </c>
      <c r="B4" s="6" t="n">
        <v>-32</v>
      </c>
      <c r="C4" s="6" t="n">
        <v>0</v>
      </c>
      <c r="D4" s="6" t="n">
        <v>0</v>
      </c>
    </row>
    <row r="5" spans="1:4">
      <c r="A5" s="4" t="s">
        <v>561</v>
      </c>
      <c r="B5" s="5" t="n">
        <v>384</v>
      </c>
      <c r="C5" s="5" t="n">
        <v>407</v>
      </c>
      <c r="D5" s="5" t="n">
        <v>338</v>
      </c>
    </row>
    <row r="6" spans="1:4">
      <c r="A6" s="4" t="s">
        <v>562</v>
      </c>
      <c r="B6" s="5" t="n">
        <v>539</v>
      </c>
      <c r="C6" s="5" t="n">
        <v>0</v>
      </c>
      <c r="D6" s="5" t="n">
        <v>0</v>
      </c>
    </row>
    <row r="7" spans="1:4">
      <c r="A7" s="4" t="s">
        <v>563</v>
      </c>
    </row>
    <row r="8" spans="1:4">
      <c r="A8" s="3" t="s">
        <v>229</v>
      </c>
    </row>
    <row r="9" spans="1:4">
      <c r="A9" s="4" t="s">
        <v>516</v>
      </c>
      <c r="B9" s="5" t="n">
        <v>377</v>
      </c>
      <c r="C9" s="5" t="n">
        <v>694</v>
      </c>
      <c r="D9" s="5" t="n">
        <v>212</v>
      </c>
    </row>
    <row r="10" spans="1:4">
      <c r="A10" s="4" t="s">
        <v>564</v>
      </c>
    </row>
    <row r="11" spans="1:4">
      <c r="A11" s="3" t="s">
        <v>229</v>
      </c>
    </row>
    <row r="12" spans="1:4">
      <c r="A12" s="4" t="s">
        <v>565</v>
      </c>
      <c r="B12" s="5" t="n">
        <v>83</v>
      </c>
      <c r="C12" s="5" t="n">
        <v>115</v>
      </c>
      <c r="D12" s="5" t="n">
        <v>125</v>
      </c>
    </row>
    <row r="13" spans="1:4">
      <c r="A13" s="4" t="s">
        <v>561</v>
      </c>
      <c r="B13" s="6" t="n">
        <v>59</v>
      </c>
      <c r="C13" s="6" t="n">
        <v>88</v>
      </c>
      <c r="D13" s="6" t="n">
        <v>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66</v>
      </c>
      <c r="C1" s="2" t="s">
        <v>567</v>
      </c>
      <c r="D1" s="2" t="s">
        <v>568</v>
      </c>
      <c r="E1" s="2" t="s">
        <v>569</v>
      </c>
      <c r="F1" s="2" t="s">
        <v>2</v>
      </c>
      <c r="G1" s="2" t="s">
        <v>493</v>
      </c>
      <c r="H1" s="2" t="s">
        <v>494</v>
      </c>
      <c r="I1" s="2" t="s">
        <v>495</v>
      </c>
      <c r="J1" s="2" t="s">
        <v>35</v>
      </c>
      <c r="K1" s="2" t="s">
        <v>496</v>
      </c>
      <c r="L1" s="2" t="s">
        <v>497</v>
      </c>
      <c r="M1" s="2" t="s">
        <v>498</v>
      </c>
      <c r="N1" s="2" t="s">
        <v>35</v>
      </c>
      <c r="O1" s="2" t="s">
        <v>35</v>
      </c>
      <c r="P1" s="2" t="s">
        <v>2</v>
      </c>
      <c r="Q1" s="2" t="s">
        <v>35</v>
      </c>
      <c r="R1" s="2" t="s">
        <v>36</v>
      </c>
    </row>
    <row r="2" spans="1:18">
      <c r="A2" s="3" t="s">
        <v>570</v>
      </c>
    </row>
    <row r="3" spans="1:18">
      <c r="A3" s="4" t="s">
        <v>110</v>
      </c>
      <c r="F3" s="6" t="n">
        <v>4017</v>
      </c>
      <c r="J3" s="6" t="n">
        <v>3864</v>
      </c>
      <c r="N3" s="6" t="n">
        <v>3864</v>
      </c>
      <c r="O3" s="6" t="n">
        <v>3864</v>
      </c>
      <c r="P3" s="6" t="n">
        <v>4017</v>
      </c>
      <c r="Q3" s="6" t="n">
        <v>3864</v>
      </c>
      <c r="R3" s="6" t="n">
        <v>811</v>
      </c>
    </row>
    <row r="4" spans="1:18">
      <c r="A4" s="4" t="s">
        <v>571</v>
      </c>
      <c r="B4" s="4" t="s">
        <v>59</v>
      </c>
      <c r="P4" s="5" t="n">
        <v>0</v>
      </c>
      <c r="Q4" s="5" t="n">
        <v>53</v>
      </c>
      <c r="R4" s="5" t="n">
        <v>0</v>
      </c>
    </row>
    <row r="5" spans="1:18">
      <c r="A5" s="4" t="s">
        <v>572</v>
      </c>
      <c r="P5" s="5" t="n">
        <v>-3</v>
      </c>
      <c r="Q5" s="5" t="n">
        <v>24</v>
      </c>
      <c r="R5" s="5" t="n">
        <v>0</v>
      </c>
    </row>
    <row r="6" spans="1:18">
      <c r="A6" s="4" t="s">
        <v>38</v>
      </c>
      <c r="F6" s="6" t="n">
        <v>1780</v>
      </c>
      <c r="G6" s="6" t="n">
        <v>1953</v>
      </c>
      <c r="H6" s="6" t="n">
        <v>2172</v>
      </c>
      <c r="I6" s="6" t="n">
        <v>2202</v>
      </c>
      <c r="J6" s="6" t="n">
        <v>1745</v>
      </c>
      <c r="K6" s="6" t="n">
        <v>1618</v>
      </c>
      <c r="L6" s="6" t="n">
        <v>1614</v>
      </c>
      <c r="M6" s="6" t="n">
        <v>1638</v>
      </c>
      <c r="P6" s="5" t="n">
        <v>8107</v>
      </c>
      <c r="Q6" s="5" t="n">
        <v>6615</v>
      </c>
      <c r="R6" s="5" t="n">
        <v>5837</v>
      </c>
    </row>
    <row r="7" spans="1:18">
      <c r="A7" s="4" t="s">
        <v>199</v>
      </c>
      <c r="P7" s="5" t="n">
        <v>211</v>
      </c>
      <c r="Q7" s="5" t="n">
        <v>261</v>
      </c>
      <c r="R7" s="6" t="n">
        <v>887</v>
      </c>
    </row>
    <row r="8" spans="1:18">
      <c r="A8" s="4" t="s">
        <v>573</v>
      </c>
    </row>
    <row r="9" spans="1:18">
      <c r="A9" s="3" t="s">
        <v>570</v>
      </c>
    </row>
    <row r="10" spans="1:18">
      <c r="A10" s="4" t="s">
        <v>574</v>
      </c>
      <c r="D10" s="6" t="n">
        <v>50</v>
      </c>
    </row>
    <row r="11" spans="1:18">
      <c r="A11" s="4" t="s">
        <v>575</v>
      </c>
      <c r="D11" s="6" t="n">
        <v>6112</v>
      </c>
    </row>
    <row r="12" spans="1:18">
      <c r="A12" s="4" t="s">
        <v>110</v>
      </c>
      <c r="D12" s="5" t="n">
        <v>3006</v>
      </c>
    </row>
    <row r="13" spans="1:18">
      <c r="A13" s="4" t="s">
        <v>576</v>
      </c>
      <c r="Q13" s="5" t="n">
        <v>102</v>
      </c>
    </row>
    <row r="14" spans="1:18">
      <c r="A14" s="4" t="s">
        <v>571</v>
      </c>
      <c r="Q14" s="5" t="n">
        <v>53</v>
      </c>
    </row>
    <row r="15" spans="1:18">
      <c r="A15" s="4" t="s">
        <v>577</v>
      </c>
      <c r="N15" s="5" t="n">
        <v>772</v>
      </c>
    </row>
    <row r="16" spans="1:18">
      <c r="A16" s="4" t="s">
        <v>578</v>
      </c>
      <c r="N16" s="6" t="n">
        <v>-84</v>
      </c>
    </row>
    <row r="17" spans="1:18">
      <c r="A17" s="4" t="s">
        <v>38</v>
      </c>
      <c r="P17" s="5" t="n">
        <v>2192</v>
      </c>
    </row>
    <row r="18" spans="1:18">
      <c r="A18" s="4" t="s">
        <v>199</v>
      </c>
      <c r="P18" s="5" t="n">
        <v>-36</v>
      </c>
    </row>
    <row r="19" spans="1:18">
      <c r="A19" s="4" t="s">
        <v>579</v>
      </c>
    </row>
    <row r="20" spans="1:18">
      <c r="A20" s="3" t="s">
        <v>570</v>
      </c>
    </row>
    <row r="21" spans="1:18">
      <c r="A21" s="4" t="s">
        <v>580</v>
      </c>
      <c r="D21" s="5" t="n">
        <v>756</v>
      </c>
    </row>
    <row r="22" spans="1:18">
      <c r="A22" s="4" t="s">
        <v>581</v>
      </c>
    </row>
    <row r="23" spans="1:18">
      <c r="A23" s="3" t="s">
        <v>570</v>
      </c>
    </row>
    <row r="24" spans="1:18">
      <c r="A24" s="4" t="s">
        <v>582</v>
      </c>
      <c r="D24" s="5" t="n">
        <v>1997</v>
      </c>
    </row>
    <row r="25" spans="1:18">
      <c r="A25" s="4" t="s">
        <v>583</v>
      </c>
    </row>
    <row r="26" spans="1:18">
      <c r="A26" s="3" t="s">
        <v>570</v>
      </c>
    </row>
    <row r="27" spans="1:18">
      <c r="A27" s="4" t="s">
        <v>584</v>
      </c>
      <c r="Q27" s="5" t="n">
        <v>42</v>
      </c>
    </row>
    <row r="28" spans="1:18">
      <c r="A28" s="4" t="s">
        <v>585</v>
      </c>
    </row>
    <row r="29" spans="1:18">
      <c r="A29" s="3" t="s">
        <v>570</v>
      </c>
    </row>
    <row r="30" spans="1:18">
      <c r="A30" s="4" t="s">
        <v>586</v>
      </c>
      <c r="Q30" s="5" t="n">
        <v>13</v>
      </c>
    </row>
    <row r="31" spans="1:18">
      <c r="A31" s="4" t="s">
        <v>587</v>
      </c>
    </row>
    <row r="32" spans="1:18">
      <c r="A32" s="3" t="s">
        <v>570</v>
      </c>
    </row>
    <row r="33" spans="1:18">
      <c r="A33" s="4" t="s">
        <v>586</v>
      </c>
      <c r="Q33" s="5" t="n">
        <v>12</v>
      </c>
    </row>
    <row r="34" spans="1:18">
      <c r="A34" s="4" t="s">
        <v>588</v>
      </c>
    </row>
    <row r="35" spans="1:18">
      <c r="A35" s="3" t="s">
        <v>570</v>
      </c>
    </row>
    <row r="36" spans="1:18">
      <c r="A36" s="4" t="s">
        <v>572</v>
      </c>
      <c r="Q36" s="6" t="n">
        <v>18</v>
      </c>
    </row>
    <row r="37" spans="1:18">
      <c r="A37" s="4" t="s">
        <v>589</v>
      </c>
    </row>
    <row r="38" spans="1:18">
      <c r="A38" s="3" t="s">
        <v>570</v>
      </c>
    </row>
    <row r="39" spans="1:18">
      <c r="A39" s="4" t="s">
        <v>575</v>
      </c>
      <c r="E39" s="6" t="n">
        <v>688</v>
      </c>
    </row>
    <row r="40" spans="1:18">
      <c r="A40" s="4" t="s">
        <v>110</v>
      </c>
      <c r="E40" s="5" t="n">
        <v>202</v>
      </c>
    </row>
    <row r="41" spans="1:18">
      <c r="A41" s="4" t="s">
        <v>577</v>
      </c>
      <c r="O41" s="5" t="n">
        <v>123</v>
      </c>
    </row>
    <row r="42" spans="1:18">
      <c r="A42" s="4" t="s">
        <v>578</v>
      </c>
      <c r="O42" s="6" t="n">
        <v>-13</v>
      </c>
    </row>
    <row r="43" spans="1:18">
      <c r="A43" s="4" t="s">
        <v>38</v>
      </c>
      <c r="P43" s="5" t="n">
        <v>222</v>
      </c>
    </row>
    <row r="44" spans="1:18">
      <c r="A44" s="4" t="s">
        <v>199</v>
      </c>
      <c r="P44" s="6" t="n">
        <v>-12</v>
      </c>
    </row>
    <row r="45" spans="1:18">
      <c r="A45" s="4" t="s">
        <v>590</v>
      </c>
    </row>
    <row r="46" spans="1:18">
      <c r="A46" s="3" t="s">
        <v>570</v>
      </c>
    </row>
    <row r="47" spans="1:18">
      <c r="A47" s="4" t="s">
        <v>580</v>
      </c>
      <c r="E47" s="6" t="n">
        <v>86</v>
      </c>
    </row>
    <row r="48" spans="1:18">
      <c r="A48" s="4" t="s">
        <v>591</v>
      </c>
      <c r="E48" s="4" t="s">
        <v>472</v>
      </c>
    </row>
    <row r="49" spans="1:18">
      <c r="A49" s="4" t="s">
        <v>592</v>
      </c>
    </row>
    <row r="50" spans="1:18">
      <c r="A50" s="3" t="s">
        <v>570</v>
      </c>
    </row>
    <row r="51" spans="1:18">
      <c r="A51" s="4" t="s">
        <v>582</v>
      </c>
      <c r="E51" s="6" t="n">
        <v>280</v>
      </c>
    </row>
    <row r="52" spans="1:18">
      <c r="A52" s="4" t="s">
        <v>593</v>
      </c>
    </row>
    <row r="53" spans="1:18">
      <c r="A53" s="3" t="s">
        <v>570</v>
      </c>
    </row>
    <row r="54" spans="1:18">
      <c r="A54" s="4" t="s">
        <v>575</v>
      </c>
      <c r="C54" s="6" t="n">
        <v>18</v>
      </c>
    </row>
    <row r="55" spans="1:18">
      <c r="A55" s="4" t="s">
        <v>594</v>
      </c>
    </row>
    <row r="56" spans="1:18">
      <c r="A56" s="3" t="s">
        <v>570</v>
      </c>
    </row>
    <row r="57" spans="1:18">
      <c r="A57" s="4" t="s">
        <v>595</v>
      </c>
      <c r="D57" s="6" t="n">
        <v>1100</v>
      </c>
    </row>
    <row r="58" spans="1:18">
      <c r="A58" s="4" t="s">
        <v>596</v>
      </c>
    </row>
    <row r="59" spans="1:18">
      <c r="A59" s="3" t="s">
        <v>570</v>
      </c>
    </row>
    <row r="60" spans="1:18">
      <c r="A60" s="4" t="s">
        <v>597</v>
      </c>
      <c r="I60" s="5" t="n">
        <v>-134</v>
      </c>
    </row>
    <row r="61" spans="1:18">
      <c r="A61" s="4" t="s">
        <v>598</v>
      </c>
    </row>
    <row r="62" spans="1:18">
      <c r="A62" s="3" t="s">
        <v>570</v>
      </c>
    </row>
    <row r="63" spans="1:18">
      <c r="A63" s="4" t="s">
        <v>597</v>
      </c>
      <c r="I63" s="5" t="n">
        <v>-52</v>
      </c>
    </row>
    <row r="64" spans="1:18">
      <c r="A64" s="4" t="s">
        <v>599</v>
      </c>
    </row>
    <row r="65" spans="1:18">
      <c r="A65" s="3" t="s">
        <v>570</v>
      </c>
    </row>
    <row r="66" spans="1:18">
      <c r="A66" s="4" t="s">
        <v>600</v>
      </c>
      <c r="I66" s="5" t="n">
        <v>-43</v>
      </c>
    </row>
    <row r="67" spans="1:18">
      <c r="A67" s="4" t="s">
        <v>601</v>
      </c>
    </row>
    <row r="68" spans="1:18">
      <c r="A68" s="3" t="s">
        <v>570</v>
      </c>
    </row>
    <row r="69" spans="1:18">
      <c r="A69" s="4" t="s">
        <v>597</v>
      </c>
      <c r="I69" s="6" t="n">
        <v>140</v>
      </c>
    </row>
    <row r="70" spans="1:18"/>
    <row r="71" spans="1:18">
      <c r="A71" s="4" t="s">
        <v>59</v>
      </c>
      <c r="B71" s="4" t="s">
        <v>602</v>
      </c>
    </row>
  </sheetData>
  <mergeCells count="3">
    <mergeCell ref="A1:B1"/>
    <mergeCell ref="A70:Q70"/>
    <mergeCell ref="B71:Q7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3</v>
      </c>
      <c r="B1" s="2" t="s">
        <v>2</v>
      </c>
      <c r="C1" s="2" t="s">
        <v>35</v>
      </c>
      <c r="D1" s="2" t="s">
        <v>568</v>
      </c>
      <c r="E1" s="2" t="s">
        <v>569</v>
      </c>
      <c r="F1" s="2" t="s">
        <v>36</v>
      </c>
    </row>
    <row r="2" spans="1:6">
      <c r="A2" s="3" t="s">
        <v>570</v>
      </c>
    </row>
    <row r="3" spans="1:6">
      <c r="A3" s="4" t="s">
        <v>110</v>
      </c>
      <c r="B3" s="6" t="n">
        <v>4017</v>
      </c>
      <c r="C3" s="6" t="n">
        <v>3864</v>
      </c>
      <c r="F3" s="6" t="n">
        <v>811</v>
      </c>
    </row>
    <row r="4" spans="1:6">
      <c r="A4" s="4" t="s">
        <v>573</v>
      </c>
    </row>
    <row r="5" spans="1:6">
      <c r="A5" s="3" t="s">
        <v>570</v>
      </c>
    </row>
    <row r="6" spans="1:6">
      <c r="A6" s="4" t="s">
        <v>604</v>
      </c>
      <c r="D6" s="6" t="n">
        <v>21</v>
      </c>
    </row>
    <row r="7" spans="1:6">
      <c r="A7" s="4" t="s">
        <v>159</v>
      </c>
      <c r="D7" s="5" t="n">
        <v>220</v>
      </c>
    </row>
    <row r="8" spans="1:6">
      <c r="A8" s="4" t="s">
        <v>105</v>
      </c>
      <c r="D8" s="5" t="n">
        <v>219</v>
      </c>
    </row>
    <row r="9" spans="1:6">
      <c r="A9" s="4" t="s">
        <v>106</v>
      </c>
      <c r="D9" s="5" t="n">
        <v>32</v>
      </c>
    </row>
    <row r="10" spans="1:6">
      <c r="A10" s="4" t="s">
        <v>605</v>
      </c>
      <c r="D10" s="5" t="n">
        <v>696</v>
      </c>
    </row>
    <row r="11" spans="1:6">
      <c r="A11" s="4" t="s">
        <v>110</v>
      </c>
      <c r="D11" s="5" t="n">
        <v>3006</v>
      </c>
    </row>
    <row r="12" spans="1:6">
      <c r="A12" s="4" t="s">
        <v>606</v>
      </c>
      <c r="D12" s="5" t="n">
        <v>2761</v>
      </c>
    </row>
    <row r="13" spans="1:6">
      <c r="A13" s="4" t="s">
        <v>607</v>
      </c>
      <c r="D13" s="5" t="n">
        <v>65</v>
      </c>
    </row>
    <row r="14" spans="1:6">
      <c r="A14" s="4" t="s">
        <v>608</v>
      </c>
      <c r="D14" s="5" t="n">
        <v>-1</v>
      </c>
    </row>
    <row r="15" spans="1:6">
      <c r="A15" s="4" t="s">
        <v>609</v>
      </c>
      <c r="D15" s="5" t="n">
        <v>-124</v>
      </c>
    </row>
    <row r="16" spans="1:6">
      <c r="A16" s="4" t="s">
        <v>118</v>
      </c>
      <c r="D16" s="5" t="n">
        <v>-115</v>
      </c>
    </row>
    <row r="17" spans="1:6">
      <c r="A17" s="4" t="s">
        <v>610</v>
      </c>
      <c r="D17" s="5" t="n">
        <v>-597</v>
      </c>
    </row>
    <row r="18" spans="1:6">
      <c r="A18" s="4" t="s">
        <v>125</v>
      </c>
      <c r="D18" s="5" t="n">
        <v>-24</v>
      </c>
    </row>
    <row r="19" spans="1:6">
      <c r="A19" s="4" t="s">
        <v>611</v>
      </c>
      <c r="D19" s="5" t="n">
        <v>-47</v>
      </c>
    </row>
    <row r="20" spans="1:6">
      <c r="A20" s="4" t="s">
        <v>612</v>
      </c>
      <c r="D20" s="6" t="n">
        <v>6112</v>
      </c>
    </row>
    <row r="21" spans="1:6">
      <c r="A21" s="4" t="s">
        <v>589</v>
      </c>
    </row>
    <row r="22" spans="1:6">
      <c r="A22" s="3" t="s">
        <v>570</v>
      </c>
    </row>
    <row r="23" spans="1:6">
      <c r="A23" s="4" t="s">
        <v>604</v>
      </c>
      <c r="E23" s="6" t="n">
        <v>7</v>
      </c>
    </row>
    <row r="24" spans="1:6">
      <c r="A24" s="4" t="s">
        <v>159</v>
      </c>
      <c r="E24" s="5" t="n">
        <v>16</v>
      </c>
    </row>
    <row r="25" spans="1:6">
      <c r="A25" s="4" t="s">
        <v>105</v>
      </c>
      <c r="E25" s="5" t="n">
        <v>48</v>
      </c>
    </row>
    <row r="26" spans="1:6">
      <c r="A26" s="4" t="s">
        <v>106</v>
      </c>
      <c r="E26" s="5" t="n">
        <v>1</v>
      </c>
    </row>
    <row r="27" spans="1:6">
      <c r="A27" s="4" t="s">
        <v>605</v>
      </c>
      <c r="E27" s="5" t="n">
        <v>78</v>
      </c>
    </row>
    <row r="28" spans="1:6">
      <c r="A28" s="4" t="s">
        <v>110</v>
      </c>
      <c r="E28" s="5" t="n">
        <v>202</v>
      </c>
    </row>
    <row r="29" spans="1:6">
      <c r="A29" s="4" t="s">
        <v>606</v>
      </c>
      <c r="E29" s="5" t="n">
        <v>366</v>
      </c>
    </row>
    <row r="30" spans="1:6">
      <c r="A30" s="4" t="s">
        <v>607</v>
      </c>
      <c r="E30" s="5" t="n">
        <v>0</v>
      </c>
    </row>
    <row r="31" spans="1:6">
      <c r="A31" s="4" t="s">
        <v>608</v>
      </c>
      <c r="E31" s="5" t="n">
        <v>0</v>
      </c>
    </row>
    <row r="32" spans="1:6">
      <c r="A32" s="4" t="s">
        <v>609</v>
      </c>
      <c r="E32" s="5" t="n">
        <v>-24</v>
      </c>
    </row>
    <row r="33" spans="1:6">
      <c r="A33" s="4" t="s">
        <v>118</v>
      </c>
      <c r="E33" s="5" t="n">
        <v>-6</v>
      </c>
    </row>
    <row r="34" spans="1:6">
      <c r="A34" s="4" t="s">
        <v>610</v>
      </c>
      <c r="E34" s="5" t="n">
        <v>0</v>
      </c>
    </row>
    <row r="35" spans="1:6">
      <c r="A35" s="4" t="s">
        <v>125</v>
      </c>
      <c r="E35" s="5" t="n">
        <v>0</v>
      </c>
    </row>
    <row r="36" spans="1:6">
      <c r="A36" s="4" t="s">
        <v>611</v>
      </c>
      <c r="E36" s="5" t="n">
        <v>0</v>
      </c>
    </row>
    <row r="37" spans="1:6">
      <c r="A37" s="4" t="s">
        <v>612</v>
      </c>
      <c r="E37" s="6" t="n">
        <v>6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568</v>
      </c>
      <c r="C1" s="2" t="s">
        <v>2</v>
      </c>
    </row>
    <row r="2" spans="1:3">
      <c r="A2" s="4" t="s">
        <v>573</v>
      </c>
    </row>
    <row r="3" spans="1:3">
      <c r="A3" s="3" t="s">
        <v>570</v>
      </c>
    </row>
    <row r="4" spans="1:3">
      <c r="A4" s="4" t="s">
        <v>614</v>
      </c>
      <c r="B4" s="6" t="n">
        <v>2761</v>
      </c>
    </row>
    <row r="5" spans="1:3">
      <c r="A5" s="4" t="s">
        <v>579</v>
      </c>
    </row>
    <row r="6" spans="1:3">
      <c r="A6" s="3" t="s">
        <v>570</v>
      </c>
    </row>
    <row r="7" spans="1:3">
      <c r="A7" s="4" t="s">
        <v>580</v>
      </c>
      <c r="B7" s="6" t="n">
        <v>756</v>
      </c>
    </row>
    <row r="8" spans="1:3">
      <c r="A8" s="4" t="s">
        <v>615</v>
      </c>
    </row>
    <row r="9" spans="1:3">
      <c r="A9" s="3" t="s">
        <v>570</v>
      </c>
    </row>
    <row r="10" spans="1:3">
      <c r="A10" s="4" t="s">
        <v>591</v>
      </c>
      <c r="B10" s="4" t="s">
        <v>616</v>
      </c>
    </row>
    <row r="11" spans="1:3">
      <c r="A11" s="4" t="s">
        <v>580</v>
      </c>
      <c r="B11" s="6" t="n">
        <v>8</v>
      </c>
    </row>
    <row r="12" spans="1:3">
      <c r="A12" s="4" t="s">
        <v>581</v>
      </c>
    </row>
    <row r="13" spans="1:3">
      <c r="A13" s="3" t="s">
        <v>570</v>
      </c>
    </row>
    <row r="14" spans="1:3">
      <c r="A14" s="4" t="s">
        <v>582</v>
      </c>
      <c r="B14" s="6" t="n">
        <v>1997</v>
      </c>
    </row>
    <row r="15" spans="1:3">
      <c r="A15" s="4" t="s">
        <v>617</v>
      </c>
    </row>
    <row r="16" spans="1:3">
      <c r="A16" s="3" t="s">
        <v>570</v>
      </c>
    </row>
    <row r="17" spans="1:3">
      <c r="A17" s="4" t="s">
        <v>591</v>
      </c>
      <c r="C17" s="4" t="s">
        <v>618</v>
      </c>
    </row>
    <row r="18" spans="1:3">
      <c r="A18" s="4" t="s">
        <v>619</v>
      </c>
    </row>
    <row r="19" spans="1:3">
      <c r="A19" s="3" t="s">
        <v>570</v>
      </c>
    </row>
    <row r="20" spans="1:3">
      <c r="A20" s="4" t="s">
        <v>591</v>
      </c>
      <c r="B20" s="4" t="s">
        <v>620</v>
      </c>
    </row>
    <row r="21" spans="1:3">
      <c r="A21" s="4" t="s">
        <v>621</v>
      </c>
    </row>
    <row r="22" spans="1:3">
      <c r="A22" s="3" t="s">
        <v>570</v>
      </c>
    </row>
    <row r="23" spans="1:3">
      <c r="A23" s="4" t="s">
        <v>591</v>
      </c>
      <c r="C23" s="4" t="s">
        <v>622</v>
      </c>
    </row>
    <row r="24" spans="1:3">
      <c r="A24" s="4" t="s">
        <v>623</v>
      </c>
    </row>
    <row r="25" spans="1:3">
      <c r="A25" s="3" t="s">
        <v>570</v>
      </c>
    </row>
    <row r="26" spans="1:3">
      <c r="A26" s="4" t="s">
        <v>591</v>
      </c>
      <c r="B26" s="4" t="s">
        <v>6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4</v>
      </c>
      <c r="C1" s="2" t="s">
        <v>1</v>
      </c>
    </row>
    <row r="2" spans="1:5">
      <c r="C2" s="2" t="s">
        <v>2</v>
      </c>
      <c r="D2" s="2" t="s">
        <v>35</v>
      </c>
      <c r="E2" s="2" t="s">
        <v>36</v>
      </c>
    </row>
    <row r="3" spans="1:5">
      <c r="A3" s="3" t="s">
        <v>625</v>
      </c>
    </row>
    <row r="4" spans="1:5">
      <c r="A4" s="4" t="s">
        <v>571</v>
      </c>
      <c r="B4" s="4" t="s">
        <v>59</v>
      </c>
      <c r="C4" s="6" t="n">
        <v>0</v>
      </c>
      <c r="D4" s="6" t="n">
        <v>53</v>
      </c>
      <c r="E4" s="6" t="n">
        <v>0</v>
      </c>
    </row>
    <row r="5" spans="1:5">
      <c r="A5" s="4" t="s">
        <v>572</v>
      </c>
      <c r="C5" s="6" t="n">
        <v>-3</v>
      </c>
      <c r="D5" s="5" t="n">
        <v>24</v>
      </c>
      <c r="E5" s="5" t="n">
        <v>0</v>
      </c>
    </row>
    <row r="6" spans="1:5">
      <c r="A6" s="4" t="s">
        <v>626</v>
      </c>
      <c r="D6" s="5" t="n">
        <v>8152</v>
      </c>
      <c r="E6" s="5" t="n">
        <v>8271</v>
      </c>
    </row>
    <row r="7" spans="1:5">
      <c r="A7" s="4" t="s">
        <v>627</v>
      </c>
      <c r="D7" s="6" t="n">
        <v>834</v>
      </c>
      <c r="E7" s="6" t="n">
        <v>810</v>
      </c>
    </row>
    <row r="8" spans="1:5">
      <c r="A8" s="4" t="s">
        <v>628</v>
      </c>
      <c r="D8" s="7" t="n">
        <v>2.77</v>
      </c>
      <c r="E8" s="7" t="n">
        <v>2.66</v>
      </c>
    </row>
    <row r="9" spans="1:5">
      <c r="A9" s="4" t="s">
        <v>629</v>
      </c>
      <c r="D9" s="7" t="n">
        <v>2.76</v>
      </c>
      <c r="E9" s="7" t="n">
        <v>2.64</v>
      </c>
    </row>
    <row r="10" spans="1:5">
      <c r="A10" s="4" t="s">
        <v>630</v>
      </c>
    </row>
    <row r="11" spans="1:5">
      <c r="A11" s="3" t="s">
        <v>625</v>
      </c>
    </row>
    <row r="12" spans="1:5">
      <c r="A12" s="4" t="s">
        <v>571</v>
      </c>
      <c r="E12" s="6" t="n">
        <v>53</v>
      </c>
    </row>
    <row r="13" spans="1:5">
      <c r="A13" s="4" t="s">
        <v>584</v>
      </c>
      <c r="E13" s="5" t="n">
        <v>42</v>
      </c>
    </row>
    <row r="14" spans="1:5">
      <c r="A14" s="4" t="s">
        <v>572</v>
      </c>
      <c r="E14" s="6" t="n">
        <v>18</v>
      </c>
    </row>
    <row r="15" spans="1:5"/>
    <row r="16" spans="1:5">
      <c r="A16" s="4" t="s">
        <v>59</v>
      </c>
      <c r="B16" s="4" t="s">
        <v>602</v>
      </c>
    </row>
  </sheetData>
  <mergeCells count="4">
    <mergeCell ref="A1:B2"/>
    <mergeCell ref="C1:E1"/>
    <mergeCell ref="A15:D15"/>
    <mergeCell ref="B16:D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631</v>
      </c>
      <c r="C1" s="2" t="s">
        <v>1</v>
      </c>
    </row>
    <row r="2" spans="1:7">
      <c r="C2" s="2" t="s">
        <v>2</v>
      </c>
      <c r="E2" s="2" t="s">
        <v>35</v>
      </c>
      <c r="F2" s="2" t="s">
        <v>36</v>
      </c>
      <c r="G2" s="2" t="s">
        <v>499</v>
      </c>
    </row>
    <row r="3" spans="1:7">
      <c r="A3" s="4" t="s">
        <v>632</v>
      </c>
      <c r="C3" s="6" t="n">
        <v>-118</v>
      </c>
    </row>
    <row r="4" spans="1:7">
      <c r="A4" s="4" t="s">
        <v>97</v>
      </c>
      <c r="C4" s="5" t="n">
        <v>-89</v>
      </c>
      <c r="E4" s="6" t="n">
        <v>-64</v>
      </c>
      <c r="F4" s="6" t="n">
        <v>51</v>
      </c>
    </row>
    <row r="5" spans="1:7">
      <c r="A5" s="4" t="s">
        <v>633</v>
      </c>
      <c r="C5" s="5" t="n">
        <v>-198</v>
      </c>
      <c r="E5" s="5" t="n">
        <v>-118</v>
      </c>
    </row>
    <row r="6" spans="1:7">
      <c r="A6" s="4" t="s">
        <v>634</v>
      </c>
      <c r="C6" s="5" t="n">
        <v>4</v>
      </c>
      <c r="E6" s="5" t="n">
        <v>6</v>
      </c>
      <c r="F6" s="5" t="n">
        <v>6</v>
      </c>
      <c r="G6" s="6" t="n">
        <v>6</v>
      </c>
    </row>
    <row r="7" spans="1:7">
      <c r="A7" s="4" t="s">
        <v>635</v>
      </c>
      <c r="C7" s="5" t="n">
        <v>-2</v>
      </c>
      <c r="E7" s="5" t="n">
        <v>-4</v>
      </c>
      <c r="F7" s="5" t="n">
        <v>-12</v>
      </c>
      <c r="G7" s="5" t="n">
        <v>-23</v>
      </c>
    </row>
    <row r="8" spans="1:7">
      <c r="A8" s="4" t="s">
        <v>636</v>
      </c>
      <c r="C8" s="5" t="n">
        <v>8</v>
      </c>
      <c r="E8" s="5" t="n">
        <v>25</v>
      </c>
      <c r="F8" s="5" t="n">
        <v>30</v>
      </c>
      <c r="G8" s="6" t="n">
        <v>35</v>
      </c>
    </row>
    <row r="9" spans="1:7">
      <c r="A9" s="4" t="s">
        <v>637</v>
      </c>
    </row>
    <row r="10" spans="1:7">
      <c r="A10" s="4" t="s">
        <v>632</v>
      </c>
      <c r="B10" s="4" t="s">
        <v>59</v>
      </c>
      <c r="C10" s="5" t="n">
        <v>-154</v>
      </c>
      <c r="E10" s="5" t="n">
        <v>-84</v>
      </c>
      <c r="F10" s="5" t="n">
        <v>-124</v>
      </c>
    </row>
    <row r="11" spans="1:7">
      <c r="A11" s="4" t="s">
        <v>638</v>
      </c>
      <c r="C11" s="5" t="n">
        <v>-68</v>
      </c>
      <c r="E11" s="5" t="n">
        <v>-70</v>
      </c>
      <c r="F11" s="5" t="n">
        <v>40</v>
      </c>
    </row>
    <row r="12" spans="1:7">
      <c r="A12" s="4" t="s">
        <v>639</v>
      </c>
      <c r="C12" s="5" t="n">
        <v>2</v>
      </c>
      <c r="D12" s="4" t="s">
        <v>62</v>
      </c>
      <c r="E12" s="5" t="n">
        <v>0</v>
      </c>
      <c r="F12" s="5" t="n">
        <v>0</v>
      </c>
    </row>
    <row r="13" spans="1:7">
      <c r="A13" s="4" t="s">
        <v>97</v>
      </c>
      <c r="C13" s="5" t="n">
        <v>-66</v>
      </c>
      <c r="E13" s="5" t="n">
        <v>-70</v>
      </c>
      <c r="F13" s="5" t="n">
        <v>40</v>
      </c>
    </row>
    <row r="14" spans="1:7">
      <c r="A14" s="4" t="s">
        <v>633</v>
      </c>
      <c r="B14" s="4" t="s">
        <v>59</v>
      </c>
      <c r="C14" s="5" t="n">
        <v>-218</v>
      </c>
      <c r="E14" s="5" t="n">
        <v>-154</v>
      </c>
      <c r="F14" s="5" t="n">
        <v>-84</v>
      </c>
    </row>
    <row r="15" spans="1:7">
      <c r="A15" s="4" t="s">
        <v>640</v>
      </c>
    </row>
    <row r="16" spans="1:7">
      <c r="A16" s="4" t="s">
        <v>632</v>
      </c>
      <c r="B16" s="4" t="s">
        <v>641</v>
      </c>
      <c r="C16" s="5" t="n">
        <v>-4</v>
      </c>
      <c r="E16" s="5" t="n">
        <v>-22</v>
      </c>
      <c r="F16" s="5" t="n">
        <v>-41</v>
      </c>
    </row>
    <row r="17" spans="1:7">
      <c r="A17" s="4" t="s">
        <v>638</v>
      </c>
      <c r="C17" s="5" t="n">
        <v>-2</v>
      </c>
      <c r="E17" s="5" t="n">
        <v>16</v>
      </c>
      <c r="F17" s="5" t="n">
        <v>12</v>
      </c>
    </row>
    <row r="18" spans="1:7">
      <c r="A18" s="4" t="s">
        <v>639</v>
      </c>
      <c r="C18" s="5" t="n">
        <v>0</v>
      </c>
      <c r="E18" s="5" t="n">
        <v>2</v>
      </c>
      <c r="F18" s="5" t="n">
        <v>7</v>
      </c>
    </row>
    <row r="19" spans="1:7">
      <c r="A19" s="4" t="s">
        <v>97</v>
      </c>
      <c r="C19" s="5" t="n">
        <v>-2</v>
      </c>
      <c r="E19" s="5" t="n">
        <v>18</v>
      </c>
      <c r="F19" s="5" t="n">
        <v>19</v>
      </c>
    </row>
    <row r="20" spans="1:7">
      <c r="A20" s="4" t="s">
        <v>633</v>
      </c>
      <c r="B20" s="4" t="s">
        <v>641</v>
      </c>
      <c r="C20" s="5" t="n">
        <v>-9</v>
      </c>
      <c r="E20" s="5" t="n">
        <v>-4</v>
      </c>
      <c r="F20" s="5" t="n">
        <v>-22</v>
      </c>
    </row>
    <row r="21" spans="1:7">
      <c r="A21" s="4" t="s">
        <v>642</v>
      </c>
    </row>
    <row r="22" spans="1:7">
      <c r="A22" s="4" t="s">
        <v>632</v>
      </c>
      <c r="B22" s="4" t="s">
        <v>643</v>
      </c>
      <c r="C22" s="5" t="n">
        <v>40</v>
      </c>
      <c r="E22" s="5" t="n">
        <v>53</v>
      </c>
      <c r="F22" s="5" t="n">
        <v>61</v>
      </c>
    </row>
    <row r="23" spans="1:7">
      <c r="A23" s="4" t="s">
        <v>638</v>
      </c>
      <c r="C23" s="5" t="n">
        <v>0</v>
      </c>
      <c r="E23" s="5" t="n">
        <v>7</v>
      </c>
      <c r="F23" s="5" t="n">
        <v>8</v>
      </c>
    </row>
    <row r="24" spans="1:7">
      <c r="A24" s="4" t="s">
        <v>639</v>
      </c>
      <c r="C24" s="5" t="n">
        <v>-21</v>
      </c>
      <c r="E24" s="5" t="n">
        <v>-20</v>
      </c>
      <c r="F24" s="5" t="n">
        <v>-16</v>
      </c>
    </row>
    <row r="25" spans="1:7">
      <c r="A25" s="4" t="s">
        <v>97</v>
      </c>
      <c r="C25" s="5" t="n">
        <v>-21</v>
      </c>
      <c r="E25" s="5" t="n">
        <v>-13</v>
      </c>
      <c r="F25" s="5" t="n">
        <v>-8</v>
      </c>
    </row>
    <row r="26" spans="1:7">
      <c r="A26" s="4" t="s">
        <v>633</v>
      </c>
      <c r="B26" s="4" t="s">
        <v>643</v>
      </c>
      <c r="C26" s="5" t="n">
        <v>29</v>
      </c>
      <c r="E26" s="5" t="n">
        <v>40</v>
      </c>
      <c r="F26" s="5" t="n">
        <v>53</v>
      </c>
    </row>
    <row r="27" spans="1:7">
      <c r="A27" s="4" t="s">
        <v>194</v>
      </c>
    </row>
    <row r="28" spans="1:7">
      <c r="A28" s="4" t="s">
        <v>632</v>
      </c>
      <c r="C28" s="5" t="n">
        <v>-118</v>
      </c>
      <c r="E28" s="5" t="n">
        <v>-53</v>
      </c>
      <c r="F28" s="5" t="n">
        <v>-104</v>
      </c>
    </row>
    <row r="29" spans="1:7">
      <c r="A29" s="4" t="s">
        <v>638</v>
      </c>
      <c r="C29" s="5" t="n">
        <v>-70</v>
      </c>
      <c r="E29" s="5" t="n">
        <v>-47</v>
      </c>
      <c r="F29" s="5" t="n">
        <v>60</v>
      </c>
    </row>
    <row r="30" spans="1:7">
      <c r="A30" s="4" t="s">
        <v>639</v>
      </c>
      <c r="C30" s="5" t="n">
        <v>-19</v>
      </c>
      <c r="E30" s="5" t="n">
        <v>-18</v>
      </c>
      <c r="F30" s="5" t="n">
        <v>-9</v>
      </c>
    </row>
    <row r="31" spans="1:7">
      <c r="A31" s="4" t="s">
        <v>97</v>
      </c>
      <c r="C31" s="5" t="n">
        <v>-89</v>
      </c>
      <c r="E31" s="5" t="n">
        <v>-65</v>
      </c>
      <c r="F31" s="5" t="n">
        <v>51</v>
      </c>
    </row>
    <row r="32" spans="1:7">
      <c r="A32" s="4" t="s">
        <v>633</v>
      </c>
      <c r="C32" s="6" t="n">
        <v>-198</v>
      </c>
      <c r="E32" s="5" t="n">
        <v>-118</v>
      </c>
      <c r="F32" s="6" t="n">
        <v>-53</v>
      </c>
    </row>
    <row r="33" spans="1:7">
      <c r="A33" s="4" t="s">
        <v>483</v>
      </c>
    </row>
    <row r="34" spans="1:7">
      <c r="A34" s="4" t="s">
        <v>477</v>
      </c>
      <c r="B34" s="4" t="s">
        <v>644</v>
      </c>
      <c r="E34" s="5" t="n">
        <v>0</v>
      </c>
    </row>
    <row r="35" spans="1:7">
      <c r="A35" s="4" t="s">
        <v>645</v>
      </c>
    </row>
    <row r="36" spans="1:7">
      <c r="A36" s="4" t="s">
        <v>477</v>
      </c>
      <c r="B36" s="4" t="s">
        <v>646</v>
      </c>
      <c r="E36" s="5" t="n">
        <v>2</v>
      </c>
    </row>
    <row r="37" spans="1:7">
      <c r="A37" s="4" t="s">
        <v>647</v>
      </c>
    </row>
    <row r="38" spans="1:7">
      <c r="A38" s="4" t="s">
        <v>477</v>
      </c>
      <c r="B38" s="4" t="s">
        <v>646</v>
      </c>
      <c r="E38" s="5" t="n">
        <v>-3</v>
      </c>
    </row>
    <row r="39" spans="1:7">
      <c r="A39" s="4" t="s">
        <v>648</v>
      </c>
    </row>
    <row r="40" spans="1:7">
      <c r="A40" s="4" t="s">
        <v>477</v>
      </c>
      <c r="B40" s="4" t="s">
        <v>646</v>
      </c>
      <c r="E40" s="5" t="n">
        <v>10</v>
      </c>
    </row>
    <row r="41" spans="1:7">
      <c r="A41" s="4" t="s">
        <v>649</v>
      </c>
    </row>
    <row r="42" spans="1:7">
      <c r="A42" s="4" t="s">
        <v>477</v>
      </c>
      <c r="B42" s="4" t="s">
        <v>650</v>
      </c>
      <c r="E42" s="6" t="n">
        <v>9</v>
      </c>
    </row>
    <row r="43" spans="1:7"/>
    <row r="44" spans="1:7">
      <c r="A44" s="4" t="s">
        <v>59</v>
      </c>
      <c r="B44" s="4" t="s">
        <v>651</v>
      </c>
    </row>
    <row r="45" spans="1:7">
      <c r="A45" s="4" t="s">
        <v>62</v>
      </c>
      <c r="B45" s="4" t="s">
        <v>652</v>
      </c>
    </row>
    <row r="46" spans="1:7">
      <c r="A46" s="4" t="s">
        <v>641</v>
      </c>
      <c r="B46" s="4" t="s">
        <v>653</v>
      </c>
    </row>
    <row r="47" spans="1:7">
      <c r="A47" s="4" t="s">
        <v>643</v>
      </c>
      <c r="B47" s="4" t="s">
        <v>654</v>
      </c>
    </row>
    <row r="48" spans="1:7">
      <c r="A48" s="4" t="s">
        <v>644</v>
      </c>
      <c r="B48" s="4" t="s">
        <v>220</v>
      </c>
    </row>
    <row r="49" spans="1:7">
      <c r="A49" s="4" t="s">
        <v>646</v>
      </c>
      <c r="B49" s="4" t="s">
        <v>221</v>
      </c>
    </row>
  </sheetData>
  <mergeCells count="10">
    <mergeCell ref="A1:B2"/>
    <mergeCell ref="C1:F1"/>
    <mergeCell ref="C2:D2"/>
    <mergeCell ref="A43:F43"/>
    <mergeCell ref="B44:F44"/>
    <mergeCell ref="B45:F45"/>
    <mergeCell ref="B46:F46"/>
    <mergeCell ref="B47:F47"/>
    <mergeCell ref="B48:F48"/>
    <mergeCell ref="B49:F4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5</v>
      </c>
      <c r="B1" s="2" t="s">
        <v>492</v>
      </c>
      <c r="J1" s="2" t="s">
        <v>1</v>
      </c>
    </row>
    <row r="2" spans="1:12">
      <c r="B2" s="2" t="s">
        <v>2</v>
      </c>
      <c r="C2" s="2" t="s">
        <v>493</v>
      </c>
      <c r="D2" s="2" t="s">
        <v>494</v>
      </c>
      <c r="E2" s="2" t="s">
        <v>495</v>
      </c>
      <c r="F2" s="2" t="s">
        <v>35</v>
      </c>
      <c r="G2" s="2" t="s">
        <v>496</v>
      </c>
      <c r="H2" s="2" t="s">
        <v>497</v>
      </c>
      <c r="I2" s="2" t="s">
        <v>498</v>
      </c>
      <c r="J2" s="2" t="s">
        <v>2</v>
      </c>
      <c r="K2" s="2" t="s">
        <v>35</v>
      </c>
      <c r="L2" s="2" t="s">
        <v>36</v>
      </c>
    </row>
    <row r="3" spans="1:12">
      <c r="A3" s="3" t="s">
        <v>656</v>
      </c>
    </row>
    <row r="4" spans="1:12">
      <c r="A4" s="4" t="s">
        <v>40</v>
      </c>
      <c r="J4" s="6" t="n">
        <v>5414</v>
      </c>
      <c r="K4" s="6" t="n">
        <v>4241</v>
      </c>
      <c r="L4" s="6" t="n">
        <v>3395</v>
      </c>
    </row>
    <row r="5" spans="1:12">
      <c r="A5" s="4" t="s">
        <v>53</v>
      </c>
      <c r="B5" s="6" t="n">
        <v>3</v>
      </c>
      <c r="C5" s="6" t="n">
        <v>39</v>
      </c>
      <c r="D5" s="6" t="n">
        <v>235</v>
      </c>
      <c r="E5" s="6" t="n">
        <v>-14</v>
      </c>
      <c r="F5" s="6" t="n">
        <v>32</v>
      </c>
      <c r="G5" s="6" t="n">
        <v>450</v>
      </c>
      <c r="H5" s="6" t="n">
        <v>29</v>
      </c>
      <c r="I5" s="6" t="n">
        <v>-48</v>
      </c>
      <c r="J5" s="5" t="n">
        <v>263</v>
      </c>
      <c r="K5" s="5" t="n">
        <v>463</v>
      </c>
      <c r="L5" s="5" t="n">
        <v>37</v>
      </c>
    </row>
    <row r="6" spans="1:12">
      <c r="A6" s="4" t="s">
        <v>48</v>
      </c>
      <c r="J6" s="5" t="n">
        <v>356</v>
      </c>
      <c r="K6" s="5" t="n">
        <v>183</v>
      </c>
      <c r="L6" s="5" t="n">
        <v>115</v>
      </c>
    </row>
    <row r="7" spans="1:12">
      <c r="A7" s="4" t="s">
        <v>44</v>
      </c>
      <c r="J7" s="5" t="n">
        <v>140</v>
      </c>
      <c r="K7" s="5" t="n">
        <v>-73</v>
      </c>
      <c r="L7" s="5" t="n">
        <v>-216</v>
      </c>
    </row>
    <row r="8" spans="1:12">
      <c r="A8" s="4" t="s">
        <v>51</v>
      </c>
      <c r="J8" s="5" t="n">
        <v>-151</v>
      </c>
      <c r="K8" s="5" t="n">
        <v>-106</v>
      </c>
      <c r="L8" s="5" t="n">
        <v>-392</v>
      </c>
    </row>
    <row r="9" spans="1:12">
      <c r="A9" s="4" t="s">
        <v>56</v>
      </c>
      <c r="B9" s="6" t="n">
        <v>8</v>
      </c>
      <c r="C9" s="6" t="n">
        <v>-84</v>
      </c>
      <c r="D9" s="6" t="n">
        <v>59</v>
      </c>
      <c r="E9" s="6" t="n">
        <v>-194</v>
      </c>
      <c r="F9" s="6" t="n">
        <v>-94</v>
      </c>
      <c r="G9" s="6" t="n">
        <v>393</v>
      </c>
      <c r="H9" s="6" t="n">
        <v>-285</v>
      </c>
      <c r="I9" s="6" t="n">
        <v>-275</v>
      </c>
      <c r="J9" s="5" t="n">
        <v>-211</v>
      </c>
      <c r="K9" s="5" t="n">
        <v>-261</v>
      </c>
      <c r="L9" s="5" t="n">
        <v>-887</v>
      </c>
    </row>
    <row r="10" spans="1:12">
      <c r="A10" s="4" t="s">
        <v>657</v>
      </c>
    </row>
    <row r="11" spans="1:12">
      <c r="A11" s="3" t="s">
        <v>656</v>
      </c>
    </row>
    <row r="12" spans="1:12">
      <c r="A12" s="4" t="s">
        <v>50</v>
      </c>
      <c r="J12" s="5" t="n">
        <v>0</v>
      </c>
      <c r="K12" s="5" t="n">
        <v>3</v>
      </c>
      <c r="L12" s="5" t="n">
        <v>11</v>
      </c>
    </row>
    <row r="13" spans="1:12">
      <c r="A13" s="4" t="s">
        <v>51</v>
      </c>
      <c r="J13" s="5" t="n">
        <v>0</v>
      </c>
      <c r="K13" s="5" t="n">
        <v>1</v>
      </c>
      <c r="L13" s="5" t="n">
        <v>4</v>
      </c>
    </row>
    <row r="14" spans="1:12">
      <c r="A14" s="4" t="s">
        <v>56</v>
      </c>
      <c r="J14" s="5" t="n">
        <v>0</v>
      </c>
      <c r="K14" s="5" t="n">
        <v>2</v>
      </c>
      <c r="L14" s="5" t="n">
        <v>7</v>
      </c>
    </row>
    <row r="15" spans="1:12">
      <c r="A15" s="4" t="s">
        <v>658</v>
      </c>
    </row>
    <row r="16" spans="1:12">
      <c r="A16" s="3" t="s">
        <v>656</v>
      </c>
    </row>
    <row r="17" spans="1:12">
      <c r="A17" s="4" t="s">
        <v>40</v>
      </c>
      <c r="J17" s="5" t="n">
        <v>-4</v>
      </c>
      <c r="K17" s="5" t="n">
        <v>5</v>
      </c>
      <c r="L17" s="5" t="n">
        <v>3</v>
      </c>
    </row>
    <row r="18" spans="1:12">
      <c r="A18" s="4" t="s">
        <v>659</v>
      </c>
      <c r="J18" s="5" t="n">
        <v>0</v>
      </c>
      <c r="K18" s="5" t="n">
        <v>0</v>
      </c>
      <c r="L18" s="5" t="n">
        <v>1</v>
      </c>
    </row>
    <row r="19" spans="1:12">
      <c r="A19" s="4" t="s">
        <v>53</v>
      </c>
      <c r="J19" s="5" t="n">
        <v>2</v>
      </c>
      <c r="K19" s="5" t="n">
        <v>-4</v>
      </c>
      <c r="L19" s="5" t="n">
        <v>3</v>
      </c>
    </row>
    <row r="20" spans="1:12">
      <c r="A20" s="4" t="s">
        <v>660</v>
      </c>
    </row>
    <row r="21" spans="1:12">
      <c r="A21" s="3" t="s">
        <v>656</v>
      </c>
    </row>
    <row r="22" spans="1:12">
      <c r="A22" s="4" t="s">
        <v>48</v>
      </c>
      <c r="J22" s="5" t="n">
        <v>2</v>
      </c>
      <c r="K22" s="5" t="n">
        <v>2</v>
      </c>
      <c r="L22" s="5" t="n">
        <v>4</v>
      </c>
    </row>
    <row r="23" spans="1:12">
      <c r="A23" s="4" t="s">
        <v>661</v>
      </c>
    </row>
    <row r="24" spans="1:12">
      <c r="A24" s="3" t="s">
        <v>656</v>
      </c>
    </row>
    <row r="25" spans="1:12">
      <c r="A25" s="4" t="s">
        <v>44</v>
      </c>
      <c r="J25" s="5" t="n">
        <v>-28</v>
      </c>
      <c r="K25" s="5" t="n">
        <v>-27</v>
      </c>
      <c r="L25" s="5" t="n">
        <v>-25</v>
      </c>
    </row>
    <row r="26" spans="1:12">
      <c r="A26" s="4" t="s">
        <v>51</v>
      </c>
      <c r="J26" s="5" t="n">
        <v>7</v>
      </c>
      <c r="K26" s="5" t="n">
        <v>7</v>
      </c>
      <c r="L26" s="5" t="n">
        <v>9</v>
      </c>
    </row>
    <row r="27" spans="1:12">
      <c r="A27" s="4" t="s">
        <v>56</v>
      </c>
      <c r="J27" s="6" t="n">
        <v>-21</v>
      </c>
      <c r="K27" s="6" t="n">
        <v>-20</v>
      </c>
      <c r="L27" s="6" t="n">
        <v>-1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30"/>
    <col customWidth="1" max="5" min="5" width="35"/>
    <col customWidth="1" max="6" min="6" width="36"/>
    <col customWidth="1" max="7" min="7" width="43"/>
    <col customWidth="1" max="8" min="8" width="55"/>
    <col customWidth="1" max="9" min="9" width="4"/>
    <col customWidth="1" max="10" min="10" width="34"/>
  </cols>
  <sheetData>
    <row r="1" spans="1:10">
      <c r="A1" s="1" t="s">
        <v>188</v>
      </c>
      <c r="C1" s="2" t="s">
        <v>189</v>
      </c>
      <c r="D1" s="2" t="s">
        <v>190</v>
      </c>
      <c r="E1" s="2" t="s">
        <v>191</v>
      </c>
      <c r="F1" s="2" t="s">
        <v>192</v>
      </c>
      <c r="G1" s="2" t="s">
        <v>193</v>
      </c>
      <c r="H1" s="2" t="s">
        <v>194</v>
      </c>
      <c r="J1" s="2" t="s">
        <v>195</v>
      </c>
    </row>
    <row r="2" spans="1:10">
      <c r="A2" s="4" t="s">
        <v>196</v>
      </c>
      <c r="D2" s="5" t="n">
        <v>323</v>
      </c>
    </row>
    <row r="3" spans="1:10">
      <c r="A3" s="4" t="s">
        <v>197</v>
      </c>
      <c r="E3" s="5" t="n">
        <v>-15</v>
      </c>
    </row>
    <row r="4" spans="1:10">
      <c r="A4" s="4" t="s">
        <v>198</v>
      </c>
      <c r="C4" s="6" t="n">
        <v>1533</v>
      </c>
      <c r="D4" s="6" t="n">
        <v>12</v>
      </c>
      <c r="E4" s="6" t="n">
        <v>-664</v>
      </c>
      <c r="F4" s="6" t="n">
        <v>354</v>
      </c>
      <c r="G4" s="6" t="n">
        <v>1927</v>
      </c>
      <c r="H4" s="6" t="n">
        <v>-104</v>
      </c>
      <c r="J4" s="6" t="n">
        <v>8</v>
      </c>
    </row>
    <row r="5" spans="1:10">
      <c r="A5" s="4" t="s">
        <v>199</v>
      </c>
      <c r="C5" s="5" t="n">
        <v>887</v>
      </c>
      <c r="G5" s="5" t="n">
        <v>887</v>
      </c>
      <c r="J5" s="5" t="n">
        <v>0</v>
      </c>
    </row>
    <row r="6" spans="1:10">
      <c r="A6" s="4" t="s">
        <v>200</v>
      </c>
      <c r="C6" s="5" t="n">
        <v>51</v>
      </c>
      <c r="H6" s="5" t="n">
        <v>51</v>
      </c>
      <c r="J6" s="5" t="n">
        <v>0</v>
      </c>
    </row>
    <row r="7" spans="1:10">
      <c r="A7" s="4" t="s">
        <v>201</v>
      </c>
      <c r="C7" s="6" t="n">
        <v>-429</v>
      </c>
      <c r="G7" s="5" t="n">
        <v>-429</v>
      </c>
    </row>
    <row r="8" spans="1:10">
      <c r="A8" s="4" t="s">
        <v>202</v>
      </c>
      <c r="C8" s="7" t="n">
        <v>1.4</v>
      </c>
    </row>
    <row r="9" spans="1:10">
      <c r="A9" s="4" t="s">
        <v>203</v>
      </c>
      <c r="E9" s="5" t="n">
        <v>-8</v>
      </c>
    </row>
    <row r="10" spans="1:10">
      <c r="A10" s="4" t="s">
        <v>204</v>
      </c>
      <c r="C10" s="6" t="n">
        <v>-437</v>
      </c>
      <c r="E10" s="6" t="n">
        <v>-437</v>
      </c>
    </row>
    <row r="11" spans="1:10">
      <c r="A11" s="4" t="s">
        <v>205</v>
      </c>
      <c r="E11" s="5" t="n">
        <v>1</v>
      </c>
    </row>
    <row r="12" spans="1:10">
      <c r="A12" s="4" t="s">
        <v>206</v>
      </c>
      <c r="C12" s="5" t="n">
        <v>40</v>
      </c>
      <c r="E12" s="6" t="n">
        <v>35</v>
      </c>
      <c r="F12" s="5" t="n">
        <v>5</v>
      </c>
    </row>
    <row r="13" spans="1:10">
      <c r="A13" s="4" t="s">
        <v>207</v>
      </c>
      <c r="D13" s="5" t="n">
        <v>323</v>
      </c>
    </row>
    <row r="14" spans="1:10">
      <c r="A14" s="4" t="s">
        <v>208</v>
      </c>
      <c r="E14" s="5" t="n">
        <v>-22</v>
      </c>
    </row>
    <row r="15" spans="1:10">
      <c r="A15" s="4" t="s">
        <v>209</v>
      </c>
      <c r="C15" s="5" t="n">
        <v>1645</v>
      </c>
      <c r="D15" s="6" t="n">
        <v>12</v>
      </c>
      <c r="E15" s="6" t="n">
        <v>-1066</v>
      </c>
      <c r="F15" s="5" t="n">
        <v>359</v>
      </c>
      <c r="G15" s="5" t="n">
        <v>2385</v>
      </c>
      <c r="H15" s="5" t="n">
        <v>-53</v>
      </c>
      <c r="J15" s="5" t="n">
        <v>8</v>
      </c>
    </row>
    <row r="16" spans="1:10">
      <c r="A16" s="4" t="s">
        <v>210</v>
      </c>
      <c r="C16" s="5" t="n">
        <v>47</v>
      </c>
      <c r="J16" s="5" t="n">
        <v>47</v>
      </c>
    </row>
    <row r="17" spans="1:10">
      <c r="A17" s="4" t="s">
        <v>211</v>
      </c>
      <c r="C17" s="5" t="n">
        <v>-47</v>
      </c>
      <c r="J17" s="5" t="n">
        <v>-47</v>
      </c>
    </row>
    <row r="18" spans="1:10">
      <c r="A18" s="4" t="s">
        <v>199</v>
      </c>
      <c r="C18" s="5" t="n">
        <v>261</v>
      </c>
      <c r="G18" s="5" t="n">
        <v>261</v>
      </c>
      <c r="J18" s="5" t="n">
        <v>0</v>
      </c>
    </row>
    <row r="19" spans="1:10">
      <c r="A19" s="4" t="s">
        <v>200</v>
      </c>
      <c r="C19" s="5" t="n">
        <v>-64</v>
      </c>
      <c r="H19" s="5" t="n">
        <v>-65</v>
      </c>
      <c r="J19" s="5" t="n">
        <v>1</v>
      </c>
    </row>
    <row r="20" spans="1:10">
      <c r="A20" s="4" t="s">
        <v>201</v>
      </c>
      <c r="C20" s="6" t="n">
        <v>-422</v>
      </c>
      <c r="G20" s="5" t="n">
        <v>-422</v>
      </c>
    </row>
    <row r="21" spans="1:10">
      <c r="A21" s="4" t="s">
        <v>202</v>
      </c>
      <c r="C21" s="7" t="n">
        <v>1.4</v>
      </c>
    </row>
    <row r="22" spans="1:10">
      <c r="A22" s="4" t="s">
        <v>203</v>
      </c>
      <c r="E22" s="5" t="n">
        <v>-2</v>
      </c>
    </row>
    <row r="23" spans="1:10">
      <c r="A23" s="4" t="s">
        <v>204</v>
      </c>
      <c r="C23" s="6" t="n">
        <v>-86</v>
      </c>
      <c r="E23" s="6" t="n">
        <v>-86</v>
      </c>
    </row>
    <row r="24" spans="1:10">
      <c r="A24" s="4" t="s">
        <v>205</v>
      </c>
      <c r="E24" s="5" t="n">
        <v>2</v>
      </c>
    </row>
    <row r="25" spans="1:10">
      <c r="A25" s="4" t="s">
        <v>206</v>
      </c>
      <c r="C25" s="5" t="n">
        <v>39</v>
      </c>
      <c r="E25" s="6" t="n">
        <v>49</v>
      </c>
      <c r="F25" s="5" t="n">
        <v>-10</v>
      </c>
    </row>
    <row r="26" spans="1:10">
      <c r="A26" s="4" t="s">
        <v>212</v>
      </c>
      <c r="D26" s="5" t="n">
        <v>323</v>
      </c>
    </row>
    <row r="27" spans="1:10">
      <c r="A27" s="4" t="s">
        <v>213</v>
      </c>
      <c r="E27" s="5" t="n">
        <v>-22</v>
      </c>
    </row>
    <row r="28" spans="1:10">
      <c r="A28" s="4" t="s">
        <v>214</v>
      </c>
      <c r="C28" s="5" t="n">
        <v>1373</v>
      </c>
      <c r="D28" s="6" t="n">
        <v>12</v>
      </c>
      <c r="E28" s="6" t="n">
        <v>-1103</v>
      </c>
      <c r="F28" s="5" t="n">
        <v>349</v>
      </c>
      <c r="G28" s="5" t="n">
        <v>2224</v>
      </c>
      <c r="H28" s="5" t="n">
        <v>-118</v>
      </c>
      <c r="J28" s="5" t="n">
        <v>9</v>
      </c>
    </row>
    <row r="29" spans="1:10">
      <c r="A29" s="4" t="s">
        <v>215</v>
      </c>
      <c r="B29" s="4" t="s">
        <v>59</v>
      </c>
      <c r="C29" s="5" t="n">
        <v>-8</v>
      </c>
      <c r="G29" s="5" t="n">
        <v>-8</v>
      </c>
    </row>
    <row r="30" spans="1:10">
      <c r="A30" s="4" t="s">
        <v>216</v>
      </c>
      <c r="B30" s="4" t="s">
        <v>59</v>
      </c>
      <c r="C30" s="5" t="n">
        <v>0</v>
      </c>
      <c r="G30" s="5" t="n">
        <v>-9</v>
      </c>
      <c r="H30" s="5" t="n">
        <v>9</v>
      </c>
      <c r="I30" s="4" t="s">
        <v>62</v>
      </c>
    </row>
    <row r="31" spans="1:10">
      <c r="A31" s="4" t="s">
        <v>199</v>
      </c>
      <c r="C31" s="5" t="n">
        <v>211</v>
      </c>
      <c r="G31" s="5" t="n">
        <v>211</v>
      </c>
      <c r="J31" s="5" t="n">
        <v>0</v>
      </c>
    </row>
    <row r="32" spans="1:10">
      <c r="A32" s="4" t="s">
        <v>200</v>
      </c>
      <c r="C32" s="5" t="n">
        <v>-89</v>
      </c>
      <c r="H32" s="5" t="n">
        <v>-89</v>
      </c>
      <c r="J32" s="5" t="n">
        <v>0</v>
      </c>
    </row>
    <row r="33" spans="1:10">
      <c r="A33" s="4" t="s">
        <v>201</v>
      </c>
      <c r="C33" s="6" t="n">
        <v>-425</v>
      </c>
      <c r="G33" s="5" t="n">
        <v>-425</v>
      </c>
    </row>
    <row r="34" spans="1:10">
      <c r="A34" s="4" t="s">
        <v>202</v>
      </c>
      <c r="C34" s="7" t="n">
        <v>1.4</v>
      </c>
    </row>
    <row r="35" spans="1:10">
      <c r="A35" s="4" t="s">
        <v>203</v>
      </c>
      <c r="E35" s="5" t="n">
        <v>0</v>
      </c>
    </row>
    <row r="36" spans="1:10">
      <c r="A36" s="4" t="s">
        <v>204</v>
      </c>
      <c r="C36" s="6" t="n">
        <v>0</v>
      </c>
      <c r="E36" s="6" t="n">
        <v>0</v>
      </c>
    </row>
    <row r="37" spans="1:10">
      <c r="A37" s="4" t="s">
        <v>205</v>
      </c>
      <c r="E37" s="5" t="n">
        <v>0</v>
      </c>
    </row>
    <row r="38" spans="1:10">
      <c r="A38" s="4" t="s">
        <v>206</v>
      </c>
      <c r="C38" s="5" t="n">
        <v>50</v>
      </c>
      <c r="E38" s="6" t="n">
        <v>27</v>
      </c>
      <c r="F38" s="5" t="n">
        <v>23</v>
      </c>
    </row>
    <row r="39" spans="1:10">
      <c r="A39" s="4" t="s">
        <v>217</v>
      </c>
      <c r="D39" s="5" t="n">
        <v>323</v>
      </c>
    </row>
    <row r="40" spans="1:10">
      <c r="A40" s="4" t="s">
        <v>218</v>
      </c>
      <c r="E40" s="5" t="n">
        <v>-22</v>
      </c>
    </row>
    <row r="41" spans="1:10">
      <c r="A41" s="4" t="s">
        <v>219</v>
      </c>
      <c r="C41" s="6" t="n">
        <v>1112</v>
      </c>
      <c r="D41" s="6" t="n">
        <v>12</v>
      </c>
      <c r="E41" s="6" t="n">
        <v>-1076</v>
      </c>
      <c r="F41" s="6" t="n">
        <v>372</v>
      </c>
      <c r="G41" s="6" t="n">
        <v>1993</v>
      </c>
      <c r="H41" s="6" t="n">
        <v>-198</v>
      </c>
      <c r="J41" s="6" t="n">
        <v>9</v>
      </c>
    </row>
    <row r="42" spans="1:10"/>
    <row r="43" spans="1:10">
      <c r="A43" s="4" t="s">
        <v>59</v>
      </c>
      <c r="B43" s="4" t="s">
        <v>220</v>
      </c>
    </row>
    <row r="44" spans="1:10">
      <c r="A44" s="4" t="s">
        <v>62</v>
      </c>
      <c r="B44" s="4" t="s">
        <v>221</v>
      </c>
    </row>
  </sheetData>
  <mergeCells count="5">
    <mergeCell ref="A1:B1"/>
    <mergeCell ref="H1:I1"/>
    <mergeCell ref="A42:I42"/>
    <mergeCell ref="B43:I43"/>
    <mergeCell ref="B44:I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2</v>
      </c>
      <c r="B1" s="2" t="s">
        <v>567</v>
      </c>
      <c r="C1" s="2" t="s">
        <v>568</v>
      </c>
      <c r="D1" s="2" t="s">
        <v>569</v>
      </c>
      <c r="E1" s="2" t="s">
        <v>2</v>
      </c>
      <c r="F1" s="2" t="s">
        <v>495</v>
      </c>
      <c r="G1" s="2" t="s">
        <v>35</v>
      </c>
      <c r="H1" s="2" t="s">
        <v>2</v>
      </c>
      <c r="I1" s="2" t="s">
        <v>35</v>
      </c>
      <c r="J1" s="2" t="s">
        <v>36</v>
      </c>
    </row>
    <row r="2" spans="1:10">
      <c r="A2" s="3" t="s">
        <v>663</v>
      </c>
    </row>
    <row r="3" spans="1:10">
      <c r="A3" s="4" t="s">
        <v>664</v>
      </c>
      <c r="H3" s="6" t="n">
        <v>140</v>
      </c>
    </row>
    <row r="4" spans="1:10">
      <c r="A4" s="4" t="s">
        <v>110</v>
      </c>
      <c r="E4" s="6" t="n">
        <v>4017</v>
      </c>
      <c r="G4" s="6" t="n">
        <v>3864</v>
      </c>
      <c r="H4" s="5" t="n">
        <v>4017</v>
      </c>
      <c r="I4" s="6" t="n">
        <v>3864</v>
      </c>
      <c r="J4" s="6" t="n">
        <v>811</v>
      </c>
    </row>
    <row r="5" spans="1:10">
      <c r="A5" s="4" t="s">
        <v>665</v>
      </c>
      <c r="H5" s="5" t="n">
        <v>21</v>
      </c>
      <c r="I5" s="5" t="n">
        <v>3068</v>
      </c>
    </row>
    <row r="6" spans="1:10">
      <c r="A6" s="4" t="s">
        <v>666</v>
      </c>
      <c r="E6" s="5" t="n">
        <v>2629</v>
      </c>
      <c r="G6" s="5" t="n">
        <v>2764</v>
      </c>
      <c r="H6" s="5" t="n">
        <v>2629</v>
      </c>
      <c r="I6" s="5" t="n">
        <v>2764</v>
      </c>
    </row>
    <row r="7" spans="1:10">
      <c r="A7" s="4" t="s">
        <v>667</v>
      </c>
      <c r="H7" s="5" t="n">
        <v>48</v>
      </c>
      <c r="I7" s="5" t="n">
        <v>20</v>
      </c>
      <c r="J7" s="5" t="n">
        <v>1</v>
      </c>
    </row>
    <row r="8" spans="1:10">
      <c r="A8" s="4" t="s">
        <v>668</v>
      </c>
      <c r="E8" s="5" t="n">
        <v>45</v>
      </c>
      <c r="H8" s="5" t="n">
        <v>45</v>
      </c>
    </row>
    <row r="9" spans="1:10">
      <c r="A9" s="4" t="s">
        <v>669</v>
      </c>
      <c r="E9" s="5" t="n">
        <v>44</v>
      </c>
      <c r="H9" s="5" t="n">
        <v>44</v>
      </c>
    </row>
    <row r="10" spans="1:10">
      <c r="A10" s="4" t="s">
        <v>670</v>
      </c>
      <c r="E10" s="5" t="n">
        <v>44</v>
      </c>
      <c r="H10" s="5" t="n">
        <v>44</v>
      </c>
    </row>
    <row r="11" spans="1:10">
      <c r="A11" s="4" t="s">
        <v>671</v>
      </c>
      <c r="E11" s="5" t="n">
        <v>44</v>
      </c>
      <c r="H11" s="5" t="n">
        <v>44</v>
      </c>
    </row>
    <row r="12" spans="1:10">
      <c r="A12" s="4" t="s">
        <v>672</v>
      </c>
      <c r="E12" s="5" t="n">
        <v>44</v>
      </c>
      <c r="H12" s="5" t="n">
        <v>44</v>
      </c>
    </row>
    <row r="13" spans="1:10">
      <c r="A13" s="4" t="s">
        <v>564</v>
      </c>
    </row>
    <row r="14" spans="1:10">
      <c r="A14" s="3" t="s">
        <v>663</v>
      </c>
    </row>
    <row r="15" spans="1:10">
      <c r="A15" s="4" t="s">
        <v>667</v>
      </c>
      <c r="H15" s="5" t="n">
        <v>9</v>
      </c>
      <c r="I15" s="5" t="n">
        <v>14</v>
      </c>
      <c r="J15" s="5" t="n">
        <v>18</v>
      </c>
    </row>
    <row r="16" spans="1:10">
      <c r="A16" s="4" t="s">
        <v>593</v>
      </c>
    </row>
    <row r="17" spans="1:10">
      <c r="A17" s="3" t="s">
        <v>663</v>
      </c>
    </row>
    <row r="18" spans="1:10">
      <c r="A18" s="4" t="s">
        <v>665</v>
      </c>
      <c r="B18" s="6" t="n">
        <v>21</v>
      </c>
    </row>
    <row r="19" spans="1:10">
      <c r="A19" s="4" t="s">
        <v>573</v>
      </c>
    </row>
    <row r="20" spans="1:10">
      <c r="A20" s="3" t="s">
        <v>663</v>
      </c>
    </row>
    <row r="21" spans="1:10">
      <c r="A21" s="4" t="s">
        <v>575</v>
      </c>
      <c r="C21" s="6" t="n">
        <v>6112</v>
      </c>
    </row>
    <row r="22" spans="1:10">
      <c r="A22" s="4" t="s">
        <v>110</v>
      </c>
      <c r="C22" s="6" t="n">
        <v>3006</v>
      </c>
    </row>
    <row r="23" spans="1:10">
      <c r="A23" s="4" t="s">
        <v>666</v>
      </c>
      <c r="E23" s="5" t="n">
        <v>1996</v>
      </c>
      <c r="H23" s="5" t="n">
        <v>1996</v>
      </c>
    </row>
    <row r="24" spans="1:10">
      <c r="A24" s="4" t="s">
        <v>589</v>
      </c>
    </row>
    <row r="25" spans="1:10">
      <c r="A25" s="3" t="s">
        <v>663</v>
      </c>
    </row>
    <row r="26" spans="1:10">
      <c r="A26" s="4" t="s">
        <v>575</v>
      </c>
      <c r="D26" s="6" t="n">
        <v>688</v>
      </c>
    </row>
    <row r="27" spans="1:10">
      <c r="A27" s="4" t="s">
        <v>110</v>
      </c>
      <c r="D27" s="6" t="n">
        <v>202</v>
      </c>
    </row>
    <row r="28" spans="1:10">
      <c r="A28" s="4" t="s">
        <v>673</v>
      </c>
    </row>
    <row r="29" spans="1:10">
      <c r="A29" s="3" t="s">
        <v>663</v>
      </c>
    </row>
    <row r="30" spans="1:10">
      <c r="A30" s="4" t="s">
        <v>666</v>
      </c>
      <c r="E30" s="5" t="n">
        <v>280</v>
      </c>
      <c r="H30" s="5" t="n">
        <v>280</v>
      </c>
    </row>
    <row r="31" spans="1:10">
      <c r="A31" s="4" t="s">
        <v>674</v>
      </c>
    </row>
    <row r="32" spans="1:10">
      <c r="A32" s="3" t="s">
        <v>663</v>
      </c>
    </row>
    <row r="33" spans="1:10">
      <c r="A33" s="4" t="s">
        <v>666</v>
      </c>
      <c r="E33" s="5" t="n">
        <v>292</v>
      </c>
      <c r="H33" s="5" t="n">
        <v>292</v>
      </c>
    </row>
    <row r="34" spans="1:10">
      <c r="A34" s="4" t="s">
        <v>675</v>
      </c>
    </row>
    <row r="35" spans="1:10">
      <c r="A35" s="3" t="s">
        <v>663</v>
      </c>
    </row>
    <row r="36" spans="1:10">
      <c r="A36" s="4" t="s">
        <v>676</v>
      </c>
      <c r="G36" s="5" t="n">
        <v>54</v>
      </c>
    </row>
    <row r="37" spans="1:10">
      <c r="A37" s="4" t="s">
        <v>677</v>
      </c>
      <c r="G37" s="5" t="n">
        <v>61</v>
      </c>
      <c r="I37" s="5" t="n">
        <v>61</v>
      </c>
    </row>
    <row r="38" spans="1:10">
      <c r="A38" s="4" t="s">
        <v>678</v>
      </c>
    </row>
    <row r="39" spans="1:10">
      <c r="A39" s="3" t="s">
        <v>663</v>
      </c>
    </row>
    <row r="40" spans="1:10">
      <c r="A40" s="4" t="s">
        <v>679</v>
      </c>
      <c r="E40" s="5" t="n">
        <v>16</v>
      </c>
    </row>
    <row r="41" spans="1:10">
      <c r="A41" s="4" t="s">
        <v>680</v>
      </c>
    </row>
    <row r="42" spans="1:10">
      <c r="A42" s="3" t="s">
        <v>663</v>
      </c>
    </row>
    <row r="43" spans="1:10">
      <c r="A43" s="4" t="s">
        <v>664</v>
      </c>
      <c r="F43" s="6" t="n">
        <v>140</v>
      </c>
    </row>
    <row r="44" spans="1:10">
      <c r="A44" s="4" t="s">
        <v>110</v>
      </c>
      <c r="E44" s="6" t="n">
        <v>3040</v>
      </c>
      <c r="G44" s="6" t="n">
        <v>2886</v>
      </c>
      <c r="H44" s="6" t="n">
        <v>3040</v>
      </c>
      <c r="I44" s="5" t="n">
        <v>2886</v>
      </c>
      <c r="J44" s="6" t="n">
        <v>31</v>
      </c>
    </row>
    <row r="45" spans="1:10">
      <c r="A45" s="4" t="s">
        <v>665</v>
      </c>
      <c r="I45" s="6" t="n">
        <v>28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681</v>
      </c>
      <c r="B1" s="2" t="s">
        <v>492</v>
      </c>
      <c r="C1" s="2" t="s">
        <v>1</v>
      </c>
    </row>
    <row r="2" spans="1:4">
      <c r="B2" s="2" t="s">
        <v>495</v>
      </c>
      <c r="C2" s="2" t="s">
        <v>2</v>
      </c>
      <c r="D2" s="2" t="s">
        <v>35</v>
      </c>
    </row>
    <row r="3" spans="1:4">
      <c r="A3" s="3" t="s">
        <v>682</v>
      </c>
    </row>
    <row r="4" spans="1:4">
      <c r="A4" s="4" t="s">
        <v>632</v>
      </c>
      <c r="B4" s="6" t="n">
        <v>3864</v>
      </c>
      <c r="C4" s="6" t="n">
        <v>3864</v>
      </c>
      <c r="D4" s="6" t="n">
        <v>811</v>
      </c>
    </row>
    <row r="5" spans="1:4">
      <c r="A5" s="4" t="s">
        <v>664</v>
      </c>
      <c r="C5" s="5" t="n">
        <v>140</v>
      </c>
    </row>
    <row r="6" spans="1:4">
      <c r="A6" s="4" t="s">
        <v>665</v>
      </c>
      <c r="C6" s="5" t="n">
        <v>21</v>
      </c>
      <c r="D6" s="5" t="n">
        <v>3068</v>
      </c>
    </row>
    <row r="7" spans="1:4">
      <c r="A7" s="4" t="s">
        <v>683</v>
      </c>
      <c r="C7" s="5" t="n">
        <v>-8</v>
      </c>
      <c r="D7" s="5" t="n">
        <v>-15</v>
      </c>
    </row>
    <row r="8" spans="1:4">
      <c r="A8" s="4" t="s">
        <v>633</v>
      </c>
      <c r="C8" s="5" t="n">
        <v>4017</v>
      </c>
      <c r="D8" s="5" t="n">
        <v>3864</v>
      </c>
    </row>
    <row r="9" spans="1:4">
      <c r="A9" s="4" t="s">
        <v>684</v>
      </c>
    </row>
    <row r="10" spans="1:4">
      <c r="A10" s="3" t="s">
        <v>682</v>
      </c>
    </row>
    <row r="11" spans="1:4">
      <c r="A11" s="4" t="s">
        <v>632</v>
      </c>
      <c r="B11" s="5" t="n">
        <v>978</v>
      </c>
      <c r="C11" s="5" t="n">
        <v>978</v>
      </c>
      <c r="D11" s="5" t="n">
        <v>780</v>
      </c>
    </row>
    <row r="12" spans="1:4">
      <c r="A12" s="4" t="s">
        <v>664</v>
      </c>
      <c r="C12" s="5" t="n">
        <v>0</v>
      </c>
    </row>
    <row r="13" spans="1:4">
      <c r="A13" s="4" t="s">
        <v>665</v>
      </c>
      <c r="C13" s="5" t="n">
        <v>0</v>
      </c>
      <c r="D13" s="5" t="n">
        <v>202</v>
      </c>
    </row>
    <row r="14" spans="1:4">
      <c r="A14" s="4" t="s">
        <v>683</v>
      </c>
      <c r="C14" s="5" t="n">
        <v>-1</v>
      </c>
      <c r="D14" s="5" t="n">
        <v>-4</v>
      </c>
    </row>
    <row r="15" spans="1:4">
      <c r="A15" s="4" t="s">
        <v>633</v>
      </c>
      <c r="C15" s="5" t="n">
        <v>977</v>
      </c>
      <c r="D15" s="5" t="n">
        <v>978</v>
      </c>
    </row>
    <row r="16" spans="1:4">
      <c r="A16" s="4" t="s">
        <v>680</v>
      </c>
    </row>
    <row r="17" spans="1:4">
      <c r="A17" s="3" t="s">
        <v>682</v>
      </c>
    </row>
    <row r="18" spans="1:4">
      <c r="A18" s="4" t="s">
        <v>632</v>
      </c>
      <c r="B18" s="5" t="n">
        <v>2886</v>
      </c>
      <c r="C18" s="5" t="n">
        <v>2886</v>
      </c>
      <c r="D18" s="5" t="n">
        <v>31</v>
      </c>
    </row>
    <row r="19" spans="1:4">
      <c r="A19" s="4" t="s">
        <v>664</v>
      </c>
      <c r="B19" s="6" t="n">
        <v>140</v>
      </c>
    </row>
    <row r="20" spans="1:4">
      <c r="A20" s="4" t="s">
        <v>665</v>
      </c>
      <c r="D20" s="5" t="n">
        <v>2866</v>
      </c>
    </row>
    <row r="21" spans="1:4">
      <c r="A21" s="4" t="s">
        <v>683</v>
      </c>
      <c r="C21" s="5" t="n">
        <v>-7</v>
      </c>
      <c r="D21" s="5" t="n">
        <v>-11</v>
      </c>
    </row>
    <row r="22" spans="1:4">
      <c r="A22" s="4" t="s">
        <v>633</v>
      </c>
      <c r="C22" s="6" t="n">
        <v>3040</v>
      </c>
      <c r="D22" s="6" t="n">
        <v>288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5</v>
      </c>
    </row>
    <row r="3" spans="1:3">
      <c r="A3" s="3" t="s">
        <v>663</v>
      </c>
    </row>
    <row r="4" spans="1:3">
      <c r="A4" s="4" t="s">
        <v>686</v>
      </c>
      <c r="B4" s="6" t="n">
        <v>869</v>
      </c>
      <c r="C4" s="6" t="n">
        <v>931</v>
      </c>
    </row>
    <row r="5" spans="1:3">
      <c r="A5" s="4" t="s">
        <v>687</v>
      </c>
      <c r="B5" s="5" t="n">
        <v>-83</v>
      </c>
      <c r="C5" s="5" t="n">
        <v>-31</v>
      </c>
    </row>
    <row r="6" spans="1:3">
      <c r="A6" s="4" t="s">
        <v>688</v>
      </c>
      <c r="B6" s="5" t="n">
        <v>786</v>
      </c>
      <c r="C6" s="5" t="n">
        <v>900</v>
      </c>
    </row>
    <row r="7" spans="1:3">
      <c r="A7" s="4" t="s">
        <v>666</v>
      </c>
      <c r="B7" s="5" t="n">
        <v>2629</v>
      </c>
      <c r="C7" s="5" t="n">
        <v>2764</v>
      </c>
    </row>
    <row r="8" spans="1:3">
      <c r="A8" s="4" t="s">
        <v>689</v>
      </c>
      <c r="B8" s="5" t="n">
        <v>3415</v>
      </c>
      <c r="C8" s="5" t="n">
        <v>3664</v>
      </c>
    </row>
    <row r="9" spans="1:3">
      <c r="A9" s="4" t="s">
        <v>678</v>
      </c>
    </row>
    <row r="10" spans="1:3">
      <c r="A10" s="3" t="s">
        <v>663</v>
      </c>
    </row>
    <row r="11" spans="1:3">
      <c r="A11" s="4" t="s">
        <v>686</v>
      </c>
      <c r="B11" s="5" t="n">
        <v>855</v>
      </c>
      <c r="C11" s="5" t="n">
        <v>917</v>
      </c>
    </row>
    <row r="12" spans="1:3">
      <c r="A12" s="4" t="s">
        <v>687</v>
      </c>
      <c r="B12" s="5" t="n">
        <v>-70</v>
      </c>
      <c r="C12" s="5" t="n">
        <v>-26</v>
      </c>
    </row>
    <row r="13" spans="1:3">
      <c r="A13" s="4" t="s">
        <v>688</v>
      </c>
      <c r="B13" s="5" t="n">
        <v>785</v>
      </c>
      <c r="C13" s="5" t="n">
        <v>891</v>
      </c>
    </row>
    <row r="14" spans="1:3">
      <c r="A14" s="4" t="s">
        <v>690</v>
      </c>
    </row>
    <row r="15" spans="1:3">
      <c r="A15" s="3" t="s">
        <v>663</v>
      </c>
    </row>
    <row r="16" spans="1:3">
      <c r="A16" s="4" t="s">
        <v>686</v>
      </c>
      <c r="B16" s="5" t="n">
        <v>14</v>
      </c>
      <c r="C16" s="5" t="n">
        <v>14</v>
      </c>
    </row>
    <row r="17" spans="1:3">
      <c r="A17" s="4" t="s">
        <v>687</v>
      </c>
      <c r="B17" s="5" t="n">
        <v>-13</v>
      </c>
      <c r="C17" s="5" t="n">
        <v>-5</v>
      </c>
    </row>
    <row r="18" spans="1:3">
      <c r="A18" s="4" t="s">
        <v>688</v>
      </c>
      <c r="B18" s="6" t="n">
        <v>1</v>
      </c>
      <c r="C18" s="6" t="n">
        <v>9</v>
      </c>
    </row>
    <row r="19" spans="1:3">
      <c r="A19" s="4" t="s">
        <v>617</v>
      </c>
    </row>
    <row r="20" spans="1:3">
      <c r="A20" s="3" t="s">
        <v>663</v>
      </c>
    </row>
    <row r="21" spans="1:3">
      <c r="A21" s="4" t="s">
        <v>591</v>
      </c>
      <c r="B21" s="4" t="s">
        <v>618</v>
      </c>
    </row>
    <row r="22" spans="1:3">
      <c r="A22" s="4" t="s">
        <v>691</v>
      </c>
    </row>
    <row r="23" spans="1:3">
      <c r="A23" s="3" t="s">
        <v>663</v>
      </c>
    </row>
    <row r="24" spans="1:3">
      <c r="A24" s="4" t="s">
        <v>591</v>
      </c>
      <c r="B24" s="4" t="s">
        <v>616</v>
      </c>
    </row>
    <row r="25" spans="1:3">
      <c r="A25" s="4" t="s">
        <v>621</v>
      </c>
    </row>
    <row r="26" spans="1:3">
      <c r="A26" s="3" t="s">
        <v>663</v>
      </c>
    </row>
    <row r="27" spans="1:3">
      <c r="A27" s="4" t="s">
        <v>591</v>
      </c>
      <c r="B27" s="4" t="s">
        <v>622</v>
      </c>
    </row>
    <row r="28" spans="1:3">
      <c r="A28" s="4" t="s">
        <v>692</v>
      </c>
    </row>
    <row r="29" spans="1:3">
      <c r="A29" s="3" t="s">
        <v>663</v>
      </c>
    </row>
    <row r="30" spans="1:3">
      <c r="A30" s="4" t="s">
        <v>591</v>
      </c>
      <c r="B30" s="4" t="s">
        <v>4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5</v>
      </c>
      <c r="D2" s="2" t="s">
        <v>36</v>
      </c>
    </row>
    <row r="3" spans="1:4">
      <c r="A3" s="4" t="s">
        <v>694</v>
      </c>
    </row>
    <row r="4" spans="1:4">
      <c r="A4" s="3" t="s">
        <v>695</v>
      </c>
    </row>
    <row r="5" spans="1:4">
      <c r="A5" s="4" t="s">
        <v>696</v>
      </c>
      <c r="B5" s="4" t="s">
        <v>697</v>
      </c>
      <c r="C5" s="4" t="s">
        <v>698</v>
      </c>
      <c r="D5" s="4" t="s">
        <v>699</v>
      </c>
    </row>
    <row r="6" spans="1:4">
      <c r="A6" s="4" t="s">
        <v>700</v>
      </c>
    </row>
    <row r="7" spans="1:4">
      <c r="A7" s="3" t="s">
        <v>695</v>
      </c>
    </row>
    <row r="8" spans="1:4">
      <c r="A8" s="4" t="s">
        <v>696</v>
      </c>
      <c r="B8" s="4" t="s">
        <v>701</v>
      </c>
      <c r="C8" s="4" t="s">
        <v>702</v>
      </c>
      <c r="D8" s="4" t="s">
        <v>7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492</v>
      </c>
      <c r="J1" s="2" t="s">
        <v>1</v>
      </c>
    </row>
    <row r="2" spans="1:12">
      <c r="B2" s="2" t="s">
        <v>2</v>
      </c>
      <c r="C2" s="2" t="s">
        <v>493</v>
      </c>
      <c r="D2" s="2" t="s">
        <v>494</v>
      </c>
      <c r="E2" s="2" t="s">
        <v>495</v>
      </c>
      <c r="F2" s="2" t="s">
        <v>35</v>
      </c>
      <c r="G2" s="2" t="s">
        <v>496</v>
      </c>
      <c r="H2" s="2" t="s">
        <v>497</v>
      </c>
      <c r="I2" s="2" t="s">
        <v>498</v>
      </c>
      <c r="J2" s="2" t="s">
        <v>2</v>
      </c>
      <c r="K2" s="2" t="s">
        <v>35</v>
      </c>
      <c r="L2" s="2" t="s">
        <v>36</v>
      </c>
    </row>
    <row r="3" spans="1:12">
      <c r="A3" s="3" t="s">
        <v>695</v>
      </c>
    </row>
    <row r="4" spans="1:12">
      <c r="A4" s="4" t="s">
        <v>38</v>
      </c>
      <c r="B4" s="6" t="n">
        <v>1780</v>
      </c>
      <c r="C4" s="6" t="n">
        <v>1953</v>
      </c>
      <c r="D4" s="6" t="n">
        <v>2172</v>
      </c>
      <c r="E4" s="6" t="n">
        <v>2202</v>
      </c>
      <c r="F4" s="6" t="n">
        <v>1745</v>
      </c>
      <c r="G4" s="6" t="n">
        <v>1618</v>
      </c>
      <c r="H4" s="6" t="n">
        <v>1614</v>
      </c>
      <c r="I4" s="6" t="n">
        <v>1638</v>
      </c>
      <c r="J4" s="6" t="n">
        <v>8107</v>
      </c>
      <c r="K4" s="6" t="n">
        <v>6615</v>
      </c>
      <c r="L4" s="6" t="n">
        <v>5837</v>
      </c>
    </row>
    <row r="5" spans="1:12">
      <c r="A5" s="4" t="s">
        <v>684</v>
      </c>
    </row>
    <row r="6" spans="1:12">
      <c r="A6" s="3" t="s">
        <v>695</v>
      </c>
    </row>
    <row r="7" spans="1:12">
      <c r="A7" s="4" t="s">
        <v>38</v>
      </c>
      <c r="J7" s="5" t="n">
        <v>4322</v>
      </c>
      <c r="K7" s="5" t="n">
        <v>4305</v>
      </c>
      <c r="L7" s="5" t="n">
        <v>4340</v>
      </c>
    </row>
    <row r="8" spans="1:12">
      <c r="A8" s="4" t="s">
        <v>680</v>
      </c>
    </row>
    <row r="9" spans="1:12">
      <c r="A9" s="3" t="s">
        <v>695</v>
      </c>
    </row>
    <row r="10" spans="1:12">
      <c r="A10" s="4" t="s">
        <v>38</v>
      </c>
      <c r="J10" s="5" t="n">
        <v>3784</v>
      </c>
      <c r="K10" s="5" t="n">
        <v>2307</v>
      </c>
      <c r="L10" s="5" t="n">
        <v>1497</v>
      </c>
    </row>
    <row r="11" spans="1:12">
      <c r="A11" s="4" t="s">
        <v>704</v>
      </c>
    </row>
    <row r="12" spans="1:12">
      <c r="A12" s="3" t="s">
        <v>695</v>
      </c>
    </row>
    <row r="13" spans="1:12">
      <c r="A13" s="4" t="s">
        <v>38</v>
      </c>
      <c r="J13" s="6" t="n">
        <v>1</v>
      </c>
      <c r="K13" s="6" t="n">
        <v>3</v>
      </c>
      <c r="L13" s="6"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5</v>
      </c>
      <c r="C1" s="2" t="s">
        <v>1</v>
      </c>
    </row>
    <row r="2" spans="1:5">
      <c r="C2" s="2" t="s">
        <v>2</v>
      </c>
      <c r="D2" s="2" t="s">
        <v>35</v>
      </c>
      <c r="E2" s="2" t="s">
        <v>36</v>
      </c>
    </row>
    <row r="3" spans="1:5">
      <c r="A3" s="3" t="s">
        <v>695</v>
      </c>
    </row>
    <row r="4" spans="1:5">
      <c r="A4" s="4" t="s">
        <v>47</v>
      </c>
      <c r="C4" s="6" t="n">
        <v>979</v>
      </c>
      <c r="D4" s="6" t="n">
        <v>1010</v>
      </c>
      <c r="E4" s="6" t="n">
        <v>1431</v>
      </c>
    </row>
    <row r="5" spans="1:5">
      <c r="A5" s="4" t="s">
        <v>706</v>
      </c>
      <c r="B5" s="4" t="s">
        <v>59</v>
      </c>
      <c r="C5" s="5" t="n">
        <v>-16</v>
      </c>
      <c r="D5" s="5" t="n">
        <v>-54</v>
      </c>
      <c r="E5" s="5" t="n">
        <v>0</v>
      </c>
    </row>
    <row r="6" spans="1:5">
      <c r="A6" s="4" t="s">
        <v>707</v>
      </c>
      <c r="C6" s="5" t="n">
        <v>-22</v>
      </c>
    </row>
    <row r="7" spans="1:5">
      <c r="A7" s="4" t="s">
        <v>684</v>
      </c>
    </row>
    <row r="8" spans="1:5">
      <c r="A8" s="3" t="s">
        <v>695</v>
      </c>
    </row>
    <row r="9" spans="1:5">
      <c r="A9" s="4" t="s">
        <v>47</v>
      </c>
      <c r="C9" s="5" t="n">
        <v>903</v>
      </c>
      <c r="D9" s="5" t="n">
        <v>988</v>
      </c>
      <c r="E9" s="5" t="n">
        <v>1118</v>
      </c>
    </row>
    <row r="10" spans="1:5">
      <c r="A10" s="4" t="s">
        <v>680</v>
      </c>
    </row>
    <row r="11" spans="1:5">
      <c r="A11" s="3" t="s">
        <v>695</v>
      </c>
    </row>
    <row r="12" spans="1:5">
      <c r="A12" s="4" t="s">
        <v>47</v>
      </c>
      <c r="C12" s="5" t="n">
        <v>514</v>
      </c>
      <c r="D12" s="5" t="n">
        <v>383</v>
      </c>
      <c r="E12" s="5" t="n">
        <v>310</v>
      </c>
    </row>
    <row r="13" spans="1:5">
      <c r="A13" s="4" t="s">
        <v>704</v>
      </c>
    </row>
    <row r="14" spans="1:5">
      <c r="A14" s="3" t="s">
        <v>695</v>
      </c>
    </row>
    <row r="15" spans="1:5">
      <c r="A15" s="4" t="s">
        <v>47</v>
      </c>
      <c r="B15" s="4" t="s">
        <v>62</v>
      </c>
      <c r="C15" s="5" t="n">
        <v>-407</v>
      </c>
      <c r="D15" s="5" t="n">
        <v>-306</v>
      </c>
      <c r="E15" s="5" t="n">
        <v>14</v>
      </c>
    </row>
    <row r="16" spans="1:5">
      <c r="A16" s="4" t="s">
        <v>708</v>
      </c>
      <c r="C16" s="5" t="n">
        <v>-122</v>
      </c>
      <c r="D16" s="5" t="n">
        <v>131</v>
      </c>
      <c r="E16" s="5" t="n">
        <v>156</v>
      </c>
    </row>
    <row r="17" spans="1:5">
      <c r="A17" s="4" t="s">
        <v>709</v>
      </c>
      <c r="C17" s="5" t="n">
        <v>-90</v>
      </c>
      <c r="D17" s="5" t="n">
        <v>-135</v>
      </c>
      <c r="E17" s="5" t="n">
        <v>-37</v>
      </c>
    </row>
    <row r="18" spans="1:5">
      <c r="A18" s="4" t="s">
        <v>576</v>
      </c>
      <c r="D18" s="5" t="n">
        <v>-107</v>
      </c>
    </row>
    <row r="19" spans="1:5">
      <c r="A19" s="4" t="s">
        <v>706</v>
      </c>
      <c r="C19" s="5" t="n">
        <v>-16</v>
      </c>
      <c r="D19" s="5" t="n">
        <v>-54</v>
      </c>
    </row>
    <row r="20" spans="1:5">
      <c r="A20" s="4" t="s">
        <v>707</v>
      </c>
      <c r="D20" s="5" t="n">
        <v>-22</v>
      </c>
    </row>
    <row r="21" spans="1:5">
      <c r="A21" s="4" t="s">
        <v>710</v>
      </c>
    </row>
    <row r="22" spans="1:5">
      <c r="A22" s="3" t="s">
        <v>695</v>
      </c>
    </row>
    <row r="23" spans="1:5">
      <c r="A23" s="4" t="s">
        <v>47</v>
      </c>
      <c r="B23" s="4" t="s">
        <v>641</v>
      </c>
      <c r="C23" s="5" t="n">
        <v>-31</v>
      </c>
      <c r="D23" s="5" t="n">
        <v>-55</v>
      </c>
      <c r="E23" s="5" t="n">
        <v>-11</v>
      </c>
    </row>
    <row r="24" spans="1:5">
      <c r="A24" s="4" t="s">
        <v>711</v>
      </c>
    </row>
    <row r="25" spans="1:5">
      <c r="A25" s="3" t="s">
        <v>695</v>
      </c>
    </row>
    <row r="26" spans="1:5">
      <c r="A26" s="4" t="s">
        <v>712</v>
      </c>
      <c r="C26" s="5" t="n">
        <v>-28</v>
      </c>
      <c r="D26" s="5" t="n">
        <v>0</v>
      </c>
      <c r="E26" s="5" t="n">
        <v>0</v>
      </c>
    </row>
    <row r="27" spans="1:5">
      <c r="A27" s="4" t="s">
        <v>708</v>
      </c>
      <c r="C27" s="6" t="n">
        <v>-120</v>
      </c>
      <c r="D27" s="6" t="n">
        <v>104</v>
      </c>
      <c r="E27" s="6" t="n">
        <v>198</v>
      </c>
    </row>
    <row r="28" spans="1:5"/>
    <row r="29" spans="1:5">
      <c r="A29" s="4" t="s">
        <v>59</v>
      </c>
      <c r="B29" s="4" t="s">
        <v>713</v>
      </c>
    </row>
    <row r="30" spans="1:5">
      <c r="A30" s="4" t="s">
        <v>62</v>
      </c>
      <c r="B30" s="4" t="s">
        <v>714</v>
      </c>
    </row>
    <row r="31" spans="1:5">
      <c r="A31" s="4" t="s">
        <v>641</v>
      </c>
      <c r="B31" s="4" t="s">
        <v>715</v>
      </c>
    </row>
  </sheetData>
  <mergeCells count="6">
    <mergeCell ref="A1:B2"/>
    <mergeCell ref="C1:E1"/>
    <mergeCell ref="A28:D28"/>
    <mergeCell ref="B29:D29"/>
    <mergeCell ref="B30:D30"/>
    <mergeCell ref="B31:D3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14"/>
    <col customWidth="1" max="5" min="5" width="14"/>
  </cols>
  <sheetData>
    <row r="1" spans="1:5">
      <c r="A1" s="1" t="s">
        <v>716</v>
      </c>
      <c r="C1" s="2" t="s">
        <v>1</v>
      </c>
    </row>
    <row r="2" spans="1:5">
      <c r="C2" s="2" t="s">
        <v>2</v>
      </c>
      <c r="D2" s="2" t="s">
        <v>35</v>
      </c>
      <c r="E2" s="2" t="s">
        <v>36</v>
      </c>
    </row>
    <row r="3" spans="1:5">
      <c r="A3" s="3" t="s">
        <v>695</v>
      </c>
    </row>
    <row r="4" spans="1:5">
      <c r="A4" s="4" t="s">
        <v>154</v>
      </c>
      <c r="C4" s="6" t="n">
        <v>446</v>
      </c>
      <c r="D4" s="6" t="n">
        <v>394</v>
      </c>
      <c r="E4" s="6" t="n">
        <v>318</v>
      </c>
    </row>
    <row r="5" spans="1:5">
      <c r="A5" s="4" t="s">
        <v>684</v>
      </c>
    </row>
    <row r="6" spans="1:5">
      <c r="A6" s="3" t="s">
        <v>695</v>
      </c>
    </row>
    <row r="7" spans="1:5">
      <c r="A7" s="4" t="s">
        <v>154</v>
      </c>
      <c r="C7" s="5" t="n">
        <v>162</v>
      </c>
      <c r="D7" s="5" t="n">
        <v>158</v>
      </c>
      <c r="E7" s="5" t="n">
        <v>118</v>
      </c>
    </row>
    <row r="8" spans="1:5">
      <c r="A8" s="4" t="s">
        <v>680</v>
      </c>
    </row>
    <row r="9" spans="1:5">
      <c r="A9" s="3" t="s">
        <v>695</v>
      </c>
    </row>
    <row r="10" spans="1:5">
      <c r="A10" s="4" t="s">
        <v>154</v>
      </c>
      <c r="C10" s="5" t="n">
        <v>184</v>
      </c>
      <c r="D10" s="5" t="n">
        <v>102</v>
      </c>
      <c r="E10" s="5" t="n">
        <v>56</v>
      </c>
    </row>
    <row r="11" spans="1:5">
      <c r="A11" s="4" t="s">
        <v>704</v>
      </c>
    </row>
    <row r="12" spans="1:5">
      <c r="A12" s="3" t="s">
        <v>695</v>
      </c>
    </row>
    <row r="13" spans="1:5">
      <c r="A13" s="4" t="s">
        <v>154</v>
      </c>
      <c r="B13" s="4" t="s">
        <v>59</v>
      </c>
      <c r="C13" s="5" t="n">
        <v>17</v>
      </c>
      <c r="D13" s="5" t="n">
        <v>19</v>
      </c>
      <c r="E13" s="5" t="n">
        <v>19</v>
      </c>
    </row>
    <row r="14" spans="1:5">
      <c r="A14" s="4" t="s">
        <v>564</v>
      </c>
    </row>
    <row r="15" spans="1:5">
      <c r="A15" s="3" t="s">
        <v>695</v>
      </c>
    </row>
    <row r="16" spans="1:5">
      <c r="A16" s="4" t="s">
        <v>154</v>
      </c>
      <c r="C16" s="6" t="n">
        <v>83</v>
      </c>
      <c r="D16" s="6" t="n">
        <v>115</v>
      </c>
      <c r="E16" s="6" t="n">
        <v>125</v>
      </c>
    </row>
    <row r="17" spans="1:5"/>
    <row r="18" spans="1:5">
      <c r="A18" s="4" t="s">
        <v>59</v>
      </c>
      <c r="B18" s="4" t="s">
        <v>717</v>
      </c>
    </row>
  </sheetData>
  <mergeCells count="4">
    <mergeCell ref="A1:B2"/>
    <mergeCell ref="C1:E1"/>
    <mergeCell ref="A17:D17"/>
    <mergeCell ref="B18:D1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14"/>
    <col customWidth="1" max="5" min="5" width="14"/>
  </cols>
  <sheetData>
    <row r="1" spans="1:5">
      <c r="A1" s="1" t="s">
        <v>718</v>
      </c>
      <c r="C1" s="2" t="s">
        <v>1</v>
      </c>
    </row>
    <row r="2" spans="1:5">
      <c r="C2" s="2" t="s">
        <v>2</v>
      </c>
      <c r="D2" s="2" t="s">
        <v>35</v>
      </c>
      <c r="E2" s="2" t="s">
        <v>36</v>
      </c>
    </row>
    <row r="3" spans="1:5">
      <c r="A3" s="3" t="s">
        <v>695</v>
      </c>
    </row>
    <row r="4" spans="1:5">
      <c r="A4" s="4" t="s">
        <v>561</v>
      </c>
      <c r="C4" s="6" t="n">
        <v>384</v>
      </c>
      <c r="D4" s="6" t="n">
        <v>407</v>
      </c>
      <c r="E4" s="6" t="n">
        <v>338</v>
      </c>
    </row>
    <row r="5" spans="1:5">
      <c r="A5" s="4" t="s">
        <v>684</v>
      </c>
    </row>
    <row r="6" spans="1:5">
      <c r="A6" s="3" t="s">
        <v>695</v>
      </c>
    </row>
    <row r="7" spans="1:5">
      <c r="A7" s="4" t="s">
        <v>561</v>
      </c>
      <c r="C7" s="5" t="n">
        <v>156</v>
      </c>
      <c r="D7" s="5" t="n">
        <v>187</v>
      </c>
      <c r="E7" s="5" t="n">
        <v>117</v>
      </c>
    </row>
    <row r="8" spans="1:5">
      <c r="A8" s="4" t="s">
        <v>680</v>
      </c>
    </row>
    <row r="9" spans="1:5">
      <c r="A9" s="3" t="s">
        <v>695</v>
      </c>
    </row>
    <row r="10" spans="1:5">
      <c r="A10" s="4" t="s">
        <v>561</v>
      </c>
      <c r="C10" s="5" t="n">
        <v>134</v>
      </c>
      <c r="D10" s="5" t="n">
        <v>91</v>
      </c>
      <c r="E10" s="5" t="n">
        <v>75</v>
      </c>
    </row>
    <row r="11" spans="1:5">
      <c r="A11" s="4" t="s">
        <v>704</v>
      </c>
    </row>
    <row r="12" spans="1:5">
      <c r="A12" s="3" t="s">
        <v>695</v>
      </c>
    </row>
    <row r="13" spans="1:5">
      <c r="A13" s="4" t="s">
        <v>561</v>
      </c>
      <c r="B13" s="4" t="s">
        <v>59</v>
      </c>
      <c r="C13" s="5" t="n">
        <v>35</v>
      </c>
      <c r="D13" s="5" t="n">
        <v>41</v>
      </c>
      <c r="E13" s="5" t="n">
        <v>47</v>
      </c>
    </row>
    <row r="14" spans="1:5">
      <c r="A14" s="4" t="s">
        <v>564</v>
      </c>
    </row>
    <row r="15" spans="1:5">
      <c r="A15" s="3" t="s">
        <v>695</v>
      </c>
    </row>
    <row r="16" spans="1:5">
      <c r="A16" s="4" t="s">
        <v>561</v>
      </c>
      <c r="C16" s="6" t="n">
        <v>59</v>
      </c>
      <c r="D16" s="6" t="n">
        <v>88</v>
      </c>
      <c r="E16" s="6" t="n">
        <v>99</v>
      </c>
    </row>
    <row r="17" spans="1:5"/>
    <row r="18" spans="1:5">
      <c r="A18" s="4" t="s">
        <v>59</v>
      </c>
      <c r="B18" s="4" t="s">
        <v>717</v>
      </c>
    </row>
  </sheetData>
  <mergeCells count="4">
    <mergeCell ref="A1:B2"/>
    <mergeCell ref="C1:E1"/>
    <mergeCell ref="A17:D17"/>
    <mergeCell ref="B18:D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492</v>
      </c>
      <c r="J1" s="2" t="s">
        <v>1</v>
      </c>
    </row>
    <row r="2" spans="1:12">
      <c r="B2" s="2" t="s">
        <v>2</v>
      </c>
      <c r="C2" s="2" t="s">
        <v>493</v>
      </c>
      <c r="D2" s="2" t="s">
        <v>494</v>
      </c>
      <c r="E2" s="2" t="s">
        <v>495</v>
      </c>
      <c r="F2" s="2" t="s">
        <v>35</v>
      </c>
      <c r="G2" s="2" t="s">
        <v>496</v>
      </c>
      <c r="H2" s="2" t="s">
        <v>497</v>
      </c>
      <c r="I2" s="2" t="s">
        <v>498</v>
      </c>
      <c r="J2" s="2" t="s">
        <v>2</v>
      </c>
      <c r="K2" s="2" t="s">
        <v>35</v>
      </c>
      <c r="L2" s="2" t="s">
        <v>36</v>
      </c>
    </row>
    <row r="3" spans="1:12">
      <c r="A3" s="3" t="s">
        <v>695</v>
      </c>
    </row>
    <row r="4" spans="1:12">
      <c r="A4" s="4" t="s">
        <v>38</v>
      </c>
      <c r="B4" s="6" t="n">
        <v>1780</v>
      </c>
      <c r="C4" s="6" t="n">
        <v>1953</v>
      </c>
      <c r="D4" s="6" t="n">
        <v>2172</v>
      </c>
      <c r="E4" s="6" t="n">
        <v>2202</v>
      </c>
      <c r="F4" s="6" t="n">
        <v>1745</v>
      </c>
      <c r="G4" s="6" t="n">
        <v>1618</v>
      </c>
      <c r="H4" s="6" t="n">
        <v>1614</v>
      </c>
      <c r="I4" s="6" t="n">
        <v>1638</v>
      </c>
      <c r="J4" s="6" t="n">
        <v>8107</v>
      </c>
      <c r="K4" s="6" t="n">
        <v>6615</v>
      </c>
      <c r="L4" s="6" t="n">
        <v>5837</v>
      </c>
    </row>
    <row r="5" spans="1:12">
      <c r="A5" s="4" t="s">
        <v>720</v>
      </c>
    </row>
    <row r="6" spans="1:12">
      <c r="A6" s="3" t="s">
        <v>695</v>
      </c>
    </row>
    <row r="7" spans="1:12">
      <c r="A7" s="4" t="s">
        <v>38</v>
      </c>
      <c r="J7" s="5" t="n">
        <v>2368</v>
      </c>
      <c r="K7" s="5" t="n">
        <v>2355</v>
      </c>
      <c r="L7" s="5" t="n">
        <v>2407</v>
      </c>
    </row>
    <row r="8" spans="1:12">
      <c r="A8" s="4" t="s">
        <v>680</v>
      </c>
    </row>
    <row r="9" spans="1:12">
      <c r="A9" s="3" t="s">
        <v>695</v>
      </c>
    </row>
    <row r="10" spans="1:12">
      <c r="A10" s="4" t="s">
        <v>38</v>
      </c>
      <c r="J10" s="5" t="n">
        <v>3918</v>
      </c>
      <c r="K10" s="5" t="n">
        <v>2438</v>
      </c>
      <c r="L10" s="5" t="n">
        <v>1619</v>
      </c>
    </row>
    <row r="11" spans="1:12">
      <c r="A11" s="4" t="s">
        <v>721</v>
      </c>
    </row>
    <row r="12" spans="1:12">
      <c r="A12" s="3" t="s">
        <v>695</v>
      </c>
    </row>
    <row r="13" spans="1:12">
      <c r="A13" s="4" t="s">
        <v>38</v>
      </c>
      <c r="J13" s="5" t="n">
        <v>1082</v>
      </c>
      <c r="K13" s="5" t="n">
        <v>1108</v>
      </c>
      <c r="L13" s="5" t="n">
        <v>1118</v>
      </c>
    </row>
    <row r="14" spans="1:12">
      <c r="A14" s="4" t="s">
        <v>722</v>
      </c>
    </row>
    <row r="15" spans="1:12">
      <c r="A15" s="3" t="s">
        <v>695</v>
      </c>
    </row>
    <row r="16" spans="1:12">
      <c r="A16" s="4" t="s">
        <v>38</v>
      </c>
      <c r="J16" s="5" t="n">
        <v>738</v>
      </c>
      <c r="K16" s="5" t="n">
        <v>711</v>
      </c>
      <c r="L16" s="5" t="n">
        <v>693</v>
      </c>
    </row>
    <row r="17" spans="1:12">
      <c r="A17" s="4" t="s">
        <v>723</v>
      </c>
    </row>
    <row r="18" spans="1:12">
      <c r="A18" s="3" t="s">
        <v>695</v>
      </c>
    </row>
    <row r="19" spans="1:12">
      <c r="A19" s="4" t="s">
        <v>38</v>
      </c>
      <c r="J19" s="6" t="n">
        <v>1</v>
      </c>
      <c r="K19" s="6" t="n">
        <v>3</v>
      </c>
      <c r="L19" s="6" t="n">
        <v>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492</v>
      </c>
      <c r="J1" s="2" t="s">
        <v>1</v>
      </c>
    </row>
    <row r="2" spans="1:12">
      <c r="B2" s="2" t="s">
        <v>2</v>
      </c>
      <c r="C2" s="2" t="s">
        <v>493</v>
      </c>
      <c r="D2" s="2" t="s">
        <v>494</v>
      </c>
      <c r="E2" s="2" t="s">
        <v>495</v>
      </c>
      <c r="F2" s="2" t="s">
        <v>35</v>
      </c>
      <c r="G2" s="2" t="s">
        <v>496</v>
      </c>
      <c r="H2" s="2" t="s">
        <v>497</v>
      </c>
      <c r="I2" s="2" t="s">
        <v>498</v>
      </c>
      <c r="J2" s="2" t="s">
        <v>2</v>
      </c>
      <c r="K2" s="2" t="s">
        <v>35</v>
      </c>
      <c r="L2" s="2" t="s">
        <v>36</v>
      </c>
    </row>
    <row r="3" spans="1:12">
      <c r="A3" s="3" t="s">
        <v>695</v>
      </c>
    </row>
    <row r="4" spans="1:12">
      <c r="A4" s="4" t="s">
        <v>38</v>
      </c>
      <c r="B4" s="6" t="n">
        <v>1780</v>
      </c>
      <c r="C4" s="6" t="n">
        <v>1953</v>
      </c>
      <c r="D4" s="6" t="n">
        <v>2172</v>
      </c>
      <c r="E4" s="6" t="n">
        <v>2202</v>
      </c>
      <c r="F4" s="6" t="n">
        <v>1745</v>
      </c>
      <c r="G4" s="6" t="n">
        <v>1618</v>
      </c>
      <c r="H4" s="6" t="n">
        <v>1614</v>
      </c>
      <c r="I4" s="6" t="n">
        <v>1638</v>
      </c>
      <c r="J4" s="6" t="n">
        <v>8107</v>
      </c>
      <c r="K4" s="6" t="n">
        <v>6615</v>
      </c>
      <c r="L4" s="6" t="n">
        <v>5837</v>
      </c>
    </row>
    <row r="5" spans="1:12">
      <c r="A5" s="4" t="s">
        <v>725</v>
      </c>
    </row>
    <row r="6" spans="1:12">
      <c r="A6" s="3" t="s">
        <v>695</v>
      </c>
    </row>
    <row r="7" spans="1:12">
      <c r="A7" s="4" t="s">
        <v>38</v>
      </c>
      <c r="J7" s="5" t="n">
        <v>7492</v>
      </c>
      <c r="K7" s="5" t="n">
        <v>6068</v>
      </c>
      <c r="L7" s="5" t="n">
        <v>5371</v>
      </c>
    </row>
    <row r="8" spans="1:12">
      <c r="A8" s="4" t="s">
        <v>726</v>
      </c>
    </row>
    <row r="9" spans="1:12">
      <c r="A9" s="3" t="s">
        <v>695</v>
      </c>
    </row>
    <row r="10" spans="1:12">
      <c r="A10" s="4" t="s">
        <v>38</v>
      </c>
      <c r="J10" s="6" t="n">
        <v>615</v>
      </c>
      <c r="K10" s="6" t="n">
        <v>547</v>
      </c>
      <c r="L10" s="6" t="n">
        <v>46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2</v>
      </c>
      <c r="C1" s="2" t="s">
        <v>35</v>
      </c>
      <c r="D1" s="2" t="s">
        <v>36</v>
      </c>
    </row>
    <row r="2" spans="1:4">
      <c r="A2" s="3" t="s">
        <v>695</v>
      </c>
    </row>
    <row r="3" spans="1:4">
      <c r="A3" s="4" t="s">
        <v>109</v>
      </c>
      <c r="B3" s="6" t="n">
        <v>2455</v>
      </c>
      <c r="C3" s="6" t="n">
        <v>2466</v>
      </c>
      <c r="D3" s="6" t="n">
        <v>1644</v>
      </c>
    </row>
    <row r="4" spans="1:4">
      <c r="A4" s="4" t="s">
        <v>725</v>
      </c>
    </row>
    <row r="5" spans="1:4">
      <c r="A5" s="3" t="s">
        <v>695</v>
      </c>
    </row>
    <row r="6" spans="1:4">
      <c r="A6" s="4" t="s">
        <v>109</v>
      </c>
      <c r="B6" s="5" t="n">
        <v>2400</v>
      </c>
      <c r="C6" s="5" t="n">
        <v>2363</v>
      </c>
      <c r="D6" s="5" t="n">
        <v>1547</v>
      </c>
    </row>
    <row r="7" spans="1:4">
      <c r="A7" s="4" t="s">
        <v>726</v>
      </c>
    </row>
    <row r="8" spans="1:4">
      <c r="A8" s="3" t="s">
        <v>695</v>
      </c>
    </row>
    <row r="9" spans="1:4">
      <c r="A9" s="4" t="s">
        <v>109</v>
      </c>
      <c r="B9" s="6" t="n">
        <v>55</v>
      </c>
      <c r="C9" s="6" t="n">
        <v>103</v>
      </c>
      <c r="D9" s="6" t="n">
        <v>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6"/>
  </cols>
  <sheetData>
    <row r="1" spans="1:9">
      <c r="A1" s="1" t="s">
        <v>728</v>
      </c>
      <c r="C1" s="2" t="s">
        <v>1</v>
      </c>
      <c r="I1" s="2" t="s">
        <v>729</v>
      </c>
    </row>
    <row r="2" spans="1:9">
      <c r="C2" s="2" t="s">
        <v>2</v>
      </c>
      <c r="E2" s="2" t="s">
        <v>35</v>
      </c>
      <c r="G2" s="2" t="s">
        <v>36</v>
      </c>
      <c r="I2" s="2" t="s">
        <v>730</v>
      </c>
    </row>
    <row r="3" spans="1:9">
      <c r="A3" s="3" t="s">
        <v>731</v>
      </c>
    </row>
    <row r="4" spans="1:9">
      <c r="A4" s="4" t="s">
        <v>561</v>
      </c>
      <c r="C4" s="6" t="n">
        <v>384</v>
      </c>
      <c r="E4" s="6" t="n">
        <v>407</v>
      </c>
      <c r="G4" s="6" t="n">
        <v>338</v>
      </c>
    </row>
    <row r="5" spans="1:9">
      <c r="A5" s="4" t="s">
        <v>684</v>
      </c>
    </row>
    <row r="6" spans="1:9">
      <c r="A6" s="3" t="s">
        <v>731</v>
      </c>
    </row>
    <row r="7" spans="1:9">
      <c r="A7" s="4" t="s">
        <v>561</v>
      </c>
      <c r="C7" s="5" t="n">
        <v>156</v>
      </c>
      <c r="E7" s="5" t="n">
        <v>187</v>
      </c>
      <c r="G7" s="5" t="n">
        <v>117</v>
      </c>
    </row>
    <row r="8" spans="1:9">
      <c r="A8" s="4" t="s">
        <v>680</v>
      </c>
    </row>
    <row r="9" spans="1:9">
      <c r="A9" s="3" t="s">
        <v>731</v>
      </c>
    </row>
    <row r="10" spans="1:9">
      <c r="A10" s="4" t="s">
        <v>561</v>
      </c>
      <c r="C10" s="5" t="n">
        <v>134</v>
      </c>
      <c r="E10" s="5" t="n">
        <v>91</v>
      </c>
      <c r="G10" s="5" t="n">
        <v>75</v>
      </c>
    </row>
    <row r="11" spans="1:9">
      <c r="A11" s="4" t="s">
        <v>704</v>
      </c>
    </row>
    <row r="12" spans="1:9">
      <c r="A12" s="3" t="s">
        <v>731</v>
      </c>
    </row>
    <row r="13" spans="1:9">
      <c r="A13" s="4" t="s">
        <v>561</v>
      </c>
      <c r="B13" s="4" t="s">
        <v>59</v>
      </c>
      <c r="C13" s="5" t="n">
        <v>35</v>
      </c>
      <c r="E13" s="5" t="n">
        <v>41</v>
      </c>
      <c r="G13" s="5" t="n">
        <v>47</v>
      </c>
    </row>
    <row r="14" spans="1:9">
      <c r="A14" s="4" t="s">
        <v>732</v>
      </c>
    </row>
    <row r="15" spans="1:9">
      <c r="A15" s="3" t="s">
        <v>731</v>
      </c>
    </row>
    <row r="16" spans="1:9">
      <c r="A16" s="4" t="s">
        <v>561</v>
      </c>
      <c r="C16" s="6" t="n">
        <v>250</v>
      </c>
    </row>
    <row r="17" spans="1:9">
      <c r="A17" s="4" t="s">
        <v>733</v>
      </c>
    </row>
    <row r="18" spans="1:9">
      <c r="A18" s="3" t="s">
        <v>731</v>
      </c>
    </row>
    <row r="19" spans="1:9">
      <c r="A19" s="4" t="s">
        <v>734</v>
      </c>
      <c r="C19" s="4" t="s">
        <v>735</v>
      </c>
    </row>
    <row r="20" spans="1:9">
      <c r="A20" s="4" t="s">
        <v>736</v>
      </c>
    </row>
    <row r="21" spans="1:9">
      <c r="A21" s="3" t="s">
        <v>731</v>
      </c>
    </row>
    <row r="22" spans="1:9">
      <c r="A22" s="4" t="s">
        <v>734</v>
      </c>
      <c r="C22" s="4" t="s">
        <v>737</v>
      </c>
    </row>
    <row r="23" spans="1:9">
      <c r="A23" s="4" t="s">
        <v>738</v>
      </c>
    </row>
    <row r="24" spans="1:9">
      <c r="A24" s="3" t="s">
        <v>731</v>
      </c>
    </row>
    <row r="25" spans="1:9">
      <c r="A25" s="4" t="s">
        <v>734</v>
      </c>
      <c r="C25" s="4" t="s">
        <v>739</v>
      </c>
    </row>
    <row r="26" spans="1:9">
      <c r="A26" s="4" t="s">
        <v>740</v>
      </c>
    </row>
    <row r="27" spans="1:9">
      <c r="A27" s="3" t="s">
        <v>731</v>
      </c>
    </row>
    <row r="28" spans="1:9">
      <c r="A28" s="4" t="s">
        <v>561</v>
      </c>
      <c r="I28" s="6" t="n">
        <v>395</v>
      </c>
    </row>
    <row r="29" spans="1:9">
      <c r="A29" s="4" t="s">
        <v>741</v>
      </c>
    </row>
    <row r="30" spans="1:9">
      <c r="A30" s="3" t="s">
        <v>731</v>
      </c>
    </row>
    <row r="31" spans="1:9">
      <c r="A31" s="4" t="s">
        <v>742</v>
      </c>
      <c r="C31" s="6" t="n">
        <v>37</v>
      </c>
      <c r="D31" s="4" t="s">
        <v>62</v>
      </c>
      <c r="E31" s="5" t="n">
        <v>43</v>
      </c>
      <c r="F31" s="4" t="s">
        <v>641</v>
      </c>
      <c r="G31" s="5" t="n">
        <v>19</v>
      </c>
      <c r="H31" s="4" t="s">
        <v>643</v>
      </c>
    </row>
    <row r="32" spans="1:9">
      <c r="A32" s="4" t="s">
        <v>743</v>
      </c>
    </row>
    <row r="33" spans="1:9">
      <c r="A33" s="3" t="s">
        <v>731</v>
      </c>
    </row>
    <row r="34" spans="1:9">
      <c r="A34" s="4" t="s">
        <v>744</v>
      </c>
      <c r="C34" s="5" t="n">
        <v>65</v>
      </c>
    </row>
    <row r="35" spans="1:9">
      <c r="A35" s="4" t="s">
        <v>745</v>
      </c>
    </row>
    <row r="36" spans="1:9">
      <c r="A36" s="3" t="s">
        <v>731</v>
      </c>
    </row>
    <row r="37" spans="1:9">
      <c r="A37" s="4" t="s">
        <v>744</v>
      </c>
      <c r="C37" s="5" t="n">
        <v>615</v>
      </c>
    </row>
    <row r="38" spans="1:9">
      <c r="A38" s="4" t="s">
        <v>746</v>
      </c>
      <c r="C38" s="5" t="n">
        <v>540</v>
      </c>
    </row>
    <row r="39" spans="1:9">
      <c r="A39" s="4" t="s">
        <v>747</v>
      </c>
    </row>
    <row r="40" spans="1:9">
      <c r="A40" s="3" t="s">
        <v>731</v>
      </c>
    </row>
    <row r="41" spans="1:9">
      <c r="A41" s="4" t="s">
        <v>744</v>
      </c>
      <c r="C41" s="5" t="n">
        <v>205</v>
      </c>
    </row>
    <row r="42" spans="1:9">
      <c r="A42" s="4" t="s">
        <v>748</v>
      </c>
    </row>
    <row r="43" spans="1:9">
      <c r="A43" s="3" t="s">
        <v>731</v>
      </c>
    </row>
    <row r="44" spans="1:9">
      <c r="A44" s="4" t="s">
        <v>744</v>
      </c>
      <c r="C44" s="5" t="n">
        <v>345</v>
      </c>
    </row>
    <row r="45" spans="1:9">
      <c r="A45" s="4" t="s">
        <v>749</v>
      </c>
    </row>
    <row r="46" spans="1:9">
      <c r="A46" s="3" t="s">
        <v>731</v>
      </c>
    </row>
    <row r="47" spans="1:9">
      <c r="A47" s="4" t="s">
        <v>744</v>
      </c>
      <c r="C47" s="5" t="n">
        <v>665</v>
      </c>
    </row>
    <row r="48" spans="1:9">
      <c r="A48" s="4" t="s">
        <v>746</v>
      </c>
      <c r="C48" s="5" t="n">
        <v>590</v>
      </c>
    </row>
    <row r="49" spans="1:9">
      <c r="A49" s="4" t="s">
        <v>750</v>
      </c>
    </row>
    <row r="50" spans="1:9">
      <c r="A50" s="3" t="s">
        <v>731</v>
      </c>
    </row>
    <row r="51" spans="1:9">
      <c r="A51" s="4" t="s">
        <v>744</v>
      </c>
      <c r="C51" s="5" t="n">
        <v>210</v>
      </c>
    </row>
    <row r="52" spans="1:9">
      <c r="A52" s="4" t="s">
        <v>751</v>
      </c>
    </row>
    <row r="53" spans="1:9">
      <c r="A53" s="3" t="s">
        <v>731</v>
      </c>
    </row>
    <row r="54" spans="1:9">
      <c r="A54" s="4" t="s">
        <v>744</v>
      </c>
      <c r="C54" s="5" t="n">
        <v>390</v>
      </c>
    </row>
    <row r="55" spans="1:9">
      <c r="A55" s="4" t="s">
        <v>752</v>
      </c>
    </row>
    <row r="56" spans="1:9">
      <c r="A56" s="3" t="s">
        <v>731</v>
      </c>
    </row>
    <row r="57" spans="1:9">
      <c r="A57" s="4" t="s">
        <v>742</v>
      </c>
      <c r="C57" s="6" t="n">
        <v>1</v>
      </c>
      <c r="E57" s="6" t="n">
        <v>3</v>
      </c>
      <c r="G57" s="6" t="n">
        <v>7</v>
      </c>
    </row>
    <row r="58" spans="1:9"/>
    <row r="59" spans="1:9">
      <c r="A59" s="4" t="s">
        <v>59</v>
      </c>
      <c r="B59" s="4" t="s">
        <v>717</v>
      </c>
    </row>
    <row r="60" spans="1:9">
      <c r="A60" s="4" t="s">
        <v>62</v>
      </c>
      <c r="B60" s="4" t="s">
        <v>753</v>
      </c>
    </row>
    <row r="61" spans="1:9">
      <c r="A61" s="4" t="s">
        <v>641</v>
      </c>
      <c r="B61" s="4" t="s">
        <v>754</v>
      </c>
    </row>
    <row r="62" spans="1:9">
      <c r="A62" s="4" t="s">
        <v>643</v>
      </c>
      <c r="B62" s="4" t="s">
        <v>755</v>
      </c>
    </row>
  </sheetData>
  <mergeCells count="10">
    <mergeCell ref="A1:B2"/>
    <mergeCell ref="C1:H1"/>
    <mergeCell ref="C2:D2"/>
    <mergeCell ref="E2:F2"/>
    <mergeCell ref="G2:H2"/>
    <mergeCell ref="A58:H58"/>
    <mergeCell ref="B59:H59"/>
    <mergeCell ref="B60:H60"/>
    <mergeCell ref="B61:H61"/>
    <mergeCell ref="B62:H6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756</v>
      </c>
      <c r="C1" s="2" t="s">
        <v>1</v>
      </c>
    </row>
    <row r="2" spans="1:6">
      <c r="C2" s="2" t="s">
        <v>2</v>
      </c>
      <c r="D2" s="2" t="s">
        <v>35</v>
      </c>
      <c r="F2" s="2" t="s">
        <v>36</v>
      </c>
    </row>
    <row r="3" spans="1:6">
      <c r="A3" s="3" t="s">
        <v>731</v>
      </c>
    </row>
    <row r="4" spans="1:6">
      <c r="A4" s="4" t="s">
        <v>250</v>
      </c>
      <c r="C4" s="6" t="n">
        <v>31</v>
      </c>
      <c r="D4" s="6" t="n">
        <v>55</v>
      </c>
      <c r="F4" s="6" t="n">
        <v>11</v>
      </c>
    </row>
    <row r="5" spans="1:6">
      <c r="A5" s="4" t="s">
        <v>732</v>
      </c>
    </row>
    <row r="6" spans="1:6">
      <c r="A6" s="3" t="s">
        <v>731</v>
      </c>
    </row>
    <row r="7" spans="1:6">
      <c r="A7" s="4" t="s">
        <v>250</v>
      </c>
      <c r="C7" s="5" t="n">
        <v>31</v>
      </c>
      <c r="D7" s="5" t="n">
        <v>55</v>
      </c>
      <c r="F7" s="5" t="n">
        <v>11</v>
      </c>
    </row>
    <row r="8" spans="1:6">
      <c r="A8" s="4" t="s">
        <v>709</v>
      </c>
      <c r="C8" s="5" t="n">
        <v>121</v>
      </c>
      <c r="D8" s="5" t="n">
        <v>202</v>
      </c>
      <c r="E8" s="4" t="s">
        <v>59</v>
      </c>
      <c r="F8" s="5" t="n">
        <v>48</v>
      </c>
    </row>
    <row r="9" spans="1:6">
      <c r="A9" s="4" t="s">
        <v>757</v>
      </c>
      <c r="B9" s="4" t="s">
        <v>59</v>
      </c>
      <c r="C9" s="5" t="n">
        <v>572</v>
      </c>
    </row>
    <row r="10" spans="1:6">
      <c r="A10" s="4" t="s">
        <v>741</v>
      </c>
    </row>
    <row r="11" spans="1:6">
      <c r="A11" s="3" t="s">
        <v>731</v>
      </c>
    </row>
    <row r="12" spans="1:6">
      <c r="A12" s="4" t="s">
        <v>709</v>
      </c>
      <c r="C12" s="5" t="n">
        <v>31</v>
      </c>
      <c r="D12" s="5" t="n">
        <v>49</v>
      </c>
    </row>
    <row r="13" spans="1:6">
      <c r="A13" s="4" t="s">
        <v>757</v>
      </c>
      <c r="B13" s="4" t="s">
        <v>62</v>
      </c>
      <c r="C13" s="5" t="n">
        <v>205</v>
      </c>
    </row>
    <row r="14" spans="1:6">
      <c r="A14" s="4" t="s">
        <v>743</v>
      </c>
    </row>
    <row r="15" spans="1:6">
      <c r="A15" s="3" t="s">
        <v>731</v>
      </c>
    </row>
    <row r="16" spans="1:6">
      <c r="A16" s="4" t="s">
        <v>709</v>
      </c>
      <c r="C16" s="5" t="n">
        <v>18</v>
      </c>
      <c r="D16" s="5" t="n">
        <v>33</v>
      </c>
    </row>
    <row r="17" spans="1:6">
      <c r="A17" s="4" t="s">
        <v>757</v>
      </c>
      <c r="C17" s="5" t="n">
        <v>63</v>
      </c>
    </row>
    <row r="18" spans="1:6">
      <c r="A18" s="4" t="s">
        <v>758</v>
      </c>
    </row>
    <row r="19" spans="1:6">
      <c r="A19" s="3" t="s">
        <v>731</v>
      </c>
    </row>
    <row r="20" spans="1:6">
      <c r="A20" s="4" t="s">
        <v>757</v>
      </c>
      <c r="B20" s="4" t="s">
        <v>641</v>
      </c>
      <c r="C20" s="5" t="n">
        <v>304</v>
      </c>
    </row>
    <row r="21" spans="1:6">
      <c r="A21" s="4" t="s">
        <v>759</v>
      </c>
    </row>
    <row r="22" spans="1:6">
      <c r="A22" s="3" t="s">
        <v>731</v>
      </c>
    </row>
    <row r="23" spans="1:6">
      <c r="A23" s="4" t="s">
        <v>709</v>
      </c>
      <c r="C23" s="5" t="n">
        <v>0</v>
      </c>
      <c r="D23" s="5" t="n">
        <v>8</v>
      </c>
      <c r="F23" s="5" t="n">
        <v>10</v>
      </c>
    </row>
    <row r="24" spans="1:6">
      <c r="A24" s="4" t="s">
        <v>757</v>
      </c>
      <c r="B24" s="4" t="s">
        <v>643</v>
      </c>
      <c r="C24" s="5" t="n">
        <v>23</v>
      </c>
    </row>
    <row r="25" spans="1:6">
      <c r="A25" s="4" t="s">
        <v>760</v>
      </c>
    </row>
    <row r="26" spans="1:6">
      <c r="A26" s="3" t="s">
        <v>731</v>
      </c>
    </row>
    <row r="27" spans="1:6">
      <c r="A27" s="4" t="s">
        <v>757</v>
      </c>
      <c r="C27" s="5" t="n">
        <v>19</v>
      </c>
    </row>
    <row r="28" spans="1:6">
      <c r="A28" s="4" t="s">
        <v>761</v>
      </c>
    </row>
    <row r="29" spans="1:6">
      <c r="A29" s="3" t="s">
        <v>731</v>
      </c>
    </row>
    <row r="30" spans="1:6">
      <c r="A30" s="4" t="s">
        <v>757</v>
      </c>
      <c r="C30" s="5" t="n">
        <v>4</v>
      </c>
    </row>
    <row r="31" spans="1:6">
      <c r="A31" s="4" t="s">
        <v>762</v>
      </c>
    </row>
    <row r="32" spans="1:6">
      <c r="A32" s="3" t="s">
        <v>731</v>
      </c>
    </row>
    <row r="33" spans="1:6">
      <c r="A33" s="4" t="s">
        <v>757</v>
      </c>
      <c r="C33" s="5" t="n">
        <v>229</v>
      </c>
    </row>
    <row r="34" spans="1:6">
      <c r="A34" s="4" t="s">
        <v>763</v>
      </c>
    </row>
    <row r="35" spans="1:6">
      <c r="A35" s="3" t="s">
        <v>731</v>
      </c>
    </row>
    <row r="36" spans="1:6">
      <c r="A36" s="4" t="s">
        <v>709</v>
      </c>
      <c r="C36" s="5" t="n">
        <v>62</v>
      </c>
      <c r="D36" s="5" t="n">
        <v>99</v>
      </c>
      <c r="F36" s="5" t="n">
        <v>33</v>
      </c>
    </row>
    <row r="37" spans="1:6">
      <c r="A37" s="4" t="s">
        <v>757</v>
      </c>
      <c r="C37" s="5" t="n">
        <v>263</v>
      </c>
    </row>
    <row r="38" spans="1:6">
      <c r="A38" s="4" t="s">
        <v>764</v>
      </c>
    </row>
    <row r="39" spans="1:6">
      <c r="A39" s="3" t="s">
        <v>731</v>
      </c>
    </row>
    <row r="40" spans="1:6">
      <c r="A40" s="4" t="s">
        <v>709</v>
      </c>
      <c r="C40" s="5" t="n">
        <v>18</v>
      </c>
      <c r="D40" s="5" t="n">
        <v>45</v>
      </c>
      <c r="F40" s="5" t="n">
        <v>4</v>
      </c>
    </row>
    <row r="41" spans="1:6">
      <c r="A41" s="4" t="s">
        <v>757</v>
      </c>
      <c r="C41" s="5" t="n">
        <v>67</v>
      </c>
    </row>
    <row r="42" spans="1:6">
      <c r="A42" s="4" t="s">
        <v>765</v>
      </c>
    </row>
    <row r="43" spans="1:6">
      <c r="A43" s="3" t="s">
        <v>731</v>
      </c>
    </row>
    <row r="44" spans="1:6">
      <c r="A44" s="4" t="s">
        <v>709</v>
      </c>
      <c r="C44" s="5" t="n">
        <v>7</v>
      </c>
      <c r="D44" s="5" t="n">
        <v>3</v>
      </c>
      <c r="F44" s="5" t="n">
        <v>0</v>
      </c>
    </row>
    <row r="45" spans="1:6">
      <c r="A45" s="4" t="s">
        <v>757</v>
      </c>
      <c r="C45" s="5" t="n">
        <v>10</v>
      </c>
    </row>
    <row r="46" spans="1:6">
      <c r="A46" s="4" t="s">
        <v>766</v>
      </c>
    </row>
    <row r="47" spans="1:6">
      <c r="A47" s="3" t="s">
        <v>731</v>
      </c>
    </row>
    <row r="48" spans="1:6">
      <c r="A48" s="4" t="s">
        <v>709</v>
      </c>
      <c r="C48" s="5" t="n">
        <v>3</v>
      </c>
      <c r="D48" s="5" t="n">
        <v>0</v>
      </c>
      <c r="F48" s="6" t="n">
        <v>0</v>
      </c>
    </row>
    <row r="49" spans="1:6">
      <c r="A49" s="4" t="s">
        <v>757</v>
      </c>
      <c r="C49" s="6" t="n">
        <v>3</v>
      </c>
    </row>
    <row r="50" spans="1:6">
      <c r="A50" s="4" t="s">
        <v>767</v>
      </c>
    </row>
    <row r="51" spans="1:6">
      <c r="A51" s="3" t="s">
        <v>731</v>
      </c>
    </row>
    <row r="52" spans="1:6">
      <c r="A52" s="4" t="s">
        <v>757</v>
      </c>
      <c r="D52" s="5" t="n">
        <v>13</v>
      </c>
    </row>
    <row r="53" spans="1:6">
      <c r="A53" s="4" t="s">
        <v>768</v>
      </c>
    </row>
    <row r="54" spans="1:6">
      <c r="A54" s="3" t="s">
        <v>731</v>
      </c>
    </row>
    <row r="55" spans="1:6">
      <c r="A55" s="4" t="s">
        <v>757</v>
      </c>
      <c r="D55" s="6" t="n">
        <v>12</v>
      </c>
    </row>
    <row r="56" spans="1:6"/>
    <row r="57" spans="1:6">
      <c r="A57" s="4" t="s">
        <v>59</v>
      </c>
      <c r="B57" s="4" t="s">
        <v>769</v>
      </c>
    </row>
    <row r="58" spans="1:6">
      <c r="A58" s="4" t="s">
        <v>62</v>
      </c>
      <c r="B58" s="4" t="s">
        <v>770</v>
      </c>
    </row>
    <row r="59" spans="1:6">
      <c r="A59" s="4" t="s">
        <v>641</v>
      </c>
      <c r="B59" s="4" t="s">
        <v>771</v>
      </c>
    </row>
    <row r="60" spans="1:6">
      <c r="A60" s="4" t="s">
        <v>643</v>
      </c>
      <c r="B60" s="4" t="s">
        <v>772</v>
      </c>
    </row>
  </sheetData>
  <mergeCells count="8">
    <mergeCell ref="A1:B2"/>
    <mergeCell ref="C1:F1"/>
    <mergeCell ref="D2:E2"/>
    <mergeCell ref="A56:E56"/>
    <mergeCell ref="B57:E57"/>
    <mergeCell ref="B58:E58"/>
    <mergeCell ref="B59:E59"/>
    <mergeCell ref="B60:E6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73</v>
      </c>
      <c r="C1" s="2" t="s">
        <v>1</v>
      </c>
    </row>
    <row r="2" spans="1:8">
      <c r="C2" s="2" t="s">
        <v>2</v>
      </c>
      <c r="E2" s="2" t="s">
        <v>35</v>
      </c>
      <c r="G2" s="2" t="s">
        <v>36</v>
      </c>
    </row>
    <row r="3" spans="1:8">
      <c r="A3" s="3" t="s">
        <v>774</v>
      </c>
    </row>
    <row r="4" spans="1:8">
      <c r="A4" s="4" t="s">
        <v>775</v>
      </c>
      <c r="C4" s="6" t="n">
        <v>8</v>
      </c>
      <c r="E4" s="6" t="n">
        <v>24</v>
      </c>
    </row>
    <row r="5" spans="1:8">
      <c r="A5" s="4" t="s">
        <v>732</v>
      </c>
    </row>
    <row r="6" spans="1:8">
      <c r="A6" s="3" t="s">
        <v>774</v>
      </c>
    </row>
    <row r="7" spans="1:8">
      <c r="A7" s="4" t="s">
        <v>709</v>
      </c>
      <c r="C7" s="5" t="n">
        <v>121</v>
      </c>
      <c r="E7" s="5" t="n">
        <v>202</v>
      </c>
      <c r="F7" s="4" t="s">
        <v>59</v>
      </c>
      <c r="G7" s="6" t="n">
        <v>48</v>
      </c>
    </row>
    <row r="8" spans="1:8">
      <c r="A8" s="4" t="s">
        <v>741</v>
      </c>
    </row>
    <row r="9" spans="1:8">
      <c r="A9" s="3" t="s">
        <v>774</v>
      </c>
    </row>
    <row r="10" spans="1:8">
      <c r="A10" s="4" t="s">
        <v>776</v>
      </c>
      <c r="C10" s="5" t="n">
        <v>43</v>
      </c>
      <c r="D10" s="4" t="s">
        <v>62</v>
      </c>
      <c r="E10" s="5" t="n">
        <v>19</v>
      </c>
      <c r="F10" s="4" t="s">
        <v>641</v>
      </c>
    </row>
    <row r="11" spans="1:8">
      <c r="A11" s="4" t="s">
        <v>709</v>
      </c>
      <c r="C11" s="5" t="n">
        <v>31</v>
      </c>
      <c r="E11" s="5" t="n">
        <v>49</v>
      </c>
    </row>
    <row r="12" spans="1:8">
      <c r="A12" s="4" t="s">
        <v>777</v>
      </c>
      <c r="C12" s="5" t="n">
        <v>-36</v>
      </c>
      <c r="E12" s="5" t="n">
        <v>-24</v>
      </c>
    </row>
    <row r="13" spans="1:8">
      <c r="A13" s="4" t="s">
        <v>778</v>
      </c>
      <c r="C13" s="5" t="n">
        <v>-1</v>
      </c>
      <c r="E13" s="5" t="n">
        <v>-1</v>
      </c>
    </row>
    <row r="14" spans="1:8">
      <c r="A14" s="4" t="s">
        <v>779</v>
      </c>
      <c r="C14" s="5" t="n">
        <v>37</v>
      </c>
      <c r="D14" s="4" t="s">
        <v>643</v>
      </c>
      <c r="E14" s="5" t="n">
        <v>43</v>
      </c>
      <c r="F14" s="4" t="s">
        <v>62</v>
      </c>
      <c r="G14" s="5" t="n">
        <v>19</v>
      </c>
      <c r="H14" s="4" t="s">
        <v>641</v>
      </c>
    </row>
    <row r="15" spans="1:8">
      <c r="A15" s="4" t="s">
        <v>775</v>
      </c>
      <c r="C15" s="5" t="n">
        <v>8</v>
      </c>
      <c r="E15" s="5" t="n">
        <v>24</v>
      </c>
      <c r="G15" s="6" t="n">
        <v>2</v>
      </c>
    </row>
    <row r="16" spans="1:8">
      <c r="A16" s="4" t="s">
        <v>780</v>
      </c>
    </row>
    <row r="17" spans="1:8">
      <c r="A17" s="3" t="s">
        <v>774</v>
      </c>
    </row>
    <row r="18" spans="1:8">
      <c r="A18" s="4" t="s">
        <v>709</v>
      </c>
      <c r="B18" s="4" t="s">
        <v>644</v>
      </c>
      <c r="C18" s="5" t="n">
        <v>0</v>
      </c>
      <c r="E18" s="5" t="n">
        <v>2</v>
      </c>
    </row>
    <row r="19" spans="1:8">
      <c r="A19" s="4" t="s">
        <v>781</v>
      </c>
    </row>
    <row r="20" spans="1:8">
      <c r="A20" s="3" t="s">
        <v>774</v>
      </c>
    </row>
    <row r="21" spans="1:8">
      <c r="A21" s="4" t="s">
        <v>709</v>
      </c>
      <c r="B21" s="4" t="s">
        <v>646</v>
      </c>
      <c r="C21" s="5" t="n">
        <v>72</v>
      </c>
      <c r="E21" s="5" t="n">
        <v>115</v>
      </c>
    </row>
    <row r="22" spans="1:8">
      <c r="A22" s="4" t="s">
        <v>743</v>
      </c>
    </row>
    <row r="23" spans="1:8">
      <c r="A23" s="3" t="s">
        <v>774</v>
      </c>
    </row>
    <row r="24" spans="1:8">
      <c r="A24" s="4" t="s">
        <v>709</v>
      </c>
      <c r="C24" s="5" t="n">
        <v>18</v>
      </c>
      <c r="E24" s="5" t="n">
        <v>33</v>
      </c>
    </row>
    <row r="25" spans="1:8">
      <c r="A25" s="4" t="s">
        <v>782</v>
      </c>
    </row>
    <row r="26" spans="1:8">
      <c r="A26" s="3" t="s">
        <v>774</v>
      </c>
    </row>
    <row r="27" spans="1:8">
      <c r="A27" s="4" t="s">
        <v>709</v>
      </c>
      <c r="B27" s="4" t="s">
        <v>783</v>
      </c>
      <c r="C27" s="5" t="n">
        <v>0</v>
      </c>
      <c r="E27" s="5" t="n">
        <v>3</v>
      </c>
    </row>
    <row r="28" spans="1:8">
      <c r="A28" s="4" t="s">
        <v>767</v>
      </c>
    </row>
    <row r="29" spans="1:8">
      <c r="A29" s="3" t="s">
        <v>774</v>
      </c>
    </row>
    <row r="30" spans="1:8">
      <c r="A30" s="4" t="s">
        <v>776</v>
      </c>
      <c r="C30" s="6" t="n">
        <v>9</v>
      </c>
    </row>
    <row r="31" spans="1:8">
      <c r="A31" s="4" t="s">
        <v>779</v>
      </c>
      <c r="E31" s="5" t="n">
        <v>9</v>
      </c>
    </row>
    <row r="32" spans="1:8">
      <c r="A32" s="4" t="s">
        <v>775</v>
      </c>
      <c r="E32" s="6" t="n">
        <v>1</v>
      </c>
    </row>
    <row r="33" spans="1:8"/>
    <row r="34" spans="1:8">
      <c r="A34" s="4" t="s">
        <v>59</v>
      </c>
      <c r="B34" s="4" t="s">
        <v>769</v>
      </c>
    </row>
    <row r="35" spans="1:8">
      <c r="A35" s="4" t="s">
        <v>62</v>
      </c>
      <c r="B35" s="4" t="s">
        <v>754</v>
      </c>
    </row>
    <row r="36" spans="1:8">
      <c r="A36" s="4" t="s">
        <v>641</v>
      </c>
      <c r="B36" s="4" t="s">
        <v>755</v>
      </c>
    </row>
    <row r="37" spans="1:8">
      <c r="A37" s="4" t="s">
        <v>643</v>
      </c>
      <c r="B37" s="4" t="s">
        <v>753</v>
      </c>
    </row>
    <row r="38" spans="1:8">
      <c r="A38" s="4" t="s">
        <v>644</v>
      </c>
      <c r="B38" s="4" t="s">
        <v>784</v>
      </c>
    </row>
    <row r="39" spans="1:8">
      <c r="A39" s="4" t="s">
        <v>646</v>
      </c>
      <c r="B39" s="4" t="s">
        <v>785</v>
      </c>
    </row>
    <row r="40" spans="1:8">
      <c r="A40" s="4" t="s">
        <v>783</v>
      </c>
      <c r="B40" s="4" t="s">
        <v>786</v>
      </c>
    </row>
  </sheetData>
  <mergeCells count="13">
    <mergeCell ref="A1:B2"/>
    <mergeCell ref="C1:H1"/>
    <mergeCell ref="C2:D2"/>
    <mergeCell ref="E2:F2"/>
    <mergeCell ref="G2:H2"/>
    <mergeCell ref="A33:G33"/>
    <mergeCell ref="B34:G34"/>
    <mergeCell ref="B35:G35"/>
    <mergeCell ref="B36:G36"/>
    <mergeCell ref="B37:G37"/>
    <mergeCell ref="B38:G38"/>
    <mergeCell ref="B39:G39"/>
    <mergeCell ref="B40:G4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787</v>
      </c>
      <c r="C1" s="2" t="s">
        <v>1</v>
      </c>
    </row>
    <row r="2" spans="1:6">
      <c r="C2" s="2" t="s">
        <v>2</v>
      </c>
      <c r="D2" s="2" t="s">
        <v>35</v>
      </c>
      <c r="F2" s="2" t="s">
        <v>36</v>
      </c>
    </row>
    <row r="3" spans="1:6">
      <c r="A3" s="4" t="s">
        <v>704</v>
      </c>
    </row>
    <row r="4" spans="1:6">
      <c r="A4" s="3" t="s">
        <v>731</v>
      </c>
    </row>
    <row r="5" spans="1:6">
      <c r="A5" s="4" t="s">
        <v>709</v>
      </c>
      <c r="C5" s="6" t="n">
        <v>90</v>
      </c>
      <c r="D5" s="6" t="n">
        <v>135</v>
      </c>
      <c r="F5" s="6" t="n">
        <v>37</v>
      </c>
    </row>
    <row r="6" spans="1:6">
      <c r="A6" s="4" t="s">
        <v>732</v>
      </c>
    </row>
    <row r="7" spans="1:6">
      <c r="A7" s="3" t="s">
        <v>731</v>
      </c>
    </row>
    <row r="8" spans="1:6">
      <c r="A8" s="4" t="s">
        <v>757</v>
      </c>
      <c r="B8" s="4" t="s">
        <v>59</v>
      </c>
      <c r="C8" s="5" t="n">
        <v>572</v>
      </c>
    </row>
    <row r="9" spans="1:6">
      <c r="A9" s="4" t="s">
        <v>709</v>
      </c>
      <c r="C9" s="5" t="n">
        <v>121</v>
      </c>
      <c r="D9" s="5" t="n">
        <v>202</v>
      </c>
      <c r="E9" s="4" t="s">
        <v>59</v>
      </c>
      <c r="F9" s="6" t="n">
        <v>48</v>
      </c>
    </row>
    <row r="10" spans="1:6">
      <c r="A10" s="4" t="s">
        <v>733</v>
      </c>
    </row>
    <row r="11" spans="1:6">
      <c r="A11" s="3" t="s">
        <v>731</v>
      </c>
    </row>
    <row r="12" spans="1:6">
      <c r="A12" s="4" t="s">
        <v>757</v>
      </c>
      <c r="C12" s="5" t="n">
        <v>212</v>
      </c>
    </row>
    <row r="13" spans="1:6">
      <c r="A13" s="4" t="s">
        <v>709</v>
      </c>
      <c r="C13" s="5" t="n">
        <v>34</v>
      </c>
    </row>
    <row r="14" spans="1:6">
      <c r="A14" s="4" t="s">
        <v>736</v>
      </c>
    </row>
    <row r="15" spans="1:6">
      <c r="A15" s="3" t="s">
        <v>731</v>
      </c>
    </row>
    <row r="16" spans="1:6">
      <c r="A16" s="4" t="s">
        <v>757</v>
      </c>
      <c r="B16" s="4" t="s">
        <v>62</v>
      </c>
      <c r="C16" s="5" t="n">
        <v>200</v>
      </c>
    </row>
    <row r="17" spans="1:6">
      <c r="A17" s="4" t="s">
        <v>709</v>
      </c>
      <c r="C17" s="5" t="n">
        <v>40</v>
      </c>
    </row>
    <row r="18" spans="1:6">
      <c r="A18" s="4" t="s">
        <v>738</v>
      </c>
    </row>
    <row r="19" spans="1:6">
      <c r="A19" s="3" t="s">
        <v>731</v>
      </c>
    </row>
    <row r="20" spans="1:6">
      <c r="A20" s="4" t="s">
        <v>757</v>
      </c>
      <c r="C20" s="5" t="n">
        <v>160</v>
      </c>
    </row>
    <row r="21" spans="1:6">
      <c r="A21" s="4" t="s">
        <v>709</v>
      </c>
      <c r="C21" s="6" t="n">
        <v>47</v>
      </c>
    </row>
    <row r="22" spans="1:6">
      <c r="A22" s="4" t="s">
        <v>788</v>
      </c>
    </row>
    <row r="23" spans="1:6">
      <c r="A23" s="3" t="s">
        <v>731</v>
      </c>
    </row>
    <row r="24" spans="1:6">
      <c r="A24" s="4" t="s">
        <v>757</v>
      </c>
      <c r="D24" s="6" t="n">
        <v>25</v>
      </c>
    </row>
    <row r="25" spans="1:6"/>
    <row r="26" spans="1:6">
      <c r="A26" s="4" t="s">
        <v>59</v>
      </c>
      <c r="B26" s="4" t="s">
        <v>769</v>
      </c>
    </row>
    <row r="27" spans="1:6">
      <c r="A27" s="4" t="s">
        <v>62</v>
      </c>
      <c r="B27" s="4" t="s">
        <v>789</v>
      </c>
    </row>
  </sheetData>
  <mergeCells count="6">
    <mergeCell ref="A1:B2"/>
    <mergeCell ref="C1:F1"/>
    <mergeCell ref="D2:E2"/>
    <mergeCell ref="A25:E25"/>
    <mergeCell ref="B26:E26"/>
    <mergeCell ref="B27:E2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5</v>
      </c>
      <c r="D2" s="2" t="s">
        <v>36</v>
      </c>
    </row>
    <row r="3" spans="1:4">
      <c r="A3" s="3" t="s">
        <v>791</v>
      </c>
    </row>
    <row r="4" spans="1:4">
      <c r="A4" s="4" t="s">
        <v>792</v>
      </c>
      <c r="B4" s="5" t="n">
        <v>2</v>
      </c>
      <c r="C4" s="5" t="n">
        <v>1</v>
      </c>
    </row>
    <row r="5" spans="1:4">
      <c r="A5" s="4" t="s">
        <v>793</v>
      </c>
    </row>
    <row r="6" spans="1:4">
      <c r="A6" s="3" t="s">
        <v>791</v>
      </c>
    </row>
    <row r="7" spans="1:4">
      <c r="A7" s="4" t="s">
        <v>792</v>
      </c>
      <c r="D7" s="5"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794</v>
      </c>
      <c r="B1" s="2" t="s">
        <v>492</v>
      </c>
      <c r="C1" s="2" t="s">
        <v>1</v>
      </c>
    </row>
    <row r="2" spans="1:4">
      <c r="B2" s="2" t="s">
        <v>496</v>
      </c>
      <c r="C2" s="2" t="s">
        <v>2</v>
      </c>
      <c r="D2" s="2" t="s">
        <v>568</v>
      </c>
    </row>
    <row r="3" spans="1:4">
      <c r="A3" s="3" t="s">
        <v>795</v>
      </c>
    </row>
    <row r="4" spans="1:4">
      <c r="A4" s="4" t="s">
        <v>796</v>
      </c>
      <c r="D4" s="4" t="s">
        <v>797</v>
      </c>
    </row>
    <row r="5" spans="1:4">
      <c r="A5" s="4" t="s">
        <v>798</v>
      </c>
      <c r="D5" s="4" t="s">
        <v>697</v>
      </c>
    </row>
    <row r="6" spans="1:4">
      <c r="A6" s="4" t="s">
        <v>799</v>
      </c>
      <c r="B6" s="6" t="n">
        <v>47</v>
      </c>
    </row>
    <row r="7" spans="1:4">
      <c r="A7" s="4" t="s">
        <v>800</v>
      </c>
    </row>
    <row r="8" spans="1:4">
      <c r="A8" s="3" t="s">
        <v>795</v>
      </c>
    </row>
    <row r="9" spans="1:4">
      <c r="A9" s="4" t="s">
        <v>796</v>
      </c>
      <c r="C9" s="4" t="s">
        <v>801</v>
      </c>
    </row>
    <row r="10" spans="1:4">
      <c r="A10" s="4" t="s">
        <v>802</v>
      </c>
    </row>
    <row r="11" spans="1:4">
      <c r="A11" s="3" t="s">
        <v>795</v>
      </c>
    </row>
    <row r="12" spans="1:4">
      <c r="A12" s="4" t="s">
        <v>796</v>
      </c>
      <c r="C12" s="4" t="s">
        <v>803</v>
      </c>
    </row>
    <row r="13" spans="1:4">
      <c r="A13" s="4" t="s">
        <v>804</v>
      </c>
    </row>
    <row r="14" spans="1:4">
      <c r="A14" s="3" t="s">
        <v>795</v>
      </c>
    </row>
    <row r="15" spans="1:4">
      <c r="A15" s="4" t="s">
        <v>805</v>
      </c>
      <c r="C15" s="4" t="s">
        <v>80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5</v>
      </c>
      <c r="D2" s="2" t="s">
        <v>36</v>
      </c>
    </row>
    <row r="3" spans="1:4">
      <c r="A3" s="3" t="s">
        <v>808</v>
      </c>
    </row>
    <row r="4" spans="1:4">
      <c r="A4" s="4" t="s">
        <v>809</v>
      </c>
      <c r="B4" s="6" t="n">
        <v>52</v>
      </c>
      <c r="C4" s="6" t="n">
        <v>42</v>
      </c>
      <c r="D4" s="6" t="n">
        <v>31</v>
      </c>
    </row>
    <row r="5" spans="1:4">
      <c r="A5" s="4" t="s">
        <v>810</v>
      </c>
    </row>
    <row r="6" spans="1:4">
      <c r="A6" s="3" t="s">
        <v>808</v>
      </c>
    </row>
    <row r="7" spans="1:4">
      <c r="A7" s="4" t="s">
        <v>811</v>
      </c>
      <c r="C7" s="5" t="n">
        <v>-17</v>
      </c>
    </row>
    <row r="8" spans="1:4">
      <c r="A8" s="4" t="s">
        <v>812</v>
      </c>
    </row>
    <row r="9" spans="1:4">
      <c r="A9" s="3" t="s">
        <v>808</v>
      </c>
    </row>
    <row r="10" spans="1:4">
      <c r="A10" s="4" t="s">
        <v>813</v>
      </c>
      <c r="B10" s="4" t="s">
        <v>814</v>
      </c>
    </row>
    <row r="11" spans="1:4">
      <c r="A11" s="4" t="s">
        <v>815</v>
      </c>
      <c r="B11" s="4" t="s">
        <v>816</v>
      </c>
    </row>
    <row r="12" spans="1:4">
      <c r="A12" s="4" t="s">
        <v>817</v>
      </c>
    </row>
    <row r="13" spans="1:4">
      <c r="A13" s="3" t="s">
        <v>808</v>
      </c>
    </row>
    <row r="14" spans="1:4">
      <c r="A14" s="4" t="s">
        <v>815</v>
      </c>
      <c r="B14" s="4" t="s">
        <v>818</v>
      </c>
    </row>
    <row r="15" spans="1:4">
      <c r="A15" s="4" t="s">
        <v>819</v>
      </c>
    </row>
    <row r="16" spans="1:4">
      <c r="A16" s="3" t="s">
        <v>808</v>
      </c>
    </row>
    <row r="17" spans="1:4">
      <c r="A17" s="4" t="s">
        <v>813</v>
      </c>
      <c r="B17" s="4" t="s">
        <v>814</v>
      </c>
    </row>
    <row r="18" spans="1:4">
      <c r="A18" s="4" t="s">
        <v>815</v>
      </c>
      <c r="B18" s="4" t="s">
        <v>816</v>
      </c>
    </row>
    <row r="19" spans="1:4">
      <c r="A19" s="4" t="s">
        <v>820</v>
      </c>
    </row>
    <row r="20" spans="1:4">
      <c r="A20" s="3" t="s">
        <v>808</v>
      </c>
    </row>
    <row r="21" spans="1:4">
      <c r="A21" s="4" t="s">
        <v>813</v>
      </c>
      <c r="B21" s="4" t="s">
        <v>821</v>
      </c>
    </row>
    <row r="22" spans="1:4">
      <c r="A22" s="4" t="s">
        <v>815</v>
      </c>
      <c r="B22" s="4" t="s">
        <v>822</v>
      </c>
    </row>
    <row r="23" spans="1:4">
      <c r="A23" s="4" t="s">
        <v>564</v>
      </c>
    </row>
    <row r="24" spans="1:4">
      <c r="A24" s="3" t="s">
        <v>808</v>
      </c>
    </row>
    <row r="25" spans="1:4">
      <c r="A25" s="4" t="s">
        <v>809</v>
      </c>
      <c r="B25" s="6" t="n">
        <v>4</v>
      </c>
      <c r="C25" s="6" t="n">
        <v>3</v>
      </c>
      <c r="D25" s="6" t="n">
        <v>3</v>
      </c>
    </row>
    <row r="26" spans="1:4">
      <c r="A26" s="4" t="s">
        <v>823</v>
      </c>
    </row>
    <row r="27" spans="1:4">
      <c r="A27" s="3" t="s">
        <v>808</v>
      </c>
    </row>
    <row r="28" spans="1:4">
      <c r="A28" s="4" t="s">
        <v>824</v>
      </c>
      <c r="B28" s="6" t="n">
        <v>-28</v>
      </c>
    </row>
    <row r="29" spans="1:4">
      <c r="A29" s="4" t="s">
        <v>825</v>
      </c>
      <c r="B29" s="4" t="s">
        <v>826</v>
      </c>
      <c r="C29" s="4" t="s">
        <v>827</v>
      </c>
      <c r="D29" s="4" t="s">
        <v>828</v>
      </c>
    </row>
    <row r="30" spans="1:4">
      <c r="A30" s="4" t="s">
        <v>811</v>
      </c>
      <c r="B30" s="6" t="n">
        <v>-6</v>
      </c>
      <c r="C30" s="6" t="n">
        <v>-35</v>
      </c>
      <c r="D30" s="6" t="n">
        <v>-28</v>
      </c>
    </row>
    <row r="31" spans="1:4">
      <c r="A31" s="4" t="s">
        <v>383</v>
      </c>
    </row>
    <row r="32" spans="1:4">
      <c r="A32" s="3" t="s">
        <v>808</v>
      </c>
    </row>
    <row r="33" spans="1:4">
      <c r="A33" s="4" t="s">
        <v>829</v>
      </c>
      <c r="B33" s="5" t="n">
        <v>0</v>
      </c>
      <c r="C33" s="6" t="n">
        <v>0</v>
      </c>
    </row>
    <row r="34" spans="1:4">
      <c r="A34" s="4" t="s">
        <v>830</v>
      </c>
      <c r="B34" s="6" t="n">
        <v>0</v>
      </c>
    </row>
    <row r="35" spans="1:4">
      <c r="A35" s="4" t="s">
        <v>825</v>
      </c>
      <c r="B35" s="4" t="s">
        <v>831</v>
      </c>
      <c r="C35" s="4" t="s">
        <v>832</v>
      </c>
      <c r="D35" s="4" t="s">
        <v>833</v>
      </c>
    </row>
    <row r="36" spans="1:4">
      <c r="A36" s="4" t="s">
        <v>834</v>
      </c>
      <c r="B36" s="6" t="n">
        <v>2317</v>
      </c>
      <c r="C36" s="6" t="n">
        <v>2227</v>
      </c>
    </row>
    <row r="37" spans="1:4">
      <c r="A37" s="4" t="s">
        <v>811</v>
      </c>
      <c r="B37" s="5" t="n">
        <v>109</v>
      </c>
      <c r="C37" s="5" t="n">
        <v>-150</v>
      </c>
      <c r="D37" s="6" t="n">
        <v>-230</v>
      </c>
    </row>
    <row r="38" spans="1:4">
      <c r="A38" s="4" t="s">
        <v>835</v>
      </c>
    </row>
    <row r="39" spans="1:4">
      <c r="A39" s="3" t="s">
        <v>808</v>
      </c>
    </row>
    <row r="40" spans="1:4">
      <c r="A40" s="4" t="s">
        <v>811</v>
      </c>
      <c r="B40" s="6" t="n">
        <v>13</v>
      </c>
      <c r="C40" s="6" t="n">
        <v>-4</v>
      </c>
      <c r="D40" s="6" t="n">
        <v>-2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5</v>
      </c>
      <c r="D2" s="2" t="s">
        <v>36</v>
      </c>
    </row>
    <row r="3" spans="1:4">
      <c r="A3" s="4" t="s">
        <v>383</v>
      </c>
    </row>
    <row r="4" spans="1:4">
      <c r="A4" s="3" t="s">
        <v>837</v>
      </c>
    </row>
    <row r="5" spans="1:4">
      <c r="A5" s="4" t="s">
        <v>838</v>
      </c>
      <c r="B5" s="6" t="n">
        <v>21</v>
      </c>
      <c r="C5" s="6" t="n">
        <v>24</v>
      </c>
      <c r="D5" s="6" t="n">
        <v>26</v>
      </c>
    </row>
    <row r="6" spans="1:4">
      <c r="A6" s="4" t="s">
        <v>839</v>
      </c>
      <c r="B6" s="5" t="n">
        <v>82</v>
      </c>
      <c r="C6" s="5" t="n">
        <v>74</v>
      </c>
      <c r="D6" s="5" t="n">
        <v>86</v>
      </c>
    </row>
    <row r="7" spans="1:4">
      <c r="A7" s="4" t="s">
        <v>840</v>
      </c>
      <c r="B7" s="5" t="n">
        <v>-143</v>
      </c>
      <c r="C7" s="5" t="n">
        <v>-144</v>
      </c>
      <c r="D7" s="5" t="n">
        <v>-144</v>
      </c>
    </row>
    <row r="8" spans="1:4">
      <c r="A8" s="4" t="s">
        <v>841</v>
      </c>
      <c r="B8" s="5" t="n">
        <v>1</v>
      </c>
      <c r="C8" s="5" t="n">
        <v>0</v>
      </c>
      <c r="D8" s="5" t="n">
        <v>0</v>
      </c>
    </row>
    <row r="9" spans="1:4">
      <c r="A9" s="4" t="s">
        <v>842</v>
      </c>
      <c r="B9" s="5" t="n">
        <v>120</v>
      </c>
      <c r="C9" s="5" t="n">
        <v>-104</v>
      </c>
      <c r="D9" s="5" t="n">
        <v>-198</v>
      </c>
    </row>
    <row r="10" spans="1:4">
      <c r="A10" s="4" t="s">
        <v>843</v>
      </c>
      <c r="B10" s="5" t="n">
        <v>0</v>
      </c>
      <c r="C10" s="5" t="n">
        <v>2</v>
      </c>
      <c r="D10" s="5" t="n">
        <v>0</v>
      </c>
    </row>
    <row r="11" spans="1:4">
      <c r="A11" s="4" t="s">
        <v>844</v>
      </c>
      <c r="B11" s="5" t="n">
        <v>0</v>
      </c>
      <c r="C11" s="5" t="n">
        <v>2</v>
      </c>
      <c r="D11" s="5" t="n">
        <v>0</v>
      </c>
    </row>
    <row r="12" spans="1:4">
      <c r="A12" s="4" t="s">
        <v>712</v>
      </c>
      <c r="B12" s="5" t="n">
        <v>28</v>
      </c>
      <c r="C12" s="5" t="n">
        <v>0</v>
      </c>
      <c r="D12" s="5" t="n">
        <v>0</v>
      </c>
    </row>
    <row r="13" spans="1:4">
      <c r="A13" s="4" t="s">
        <v>811</v>
      </c>
      <c r="B13" s="5" t="n">
        <v>109</v>
      </c>
      <c r="C13" s="5" t="n">
        <v>-150</v>
      </c>
      <c r="D13" s="5" t="n">
        <v>-230</v>
      </c>
    </row>
    <row r="14" spans="1:4">
      <c r="A14" s="4" t="s">
        <v>397</v>
      </c>
    </row>
    <row r="15" spans="1:4">
      <c r="A15" s="3" t="s">
        <v>837</v>
      </c>
    </row>
    <row r="16" spans="1:4">
      <c r="A16" s="4" t="s">
        <v>838</v>
      </c>
      <c r="B16" s="5" t="n">
        <v>1</v>
      </c>
      <c r="C16" s="5" t="n">
        <v>1</v>
      </c>
      <c r="D16" s="5" t="n">
        <v>1</v>
      </c>
    </row>
    <row r="17" spans="1:4">
      <c r="A17" s="4" t="s">
        <v>839</v>
      </c>
      <c r="B17" s="5" t="n">
        <v>8</v>
      </c>
      <c r="C17" s="5" t="n">
        <v>7</v>
      </c>
      <c r="D17" s="5" t="n">
        <v>10</v>
      </c>
    </row>
    <row r="18" spans="1:4">
      <c r="A18" s="4" t="s">
        <v>841</v>
      </c>
      <c r="B18" s="5" t="n">
        <v>-29</v>
      </c>
      <c r="C18" s="5" t="n">
        <v>-27</v>
      </c>
      <c r="D18" s="5" t="n">
        <v>-25</v>
      </c>
    </row>
    <row r="19" spans="1:4">
      <c r="A19" s="4" t="s">
        <v>842</v>
      </c>
      <c r="B19" s="5" t="n">
        <v>14</v>
      </c>
      <c r="C19" s="5" t="n">
        <v>-16</v>
      </c>
      <c r="D19" s="5" t="n">
        <v>-14</v>
      </c>
    </row>
    <row r="20" spans="1:4">
      <c r="A20" s="4" t="s">
        <v>811</v>
      </c>
      <c r="B20" s="6" t="n">
        <v>-6</v>
      </c>
      <c r="C20" s="6" t="n">
        <v>-35</v>
      </c>
      <c r="D20" s="6" t="n">
        <v>-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5</v>
      </c>
      <c r="D2" s="2" t="s">
        <v>36</v>
      </c>
    </row>
    <row r="3" spans="1:4">
      <c r="A3" s="4" t="s">
        <v>383</v>
      </c>
    </row>
    <row r="4" spans="1:4">
      <c r="A4" s="3" t="s">
        <v>846</v>
      </c>
    </row>
    <row r="5" spans="1:4">
      <c r="A5" s="4" t="s">
        <v>847</v>
      </c>
      <c r="B5" s="6" t="n">
        <v>2257</v>
      </c>
      <c r="C5" s="6" t="n">
        <v>2450</v>
      </c>
    </row>
    <row r="6" spans="1:4">
      <c r="A6" s="4" t="s">
        <v>838</v>
      </c>
      <c r="B6" s="5" t="n">
        <v>21</v>
      </c>
      <c r="C6" s="5" t="n">
        <v>24</v>
      </c>
      <c r="D6" s="6" t="n">
        <v>26</v>
      </c>
    </row>
    <row r="7" spans="1:4">
      <c r="A7" s="4" t="s">
        <v>839</v>
      </c>
      <c r="B7" s="5" t="n">
        <v>82</v>
      </c>
      <c r="C7" s="5" t="n">
        <v>74</v>
      </c>
      <c r="D7" s="5" t="n">
        <v>86</v>
      </c>
    </row>
    <row r="8" spans="1:4">
      <c r="A8" s="4" t="s">
        <v>848</v>
      </c>
      <c r="B8" s="5" t="n">
        <v>168</v>
      </c>
      <c r="C8" s="5" t="n">
        <v>-110</v>
      </c>
    </row>
    <row r="9" spans="1:4">
      <c r="A9" s="4" t="s">
        <v>849</v>
      </c>
      <c r="B9" s="5" t="n">
        <v>0</v>
      </c>
      <c r="C9" s="5" t="n">
        <v>0</v>
      </c>
    </row>
    <row r="10" spans="1:4">
      <c r="A10" s="4" t="s">
        <v>850</v>
      </c>
      <c r="B10" s="5" t="n">
        <v>0</v>
      </c>
      <c r="C10" s="5" t="n">
        <v>2</v>
      </c>
    </row>
    <row r="11" spans="1:4">
      <c r="A11" s="4" t="s">
        <v>851</v>
      </c>
      <c r="B11" s="5" t="n">
        <v>-154</v>
      </c>
      <c r="C11" s="5" t="n">
        <v>-165</v>
      </c>
    </row>
    <row r="12" spans="1:4">
      <c r="A12" s="4" t="s">
        <v>852</v>
      </c>
      <c r="B12" s="5" t="n">
        <v>-20</v>
      </c>
      <c r="C12" s="5" t="n">
        <v>0</v>
      </c>
    </row>
    <row r="13" spans="1:4">
      <c r="A13" s="4" t="s">
        <v>853</v>
      </c>
      <c r="B13" s="5" t="n">
        <v>0</v>
      </c>
      <c r="C13" s="5" t="n">
        <v>0</v>
      </c>
    </row>
    <row r="14" spans="1:4">
      <c r="A14" s="4" t="s">
        <v>854</v>
      </c>
      <c r="B14" s="5" t="n">
        <v>-1</v>
      </c>
      <c r="C14" s="5" t="n">
        <v>-2</v>
      </c>
    </row>
    <row r="15" spans="1:4">
      <c r="A15" s="4" t="s">
        <v>855</v>
      </c>
      <c r="B15" s="5" t="n">
        <v>0</v>
      </c>
      <c r="C15" s="5" t="n">
        <v>2</v>
      </c>
    </row>
    <row r="16" spans="1:4">
      <c r="A16" s="4" t="s">
        <v>856</v>
      </c>
      <c r="B16" s="5" t="n">
        <v>0</v>
      </c>
      <c r="C16" s="5" t="n">
        <v>-2</v>
      </c>
    </row>
    <row r="17" spans="1:4">
      <c r="A17" s="4" t="s">
        <v>857</v>
      </c>
      <c r="B17" s="5" t="n">
        <v>-8</v>
      </c>
      <c r="C17" s="5" t="n">
        <v>-16</v>
      </c>
    </row>
    <row r="18" spans="1:4">
      <c r="A18" s="4" t="s">
        <v>847</v>
      </c>
      <c r="B18" s="5" t="n">
        <v>2345</v>
      </c>
      <c r="C18" s="5" t="n">
        <v>2257</v>
      </c>
      <c r="D18" s="5" t="n">
        <v>2450</v>
      </c>
    </row>
    <row r="19" spans="1:4">
      <c r="A19" s="4" t="s">
        <v>823</v>
      </c>
    </row>
    <row r="20" spans="1:4">
      <c r="A20" s="3" t="s">
        <v>846</v>
      </c>
    </row>
    <row r="21" spans="1:4">
      <c r="A21" s="4" t="s">
        <v>847</v>
      </c>
      <c r="B21" s="5" t="n">
        <v>235</v>
      </c>
      <c r="C21" s="5" t="n">
        <v>276</v>
      </c>
    </row>
    <row r="22" spans="1:4">
      <c r="A22" s="4" t="s">
        <v>838</v>
      </c>
      <c r="B22" s="5" t="n">
        <v>1</v>
      </c>
      <c r="C22" s="5" t="n">
        <v>1</v>
      </c>
      <c r="D22" s="5" t="n">
        <v>1</v>
      </c>
    </row>
    <row r="23" spans="1:4">
      <c r="A23" s="4" t="s">
        <v>839</v>
      </c>
      <c r="B23" s="5" t="n">
        <v>8</v>
      </c>
      <c r="C23" s="5" t="n">
        <v>7</v>
      </c>
      <c r="D23" s="5" t="n">
        <v>10</v>
      </c>
    </row>
    <row r="24" spans="1:4">
      <c r="A24" s="4" t="s">
        <v>848</v>
      </c>
      <c r="B24" s="5" t="n">
        <v>14</v>
      </c>
      <c r="C24" s="5" t="n">
        <v>-16</v>
      </c>
    </row>
    <row r="25" spans="1:4">
      <c r="A25" s="4" t="s">
        <v>849</v>
      </c>
      <c r="B25" s="5" t="n">
        <v>0</v>
      </c>
      <c r="C25" s="5" t="n">
        <v>1</v>
      </c>
    </row>
    <row r="26" spans="1:4">
      <c r="A26" s="4" t="s">
        <v>850</v>
      </c>
      <c r="B26" s="5" t="n">
        <v>0</v>
      </c>
      <c r="C26" s="5" t="n">
        <v>-11</v>
      </c>
    </row>
    <row r="27" spans="1:4">
      <c r="A27" s="4" t="s">
        <v>851</v>
      </c>
      <c r="B27" s="5" t="n">
        <v>-24</v>
      </c>
      <c r="C27" s="5" t="n">
        <v>-26</v>
      </c>
    </row>
    <row r="28" spans="1:4">
      <c r="A28" s="4" t="s">
        <v>852</v>
      </c>
      <c r="B28" s="5" t="n">
        <v>0</v>
      </c>
      <c r="C28" s="5" t="n">
        <v>0</v>
      </c>
    </row>
    <row r="29" spans="1:4">
      <c r="A29" s="4" t="s">
        <v>853</v>
      </c>
      <c r="B29" s="5" t="n">
        <v>1</v>
      </c>
      <c r="C29" s="5" t="n">
        <v>3</v>
      </c>
    </row>
    <row r="30" spans="1:4">
      <c r="A30" s="4" t="s">
        <v>854</v>
      </c>
      <c r="B30" s="5" t="n">
        <v>0</v>
      </c>
      <c r="C30" s="5" t="n">
        <v>0</v>
      </c>
    </row>
    <row r="31" spans="1:4">
      <c r="A31" s="4" t="s">
        <v>855</v>
      </c>
      <c r="B31" s="5" t="n">
        <v>0</v>
      </c>
      <c r="C31" s="5" t="n">
        <v>0</v>
      </c>
    </row>
    <row r="32" spans="1:4">
      <c r="A32" s="4" t="s">
        <v>856</v>
      </c>
      <c r="B32" s="5" t="n">
        <v>0</v>
      </c>
      <c r="C32" s="5" t="n">
        <v>0</v>
      </c>
    </row>
    <row r="33" spans="1:4">
      <c r="A33" s="4" t="s">
        <v>857</v>
      </c>
      <c r="B33" s="5" t="n">
        <v>0</v>
      </c>
      <c r="C33" s="5" t="n">
        <v>0</v>
      </c>
    </row>
    <row r="34" spans="1:4">
      <c r="A34" s="4" t="s">
        <v>847</v>
      </c>
      <c r="B34" s="6" t="n">
        <v>235</v>
      </c>
      <c r="C34" s="6" t="n">
        <v>235</v>
      </c>
      <c r="D34" s="6" t="n">
        <v>2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5</v>
      </c>
    </row>
    <row r="3" spans="1:3">
      <c r="A3" s="3" t="s">
        <v>859</v>
      </c>
    </row>
    <row r="4" spans="1:3">
      <c r="A4" s="4" t="s">
        <v>860</v>
      </c>
      <c r="B4" s="6" t="n">
        <v>2154</v>
      </c>
      <c r="C4" s="6" t="n">
        <v>2183</v>
      </c>
    </row>
    <row r="5" spans="1:3">
      <c r="A5" s="4" t="s">
        <v>861</v>
      </c>
      <c r="B5" s="5" t="n">
        <v>162</v>
      </c>
      <c r="C5" s="5" t="n">
        <v>137</v>
      </c>
    </row>
    <row r="6" spans="1:3">
      <c r="A6" s="4" t="s">
        <v>862</v>
      </c>
      <c r="B6" s="5" t="n">
        <v>5</v>
      </c>
      <c r="C6" s="5" t="n">
        <v>5</v>
      </c>
    </row>
    <row r="7" spans="1:3">
      <c r="A7" s="4" t="s">
        <v>863</v>
      </c>
      <c r="B7" s="5" t="n">
        <v>-141</v>
      </c>
      <c r="C7" s="5" t="n">
        <v>-155</v>
      </c>
    </row>
    <row r="8" spans="1:3">
      <c r="A8" s="4" t="s">
        <v>864</v>
      </c>
      <c r="B8" s="5" t="n">
        <v>-20</v>
      </c>
      <c r="C8" s="5" t="n">
        <v>0</v>
      </c>
    </row>
    <row r="9" spans="1:3">
      <c r="A9" s="4" t="s">
        <v>865</v>
      </c>
      <c r="B9" s="5" t="n">
        <v>-7</v>
      </c>
      <c r="C9" s="5" t="n">
        <v>-16</v>
      </c>
    </row>
    <row r="10" spans="1:3">
      <c r="A10" s="4" t="s">
        <v>860</v>
      </c>
      <c r="B10" s="6" t="n">
        <v>2153</v>
      </c>
      <c r="C10" s="6" t="n">
        <v>215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5</v>
      </c>
    </row>
    <row r="2" spans="1:3">
      <c r="A2" s="3" t="s">
        <v>374</v>
      </c>
    </row>
    <row r="3" spans="1:3">
      <c r="A3" s="4" t="s">
        <v>867</v>
      </c>
      <c r="B3" s="6" t="n">
        <v>21</v>
      </c>
      <c r="C3" s="6" t="n">
        <v>61</v>
      </c>
    </row>
    <row r="4" spans="1:3">
      <c r="A4" s="4" t="s">
        <v>126</v>
      </c>
      <c r="B4" s="5" t="n">
        <v>65</v>
      </c>
      <c r="C4" s="5" t="n">
        <v>64</v>
      </c>
    </row>
    <row r="5" spans="1:3">
      <c r="A5" s="4" t="s">
        <v>383</v>
      </c>
    </row>
    <row r="6" spans="1:3">
      <c r="A6" s="3" t="s">
        <v>374</v>
      </c>
    </row>
    <row r="7" spans="1:3">
      <c r="A7" s="4" t="s">
        <v>867</v>
      </c>
      <c r="B7" s="5" t="n">
        <v>21</v>
      </c>
      <c r="C7" s="5" t="n">
        <v>61</v>
      </c>
    </row>
    <row r="8" spans="1:3">
      <c r="A8" s="4" t="s">
        <v>868</v>
      </c>
      <c r="B8" s="5" t="n">
        <v>14</v>
      </c>
      <c r="C8" s="5" t="n">
        <v>14</v>
      </c>
    </row>
    <row r="9" spans="1:3">
      <c r="A9" s="4" t="s">
        <v>869</v>
      </c>
      <c r="B9" s="5" t="n">
        <v>179</v>
      </c>
      <c r="C9" s="5" t="n">
        <v>141</v>
      </c>
    </row>
    <row r="10" spans="1:3">
      <c r="A10" s="4" t="s">
        <v>126</v>
      </c>
      <c r="B10" s="5" t="n">
        <v>20</v>
      </c>
      <c r="C10" s="5" t="n">
        <v>9</v>
      </c>
    </row>
    <row r="11" spans="1:3">
      <c r="A11" s="4" t="s">
        <v>870</v>
      </c>
      <c r="B11" s="5" t="n">
        <v>192</v>
      </c>
      <c r="C11" s="5" t="n">
        <v>103</v>
      </c>
    </row>
    <row r="12" spans="1:3">
      <c r="A12" s="4" t="s">
        <v>871</v>
      </c>
      <c r="B12" s="5" t="n">
        <v>1</v>
      </c>
      <c r="C12" s="5" t="n">
        <v>2</v>
      </c>
    </row>
    <row r="13" spans="1:3">
      <c r="A13" s="4" t="s">
        <v>823</v>
      </c>
    </row>
    <row r="14" spans="1:3">
      <c r="A14" s="3" t="s">
        <v>374</v>
      </c>
    </row>
    <row r="15" spans="1:3">
      <c r="A15" s="4" t="s">
        <v>867</v>
      </c>
      <c r="B15" s="5" t="n">
        <v>0</v>
      </c>
      <c r="C15" s="5" t="n">
        <v>0</v>
      </c>
    </row>
    <row r="16" spans="1:3">
      <c r="A16" s="4" t="s">
        <v>868</v>
      </c>
      <c r="B16" s="5" t="n">
        <v>25</v>
      </c>
      <c r="C16" s="5" t="n">
        <v>29</v>
      </c>
    </row>
    <row r="17" spans="1:3">
      <c r="A17" s="4" t="s">
        <v>869</v>
      </c>
      <c r="B17" s="5" t="n">
        <v>210</v>
      </c>
      <c r="C17" s="5" t="n">
        <v>206</v>
      </c>
    </row>
    <row r="18" spans="1:3">
      <c r="A18" s="4" t="s">
        <v>126</v>
      </c>
      <c r="B18" s="5" t="n">
        <v>0</v>
      </c>
      <c r="C18" s="5" t="n">
        <v>0</v>
      </c>
    </row>
    <row r="19" spans="1:3">
      <c r="A19" s="4" t="s">
        <v>870</v>
      </c>
      <c r="B19" s="5" t="n">
        <v>235</v>
      </c>
      <c r="C19" s="5" t="n">
        <v>235</v>
      </c>
    </row>
    <row r="20" spans="1:3">
      <c r="A20" s="4" t="s">
        <v>871</v>
      </c>
      <c r="B20" s="6" t="n">
        <v>-38</v>
      </c>
      <c r="C20" s="6" t="n">
        <v>-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5</v>
      </c>
    </row>
    <row r="2" spans="1:3">
      <c r="A2" s="3" t="s">
        <v>873</v>
      </c>
    </row>
    <row r="3" spans="1:3">
      <c r="A3" s="4" t="s">
        <v>874</v>
      </c>
      <c r="B3" s="6" t="n">
        <v>1771</v>
      </c>
      <c r="C3" s="6" t="n">
        <v>249</v>
      </c>
    </row>
    <row r="4" spans="1:3">
      <c r="A4" s="4" t="s">
        <v>875</v>
      </c>
      <c r="B4" s="5" t="n">
        <v>1749</v>
      </c>
      <c r="C4" s="5" t="n">
        <v>241</v>
      </c>
    </row>
    <row r="5" spans="1:3">
      <c r="A5" s="4" t="s">
        <v>876</v>
      </c>
      <c r="B5" s="6" t="n">
        <v>1558</v>
      </c>
      <c r="C5" s="6" t="n">
        <v>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5</v>
      </c>
    </row>
    <row r="2" spans="1:3">
      <c r="A2" s="4" t="s">
        <v>383</v>
      </c>
    </row>
    <row r="3" spans="1:3">
      <c r="A3" s="3" t="s">
        <v>878</v>
      </c>
    </row>
    <row r="4" spans="1:3">
      <c r="A4" s="4" t="s">
        <v>879</v>
      </c>
      <c r="B4" s="4" t="s">
        <v>880</v>
      </c>
      <c r="C4" s="4" t="s">
        <v>831</v>
      </c>
    </row>
    <row r="5" spans="1:3">
      <c r="A5" s="4" t="s">
        <v>881</v>
      </c>
      <c r="B5" s="4" t="s">
        <v>828</v>
      </c>
      <c r="C5" s="4" t="s">
        <v>882</v>
      </c>
    </row>
    <row r="6" spans="1:3">
      <c r="A6" s="4" t="s">
        <v>823</v>
      </c>
    </row>
    <row r="7" spans="1:3">
      <c r="A7" s="3" t="s">
        <v>878</v>
      </c>
    </row>
    <row r="8" spans="1:3">
      <c r="A8" s="4" t="s">
        <v>879</v>
      </c>
      <c r="B8" s="4" t="s">
        <v>883</v>
      </c>
      <c r="C8" s="4" t="s">
        <v>826</v>
      </c>
    </row>
    <row r="9" spans="1:3">
      <c r="A9" s="4" t="s">
        <v>881</v>
      </c>
      <c r="B9" s="4" t="s">
        <v>884</v>
      </c>
      <c r="C9" s="4" t="s">
        <v>88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5</v>
      </c>
      <c r="D2" s="2" t="s">
        <v>36</v>
      </c>
    </row>
    <row r="3" spans="1:4">
      <c r="A3" s="3" t="s">
        <v>886</v>
      </c>
    </row>
    <row r="4" spans="1:4">
      <c r="A4" s="4" t="s">
        <v>825</v>
      </c>
      <c r="B4" s="4" t="s">
        <v>831</v>
      </c>
      <c r="C4" s="4" t="s">
        <v>832</v>
      </c>
      <c r="D4" s="4" t="s">
        <v>833</v>
      </c>
    </row>
    <row r="5" spans="1:4">
      <c r="A5" s="4" t="s">
        <v>887</v>
      </c>
      <c r="B5" s="4" t="s">
        <v>888</v>
      </c>
      <c r="C5" s="4" t="s">
        <v>889</v>
      </c>
      <c r="D5" s="4" t="s">
        <v>890</v>
      </c>
    </row>
    <row r="6" spans="1:4">
      <c r="A6" s="4" t="s">
        <v>891</v>
      </c>
      <c r="B6" s="4" t="s">
        <v>882</v>
      </c>
      <c r="C6" s="4" t="s">
        <v>892</v>
      </c>
      <c r="D6" s="4" t="s">
        <v>88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5</v>
      </c>
    </row>
    <row r="3" spans="1:3">
      <c r="A3" s="3" t="s">
        <v>894</v>
      </c>
    </row>
    <row r="4" spans="1:3">
      <c r="A4" s="4" t="s">
        <v>895</v>
      </c>
      <c r="B4" s="4" t="s">
        <v>896</v>
      </c>
      <c r="C4" s="4" t="s">
        <v>897</v>
      </c>
    </row>
    <row r="5" spans="1:3">
      <c r="A5" s="4" t="s">
        <v>898</v>
      </c>
      <c r="B5" s="4" t="s">
        <v>899</v>
      </c>
      <c r="C5" s="4" t="s">
        <v>899</v>
      </c>
    </row>
    <row r="6" spans="1:3">
      <c r="A6" s="4" t="s">
        <v>900</v>
      </c>
      <c r="B6" s="4" t="s">
        <v>901</v>
      </c>
      <c r="C6" s="4" t="s">
        <v>90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5</v>
      </c>
    </row>
    <row r="2" spans="1:3">
      <c r="A2" s="3" t="s">
        <v>903</v>
      </c>
    </row>
    <row r="3" spans="1:3">
      <c r="A3" s="4" t="s">
        <v>904</v>
      </c>
      <c r="B3" s="4" t="s">
        <v>814</v>
      </c>
    </row>
    <row r="4" spans="1:3">
      <c r="A4" s="4" t="s">
        <v>905</v>
      </c>
      <c r="B4" s="4" t="s">
        <v>814</v>
      </c>
      <c r="C4" s="4" t="s">
        <v>814</v>
      </c>
    </row>
    <row r="5" spans="1:3">
      <c r="A5" s="4" t="s">
        <v>906</v>
      </c>
    </row>
    <row r="6" spans="1:3">
      <c r="A6" s="3" t="s">
        <v>903</v>
      </c>
    </row>
    <row r="7" spans="1:3">
      <c r="A7" s="4" t="s">
        <v>904</v>
      </c>
      <c r="B7" s="4" t="s">
        <v>907</v>
      </c>
    </row>
    <row r="8" spans="1:3">
      <c r="A8" s="4" t="s">
        <v>905</v>
      </c>
      <c r="B8" s="4" t="s">
        <v>908</v>
      </c>
      <c r="C8" s="4" t="s">
        <v>908</v>
      </c>
    </row>
    <row r="9" spans="1:3">
      <c r="A9" s="4" t="s">
        <v>909</v>
      </c>
    </row>
    <row r="10" spans="1:3">
      <c r="A10" s="3" t="s">
        <v>903</v>
      </c>
    </row>
    <row r="11" spans="1:3">
      <c r="A11" s="4" t="s">
        <v>904</v>
      </c>
      <c r="B11" s="4" t="s">
        <v>821</v>
      </c>
    </row>
    <row r="12" spans="1:3">
      <c r="A12" s="4" t="s">
        <v>905</v>
      </c>
      <c r="B12" s="4" t="s">
        <v>910</v>
      </c>
      <c r="C12" s="4" t="s">
        <v>910</v>
      </c>
    </row>
    <row r="13" spans="1:3">
      <c r="A13" s="4" t="s">
        <v>911</v>
      </c>
    </row>
    <row r="14" spans="1:3">
      <c r="A14" s="3" t="s">
        <v>903</v>
      </c>
    </row>
    <row r="15" spans="1:3">
      <c r="A15" s="4" t="s">
        <v>904</v>
      </c>
      <c r="B15" s="4" t="s">
        <v>912</v>
      </c>
    </row>
    <row r="16" spans="1:3">
      <c r="A16" s="4" t="s">
        <v>905</v>
      </c>
      <c r="B16" s="4" t="s">
        <v>913</v>
      </c>
      <c r="C16" s="4" t="s">
        <v>91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4</v>
      </c>
      <c r="B1" s="2" t="s">
        <v>2</v>
      </c>
      <c r="C1" s="2" t="s">
        <v>35</v>
      </c>
      <c r="D1" s="2" t="s">
        <v>36</v>
      </c>
    </row>
    <row r="2" spans="1:4">
      <c r="A2" s="4" t="s">
        <v>860</v>
      </c>
      <c r="B2" s="6" t="n">
        <v>2153</v>
      </c>
      <c r="C2" s="6" t="n">
        <v>2154</v>
      </c>
      <c r="D2" s="6" t="n">
        <v>2183</v>
      </c>
    </row>
    <row r="3" spans="1:4">
      <c r="A3" s="4" t="s">
        <v>915</v>
      </c>
      <c r="B3" s="5" t="n">
        <v>644</v>
      </c>
      <c r="C3" s="5" t="n">
        <v>631</v>
      </c>
    </row>
    <row r="4" spans="1:4">
      <c r="A4" s="4" t="s">
        <v>916</v>
      </c>
      <c r="B4" s="5" t="n">
        <v>1580</v>
      </c>
      <c r="C4" s="5" t="n">
        <v>1537</v>
      </c>
    </row>
    <row r="5" spans="1:4">
      <c r="A5" s="4" t="s">
        <v>917</v>
      </c>
    </row>
    <row r="6" spans="1:4">
      <c r="A6" s="4" t="s">
        <v>860</v>
      </c>
      <c r="B6" s="5" t="n">
        <v>521</v>
      </c>
      <c r="C6" s="5" t="n">
        <v>547</v>
      </c>
    </row>
    <row r="7" spans="1:4">
      <c r="A7" s="4" t="s">
        <v>918</v>
      </c>
    </row>
    <row r="8" spans="1:4">
      <c r="A8" s="4" t="s">
        <v>860</v>
      </c>
      <c r="B8" s="5" t="n">
        <v>1023</v>
      </c>
      <c r="C8" s="5" t="n">
        <v>950</v>
      </c>
    </row>
    <row r="9" spans="1:4">
      <c r="A9" s="4" t="s">
        <v>919</v>
      </c>
    </row>
    <row r="10" spans="1:4">
      <c r="A10" s="4" t="s">
        <v>860</v>
      </c>
      <c r="B10" s="5" t="n">
        <v>36</v>
      </c>
      <c r="C10" s="5" t="n">
        <v>40</v>
      </c>
      <c r="D10" s="5" t="n">
        <v>45</v>
      </c>
    </row>
    <row r="11" spans="1:4">
      <c r="A11" s="4" t="s">
        <v>920</v>
      </c>
    </row>
    <row r="12" spans="1:4">
      <c r="A12" s="4" t="s">
        <v>860</v>
      </c>
      <c r="B12" s="5" t="n">
        <v>78</v>
      </c>
      <c r="C12" s="5" t="n">
        <v>61</v>
      </c>
    </row>
    <row r="13" spans="1:4">
      <c r="A13" s="4" t="s">
        <v>915</v>
      </c>
      <c r="B13" s="5" t="n">
        <v>23</v>
      </c>
      <c r="C13" s="5" t="n">
        <v>21</v>
      </c>
    </row>
    <row r="14" spans="1:4">
      <c r="A14" s="4" t="s">
        <v>921</v>
      </c>
    </row>
    <row r="15" spans="1:4">
      <c r="A15" s="4" t="s">
        <v>860</v>
      </c>
      <c r="B15" s="5" t="n">
        <v>32</v>
      </c>
      <c r="C15" s="5" t="n">
        <v>29</v>
      </c>
    </row>
    <row r="16" spans="1:4">
      <c r="A16" s="4" t="s">
        <v>922</v>
      </c>
    </row>
    <row r="17" spans="1:4">
      <c r="A17" s="4" t="s">
        <v>860</v>
      </c>
      <c r="B17" s="5" t="n">
        <v>46</v>
      </c>
      <c r="C17" s="5" t="n">
        <v>32</v>
      </c>
    </row>
    <row r="18" spans="1:4">
      <c r="A18" s="4" t="s">
        <v>923</v>
      </c>
    </row>
    <row r="19" spans="1:4">
      <c r="A19" s="4" t="s">
        <v>860</v>
      </c>
      <c r="B19" s="5" t="n">
        <v>267</v>
      </c>
      <c r="C19" s="5" t="n">
        <v>284</v>
      </c>
    </row>
    <row r="20" spans="1:4">
      <c r="A20" s="4" t="s">
        <v>924</v>
      </c>
    </row>
    <row r="21" spans="1:4">
      <c r="A21" s="4" t="s">
        <v>860</v>
      </c>
      <c r="B21" s="5" t="n">
        <v>267</v>
      </c>
      <c r="C21" s="5" t="n">
        <v>284</v>
      </c>
    </row>
    <row r="22" spans="1:4">
      <c r="A22" s="4" t="s">
        <v>925</v>
      </c>
    </row>
    <row r="23" spans="1:4">
      <c r="A23" s="4" t="s">
        <v>860</v>
      </c>
      <c r="B23" s="5" t="n">
        <v>217</v>
      </c>
      <c r="C23" s="5" t="n">
        <v>230</v>
      </c>
    </row>
    <row r="24" spans="1:4">
      <c r="A24" s="4" t="s">
        <v>926</v>
      </c>
    </row>
    <row r="25" spans="1:4">
      <c r="A25" s="4" t="s">
        <v>860</v>
      </c>
      <c r="B25" s="5" t="n">
        <v>217</v>
      </c>
      <c r="C25" s="5" t="n">
        <v>230</v>
      </c>
    </row>
    <row r="26" spans="1:4">
      <c r="A26" s="4" t="s">
        <v>927</v>
      </c>
    </row>
    <row r="27" spans="1:4">
      <c r="A27" s="4" t="s">
        <v>860</v>
      </c>
      <c r="B27" s="5" t="n">
        <v>635</v>
      </c>
      <c r="C27" s="5" t="n">
        <v>597</v>
      </c>
    </row>
    <row r="28" spans="1:4">
      <c r="A28" s="4" t="s">
        <v>928</v>
      </c>
    </row>
    <row r="29" spans="1:4">
      <c r="A29" s="4" t="s">
        <v>860</v>
      </c>
      <c r="B29" s="5" t="n">
        <v>635</v>
      </c>
      <c r="C29" s="5" t="n">
        <v>597</v>
      </c>
    </row>
    <row r="30" spans="1:4">
      <c r="A30" s="4" t="s">
        <v>929</v>
      </c>
    </row>
    <row r="31" spans="1:4">
      <c r="A31" s="4" t="s">
        <v>860</v>
      </c>
      <c r="B31" s="5" t="n">
        <v>142</v>
      </c>
      <c r="C31" s="5" t="n">
        <v>138</v>
      </c>
    </row>
    <row r="32" spans="1:4">
      <c r="A32" s="4" t="s">
        <v>930</v>
      </c>
    </row>
    <row r="33" spans="1:4">
      <c r="A33" s="4" t="s">
        <v>860</v>
      </c>
      <c r="B33" s="5" t="n">
        <v>142</v>
      </c>
      <c r="C33" s="5" t="n">
        <v>138</v>
      </c>
    </row>
    <row r="34" spans="1:4">
      <c r="A34" s="4" t="s">
        <v>931</v>
      </c>
    </row>
    <row r="35" spans="1:4">
      <c r="A35" s="4" t="s">
        <v>860</v>
      </c>
      <c r="B35" s="5" t="n">
        <v>73</v>
      </c>
      <c r="C35" s="5" t="n">
        <v>70</v>
      </c>
    </row>
    <row r="36" spans="1:4">
      <c r="A36" s="4" t="s">
        <v>932</v>
      </c>
    </row>
    <row r="37" spans="1:4">
      <c r="A37" s="4" t="s">
        <v>860</v>
      </c>
      <c r="B37" s="5" t="n">
        <v>73</v>
      </c>
      <c r="C37" s="5" t="n">
        <v>70</v>
      </c>
    </row>
    <row r="38" spans="1:4">
      <c r="A38" s="4" t="s">
        <v>933</v>
      </c>
    </row>
    <row r="39" spans="1:4">
      <c r="A39" s="4" t="s">
        <v>860</v>
      </c>
      <c r="B39" s="5" t="n">
        <v>29</v>
      </c>
      <c r="C39" s="5" t="n">
        <v>33</v>
      </c>
    </row>
    <row r="40" spans="1:4">
      <c r="A40" s="4" t="s">
        <v>934</v>
      </c>
    </row>
    <row r="41" spans="1:4">
      <c r="A41" s="4" t="s">
        <v>860</v>
      </c>
      <c r="B41" s="5" t="n">
        <v>29</v>
      </c>
      <c r="C41" s="5" t="n">
        <v>33</v>
      </c>
    </row>
    <row r="42" spans="1:4">
      <c r="A42" s="4" t="s">
        <v>935</v>
      </c>
    </row>
    <row r="43" spans="1:4">
      <c r="A43" s="4" t="s">
        <v>860</v>
      </c>
      <c r="B43" s="5" t="n">
        <v>64</v>
      </c>
      <c r="C43" s="5" t="n">
        <v>61</v>
      </c>
    </row>
    <row r="44" spans="1:4">
      <c r="A44" s="4" t="s">
        <v>936</v>
      </c>
    </row>
    <row r="45" spans="1:4">
      <c r="A45" s="4" t="s">
        <v>860</v>
      </c>
      <c r="B45" s="5" t="n">
        <v>64</v>
      </c>
      <c r="C45" s="5" t="n">
        <v>61</v>
      </c>
    </row>
    <row r="46" spans="1:4">
      <c r="A46" s="4" t="s">
        <v>937</v>
      </c>
    </row>
    <row r="47" spans="1:4">
      <c r="A47" s="4" t="s">
        <v>860</v>
      </c>
      <c r="B47" s="5" t="n">
        <v>36</v>
      </c>
      <c r="C47" s="5" t="n">
        <v>15</v>
      </c>
    </row>
    <row r="48" spans="1:4">
      <c r="A48" s="4" t="s">
        <v>938</v>
      </c>
    </row>
    <row r="49" spans="1:4">
      <c r="A49" s="4" t="s">
        <v>860</v>
      </c>
      <c r="B49" s="5" t="n">
        <v>36</v>
      </c>
      <c r="C49" s="5" t="n">
        <v>15</v>
      </c>
    </row>
    <row r="50" spans="1:4">
      <c r="A50" s="4" t="s">
        <v>911</v>
      </c>
    </row>
    <row r="51" spans="1:4">
      <c r="A51" s="4" t="s">
        <v>860</v>
      </c>
      <c r="B51" s="5" t="n">
        <v>9</v>
      </c>
      <c r="C51" s="5" t="n">
        <v>10</v>
      </c>
    </row>
    <row r="52" spans="1:4">
      <c r="A52" s="4" t="s">
        <v>939</v>
      </c>
    </row>
    <row r="53" spans="1:4">
      <c r="A53" s="4" t="s">
        <v>860</v>
      </c>
      <c r="B53" s="5" t="n">
        <v>5</v>
      </c>
      <c r="C53" s="5" t="n">
        <v>4</v>
      </c>
    </row>
    <row r="54" spans="1:4">
      <c r="A54" s="4" t="s">
        <v>940</v>
      </c>
    </row>
    <row r="55" spans="1:4">
      <c r="A55" s="4" t="s">
        <v>860</v>
      </c>
      <c r="B55" s="5" t="n">
        <v>4</v>
      </c>
      <c r="C55" s="5" t="n">
        <v>6</v>
      </c>
      <c r="D55" s="5" t="n">
        <v>7</v>
      </c>
    </row>
    <row r="56" spans="1:4">
      <c r="A56" s="4" t="s">
        <v>941</v>
      </c>
    </row>
    <row r="57" spans="1:4">
      <c r="A57" s="4" t="s">
        <v>860</v>
      </c>
      <c r="B57" s="5" t="n">
        <v>32</v>
      </c>
      <c r="C57" s="5" t="n">
        <v>34</v>
      </c>
    </row>
    <row r="58" spans="1:4">
      <c r="A58" s="4" t="s">
        <v>915</v>
      </c>
      <c r="B58" s="5" t="n">
        <v>76</v>
      </c>
      <c r="C58" s="5" t="n">
        <v>95</v>
      </c>
    </row>
    <row r="59" spans="1:4">
      <c r="A59" s="4" t="s">
        <v>942</v>
      </c>
    </row>
    <row r="60" spans="1:4">
      <c r="A60" s="4" t="s">
        <v>860</v>
      </c>
      <c r="B60" s="4" t="s">
        <v>129</v>
      </c>
    </row>
    <row r="61" spans="1:4">
      <c r="A61" s="4" t="s">
        <v>943</v>
      </c>
    </row>
    <row r="62" spans="1:4">
      <c r="A62" s="4" t="s">
        <v>860</v>
      </c>
      <c r="B62" s="5" t="n">
        <v>32</v>
      </c>
      <c r="C62" s="5" t="n">
        <v>34</v>
      </c>
      <c r="D62" s="6" t="n">
        <v>38</v>
      </c>
    </row>
    <row r="63" spans="1:4">
      <c r="A63" s="4" t="s">
        <v>944</v>
      </c>
    </row>
    <row r="64" spans="1:4">
      <c r="A64" s="4" t="s">
        <v>860</v>
      </c>
      <c r="B64" s="5" t="n">
        <v>4</v>
      </c>
      <c r="C64" s="5" t="n">
        <v>8</v>
      </c>
    </row>
    <row r="65" spans="1:4">
      <c r="A65" s="4" t="s">
        <v>945</v>
      </c>
    </row>
    <row r="66" spans="1:4">
      <c r="A66" s="4" t="s">
        <v>860</v>
      </c>
      <c r="B66" s="5" t="n">
        <v>4</v>
      </c>
      <c r="C66" s="5" t="n">
        <v>8</v>
      </c>
    </row>
    <row r="67" spans="1:4">
      <c r="A67" s="4" t="s">
        <v>946</v>
      </c>
    </row>
    <row r="68" spans="1:4">
      <c r="A68" s="4" t="s">
        <v>860</v>
      </c>
      <c r="B68" s="5" t="n">
        <v>-6</v>
      </c>
      <c r="C68" s="5" t="n">
        <v>-4</v>
      </c>
    </row>
    <row r="69" spans="1:4">
      <c r="A69" s="4" t="s">
        <v>947</v>
      </c>
    </row>
    <row r="70" spans="1:4">
      <c r="A70" s="4" t="s">
        <v>860</v>
      </c>
      <c r="B70" s="5" t="n">
        <v>-6</v>
      </c>
      <c r="C70" s="5" t="n">
        <v>-4</v>
      </c>
    </row>
    <row r="71" spans="1:4">
      <c r="A71" s="4" t="s">
        <v>948</v>
      </c>
    </row>
    <row r="72" spans="1:4">
      <c r="A72" s="4" t="s">
        <v>915</v>
      </c>
      <c r="B72" s="5" t="n">
        <v>319</v>
      </c>
      <c r="C72" s="5" t="n">
        <v>310</v>
      </c>
    </row>
    <row r="73" spans="1:4">
      <c r="A73" s="4" t="s">
        <v>949</v>
      </c>
    </row>
    <row r="74" spans="1:4">
      <c r="A74" s="4" t="s">
        <v>915</v>
      </c>
      <c r="B74" s="5" t="n">
        <v>35</v>
      </c>
      <c r="C74" s="5" t="n">
        <v>31</v>
      </c>
    </row>
    <row r="75" spans="1:4">
      <c r="A75" s="4" t="s">
        <v>950</v>
      </c>
    </row>
    <row r="76" spans="1:4">
      <c r="A76" s="4" t="s">
        <v>915</v>
      </c>
      <c r="B76" s="5" t="n">
        <v>84</v>
      </c>
      <c r="C76" s="5" t="n">
        <v>85</v>
      </c>
    </row>
    <row r="77" spans="1:4">
      <c r="A77" s="4" t="s">
        <v>951</v>
      </c>
    </row>
    <row r="78" spans="1:4">
      <c r="A78" s="4" t="s">
        <v>915</v>
      </c>
      <c r="B78" s="5" t="n">
        <v>107</v>
      </c>
      <c r="C78" s="5" t="n">
        <v>89</v>
      </c>
    </row>
    <row r="79" spans="1:4">
      <c r="A79" s="4" t="s">
        <v>952</v>
      </c>
    </row>
    <row r="80" spans="1:4">
      <c r="A80" s="4" t="s">
        <v>915</v>
      </c>
      <c r="B80" s="6" t="n">
        <v>-71</v>
      </c>
      <c r="C80" s="6" t="n">
        <v>-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35</v>
      </c>
    </row>
    <row r="3" spans="1:3">
      <c r="A3" s="3" t="s">
        <v>374</v>
      </c>
    </row>
    <row r="4" spans="1:3">
      <c r="A4" s="4" t="s">
        <v>860</v>
      </c>
      <c r="B4" s="6" t="n">
        <v>2154</v>
      </c>
      <c r="C4" s="6" t="n">
        <v>2183</v>
      </c>
    </row>
    <row r="5" spans="1:3">
      <c r="A5" s="4" t="s">
        <v>861</v>
      </c>
      <c r="B5" s="5" t="n">
        <v>162</v>
      </c>
      <c r="C5" s="5" t="n">
        <v>137</v>
      </c>
    </row>
    <row r="6" spans="1:3">
      <c r="A6" s="4" t="s">
        <v>860</v>
      </c>
      <c r="B6" s="5" t="n">
        <v>2153</v>
      </c>
      <c r="C6" s="5" t="n">
        <v>2154</v>
      </c>
    </row>
    <row r="7" spans="1:3">
      <c r="A7" s="4" t="s">
        <v>911</v>
      </c>
    </row>
    <row r="8" spans="1:3">
      <c r="A8" s="3" t="s">
        <v>374</v>
      </c>
    </row>
    <row r="9" spans="1:3">
      <c r="A9" s="4" t="s">
        <v>860</v>
      </c>
      <c r="B9" s="5" t="n">
        <v>10</v>
      </c>
    </row>
    <row r="10" spans="1:3">
      <c r="A10" s="4" t="s">
        <v>860</v>
      </c>
      <c r="B10" s="5" t="n">
        <v>9</v>
      </c>
      <c r="C10" s="5" t="n">
        <v>10</v>
      </c>
    </row>
    <row r="11" spans="1:3">
      <c r="A11" s="4" t="s">
        <v>941</v>
      </c>
    </row>
    <row r="12" spans="1:3">
      <c r="A12" s="3" t="s">
        <v>374</v>
      </c>
    </row>
    <row r="13" spans="1:3">
      <c r="A13" s="4" t="s">
        <v>860</v>
      </c>
      <c r="B13" s="5" t="n">
        <v>34</v>
      </c>
    </row>
    <row r="14" spans="1:3">
      <c r="A14" s="4" t="s">
        <v>860</v>
      </c>
      <c r="B14" s="5" t="n">
        <v>32</v>
      </c>
      <c r="C14" s="5" t="n">
        <v>34</v>
      </c>
    </row>
    <row r="15" spans="1:3">
      <c r="A15" s="4" t="s">
        <v>919</v>
      </c>
    </row>
    <row r="16" spans="1:3">
      <c r="A16" s="3" t="s">
        <v>374</v>
      </c>
    </row>
    <row r="17" spans="1:3">
      <c r="A17" s="4" t="s">
        <v>860</v>
      </c>
      <c r="B17" s="5" t="n">
        <v>40</v>
      </c>
      <c r="C17" s="5" t="n">
        <v>45</v>
      </c>
    </row>
    <row r="18" spans="1:3">
      <c r="A18" s="4" t="s">
        <v>861</v>
      </c>
      <c r="B18" s="5" t="n">
        <v>1</v>
      </c>
      <c r="C18" s="5" t="n">
        <v>4</v>
      </c>
    </row>
    <row r="19" spans="1:3">
      <c r="A19" s="4" t="s">
        <v>954</v>
      </c>
      <c r="B19" s="5" t="n">
        <v>0</v>
      </c>
      <c r="C19" s="5" t="n">
        <v>0</v>
      </c>
    </row>
    <row r="20" spans="1:3">
      <c r="A20" s="4" t="s">
        <v>955</v>
      </c>
      <c r="B20" s="5" t="n">
        <v>5</v>
      </c>
      <c r="C20" s="5" t="n">
        <v>9</v>
      </c>
    </row>
    <row r="21" spans="1:3">
      <c r="A21" s="4" t="s">
        <v>956</v>
      </c>
      <c r="B21" s="5" t="n">
        <v>0</v>
      </c>
      <c r="C21" s="5" t="n">
        <v>0</v>
      </c>
    </row>
    <row r="22" spans="1:3">
      <c r="A22" s="4" t="s">
        <v>957</v>
      </c>
      <c r="B22" s="5" t="n">
        <v>0</v>
      </c>
      <c r="C22" s="5" t="n">
        <v>0</v>
      </c>
    </row>
    <row r="23" spans="1:3">
      <c r="A23" s="4" t="s">
        <v>860</v>
      </c>
      <c r="B23" s="5" t="n">
        <v>36</v>
      </c>
      <c r="C23" s="5" t="n">
        <v>40</v>
      </c>
    </row>
    <row r="24" spans="1:3">
      <c r="A24" s="4" t="s">
        <v>958</v>
      </c>
    </row>
    <row r="25" spans="1:3">
      <c r="A25" s="3" t="s">
        <v>374</v>
      </c>
    </row>
    <row r="26" spans="1:3">
      <c r="A26" s="4" t="s">
        <v>860</v>
      </c>
      <c r="B26" s="5" t="n">
        <v>6</v>
      </c>
      <c r="C26" s="5" t="n">
        <v>7</v>
      </c>
    </row>
    <row r="27" spans="1:3">
      <c r="A27" s="4" t="s">
        <v>861</v>
      </c>
      <c r="B27" s="5" t="n">
        <v>1</v>
      </c>
      <c r="C27" s="5" t="n">
        <v>2</v>
      </c>
    </row>
    <row r="28" spans="1:3">
      <c r="A28" s="4" t="s">
        <v>954</v>
      </c>
      <c r="B28" s="5" t="n">
        <v>0</v>
      </c>
      <c r="C28" s="5" t="n">
        <v>0</v>
      </c>
    </row>
    <row r="29" spans="1:3">
      <c r="A29" s="4" t="s">
        <v>955</v>
      </c>
      <c r="B29" s="5" t="n">
        <v>3</v>
      </c>
      <c r="C29" s="5" t="n">
        <v>3</v>
      </c>
    </row>
    <row r="30" spans="1:3">
      <c r="A30" s="4" t="s">
        <v>956</v>
      </c>
      <c r="B30" s="5" t="n">
        <v>0</v>
      </c>
      <c r="C30" s="5" t="n">
        <v>0</v>
      </c>
    </row>
    <row r="31" spans="1:3">
      <c r="A31" s="4" t="s">
        <v>957</v>
      </c>
      <c r="B31" s="5" t="n">
        <v>0</v>
      </c>
      <c r="C31" s="5" t="n">
        <v>0</v>
      </c>
    </row>
    <row r="32" spans="1:3">
      <c r="A32" s="4" t="s">
        <v>860</v>
      </c>
      <c r="B32" s="5" t="n">
        <v>4</v>
      </c>
      <c r="C32" s="5" t="n">
        <v>6</v>
      </c>
    </row>
    <row r="33" spans="1:3">
      <c r="A33" s="4" t="s">
        <v>959</v>
      </c>
    </row>
    <row r="34" spans="1:3">
      <c r="A34" s="3" t="s">
        <v>374</v>
      </c>
    </row>
    <row r="35" spans="1:3">
      <c r="A35" s="4" t="s">
        <v>860</v>
      </c>
      <c r="B35" s="5" t="n">
        <v>34</v>
      </c>
      <c r="C35" s="5" t="n">
        <v>38</v>
      </c>
    </row>
    <row r="36" spans="1:3">
      <c r="A36" s="4" t="s">
        <v>861</v>
      </c>
      <c r="B36" s="5" t="n">
        <v>0</v>
      </c>
      <c r="C36" s="5" t="n">
        <v>2</v>
      </c>
    </row>
    <row r="37" spans="1:3">
      <c r="A37" s="4" t="s">
        <v>954</v>
      </c>
      <c r="B37" s="5" t="n">
        <v>0</v>
      </c>
      <c r="C37" s="5" t="n">
        <v>0</v>
      </c>
    </row>
    <row r="38" spans="1:3">
      <c r="A38" s="4" t="s">
        <v>955</v>
      </c>
      <c r="B38" s="5" t="n">
        <v>2</v>
      </c>
      <c r="C38" s="5" t="n">
        <v>6</v>
      </c>
    </row>
    <row r="39" spans="1:3">
      <c r="A39" s="4" t="s">
        <v>956</v>
      </c>
      <c r="B39" s="5" t="n">
        <v>0</v>
      </c>
      <c r="C39" s="5" t="n">
        <v>0</v>
      </c>
    </row>
    <row r="40" spans="1:3">
      <c r="A40" s="4" t="s">
        <v>957</v>
      </c>
      <c r="B40" s="5" t="n">
        <v>0</v>
      </c>
      <c r="C40" s="5" t="n">
        <v>0</v>
      </c>
    </row>
    <row r="41" spans="1:3">
      <c r="A41" s="4" t="s">
        <v>860</v>
      </c>
      <c r="B41" s="6" t="n">
        <v>32</v>
      </c>
      <c r="C41" s="6" t="n">
        <v>3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35</v>
      </c>
    </row>
    <row r="3" spans="1:3">
      <c r="A3" s="3" t="s">
        <v>374</v>
      </c>
    </row>
    <row r="4" spans="1:3">
      <c r="A4" s="4" t="s">
        <v>915</v>
      </c>
      <c r="B4" s="6" t="n">
        <v>644</v>
      </c>
      <c r="C4" s="6" t="n">
        <v>631</v>
      </c>
    </row>
    <row r="5" spans="1:3">
      <c r="A5" s="4" t="s">
        <v>829</v>
      </c>
      <c r="B5" s="5" t="n">
        <v>0</v>
      </c>
      <c r="C5" s="5" t="n">
        <v>0</v>
      </c>
    </row>
    <row r="6" spans="1:3">
      <c r="A6" s="4" t="s">
        <v>920</v>
      </c>
    </row>
    <row r="7" spans="1:3">
      <c r="A7" s="3" t="s">
        <v>374</v>
      </c>
    </row>
    <row r="8" spans="1:3">
      <c r="A8" s="4" t="s">
        <v>915</v>
      </c>
      <c r="B8" s="6" t="n">
        <v>23</v>
      </c>
      <c r="C8" s="5" t="n">
        <v>21</v>
      </c>
    </row>
    <row r="9" spans="1:3">
      <c r="A9" s="4" t="s">
        <v>961</v>
      </c>
    </row>
    <row r="10" spans="1:3">
      <c r="A10" s="3" t="s">
        <v>374</v>
      </c>
    </row>
    <row r="11" spans="1:3">
      <c r="A11" s="4" t="s">
        <v>962</v>
      </c>
      <c r="B11" s="4" t="s">
        <v>963</v>
      </c>
    </row>
    <row r="12" spans="1:3">
      <c r="A12" s="4" t="s">
        <v>948</v>
      </c>
    </row>
    <row r="13" spans="1:3">
      <c r="A13" s="3" t="s">
        <v>374</v>
      </c>
    </row>
    <row r="14" spans="1:3">
      <c r="A14" s="4" t="s">
        <v>915</v>
      </c>
      <c r="B14" s="6" t="n">
        <v>319</v>
      </c>
      <c r="C14" s="5" t="n">
        <v>310</v>
      </c>
    </row>
    <row r="15" spans="1:3">
      <c r="A15" s="4" t="s">
        <v>964</v>
      </c>
    </row>
    <row r="16" spans="1:3">
      <c r="A16" s="3" t="s">
        <v>374</v>
      </c>
    </row>
    <row r="17" spans="1:3">
      <c r="A17" s="4" t="s">
        <v>962</v>
      </c>
      <c r="B17" s="4" t="s">
        <v>965</v>
      </c>
    </row>
    <row r="18" spans="1:3">
      <c r="A18" s="4" t="s">
        <v>966</v>
      </c>
    </row>
    <row r="19" spans="1:3">
      <c r="A19" s="3" t="s">
        <v>374</v>
      </c>
    </row>
    <row r="20" spans="1:3">
      <c r="A20" s="4" t="s">
        <v>962</v>
      </c>
      <c r="B20" s="4" t="s">
        <v>967</v>
      </c>
    </row>
    <row r="21" spans="1:3">
      <c r="A21" s="4" t="s">
        <v>949</v>
      </c>
    </row>
    <row r="22" spans="1:3">
      <c r="A22" s="3" t="s">
        <v>374</v>
      </c>
    </row>
    <row r="23" spans="1:3">
      <c r="A23" s="4" t="s">
        <v>915</v>
      </c>
      <c r="B23" s="6" t="n">
        <v>35</v>
      </c>
      <c r="C23" s="5" t="n">
        <v>31</v>
      </c>
    </row>
    <row r="24" spans="1:3">
      <c r="A24" s="4" t="s">
        <v>968</v>
      </c>
    </row>
    <row r="25" spans="1:3">
      <c r="A25" s="3" t="s">
        <v>374</v>
      </c>
    </row>
    <row r="26" spans="1:3">
      <c r="A26" s="4" t="s">
        <v>962</v>
      </c>
      <c r="B26" s="4" t="s">
        <v>963</v>
      </c>
    </row>
    <row r="27" spans="1:3">
      <c r="A27" s="4" t="s">
        <v>950</v>
      </c>
    </row>
    <row r="28" spans="1:3">
      <c r="A28" s="3" t="s">
        <v>374</v>
      </c>
    </row>
    <row r="29" spans="1:3">
      <c r="A29" s="4" t="s">
        <v>915</v>
      </c>
      <c r="B29" s="6" t="n">
        <v>84</v>
      </c>
      <c r="C29" s="5" t="n">
        <v>85</v>
      </c>
    </row>
    <row r="30" spans="1:3">
      <c r="A30" s="4" t="s">
        <v>969</v>
      </c>
    </row>
    <row r="31" spans="1:3">
      <c r="A31" s="3" t="s">
        <v>374</v>
      </c>
    </row>
    <row r="32" spans="1:3">
      <c r="A32" s="4" t="s">
        <v>962</v>
      </c>
      <c r="B32" s="4" t="s">
        <v>963</v>
      </c>
    </row>
    <row r="33" spans="1:3">
      <c r="A33" s="4" t="s">
        <v>970</v>
      </c>
    </row>
    <row r="34" spans="1:3">
      <c r="A34" s="3" t="s">
        <v>374</v>
      </c>
    </row>
    <row r="35" spans="1:3">
      <c r="A35" s="4" t="s">
        <v>962</v>
      </c>
      <c r="B35" s="4" t="s">
        <v>971</v>
      </c>
    </row>
    <row r="36" spans="1:3">
      <c r="A36" s="4" t="s">
        <v>951</v>
      </c>
    </row>
    <row r="37" spans="1:3">
      <c r="A37" s="3" t="s">
        <v>374</v>
      </c>
    </row>
    <row r="38" spans="1:3">
      <c r="A38" s="4" t="s">
        <v>915</v>
      </c>
      <c r="B38" s="6" t="n">
        <v>107</v>
      </c>
      <c r="C38" s="5" t="n">
        <v>89</v>
      </c>
    </row>
    <row r="39" spans="1:3">
      <c r="A39" s="4" t="s">
        <v>972</v>
      </c>
    </row>
    <row r="40" spans="1:3">
      <c r="A40" s="3" t="s">
        <v>374</v>
      </c>
    </row>
    <row r="41" spans="1:3">
      <c r="A41" s="4" t="s">
        <v>962</v>
      </c>
      <c r="B41" s="4" t="s">
        <v>973</v>
      </c>
    </row>
    <row r="42" spans="1:3">
      <c r="A42" s="4" t="s">
        <v>974</v>
      </c>
    </row>
    <row r="43" spans="1:3">
      <c r="A43" s="3" t="s">
        <v>374</v>
      </c>
    </row>
    <row r="44" spans="1:3">
      <c r="A44" s="4" t="s">
        <v>962</v>
      </c>
      <c r="B44" s="4" t="s">
        <v>975</v>
      </c>
    </row>
    <row r="45" spans="1:3">
      <c r="A45" s="4" t="s">
        <v>941</v>
      </c>
    </row>
    <row r="46" spans="1:3">
      <c r="A46" s="3" t="s">
        <v>374</v>
      </c>
    </row>
    <row r="47" spans="1:3">
      <c r="A47" s="4" t="s">
        <v>915</v>
      </c>
      <c r="B47" s="6" t="n">
        <v>76</v>
      </c>
      <c r="C47" s="6" t="n">
        <v>95</v>
      </c>
    </row>
    <row r="48" spans="1:3">
      <c r="A48" s="4" t="s">
        <v>976</v>
      </c>
    </row>
    <row r="49" spans="1:3">
      <c r="A49" s="3" t="s">
        <v>374</v>
      </c>
    </row>
    <row r="50" spans="1:3">
      <c r="A50" s="4" t="s">
        <v>962</v>
      </c>
      <c r="B50" s="4" t="s">
        <v>977</v>
      </c>
    </row>
    <row r="51" spans="1:3">
      <c r="A51" s="4" t="s">
        <v>978</v>
      </c>
    </row>
    <row r="52" spans="1:3">
      <c r="A52" s="3" t="s">
        <v>374</v>
      </c>
    </row>
    <row r="53" spans="1:3">
      <c r="A53" s="4" t="s">
        <v>962</v>
      </c>
      <c r="B53" s="4" t="s">
        <v>9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981</v>
      </c>
    </row>
    <row r="2" spans="1:2">
      <c r="A2" s="4" t="s">
        <v>383</v>
      </c>
    </row>
    <row r="3" spans="1:2">
      <c r="A3" s="3" t="s">
        <v>982</v>
      </c>
    </row>
    <row r="4" spans="1:2">
      <c r="A4" s="4" t="s">
        <v>983</v>
      </c>
      <c r="B4" s="6" t="n">
        <v>172</v>
      </c>
    </row>
    <row r="5" spans="1:2">
      <c r="A5" s="4" t="s">
        <v>984</v>
      </c>
      <c r="B5" s="5" t="n">
        <v>170</v>
      </c>
    </row>
    <row r="6" spans="1:2">
      <c r="A6" s="4" t="s">
        <v>985</v>
      </c>
      <c r="B6" s="5" t="n">
        <v>164</v>
      </c>
    </row>
    <row r="7" spans="1:2">
      <c r="A7" s="4" t="s">
        <v>986</v>
      </c>
      <c r="B7" s="5" t="n">
        <v>158</v>
      </c>
    </row>
    <row r="8" spans="1:2">
      <c r="A8" s="4" t="s">
        <v>987</v>
      </c>
      <c r="B8" s="5" t="n">
        <v>153</v>
      </c>
    </row>
    <row r="9" spans="1:2">
      <c r="A9" s="4" t="s">
        <v>988</v>
      </c>
      <c r="B9" s="5" t="n">
        <v>728</v>
      </c>
    </row>
    <row r="10" spans="1:2">
      <c r="A10" s="4" t="s">
        <v>823</v>
      </c>
    </row>
    <row r="11" spans="1:2">
      <c r="A11" s="3" t="s">
        <v>982</v>
      </c>
    </row>
    <row r="12" spans="1:2">
      <c r="A12" s="4" t="s">
        <v>983</v>
      </c>
      <c r="B12" s="5" t="n">
        <v>25</v>
      </c>
    </row>
    <row r="13" spans="1:2">
      <c r="A13" s="4" t="s">
        <v>984</v>
      </c>
      <c r="B13" s="5" t="n">
        <v>23</v>
      </c>
    </row>
    <row r="14" spans="1:2">
      <c r="A14" s="4" t="s">
        <v>985</v>
      </c>
      <c r="B14" s="5" t="n">
        <v>22</v>
      </c>
    </row>
    <row r="15" spans="1:2">
      <c r="A15" s="4" t="s">
        <v>986</v>
      </c>
      <c r="B15" s="5" t="n">
        <v>21</v>
      </c>
    </row>
    <row r="16" spans="1:2">
      <c r="A16" s="4" t="s">
        <v>987</v>
      </c>
      <c r="B16" s="5" t="n">
        <v>19</v>
      </c>
    </row>
    <row r="17" spans="1:2">
      <c r="A17" s="4" t="s">
        <v>988</v>
      </c>
      <c r="B17" s="6" t="n">
        <v>7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89</v>
      </c>
      <c r="B1" s="2" t="s">
        <v>1</v>
      </c>
    </row>
    <row r="2" spans="1:4">
      <c r="B2" s="2" t="s">
        <v>2</v>
      </c>
      <c r="C2" s="2" t="s">
        <v>35</v>
      </c>
      <c r="D2" s="2" t="s">
        <v>36</v>
      </c>
    </row>
    <row r="3" spans="1:4">
      <c r="A3" s="4" t="s">
        <v>990</v>
      </c>
      <c r="B3" s="6" t="n">
        <v>438</v>
      </c>
    </row>
    <row r="4" spans="1:4">
      <c r="A4" s="4" t="s">
        <v>991</v>
      </c>
      <c r="B4" s="5" t="n">
        <v>390</v>
      </c>
    </row>
    <row r="5" spans="1:4">
      <c r="A5" s="4" t="s">
        <v>992</v>
      </c>
      <c r="B5" s="5" t="n">
        <v>165</v>
      </c>
    </row>
    <row r="6" spans="1:4">
      <c r="A6" s="4" t="s">
        <v>993</v>
      </c>
      <c r="B6" s="5" t="n">
        <v>48</v>
      </c>
    </row>
    <row r="7" spans="1:4">
      <c r="A7" s="4" t="s">
        <v>994</v>
      </c>
      <c r="B7" s="5" t="n">
        <v>294</v>
      </c>
      <c r="C7" s="6" t="n">
        <v>13</v>
      </c>
      <c r="D7" s="6" t="n">
        <v>2</v>
      </c>
    </row>
    <row r="8" spans="1:4">
      <c r="A8" s="4" t="s">
        <v>995</v>
      </c>
      <c r="B8" s="5" t="n">
        <v>427</v>
      </c>
      <c r="C8" s="5" t="n">
        <v>133</v>
      </c>
    </row>
    <row r="9" spans="1:4">
      <c r="A9" s="4" t="s">
        <v>996</v>
      </c>
      <c r="B9" s="5" t="n">
        <v>156</v>
      </c>
    </row>
    <row r="10" spans="1:4">
      <c r="A10" s="4" t="s">
        <v>997</v>
      </c>
      <c r="B10" s="5" t="n">
        <v>17</v>
      </c>
      <c r="C10" s="5" t="n">
        <v>23</v>
      </c>
      <c r="D10" s="5" t="n">
        <v>19</v>
      </c>
    </row>
    <row r="11" spans="1:4">
      <c r="A11" s="4" t="s">
        <v>998</v>
      </c>
      <c r="B11" s="5" t="n">
        <v>-1</v>
      </c>
      <c r="C11" s="5" t="n">
        <v>1</v>
      </c>
      <c r="D11" s="6" t="n">
        <v>4</v>
      </c>
    </row>
    <row r="12" spans="1:4">
      <c r="A12" s="4" t="s">
        <v>999</v>
      </c>
    </row>
    <row r="13" spans="1:4">
      <c r="A13" s="4" t="s">
        <v>1000</v>
      </c>
      <c r="B13" s="5" t="n">
        <v>4</v>
      </c>
      <c r="C13" s="5" t="n">
        <v>5</v>
      </c>
    </row>
    <row r="14" spans="1:4">
      <c r="A14" s="4" t="s">
        <v>1001</v>
      </c>
    </row>
    <row r="15" spans="1:4">
      <c r="A15" s="4" t="s">
        <v>1002</v>
      </c>
      <c r="B15" s="5" t="n">
        <v>1096</v>
      </c>
    </row>
    <row r="16" spans="1:4">
      <c r="A16" s="4" t="s">
        <v>992</v>
      </c>
      <c r="B16" s="6" t="n">
        <v>1060</v>
      </c>
    </row>
    <row r="17" spans="1:4">
      <c r="A17" s="4" t="s">
        <v>1003</v>
      </c>
    </row>
    <row r="18" spans="1:4">
      <c r="A18" s="4" t="s">
        <v>1004</v>
      </c>
      <c r="B18" s="4" t="s">
        <v>1005</v>
      </c>
    </row>
    <row r="19" spans="1:4">
      <c r="A19" s="4" t="s">
        <v>1006</v>
      </c>
    </row>
    <row r="20" spans="1:4">
      <c r="A20" s="4" t="s">
        <v>1004</v>
      </c>
      <c r="B20" s="4" t="s">
        <v>1007</v>
      </c>
    </row>
    <row r="21" spans="1:4">
      <c r="A21" s="4" t="s">
        <v>1008</v>
      </c>
    </row>
    <row r="22" spans="1:4">
      <c r="A22" s="4" t="s">
        <v>1009</v>
      </c>
      <c r="B22" s="6" t="n">
        <v>13</v>
      </c>
      <c r="C22" s="5" t="n">
        <v>23</v>
      </c>
    </row>
    <row r="23" spans="1:4">
      <c r="A23" s="4" t="s">
        <v>995</v>
      </c>
      <c r="B23" s="6" t="n">
        <v>13</v>
      </c>
      <c r="C23" s="6" t="n">
        <v>15</v>
      </c>
    </row>
    <row r="24" spans="1:4">
      <c r="A24" s="4" t="s">
        <v>1010</v>
      </c>
    </row>
    <row r="25" spans="1:4">
      <c r="A25" s="4" t="s">
        <v>1011</v>
      </c>
      <c r="B25" s="4" t="s">
        <v>1012</v>
      </c>
      <c r="C25" s="4" t="s">
        <v>1012</v>
      </c>
    </row>
    <row r="26" spans="1:4">
      <c r="A26" s="4" t="s">
        <v>1013</v>
      </c>
    </row>
    <row r="27" spans="1:4">
      <c r="A27" s="4" t="s">
        <v>1011</v>
      </c>
      <c r="B27" s="4" t="s">
        <v>1014</v>
      </c>
      <c r="C27" s="4" t="s">
        <v>101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5</v>
      </c>
      <c r="D2" s="2" t="s">
        <v>36</v>
      </c>
    </row>
    <row r="3" spans="1:4">
      <c r="A3" s="3" t="s">
        <v>263</v>
      </c>
    </row>
    <row r="4" spans="1:4">
      <c r="A4" s="4" t="s">
        <v>1016</v>
      </c>
      <c r="B4" s="6" t="n">
        <v>104</v>
      </c>
      <c r="C4" s="6" t="n">
        <v>93</v>
      </c>
      <c r="D4" s="6" t="n">
        <v>241</v>
      </c>
    </row>
    <row r="5" spans="1:4">
      <c r="A5" s="4" t="s">
        <v>1017</v>
      </c>
      <c r="B5" s="5" t="n">
        <v>19</v>
      </c>
      <c r="C5" s="5" t="n">
        <v>26</v>
      </c>
      <c r="D5" s="5" t="n">
        <v>39</v>
      </c>
    </row>
    <row r="6" spans="1:4">
      <c r="A6" s="4" t="s">
        <v>1018</v>
      </c>
      <c r="B6" s="5" t="n">
        <v>5</v>
      </c>
      <c r="C6" s="5" t="n">
        <v>11</v>
      </c>
      <c r="D6" s="5" t="n">
        <v>2</v>
      </c>
    </row>
    <row r="7" spans="1:4">
      <c r="A7" s="4" t="s">
        <v>1019</v>
      </c>
      <c r="B7" s="5" t="n">
        <v>128</v>
      </c>
      <c r="C7" s="5" t="n">
        <v>130</v>
      </c>
      <c r="D7" s="5" t="n">
        <v>282</v>
      </c>
    </row>
    <row r="8" spans="1:4">
      <c r="A8" s="4" t="s">
        <v>1020</v>
      </c>
      <c r="B8" s="5" t="n">
        <v>19</v>
      </c>
      <c r="C8" s="5" t="n">
        <v>-26</v>
      </c>
      <c r="D8" s="5" t="n">
        <v>97</v>
      </c>
    </row>
    <row r="9" spans="1:4">
      <c r="A9" s="4" t="s">
        <v>1021</v>
      </c>
      <c r="B9" s="5" t="n">
        <v>7</v>
      </c>
      <c r="C9" s="5" t="n">
        <v>14</v>
      </c>
      <c r="D9" s="5" t="n">
        <v>2</v>
      </c>
    </row>
    <row r="10" spans="1:4">
      <c r="A10" s="4" t="s">
        <v>1022</v>
      </c>
      <c r="B10" s="5" t="n">
        <v>-3</v>
      </c>
      <c r="C10" s="5" t="n">
        <v>-12</v>
      </c>
      <c r="D10" s="5" t="n">
        <v>11</v>
      </c>
    </row>
    <row r="11" spans="1:4">
      <c r="A11" s="4" t="s">
        <v>1023</v>
      </c>
      <c r="B11" s="5" t="n">
        <v>23</v>
      </c>
      <c r="C11" s="5" t="n">
        <v>-24</v>
      </c>
      <c r="D11" s="5" t="n">
        <v>110</v>
      </c>
    </row>
    <row r="12" spans="1:4">
      <c r="A12" s="4" t="s">
        <v>1024</v>
      </c>
      <c r="B12" s="6" t="n">
        <v>151</v>
      </c>
      <c r="C12" s="6" t="n">
        <v>106</v>
      </c>
      <c r="D12" s="6" t="n">
        <v>39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5</v>
      </c>
      <c r="D2" s="2" t="s">
        <v>36</v>
      </c>
    </row>
    <row r="3" spans="1:4">
      <c r="A3" s="3" t="s">
        <v>263</v>
      </c>
    </row>
    <row r="4" spans="1:4">
      <c r="A4" s="4" t="s">
        <v>1026</v>
      </c>
      <c r="B4" s="6" t="n">
        <v>624</v>
      </c>
      <c r="C4" s="6" t="n">
        <v>832</v>
      </c>
      <c r="D4" s="6" t="n">
        <v>1264</v>
      </c>
    </row>
    <row r="5" spans="1:4">
      <c r="A5" s="4" t="s">
        <v>1027</v>
      </c>
      <c r="B5" s="5" t="n">
        <v>1</v>
      </c>
      <c r="C5" s="5" t="n">
        <v>-2</v>
      </c>
      <c r="D5" s="5" t="n">
        <v>52</v>
      </c>
    </row>
    <row r="6" spans="1:4">
      <c r="A6" s="4" t="s">
        <v>50</v>
      </c>
      <c r="B6" s="6" t="n">
        <v>625</v>
      </c>
      <c r="C6" s="6" t="n">
        <v>830</v>
      </c>
      <c r="D6" s="6" t="n">
        <v>131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028</v>
      </c>
      <c r="C1" s="2" t="s">
        <v>1029</v>
      </c>
      <c r="D1" s="2" t="s">
        <v>1030</v>
      </c>
      <c r="E1" s="2" t="s">
        <v>1031</v>
      </c>
      <c r="F1" s="2" t="s">
        <v>2</v>
      </c>
      <c r="G1" s="2" t="s">
        <v>35</v>
      </c>
      <c r="H1" s="2" t="s">
        <v>36</v>
      </c>
    </row>
    <row r="2" spans="1:8">
      <c r="A2" s="4" t="s">
        <v>1032</v>
      </c>
      <c r="F2" s="4" t="s">
        <v>1033</v>
      </c>
      <c r="G2" s="4" t="s">
        <v>1033</v>
      </c>
      <c r="H2" s="4" t="s">
        <v>735</v>
      </c>
    </row>
    <row r="3" spans="1:8">
      <c r="A3" s="4" t="s">
        <v>1034</v>
      </c>
      <c r="F3" s="4" t="s">
        <v>1035</v>
      </c>
      <c r="G3" s="4" t="s">
        <v>818</v>
      </c>
      <c r="H3" s="4" t="s">
        <v>1036</v>
      </c>
    </row>
    <row r="4" spans="1:8">
      <c r="A4" s="4" t="s">
        <v>1037</v>
      </c>
      <c r="F4" s="4" t="s">
        <v>1038</v>
      </c>
      <c r="G4" s="4" t="s">
        <v>1039</v>
      </c>
      <c r="H4" s="4" t="s">
        <v>1040</v>
      </c>
    </row>
    <row r="5" spans="1:8">
      <c r="A5" s="4" t="s">
        <v>1041</v>
      </c>
      <c r="F5" s="4" t="s">
        <v>1042</v>
      </c>
      <c r="G5" s="4" t="s">
        <v>1043</v>
      </c>
      <c r="H5" s="4" t="s">
        <v>1044</v>
      </c>
    </row>
    <row r="6" spans="1:8">
      <c r="A6" s="4" t="s">
        <v>1045</v>
      </c>
      <c r="B6" s="4" t="s">
        <v>59</v>
      </c>
      <c r="F6" s="4" t="s">
        <v>1038</v>
      </c>
      <c r="G6" s="4" t="s">
        <v>1046</v>
      </c>
      <c r="H6" s="4" t="s">
        <v>1038</v>
      </c>
    </row>
    <row r="7" spans="1:8">
      <c r="A7" s="4" t="s">
        <v>1047</v>
      </c>
      <c r="B7" s="4" t="s">
        <v>59</v>
      </c>
      <c r="F7" s="4" t="s">
        <v>1048</v>
      </c>
      <c r="G7" s="4" t="s">
        <v>1049</v>
      </c>
      <c r="H7" s="4" t="s">
        <v>1038</v>
      </c>
    </row>
    <row r="8" spans="1:8">
      <c r="A8" s="4" t="s">
        <v>1050</v>
      </c>
      <c r="B8" s="4" t="s">
        <v>59</v>
      </c>
      <c r="F8" s="4" t="s">
        <v>1038</v>
      </c>
      <c r="G8" s="4" t="s">
        <v>1051</v>
      </c>
      <c r="H8" s="4" t="s">
        <v>1038</v>
      </c>
    </row>
    <row r="9" spans="1:8">
      <c r="A9" s="4" t="s">
        <v>1052</v>
      </c>
      <c r="B9" s="4" t="s">
        <v>62</v>
      </c>
      <c r="F9" s="4" t="s">
        <v>1038</v>
      </c>
      <c r="G9" s="4" t="s">
        <v>1038</v>
      </c>
      <c r="H9" s="4" t="s">
        <v>1053</v>
      </c>
    </row>
    <row r="10" spans="1:8">
      <c r="A10" s="4" t="s">
        <v>1054</v>
      </c>
      <c r="F10" s="4" t="s">
        <v>1055</v>
      </c>
      <c r="G10" s="4" t="s">
        <v>1038</v>
      </c>
      <c r="H10" s="4" t="s">
        <v>1038</v>
      </c>
    </row>
    <row r="11" spans="1:8">
      <c r="A11" s="4" t="s">
        <v>1056</v>
      </c>
      <c r="F11" s="4" t="s">
        <v>1039</v>
      </c>
      <c r="G11" s="4" t="s">
        <v>1057</v>
      </c>
      <c r="H11" s="4" t="s">
        <v>1058</v>
      </c>
    </row>
    <row r="12" spans="1:8">
      <c r="A12" s="4" t="s">
        <v>1059</v>
      </c>
      <c r="F12" s="4" t="s">
        <v>1060</v>
      </c>
      <c r="G12" s="4" t="s">
        <v>1061</v>
      </c>
      <c r="H12" s="4" t="s">
        <v>1062</v>
      </c>
    </row>
    <row r="13" spans="1:8">
      <c r="A13" s="4" t="s">
        <v>51</v>
      </c>
      <c r="F13" s="6" t="n">
        <v>151</v>
      </c>
      <c r="G13" s="6" t="n">
        <v>106</v>
      </c>
      <c r="H13" s="6" t="n">
        <v>392</v>
      </c>
    </row>
    <row r="14" spans="1:8">
      <c r="A14" s="4" t="s">
        <v>1063</v>
      </c>
      <c r="G14" s="5" t="n">
        <v>-179</v>
      </c>
    </row>
    <row r="15" spans="1:8">
      <c r="A15" s="4" t="s">
        <v>1064</v>
      </c>
      <c r="F15" s="6" t="n">
        <v>2</v>
      </c>
      <c r="G15" s="6" t="n">
        <v>53</v>
      </c>
    </row>
    <row r="16" spans="1:8">
      <c r="A16" s="4" t="s">
        <v>1065</v>
      </c>
    </row>
    <row r="17" spans="1:8">
      <c r="A17" s="4" t="s">
        <v>51</v>
      </c>
      <c r="H17" s="6" t="n">
        <v>-52</v>
      </c>
    </row>
    <row r="18" spans="1:8">
      <c r="A18" s="4" t="s">
        <v>1066</v>
      </c>
    </row>
    <row r="19" spans="1:8">
      <c r="A19" s="4" t="s">
        <v>1032</v>
      </c>
      <c r="D19" s="4" t="s">
        <v>1033</v>
      </c>
      <c r="E19" s="4" t="s">
        <v>735</v>
      </c>
    </row>
    <row r="20" spans="1:8">
      <c r="A20" s="4" t="s">
        <v>1067</v>
      </c>
      <c r="C20" s="4" t="s">
        <v>1068</v>
      </c>
    </row>
    <row r="21" spans="1:8"/>
    <row r="22" spans="1:8">
      <c r="A22" s="4" t="s">
        <v>59</v>
      </c>
      <c r="B22" s="4" t="s">
        <v>1069</v>
      </c>
    </row>
    <row r="23" spans="1:8">
      <c r="A23" s="4" t="s">
        <v>62</v>
      </c>
      <c r="B23" s="4" t="s">
        <v>1070</v>
      </c>
    </row>
  </sheetData>
  <mergeCells count="4">
    <mergeCell ref="A1:B1"/>
    <mergeCell ref="A21:G21"/>
    <mergeCell ref="B22:G22"/>
    <mergeCell ref="B23:G2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35</v>
      </c>
    </row>
    <row r="2" spans="1:3">
      <c r="A2" s="3" t="s">
        <v>263</v>
      </c>
    </row>
    <row r="3" spans="1:3">
      <c r="A3" s="4" t="s">
        <v>1072</v>
      </c>
      <c r="B3" s="6" t="n">
        <v>336</v>
      </c>
      <c r="C3" s="6" t="n">
        <v>342</v>
      </c>
    </row>
    <row r="4" spans="1:3">
      <c r="A4" s="4" t="s">
        <v>1073</v>
      </c>
      <c r="B4" s="5" t="n">
        <v>877</v>
      </c>
      <c r="C4" s="5" t="n">
        <v>868</v>
      </c>
    </row>
    <row r="5" spans="1:3">
      <c r="A5" s="4" t="s">
        <v>1074</v>
      </c>
      <c r="B5" s="5" t="n">
        <v>16</v>
      </c>
      <c r="C5" s="5" t="n">
        <v>35</v>
      </c>
    </row>
    <row r="6" spans="1:3">
      <c r="A6" s="4" t="s">
        <v>1075</v>
      </c>
      <c r="B6" s="5" t="n">
        <v>1229</v>
      </c>
      <c r="C6" s="5" t="n">
        <v>1245</v>
      </c>
    </row>
    <row r="7" spans="1:3">
      <c r="A7" s="4" t="s">
        <v>1076</v>
      </c>
      <c r="B7" s="5" t="n">
        <v>157</v>
      </c>
      <c r="C7" s="5" t="n">
        <v>144</v>
      </c>
    </row>
    <row r="8" spans="1:3">
      <c r="A8" s="4" t="s">
        <v>1077</v>
      </c>
      <c r="B8" s="5" t="n">
        <v>46</v>
      </c>
      <c r="C8" s="5" t="n">
        <v>24</v>
      </c>
    </row>
    <row r="9" spans="1:3">
      <c r="A9" s="4" t="s">
        <v>1078</v>
      </c>
      <c r="B9" s="5" t="n">
        <v>43</v>
      </c>
      <c r="C9" s="5" t="n">
        <v>65</v>
      </c>
    </row>
    <row r="10" spans="1:3">
      <c r="A10" s="4" t="s">
        <v>1079</v>
      </c>
      <c r="B10" s="5" t="n">
        <v>287</v>
      </c>
      <c r="C10" s="5" t="n">
        <v>88</v>
      </c>
    </row>
    <row r="11" spans="1:3">
      <c r="A11" s="4" t="s">
        <v>1080</v>
      </c>
      <c r="B11" s="5" t="n">
        <v>116</v>
      </c>
      <c r="C11" s="5" t="n">
        <v>0</v>
      </c>
    </row>
    <row r="12" spans="1:3">
      <c r="A12" s="4" t="s">
        <v>1081</v>
      </c>
      <c r="B12" s="5" t="n">
        <v>82</v>
      </c>
      <c r="C12" s="5" t="n">
        <v>92</v>
      </c>
    </row>
    <row r="13" spans="1:3">
      <c r="A13" s="4" t="s">
        <v>1082</v>
      </c>
      <c r="B13" s="5" t="n">
        <v>731</v>
      </c>
      <c r="C13" s="5" t="n">
        <v>413</v>
      </c>
    </row>
    <row r="14" spans="1:3">
      <c r="A14" s="4" t="s">
        <v>995</v>
      </c>
      <c r="B14" s="5" t="n">
        <v>-427</v>
      </c>
      <c r="C14" s="5" t="n">
        <v>-133</v>
      </c>
    </row>
    <row r="15" spans="1:3">
      <c r="A15" s="4" t="s">
        <v>1083</v>
      </c>
      <c r="B15" s="5" t="n">
        <v>304</v>
      </c>
      <c r="C15" s="5" t="n">
        <v>280</v>
      </c>
    </row>
    <row r="16" spans="1:3">
      <c r="A16" s="4" t="s">
        <v>1084</v>
      </c>
      <c r="B16" s="6" t="n">
        <v>925</v>
      </c>
      <c r="C16" s="6" t="n">
        <v>9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5</v>
      </c>
      <c r="D2" s="2" t="s">
        <v>36</v>
      </c>
    </row>
    <row r="3" spans="1:4">
      <c r="A3" s="3" t="s">
        <v>263</v>
      </c>
    </row>
    <row r="4" spans="1:4">
      <c r="A4" s="4" t="s">
        <v>1086</v>
      </c>
      <c r="B4" s="6" t="n">
        <v>32</v>
      </c>
      <c r="C4" s="6" t="n">
        <v>64</v>
      </c>
      <c r="D4" s="6" t="n">
        <v>63</v>
      </c>
    </row>
    <row r="5" spans="1:4">
      <c r="A5" s="4" t="s">
        <v>1087</v>
      </c>
      <c r="B5" s="5" t="n">
        <v>1</v>
      </c>
      <c r="C5" s="5" t="n">
        <v>0</v>
      </c>
      <c r="D5" s="5" t="n">
        <v>4</v>
      </c>
    </row>
    <row r="6" spans="1:4">
      <c r="A6" s="4" t="s">
        <v>1088</v>
      </c>
      <c r="B6" s="5" t="n">
        <v>-1</v>
      </c>
      <c r="C6" s="5" t="n">
        <v>-37</v>
      </c>
      <c r="D6" s="5" t="n">
        <v>0</v>
      </c>
    </row>
    <row r="7" spans="1:4">
      <c r="A7" s="4" t="s">
        <v>1089</v>
      </c>
      <c r="B7" s="5" t="n">
        <v>2</v>
      </c>
      <c r="C7" s="5" t="n">
        <v>2</v>
      </c>
      <c r="D7" s="5" t="n">
        <v>4</v>
      </c>
    </row>
    <row r="8" spans="1:4">
      <c r="A8" s="4" t="s">
        <v>1090</v>
      </c>
      <c r="B8" s="5" t="n">
        <v>-9</v>
      </c>
      <c r="C8" s="5" t="n">
        <v>-1</v>
      </c>
      <c r="D8" s="5" t="n">
        <v>-7</v>
      </c>
    </row>
    <row r="9" spans="1:4">
      <c r="A9" s="4" t="s">
        <v>1091</v>
      </c>
      <c r="B9" s="5" t="n">
        <v>-1</v>
      </c>
      <c r="C9" s="5" t="n">
        <v>0</v>
      </c>
      <c r="D9" s="5" t="n">
        <v>0</v>
      </c>
    </row>
    <row r="10" spans="1:4">
      <c r="A10" s="4" t="s">
        <v>1091</v>
      </c>
      <c r="B10" s="5" t="n">
        <v>0</v>
      </c>
      <c r="C10" s="5" t="n">
        <v>4</v>
      </c>
      <c r="D10" s="5" t="n">
        <v>0</v>
      </c>
    </row>
    <row r="11" spans="1:4">
      <c r="A11" s="4" t="s">
        <v>1086</v>
      </c>
      <c r="B11" s="6" t="n">
        <v>24</v>
      </c>
      <c r="C11" s="6" t="n">
        <v>32</v>
      </c>
      <c r="D11" s="6" t="n">
        <v>6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1092</v>
      </c>
      <c r="B1" s="2" t="s">
        <v>492</v>
      </c>
      <c r="C1" s="2" t="s">
        <v>1</v>
      </c>
    </row>
    <row r="2" spans="1:5">
      <c r="B2" s="2" t="s">
        <v>2</v>
      </c>
      <c r="C2" s="2" t="s">
        <v>2</v>
      </c>
      <c r="D2" s="2" t="s">
        <v>35</v>
      </c>
      <c r="E2" s="2" t="s">
        <v>496</v>
      </c>
    </row>
    <row r="3" spans="1:5">
      <c r="A3" s="3" t="s">
        <v>1093</v>
      </c>
    </row>
    <row r="4" spans="1:5">
      <c r="A4" s="4" t="s">
        <v>1094</v>
      </c>
      <c r="B4" s="6" t="n">
        <v>1371</v>
      </c>
      <c r="C4" s="6" t="n">
        <v>1371</v>
      </c>
      <c r="D4" s="6" t="n">
        <v>1525</v>
      </c>
    </row>
    <row r="5" spans="1:5">
      <c r="A5" s="4" t="s">
        <v>1095</v>
      </c>
      <c r="B5" s="5" t="n">
        <v>853</v>
      </c>
      <c r="C5" s="5" t="n">
        <v>853</v>
      </c>
      <c r="D5" s="5" t="n">
        <v>1140</v>
      </c>
    </row>
    <row r="6" spans="1:5">
      <c r="A6" s="4" t="s">
        <v>1096</v>
      </c>
      <c r="B6" s="5" t="n">
        <v>46</v>
      </c>
      <c r="C6" s="6" t="n">
        <v>46</v>
      </c>
    </row>
    <row r="7" spans="1:5">
      <c r="A7" s="4" t="s">
        <v>1097</v>
      </c>
      <c r="E7" s="6" t="n">
        <v>5300</v>
      </c>
    </row>
    <row r="8" spans="1:5">
      <c r="A8" s="4" t="s">
        <v>1098</v>
      </c>
      <c r="C8" s="4" t="s">
        <v>1099</v>
      </c>
    </row>
    <row r="9" spans="1:5">
      <c r="A9" s="4" t="s">
        <v>1100</v>
      </c>
      <c r="B9" s="5" t="n">
        <v>2250</v>
      </c>
      <c r="C9" s="6" t="n">
        <v>2250</v>
      </c>
    </row>
    <row r="10" spans="1:5">
      <c r="A10" s="4" t="s">
        <v>1101</v>
      </c>
      <c r="B10" s="5" t="n">
        <v>2</v>
      </c>
      <c r="C10" s="5" t="n">
        <v>2</v>
      </c>
    </row>
    <row r="11" spans="1:5">
      <c r="A11" s="4" t="s">
        <v>1102</v>
      </c>
      <c r="B11" s="5" t="n">
        <v>1651</v>
      </c>
      <c r="C11" s="5" t="n">
        <v>1651</v>
      </c>
    </row>
    <row r="12" spans="1:5">
      <c r="A12" s="4" t="s">
        <v>1103</v>
      </c>
      <c r="B12" s="5" t="n">
        <v>1</v>
      </c>
      <c r="C12" s="5" t="n">
        <v>1</v>
      </c>
    </row>
    <row r="13" spans="1:5">
      <c r="A13" s="4" t="s">
        <v>1104</v>
      </c>
      <c r="B13" s="5" t="n">
        <v>3254</v>
      </c>
      <c r="C13" s="5" t="n">
        <v>3254</v>
      </c>
    </row>
    <row r="14" spans="1:5">
      <c r="A14" s="4" t="s">
        <v>1105</v>
      </c>
      <c r="B14" s="6" t="n">
        <v>7103</v>
      </c>
      <c r="C14" s="6" t="n">
        <v>7103</v>
      </c>
      <c r="D14" s="6" t="n">
        <v>7991</v>
      </c>
    </row>
    <row r="15" spans="1:5">
      <c r="A15" s="4" t="s">
        <v>1106</v>
      </c>
    </row>
    <row r="16" spans="1:5">
      <c r="A16" s="3" t="s">
        <v>1093</v>
      </c>
    </row>
    <row r="17" spans="1:5">
      <c r="A17" s="4" t="s">
        <v>1107</v>
      </c>
      <c r="B17" s="4" t="s">
        <v>1108</v>
      </c>
      <c r="C17" s="4" t="s">
        <v>1108</v>
      </c>
      <c r="D17" s="4" t="s">
        <v>1109</v>
      </c>
    </row>
    <row r="18" spans="1:5">
      <c r="A18" s="4" t="s">
        <v>1110</v>
      </c>
    </row>
    <row r="19" spans="1:5">
      <c r="A19" s="3" t="s">
        <v>1093</v>
      </c>
    </row>
    <row r="20" spans="1:5">
      <c r="A20" s="4" t="s">
        <v>1097</v>
      </c>
      <c r="B20" s="6" t="n">
        <v>499</v>
      </c>
      <c r="C20" s="6" t="n">
        <v>499</v>
      </c>
      <c r="D20" s="6" t="n">
        <v>900</v>
      </c>
      <c r="E20" s="6" t="n">
        <v>900</v>
      </c>
    </row>
    <row r="21" spans="1:5">
      <c r="A21" s="4" t="s">
        <v>1111</v>
      </c>
      <c r="C21" s="4" t="s">
        <v>1112</v>
      </c>
    </row>
    <row r="22" spans="1:5">
      <c r="A22" s="4" t="s">
        <v>1113</v>
      </c>
      <c r="B22" s="5" t="n">
        <v>401</v>
      </c>
    </row>
    <row r="23" spans="1:5">
      <c r="A23" s="4" t="s">
        <v>1114</v>
      </c>
    </row>
    <row r="24" spans="1:5">
      <c r="A24" s="3" t="s">
        <v>1093</v>
      </c>
    </row>
    <row r="25" spans="1:5">
      <c r="A25" s="4" t="s">
        <v>1115</v>
      </c>
      <c r="B25" s="5" t="n">
        <v>1850</v>
      </c>
      <c r="C25" s="6" t="n">
        <v>1850</v>
      </c>
    </row>
    <row r="26" spans="1:5">
      <c r="A26" s="4" t="s">
        <v>1116</v>
      </c>
      <c r="C26" s="4" t="s">
        <v>1117</v>
      </c>
    </row>
    <row r="27" spans="1:5">
      <c r="A27" s="4" t="s">
        <v>1118</v>
      </c>
      <c r="B27" s="5" t="n">
        <v>1</v>
      </c>
      <c r="C27" s="6" t="n">
        <v>1</v>
      </c>
    </row>
    <row r="28" spans="1:5">
      <c r="A28" s="4" t="s">
        <v>564</v>
      </c>
    </row>
    <row r="29" spans="1:5">
      <c r="A29" s="3" t="s">
        <v>1093</v>
      </c>
    </row>
    <row r="30" spans="1:5">
      <c r="A30" s="4" t="s">
        <v>1094</v>
      </c>
      <c r="B30" s="5" t="n">
        <v>232</v>
      </c>
      <c r="C30" s="5" t="n">
        <v>232</v>
      </c>
      <c r="D30" s="5" t="n">
        <v>371</v>
      </c>
    </row>
    <row r="31" spans="1:5">
      <c r="A31" s="4" t="s">
        <v>1105</v>
      </c>
      <c r="B31" s="6" t="n">
        <v>6</v>
      </c>
      <c r="C31" s="6" t="n">
        <v>6</v>
      </c>
      <c r="D31" s="6" t="n">
        <v>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9</v>
      </c>
      <c r="C1" s="2" t="s">
        <v>2</v>
      </c>
      <c r="D1" s="2" t="s">
        <v>35</v>
      </c>
    </row>
    <row r="2" spans="1:4">
      <c r="A2" s="3" t="s">
        <v>1120</v>
      </c>
    </row>
    <row r="3" spans="1:4">
      <c r="A3" s="4" t="s">
        <v>1095</v>
      </c>
      <c r="C3" s="6" t="n">
        <v>853</v>
      </c>
      <c r="D3" s="6" t="n">
        <v>1140</v>
      </c>
    </row>
    <row r="4" spans="1:4">
      <c r="A4" s="4" t="s">
        <v>1121</v>
      </c>
      <c r="C4" s="5" t="n">
        <v>500</v>
      </c>
      <c r="D4" s="5" t="n">
        <v>300</v>
      </c>
    </row>
    <row r="5" spans="1:4">
      <c r="A5" s="4" t="s">
        <v>1122</v>
      </c>
      <c r="C5" s="5" t="n">
        <v>1</v>
      </c>
      <c r="D5" s="5" t="n">
        <v>0</v>
      </c>
    </row>
    <row r="6" spans="1:4">
      <c r="A6" s="4" t="s">
        <v>1094</v>
      </c>
      <c r="C6" s="5" t="n">
        <v>1371</v>
      </c>
      <c r="D6" s="5" t="n">
        <v>1525</v>
      </c>
    </row>
    <row r="7" spans="1:4">
      <c r="A7" s="4" t="s">
        <v>1123</v>
      </c>
    </row>
    <row r="8" spans="1:4">
      <c r="A8" s="3" t="s">
        <v>1120</v>
      </c>
    </row>
    <row r="9" spans="1:4">
      <c r="A9" s="4" t="s">
        <v>1124</v>
      </c>
      <c r="C9" s="5" t="n">
        <v>20</v>
      </c>
      <c r="D9" s="5" t="n">
        <v>0</v>
      </c>
    </row>
    <row r="10" spans="1:4">
      <c r="A10" s="4" t="s">
        <v>1125</v>
      </c>
    </row>
    <row r="11" spans="1:4">
      <c r="A11" s="3" t="s">
        <v>1120</v>
      </c>
    </row>
    <row r="12" spans="1:4">
      <c r="A12" s="4" t="s">
        <v>1126</v>
      </c>
      <c r="B12" s="4" t="s">
        <v>59</v>
      </c>
      <c r="C12" s="5" t="n">
        <v>3</v>
      </c>
      <c r="D12" s="5" t="n">
        <v>5</v>
      </c>
    </row>
    <row r="13" spans="1:4">
      <c r="A13" s="4" t="s">
        <v>1127</v>
      </c>
    </row>
    <row r="14" spans="1:4">
      <c r="A14" s="3" t="s">
        <v>1120</v>
      </c>
    </row>
    <row r="15" spans="1:4">
      <c r="A15" s="4" t="s">
        <v>1128</v>
      </c>
      <c r="C15" s="6" t="n">
        <v>0</v>
      </c>
      <c r="D15" s="6" t="n">
        <v>90</v>
      </c>
    </row>
    <row r="16" spans="1:4"/>
    <row r="17" spans="1:4">
      <c r="A17" s="4" t="s">
        <v>59</v>
      </c>
      <c r="B17" s="4" t="s">
        <v>1129</v>
      </c>
    </row>
  </sheetData>
  <mergeCells count="3">
    <mergeCell ref="A1:B1"/>
    <mergeCell ref="A16:C16"/>
    <mergeCell ref="B17:C1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0</v>
      </c>
      <c r="C1" s="2" t="s">
        <v>1</v>
      </c>
    </row>
    <row r="2" spans="1:5">
      <c r="C2" s="2" t="s">
        <v>2</v>
      </c>
      <c r="D2" s="2" t="s">
        <v>35</v>
      </c>
      <c r="E2" s="2" t="s">
        <v>496</v>
      </c>
    </row>
    <row r="3" spans="1:5">
      <c r="A3" s="3" t="s">
        <v>1093</v>
      </c>
    </row>
    <row r="4" spans="1:5">
      <c r="A4" s="4" t="s">
        <v>1097</v>
      </c>
      <c r="E4" s="6" t="n">
        <v>5300</v>
      </c>
    </row>
    <row r="5" spans="1:5">
      <c r="A5" s="4" t="s">
        <v>1131</v>
      </c>
      <c r="C5" s="6" t="n">
        <v>3</v>
      </c>
      <c r="D5" s="6" t="n">
        <v>0</v>
      </c>
    </row>
    <row r="6" spans="1:5">
      <c r="A6" s="4" t="s">
        <v>1132</v>
      </c>
      <c r="C6" s="5" t="n">
        <v>7603</v>
      </c>
      <c r="D6" s="5" t="n">
        <v>8381</v>
      </c>
    </row>
    <row r="7" spans="1:5">
      <c r="A7" s="4" t="s">
        <v>1133</v>
      </c>
      <c r="C7" s="5" t="n">
        <v>500</v>
      </c>
      <c r="D7" s="5" t="n">
        <v>390</v>
      </c>
    </row>
    <row r="8" spans="1:5">
      <c r="A8" s="4" t="s">
        <v>1105</v>
      </c>
      <c r="C8" s="6" t="n">
        <v>7103</v>
      </c>
      <c r="D8" s="5" t="n">
        <v>7991</v>
      </c>
    </row>
    <row r="9" spans="1:5">
      <c r="A9" s="4" t="s">
        <v>1134</v>
      </c>
    </row>
    <row r="10" spans="1:5">
      <c r="A10" s="3" t="s">
        <v>1093</v>
      </c>
    </row>
    <row r="11" spans="1:5">
      <c r="A11" s="4" t="s">
        <v>1135</v>
      </c>
      <c r="C11" s="4" t="s">
        <v>1136</v>
      </c>
    </row>
    <row r="12" spans="1:5">
      <c r="A12" s="4" t="s">
        <v>1137</v>
      </c>
      <c r="C12" s="4" t="s">
        <v>1138</v>
      </c>
    </row>
    <row r="13" spans="1:5">
      <c r="A13" s="4" t="s">
        <v>1139</v>
      </c>
      <c r="C13" s="6" t="n">
        <v>0</v>
      </c>
      <c r="D13" s="5" t="n">
        <v>90</v>
      </c>
    </row>
    <row r="14" spans="1:5">
      <c r="A14" s="4" t="s">
        <v>1140</v>
      </c>
    </row>
    <row r="15" spans="1:5">
      <c r="A15" s="3" t="s">
        <v>1093</v>
      </c>
    </row>
    <row r="16" spans="1:5">
      <c r="A16" s="4" t="s">
        <v>1135</v>
      </c>
      <c r="C16" s="4" t="s">
        <v>1141</v>
      </c>
    </row>
    <row r="17" spans="1:5">
      <c r="A17" s="4" t="s">
        <v>1142</v>
      </c>
      <c r="C17" s="4" t="s">
        <v>899</v>
      </c>
    </row>
    <row r="18" spans="1:5">
      <c r="A18" s="4" t="s">
        <v>1097</v>
      </c>
      <c r="C18" s="6" t="n">
        <v>0</v>
      </c>
      <c r="D18" s="5" t="n">
        <v>300</v>
      </c>
    </row>
    <row r="19" spans="1:5">
      <c r="A19" s="4" t="s">
        <v>1143</v>
      </c>
    </row>
    <row r="20" spans="1:5">
      <c r="A20" s="3" t="s">
        <v>1093</v>
      </c>
    </row>
    <row r="21" spans="1:5">
      <c r="A21" s="4" t="s">
        <v>1135</v>
      </c>
      <c r="C21" s="4" t="s">
        <v>1144</v>
      </c>
    </row>
    <row r="22" spans="1:5">
      <c r="A22" s="4" t="s">
        <v>1137</v>
      </c>
      <c r="C22" s="4" t="s">
        <v>1138</v>
      </c>
    </row>
    <row r="23" spans="1:5">
      <c r="A23" s="4" t="s">
        <v>1097</v>
      </c>
      <c r="C23" s="6" t="n">
        <v>500</v>
      </c>
      <c r="D23" s="5" t="n">
        <v>500</v>
      </c>
    </row>
    <row r="24" spans="1:5">
      <c r="A24" s="4" t="s">
        <v>1145</v>
      </c>
    </row>
    <row r="25" spans="1:5">
      <c r="A25" s="3" t="s">
        <v>1093</v>
      </c>
    </row>
    <row r="26" spans="1:5">
      <c r="A26" s="4" t="s">
        <v>1135</v>
      </c>
      <c r="C26" s="4" t="s">
        <v>1146</v>
      </c>
    </row>
    <row r="27" spans="1:5">
      <c r="A27" s="4" t="s">
        <v>1137</v>
      </c>
      <c r="C27" s="4" t="s">
        <v>1138</v>
      </c>
    </row>
    <row r="28" spans="1:5">
      <c r="A28" s="4" t="s">
        <v>1097</v>
      </c>
      <c r="C28" s="6" t="n">
        <v>400</v>
      </c>
      <c r="D28" s="5" t="n">
        <v>400</v>
      </c>
    </row>
    <row r="29" spans="1:5">
      <c r="A29" s="4" t="s">
        <v>1110</v>
      </c>
    </row>
    <row r="30" spans="1:5">
      <c r="A30" s="3" t="s">
        <v>1093</v>
      </c>
    </row>
    <row r="31" spans="1:5">
      <c r="A31" s="4" t="s">
        <v>1135</v>
      </c>
      <c r="C31" s="4" t="s">
        <v>1147</v>
      </c>
    </row>
    <row r="32" spans="1:5">
      <c r="A32" s="4" t="s">
        <v>1137</v>
      </c>
      <c r="C32" s="4" t="s">
        <v>1138</v>
      </c>
    </row>
    <row r="33" spans="1:5">
      <c r="A33" s="4" t="s">
        <v>1097</v>
      </c>
      <c r="C33" s="6" t="n">
        <v>499</v>
      </c>
      <c r="D33" s="5" t="n">
        <v>900</v>
      </c>
      <c r="E33" s="6" t="n">
        <v>900</v>
      </c>
    </row>
    <row r="34" spans="1:5">
      <c r="A34" s="4" t="s">
        <v>1148</v>
      </c>
    </row>
    <row r="35" spans="1:5">
      <c r="A35" s="3" t="s">
        <v>1093</v>
      </c>
    </row>
    <row r="36" spans="1:5">
      <c r="A36" s="4" t="s">
        <v>1135</v>
      </c>
      <c r="C36" s="4" t="s">
        <v>1146</v>
      </c>
    </row>
    <row r="37" spans="1:5">
      <c r="A37" s="4" t="s">
        <v>1142</v>
      </c>
      <c r="C37" s="4" t="s">
        <v>1149</v>
      </c>
    </row>
    <row r="38" spans="1:5">
      <c r="A38" s="4" t="s">
        <v>1097</v>
      </c>
      <c r="C38" s="6" t="n">
        <v>650</v>
      </c>
      <c r="D38" s="5" t="n">
        <v>650</v>
      </c>
    </row>
    <row r="39" spans="1:5">
      <c r="A39" s="4" t="s">
        <v>1150</v>
      </c>
    </row>
    <row r="40" spans="1:5">
      <c r="A40" s="3" t="s">
        <v>1093</v>
      </c>
    </row>
    <row r="41" spans="1:5">
      <c r="A41" s="4" t="s">
        <v>1135</v>
      </c>
      <c r="C41" s="4" t="s">
        <v>1151</v>
      </c>
    </row>
    <row r="42" spans="1:5">
      <c r="A42" s="4" t="s">
        <v>1142</v>
      </c>
      <c r="C42" s="4" t="s">
        <v>1152</v>
      </c>
    </row>
    <row r="43" spans="1:5">
      <c r="A43" s="4" t="s">
        <v>1097</v>
      </c>
      <c r="C43" s="6" t="n">
        <v>500</v>
      </c>
      <c r="D43" s="5" t="n">
        <v>500</v>
      </c>
    </row>
    <row r="44" spans="1:5">
      <c r="A44" s="4" t="s">
        <v>1153</v>
      </c>
    </row>
    <row r="45" spans="1:5">
      <c r="A45" s="3" t="s">
        <v>1093</v>
      </c>
    </row>
    <row r="46" spans="1:5">
      <c r="A46" s="4" t="s">
        <v>1135</v>
      </c>
      <c r="C46" s="4" t="s">
        <v>1154</v>
      </c>
    </row>
    <row r="47" spans="1:5">
      <c r="A47" s="4" t="s">
        <v>1142</v>
      </c>
      <c r="C47" s="4" t="s">
        <v>1155</v>
      </c>
    </row>
    <row r="48" spans="1:5">
      <c r="A48" s="4" t="s">
        <v>1097</v>
      </c>
      <c r="C48" s="6" t="n">
        <v>200</v>
      </c>
      <c r="D48" s="5" t="n">
        <v>200</v>
      </c>
    </row>
    <row r="49" spans="1:5">
      <c r="A49" s="4" t="s">
        <v>1156</v>
      </c>
    </row>
    <row r="50" spans="1:5">
      <c r="A50" s="3" t="s">
        <v>1093</v>
      </c>
    </row>
    <row r="51" spans="1:5">
      <c r="A51" s="4" t="s">
        <v>1135</v>
      </c>
      <c r="C51" s="4" t="s">
        <v>1157</v>
      </c>
    </row>
    <row r="52" spans="1:5">
      <c r="A52" s="4" t="s">
        <v>1142</v>
      </c>
      <c r="C52" s="4" t="s">
        <v>1158</v>
      </c>
    </row>
    <row r="53" spans="1:5">
      <c r="A53" s="4" t="s">
        <v>1097</v>
      </c>
      <c r="C53" s="6" t="n">
        <v>450</v>
      </c>
      <c r="D53" s="5" t="n">
        <v>450</v>
      </c>
    </row>
    <row r="54" spans="1:5">
      <c r="A54" s="4" t="s">
        <v>1159</v>
      </c>
    </row>
    <row r="55" spans="1:5">
      <c r="A55" s="3" t="s">
        <v>1093</v>
      </c>
    </row>
    <row r="56" spans="1:5">
      <c r="A56" s="4" t="s">
        <v>1135</v>
      </c>
      <c r="C56" s="4" t="s">
        <v>1160</v>
      </c>
    </row>
    <row r="57" spans="1:5">
      <c r="A57" s="4" t="s">
        <v>1142</v>
      </c>
      <c r="C57" s="4" t="s">
        <v>1161</v>
      </c>
    </row>
    <row r="58" spans="1:5">
      <c r="A58" s="4" t="s">
        <v>1097</v>
      </c>
      <c r="C58" s="6" t="n">
        <v>1200</v>
      </c>
      <c r="D58" s="5" t="n">
        <v>1200</v>
      </c>
    </row>
    <row r="59" spans="1:5">
      <c r="A59" s="4" t="s">
        <v>1162</v>
      </c>
    </row>
    <row r="60" spans="1:5">
      <c r="A60" s="3" t="s">
        <v>1093</v>
      </c>
    </row>
    <row r="61" spans="1:5">
      <c r="A61" s="4" t="s">
        <v>1135</v>
      </c>
      <c r="C61" s="4" t="s">
        <v>1163</v>
      </c>
    </row>
    <row r="62" spans="1:5">
      <c r="A62" s="4" t="s">
        <v>1142</v>
      </c>
      <c r="C62" s="4" t="s">
        <v>1164</v>
      </c>
    </row>
    <row r="63" spans="1:5">
      <c r="A63" s="4" t="s">
        <v>1097</v>
      </c>
      <c r="C63" s="6" t="n">
        <v>850</v>
      </c>
      <c r="D63" s="5" t="n">
        <v>850</v>
      </c>
    </row>
    <row r="64" spans="1:5">
      <c r="A64" s="4" t="s">
        <v>1165</v>
      </c>
    </row>
    <row r="65" spans="1:5">
      <c r="A65" s="3" t="s">
        <v>1093</v>
      </c>
    </row>
    <row r="66" spans="1:5">
      <c r="A66" s="4" t="s">
        <v>1135</v>
      </c>
      <c r="C66" s="4" t="s">
        <v>1166</v>
      </c>
    </row>
    <row r="67" spans="1:5">
      <c r="A67" s="4" t="s">
        <v>1142</v>
      </c>
      <c r="C67" s="4" t="s">
        <v>1149</v>
      </c>
    </row>
    <row r="68" spans="1:5">
      <c r="A68" s="4" t="s">
        <v>1097</v>
      </c>
      <c r="C68" s="6" t="n">
        <v>300</v>
      </c>
      <c r="D68" s="5" t="n">
        <v>300</v>
      </c>
    </row>
    <row r="69" spans="1:5">
      <c r="A69" s="4" t="s">
        <v>1167</v>
      </c>
    </row>
    <row r="70" spans="1:5">
      <c r="A70" s="3" t="s">
        <v>1093</v>
      </c>
    </row>
    <row r="71" spans="1:5">
      <c r="A71" s="4" t="s">
        <v>1135</v>
      </c>
      <c r="C71" s="4" t="s">
        <v>1168</v>
      </c>
    </row>
    <row r="72" spans="1:5">
      <c r="A72" s="4" t="s">
        <v>1142</v>
      </c>
      <c r="C72" s="4" t="s">
        <v>831</v>
      </c>
    </row>
    <row r="73" spans="1:5">
      <c r="A73" s="4" t="s">
        <v>1097</v>
      </c>
      <c r="C73" s="6" t="n">
        <v>1000</v>
      </c>
      <c r="D73" s="5" t="n">
        <v>1000</v>
      </c>
    </row>
    <row r="74" spans="1:5">
      <c r="A74" s="4" t="s">
        <v>1169</v>
      </c>
    </row>
    <row r="75" spans="1:5">
      <c r="A75" s="3" t="s">
        <v>1093</v>
      </c>
    </row>
    <row r="76" spans="1:5">
      <c r="A76" s="4" t="s">
        <v>1135</v>
      </c>
      <c r="C76" s="4" t="s">
        <v>1170</v>
      </c>
    </row>
    <row r="77" spans="1:5">
      <c r="A77" s="4" t="s">
        <v>1142</v>
      </c>
      <c r="C77" s="4" t="s">
        <v>1171</v>
      </c>
    </row>
    <row r="78" spans="1:5">
      <c r="A78" s="4" t="s">
        <v>1097</v>
      </c>
      <c r="C78" s="6" t="n">
        <v>400</v>
      </c>
      <c r="D78" s="5" t="n">
        <v>400</v>
      </c>
    </row>
    <row r="79" spans="1:5">
      <c r="A79" s="4" t="s">
        <v>1172</v>
      </c>
    </row>
    <row r="80" spans="1:5">
      <c r="A80" s="3" t="s">
        <v>1093</v>
      </c>
    </row>
    <row r="81" spans="1:5">
      <c r="A81" s="4" t="s">
        <v>1135</v>
      </c>
      <c r="C81" s="4" t="s">
        <v>1173</v>
      </c>
    </row>
    <row r="82" spans="1:5">
      <c r="A82" s="4" t="s">
        <v>1142</v>
      </c>
      <c r="C82" s="4" t="s">
        <v>1174</v>
      </c>
    </row>
    <row r="83" spans="1:5">
      <c r="A83" s="4" t="s">
        <v>1097</v>
      </c>
      <c r="C83" s="6" t="n">
        <v>700</v>
      </c>
      <c r="D83" s="5" t="n">
        <v>700</v>
      </c>
    </row>
    <row r="84" spans="1:5">
      <c r="A84" s="4" t="s">
        <v>1175</v>
      </c>
    </row>
    <row r="85" spans="1:5">
      <c r="A85" s="3" t="s">
        <v>1093</v>
      </c>
    </row>
    <row r="86" spans="1:5">
      <c r="A86" s="4" t="s">
        <v>1126</v>
      </c>
      <c r="B86" s="4" t="s">
        <v>59</v>
      </c>
      <c r="C86" s="6" t="n">
        <v>49</v>
      </c>
      <c r="D86" s="6" t="n">
        <v>59</v>
      </c>
    </row>
    <row r="87" spans="1:5"/>
    <row r="88" spans="1:5">
      <c r="A88" s="4" t="s">
        <v>59</v>
      </c>
      <c r="B88" s="4" t="s">
        <v>1176</v>
      </c>
    </row>
  </sheetData>
  <mergeCells count="3">
    <mergeCell ref="A1:B2"/>
    <mergeCell ref="A87:D87"/>
    <mergeCell ref="B88:D8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6T08:59:51Z</dcterms:created>
  <dcterms:modified xmlns:dcterms="http://purl.org/dc/terms/" xmlns:xsi="http://www.w3.org/2001/XMLSchema-instance" xsi:type="dcterms:W3CDTF">2019-09-26T08:59:51Z</dcterms:modified>
</cp:coreProperties>
</file>